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Receivables" sheetId="13" state="visible" r:id="rId13"/>
    <sheet xmlns:r="http://schemas.openxmlformats.org/officeDocument/2006/relationships" name="Restricted Cash" sheetId="14" state="visible" r:id="rId14"/>
    <sheet xmlns:r="http://schemas.openxmlformats.org/officeDocument/2006/relationships" name="Reserves for Unpaid Loss and Lo" sheetId="15" state="visible" r:id="rId15"/>
    <sheet xmlns:r="http://schemas.openxmlformats.org/officeDocument/2006/relationships" name="Premiums and Reinsurance Inform" sheetId="16" state="visible" r:id="rId16"/>
    <sheet xmlns:r="http://schemas.openxmlformats.org/officeDocument/2006/relationships" name="Deferred Policy Acquisition Cos" sheetId="17" state="visible" r:id="rId17"/>
    <sheet xmlns:r="http://schemas.openxmlformats.org/officeDocument/2006/relationships" name="Leases" sheetId="18" state="visible" r:id="rId18"/>
    <sheet xmlns:r="http://schemas.openxmlformats.org/officeDocument/2006/relationships" name="Derivative Financial Liabilitie" sheetId="19" state="visible" r:id="rId19"/>
    <sheet xmlns:r="http://schemas.openxmlformats.org/officeDocument/2006/relationships" name="Commitments, Contingencies and "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Taxation" sheetId="23" state="visible" r:id="rId23"/>
    <sheet xmlns:r="http://schemas.openxmlformats.org/officeDocument/2006/relationships" name="Fair Value"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hare-Based Compensation" sheetId="27" state="visible" r:id="rId27"/>
    <sheet xmlns:r="http://schemas.openxmlformats.org/officeDocument/2006/relationships" name="Statutory Information" sheetId="28" state="visible" r:id="rId28"/>
    <sheet xmlns:r="http://schemas.openxmlformats.org/officeDocument/2006/relationships" name="Related Parties" sheetId="29" state="visible" r:id="rId29"/>
    <sheet xmlns:r="http://schemas.openxmlformats.org/officeDocument/2006/relationships" name="Legal Proceedings" sheetId="30" state="visible" r:id="rId30"/>
    <sheet xmlns:r="http://schemas.openxmlformats.org/officeDocument/2006/relationships" name="Subsequent Events" sheetId="31" state="visible" r:id="rId31"/>
    <sheet xmlns:r="http://schemas.openxmlformats.org/officeDocument/2006/relationships" name="Schedule 1 - Investments" sheetId="32" state="visible" r:id="rId32"/>
    <sheet xmlns:r="http://schemas.openxmlformats.org/officeDocument/2006/relationships" name="Schedule III _ Supplementary In" sheetId="33" state="visible" r:id="rId33"/>
    <sheet xmlns:r="http://schemas.openxmlformats.org/officeDocument/2006/relationships" name="Pay vs Performance Disclosure"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Investments (Tables)" sheetId="38" state="visible" r:id="rId38"/>
    <sheet xmlns:r="http://schemas.openxmlformats.org/officeDocument/2006/relationships" name="Receivables (Tables)" sheetId="39" state="visible" r:id="rId39"/>
    <sheet xmlns:r="http://schemas.openxmlformats.org/officeDocument/2006/relationships" name="Restricted Cash (Tables)" sheetId="40" state="visible" r:id="rId40"/>
    <sheet xmlns:r="http://schemas.openxmlformats.org/officeDocument/2006/relationships" name="Reserves for Unpaid Loss and _2" sheetId="41" state="visible" r:id="rId41"/>
    <sheet xmlns:r="http://schemas.openxmlformats.org/officeDocument/2006/relationships" name="Premiums and Reinsurance Info_2" sheetId="42" state="visible" r:id="rId42"/>
    <sheet xmlns:r="http://schemas.openxmlformats.org/officeDocument/2006/relationships" name="Deferred Policy Acquisition C_2" sheetId="43" state="visible" r:id="rId43"/>
    <sheet xmlns:r="http://schemas.openxmlformats.org/officeDocument/2006/relationships" name="Leases (Tables)" sheetId="44" state="visible" r:id="rId44"/>
    <sheet xmlns:r="http://schemas.openxmlformats.org/officeDocument/2006/relationships" name="Derivative Financial Liabilit_2" sheetId="45" state="visible" r:id="rId45"/>
    <sheet xmlns:r="http://schemas.openxmlformats.org/officeDocument/2006/relationships" name="Shareholders' Equity (Tables)" sheetId="46" state="visible" r:id="rId46"/>
    <sheet xmlns:r="http://schemas.openxmlformats.org/officeDocument/2006/relationships" name="Accumulated Other Comprehensi_2" sheetId="47" state="visible" r:id="rId47"/>
    <sheet xmlns:r="http://schemas.openxmlformats.org/officeDocument/2006/relationships" name="Taxation (Tables)" sheetId="48" state="visible" r:id="rId48"/>
    <sheet xmlns:r="http://schemas.openxmlformats.org/officeDocument/2006/relationships" name="Fair Value (Tables)"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Share-Based Compensation (Table" sheetId="52" state="visible" r:id="rId52"/>
    <sheet xmlns:r="http://schemas.openxmlformats.org/officeDocument/2006/relationships" name="Statutory Information (Tables)" sheetId="53" state="visible" r:id="rId53"/>
    <sheet xmlns:r="http://schemas.openxmlformats.org/officeDocument/2006/relationships" name="Summary of Significant Accoun_3" sheetId="54" state="visible" r:id="rId54"/>
    <sheet xmlns:r="http://schemas.openxmlformats.org/officeDocument/2006/relationships" name="Investments - Schedule of Fixed" sheetId="55" state="visible" r:id="rId55"/>
    <sheet xmlns:r="http://schemas.openxmlformats.org/officeDocument/2006/relationships" name="Investments - Schedule of Gross" sheetId="56" state="visible" r:id="rId56"/>
    <sheet xmlns:r="http://schemas.openxmlformats.org/officeDocument/2006/relationships" name="Investments - Narrative (Detail" sheetId="57" state="visible" r:id="rId57"/>
    <sheet xmlns:r="http://schemas.openxmlformats.org/officeDocument/2006/relationships" name="Investments - Schedule of Contr" sheetId="58" state="visible" r:id="rId58"/>
    <sheet xmlns:r="http://schemas.openxmlformats.org/officeDocument/2006/relationships" name="Investments - Schedule of Allow" sheetId="59" state="visible" r:id="rId59"/>
    <sheet xmlns:r="http://schemas.openxmlformats.org/officeDocument/2006/relationships" name="Investments - Schedule of Inves" sheetId="60" state="visible" r:id="rId60"/>
    <sheet xmlns:r="http://schemas.openxmlformats.org/officeDocument/2006/relationships" name="Investments - Schedule of Net R" sheetId="61" state="visible" r:id="rId61"/>
    <sheet xmlns:r="http://schemas.openxmlformats.org/officeDocument/2006/relationships" name="Investments - Schedule of Net U" sheetId="62" state="visible" r:id="rId62"/>
    <sheet xmlns:r="http://schemas.openxmlformats.org/officeDocument/2006/relationships" name="Investments - Schedule of Chang" sheetId="63" state="visible" r:id="rId63"/>
    <sheet xmlns:r="http://schemas.openxmlformats.org/officeDocument/2006/relationships" name="Receivables - Premium Receivabl" sheetId="64" state="visible" r:id="rId64"/>
    <sheet xmlns:r="http://schemas.openxmlformats.org/officeDocument/2006/relationships" name="Receivables - Narrative (Detail" sheetId="65" state="visible" r:id="rId65"/>
    <sheet xmlns:r="http://schemas.openxmlformats.org/officeDocument/2006/relationships" name="Receivables - Premium Receiva_2" sheetId="66" state="visible" r:id="rId66"/>
    <sheet xmlns:r="http://schemas.openxmlformats.org/officeDocument/2006/relationships" name="Receivables - Reinsurance Recov" sheetId="67" state="visible" r:id="rId67"/>
    <sheet xmlns:r="http://schemas.openxmlformats.org/officeDocument/2006/relationships" name="Receivables - Reinsurance Rec_2" sheetId="68" state="visible" r:id="rId68"/>
    <sheet xmlns:r="http://schemas.openxmlformats.org/officeDocument/2006/relationships" name="Receivables - Reinsurance Rec_3" sheetId="69" state="visible" r:id="rId69"/>
    <sheet xmlns:r="http://schemas.openxmlformats.org/officeDocument/2006/relationships" name="Restricted Cash - Narrative (De" sheetId="70" state="visible" r:id="rId70"/>
    <sheet xmlns:r="http://schemas.openxmlformats.org/officeDocument/2006/relationships" name="Restricted Cash - Schedule of R" sheetId="71" state="visible" r:id="rId71"/>
    <sheet xmlns:r="http://schemas.openxmlformats.org/officeDocument/2006/relationships" name="Reserves for Unpaid Loss and _3" sheetId="72" state="visible" r:id="rId72"/>
    <sheet xmlns:r="http://schemas.openxmlformats.org/officeDocument/2006/relationships" name="Reserves for Unpaid Loss and _4" sheetId="73" state="visible" r:id="rId73"/>
    <sheet xmlns:r="http://schemas.openxmlformats.org/officeDocument/2006/relationships" name="Reserves for Unpaid Loss and _5" sheetId="74" state="visible" r:id="rId74"/>
    <sheet xmlns:r="http://schemas.openxmlformats.org/officeDocument/2006/relationships" name="Reserves for Unpaid Loss and _6" sheetId="75" state="visible" r:id="rId75"/>
    <sheet xmlns:r="http://schemas.openxmlformats.org/officeDocument/2006/relationships" name="Reserves for Unpaid Loss and _7" sheetId="76" state="visible" r:id="rId76"/>
    <sheet xmlns:r="http://schemas.openxmlformats.org/officeDocument/2006/relationships" name="Premiums and Reinsurance Info_3" sheetId="77" state="visible" r:id="rId77"/>
    <sheet xmlns:r="http://schemas.openxmlformats.org/officeDocument/2006/relationships" name="Deferred Policy Acquisition C_3" sheetId="78" state="visible" r:id="rId78"/>
    <sheet xmlns:r="http://schemas.openxmlformats.org/officeDocument/2006/relationships" name="Leases - Schedule of Operating " sheetId="79" state="visible" r:id="rId79"/>
    <sheet xmlns:r="http://schemas.openxmlformats.org/officeDocument/2006/relationships" name="Leases - Schedule of Contractua" sheetId="80" state="visible" r:id="rId80"/>
    <sheet xmlns:r="http://schemas.openxmlformats.org/officeDocument/2006/relationships" name="Derivative Financial Liabilit_3" sheetId="81" state="visible" r:id="rId81"/>
    <sheet xmlns:r="http://schemas.openxmlformats.org/officeDocument/2006/relationships" name="Derivative Financial Liabilit_4" sheetId="82" state="visible" r:id="rId82"/>
    <sheet xmlns:r="http://schemas.openxmlformats.org/officeDocument/2006/relationships" name="Derivative Financial Liabilit_5" sheetId="83" state="visible" r:id="rId83"/>
    <sheet xmlns:r="http://schemas.openxmlformats.org/officeDocument/2006/relationships" name="Commitments, Contingencies an_2" sheetId="84" state="visible" r:id="rId84"/>
    <sheet xmlns:r="http://schemas.openxmlformats.org/officeDocument/2006/relationships" name="Shareholders' Equity - Narrativ" sheetId="85" state="visible" r:id="rId85"/>
    <sheet xmlns:r="http://schemas.openxmlformats.org/officeDocument/2006/relationships" name="Shareholders' Equity - Schedule" sheetId="86" state="visible" r:id="rId86"/>
    <sheet xmlns:r="http://schemas.openxmlformats.org/officeDocument/2006/relationships" name="Shareholders' Equity - Schedu_2"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Taxation - Schedule of Company_" sheetId="90" state="visible" r:id="rId90"/>
    <sheet xmlns:r="http://schemas.openxmlformats.org/officeDocument/2006/relationships" name="Taxation - Schedule of Income T" sheetId="91" state="visible" r:id="rId91"/>
    <sheet xmlns:r="http://schemas.openxmlformats.org/officeDocument/2006/relationships" name="Taxation - Schedule of Reconcil" sheetId="92" state="visible" r:id="rId92"/>
    <sheet xmlns:r="http://schemas.openxmlformats.org/officeDocument/2006/relationships" name="Taxation - Schedule of Deferred" sheetId="93" state="visible" r:id="rId93"/>
    <sheet xmlns:r="http://schemas.openxmlformats.org/officeDocument/2006/relationships" name="Taxation - Narrative (Details)" sheetId="94" state="visible" r:id="rId94"/>
    <sheet xmlns:r="http://schemas.openxmlformats.org/officeDocument/2006/relationships" name="Fair Value - Narrative (Details" sheetId="95" state="visible" r:id="rId95"/>
    <sheet xmlns:r="http://schemas.openxmlformats.org/officeDocument/2006/relationships" name="Fair Value - Schedule of Assets" sheetId="96" state="visible" r:id="rId96"/>
    <sheet xmlns:r="http://schemas.openxmlformats.org/officeDocument/2006/relationships" name="Fair Value (Details) - Schedule" sheetId="97" state="visible" r:id="rId97"/>
    <sheet xmlns:r="http://schemas.openxmlformats.org/officeDocument/2006/relationships" name="Fair Value - Roll Forward (Deta" sheetId="98" state="visible" r:id="rId98"/>
    <sheet xmlns:r="http://schemas.openxmlformats.org/officeDocument/2006/relationships" name="Earnings Per Share - Narrative " sheetId="99" state="visible" r:id="rId99"/>
    <sheet xmlns:r="http://schemas.openxmlformats.org/officeDocument/2006/relationships" name="Earnings per share - Schedule o"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Segment Information - Schedul_3" sheetId="103" state="visible" r:id="rId103"/>
    <sheet xmlns:r="http://schemas.openxmlformats.org/officeDocument/2006/relationships" name="Share-Based Compensation - Sche" sheetId="104" state="visible" r:id="rId104"/>
    <sheet xmlns:r="http://schemas.openxmlformats.org/officeDocument/2006/relationships" name="Share-Based Compensation - Narr" sheetId="105" state="visible" r:id="rId105"/>
    <sheet xmlns:r="http://schemas.openxmlformats.org/officeDocument/2006/relationships" name="Share-Based Compensation - Sc_2" sheetId="106" state="visible" r:id="rId106"/>
    <sheet xmlns:r="http://schemas.openxmlformats.org/officeDocument/2006/relationships" name="Statutory Information - Schedul" sheetId="107" state="visible" r:id="rId107"/>
    <sheet xmlns:r="http://schemas.openxmlformats.org/officeDocument/2006/relationships" name="Related Parties (Details)" sheetId="108" state="visible" r:id="rId108"/>
    <sheet xmlns:r="http://schemas.openxmlformats.org/officeDocument/2006/relationships" name="Subsequent Events (Details)" sheetId="109" state="visible" r:id="rId109"/>
    <sheet xmlns:r="http://schemas.openxmlformats.org/officeDocument/2006/relationships" name="Schedule I _ Investments (Detai" sheetId="110" state="visible" r:id="rId110"/>
    <sheet xmlns:r="http://schemas.openxmlformats.org/officeDocument/2006/relationships" name="Schedule III _ Supplementary _2"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6"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255</t>
        </is>
      </c>
    </row>
    <row r="12">
      <c r="A12" s="4" t="inlineStr">
        <is>
          <t>Entity Registrant Name</t>
        </is>
      </c>
      <c r="B12" s="4" t="inlineStr">
        <is>
          <t>International General Insurance Holdings Ltd.</t>
        </is>
      </c>
    </row>
    <row r="13">
      <c r="A13" s="4" t="inlineStr">
        <is>
          <t>Entity Incorporation, State or Country Code</t>
        </is>
      </c>
      <c r="B13" s="4" t="inlineStr">
        <is>
          <t>D0</t>
        </is>
      </c>
    </row>
    <row r="14">
      <c r="A14" s="4" t="inlineStr">
        <is>
          <t>Entity Address, Address Line One</t>
        </is>
      </c>
      <c r="B14" s="4" t="inlineStr">
        <is>
          <t>74 Abdel Hamid Sharaf Street</t>
        </is>
      </c>
    </row>
    <row r="15">
      <c r="A15" s="4" t="inlineStr">
        <is>
          <t>Entity Address, Postal Zip Code</t>
        </is>
      </c>
      <c r="B15" s="4" t="inlineStr">
        <is>
          <t>P.O. Box 941428</t>
        </is>
      </c>
    </row>
    <row r="16">
      <c r="A16" s="4" t="inlineStr">
        <is>
          <t>Entity Address, City or Town</t>
        </is>
      </c>
      <c r="B16" s="4" t="inlineStr">
        <is>
          <t>Amman 11194</t>
        </is>
      </c>
    </row>
    <row r="17">
      <c r="A17" s="4" t="inlineStr">
        <is>
          <t>Entity Address, Country</t>
        </is>
      </c>
      <c r="B17" s="4" t="inlineStr">
        <is>
          <t>JO</t>
        </is>
      </c>
    </row>
    <row r="18">
      <c r="A18" s="4" t="inlineStr">
        <is>
          <t>Title of 12(b) Security</t>
        </is>
      </c>
      <c r="B18" s="4" t="inlineStr">
        <is>
          <t>Common shares, $0.01 par value per share</t>
        </is>
      </c>
    </row>
    <row r="19">
      <c r="A19" s="4" t="inlineStr">
        <is>
          <t>Trading Symbol</t>
        </is>
      </c>
      <c r="B19" s="4" t="inlineStr">
        <is>
          <t>IGIC</t>
        </is>
      </c>
    </row>
    <row r="20">
      <c r="A20" s="4" t="inlineStr">
        <is>
          <t>Security Exchange Name</t>
        </is>
      </c>
      <c r="B20" s="4" t="inlineStr">
        <is>
          <t>NASDAQ</t>
        </is>
      </c>
    </row>
    <row r="21">
      <c r="A21" s="4" t="inlineStr">
        <is>
          <t>Entity Common Stock, Shares Outstanding</t>
        </is>
      </c>
      <c r="B21" s="5" t="n">
        <v>45108936</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94338</t>
        </is>
      </c>
    </row>
    <row r="34">
      <c r="A34" s="4" t="inlineStr">
        <is>
          <t>Amendment Flag</t>
        </is>
      </c>
      <c r="B34" s="4" t="inlineStr">
        <is>
          <t>false</t>
        </is>
      </c>
    </row>
    <row r="35">
      <c r="A35" s="4" t="inlineStr">
        <is>
          <t>Document Fiscal Year Focus</t>
        </is>
      </c>
      <c r="B35" s="4" t="inlineStr">
        <is>
          <t>2024</t>
        </is>
      </c>
    </row>
    <row r="36">
      <c r="A36" s="4" t="inlineStr">
        <is>
          <t>Document Fiscal Period Focus</t>
        </is>
      </c>
      <c r="B36" s="4" t="inlineStr">
        <is>
          <t>FY</t>
        </is>
      </c>
    </row>
    <row r="37">
      <c r="A37" s="4" t="inlineStr">
        <is>
          <t>Business Contact</t>
        </is>
      </c>
      <c r="B37" s="4" t="inlineStr">
        <is>
          <t xml:space="preserve"> </t>
        </is>
      </c>
    </row>
    <row r="38">
      <c r="A38" s="3" t="inlineStr">
        <is>
          <t>Entity Addresses [Line Items]</t>
        </is>
      </c>
      <c r="B38" s="4" t="inlineStr">
        <is>
          <t xml:space="preserve"> </t>
        </is>
      </c>
    </row>
    <row r="39">
      <c r="A39" s="4" t="inlineStr">
        <is>
          <t>Entity Address, Address Line One</t>
        </is>
      </c>
      <c r="B39" s="4" t="inlineStr">
        <is>
          <t>74 Abdel Hamid Sharaf Street</t>
        </is>
      </c>
    </row>
    <row r="40">
      <c r="A40" s="4" t="inlineStr">
        <is>
          <t>Entity Address, Postal Zip Code</t>
        </is>
      </c>
      <c r="B40" s="4" t="inlineStr">
        <is>
          <t>P.O. Box 941428</t>
        </is>
      </c>
    </row>
    <row r="41">
      <c r="A41" s="4" t="inlineStr">
        <is>
          <t>Entity Address, City or Town</t>
        </is>
      </c>
      <c r="B41" s="4" t="inlineStr">
        <is>
          <t>Amman 11194</t>
        </is>
      </c>
    </row>
    <row r="42">
      <c r="A42" s="4" t="inlineStr">
        <is>
          <t>Entity Address, Country</t>
        </is>
      </c>
      <c r="B42" s="4" t="inlineStr">
        <is>
          <t>JO</t>
        </is>
      </c>
    </row>
    <row r="43">
      <c r="A43" s="4" t="inlineStr">
        <is>
          <t>Contact Personnel Name</t>
        </is>
      </c>
      <c r="B43" s="4" t="inlineStr">
        <is>
          <t>Rawan Alsulaiman</t>
        </is>
      </c>
    </row>
    <row r="44">
      <c r="A44" s="4" t="inlineStr">
        <is>
          <t>City Area Code</t>
        </is>
      </c>
      <c r="B44" s="4" t="inlineStr">
        <is>
          <t>+962</t>
        </is>
      </c>
    </row>
    <row r="45">
      <c r="A45" s="4" t="inlineStr">
        <is>
          <t>Local Phone Number</t>
        </is>
      </c>
      <c r="B45" s="4" t="inlineStr">
        <is>
          <t>6 562 2009</t>
        </is>
      </c>
    </row>
    <row r="46">
      <c r="A46" s="4" t="inlineStr">
        <is>
          <t>Contact Personnel Email Address</t>
        </is>
      </c>
      <c r="B46" s="4" t="inlineStr">
        <is>
          <t>Rawan.Alsulaiman@iginsu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International General Insurance Holdings Ltd. (“the Company”) is an exempted limited liability company registered and incorporated in Bermuda under the Companies Act of 1981 on October 28, 2019. The Company’s registered office is at Clarendon House, 2 Church Street, Hamilton, HM11, Bermuda. The principal activities of the Company are to primarily provide insurance and reinsurance on a worldwide basis through its principal wholly owned subsidiaries and branches, including International General Insurance Co. Ltd (“IGI Bermuda”), International General Insurance Company (UK) Limited (“IGI UK”), International General Insurance Company (Europe) Ltd. (“IGI Europe”), International General Insurance Company (Dubai) Ltd (“IGI Dubai Subsidiary”), IGI Nordic AS (“IGI Nordic”) and International General Insurance Co. Ltd – Labuan Branch (“IGI Labuan”). The Company and its subsidiaries operate in Bermuda, United Kingdom, Jordan, Morocco, Malaysia, Malta, Norway, United Arab Emirates and the Cayman Islands. International General Insurance Holdings Ltd. and its subsidiaries and branches are collectively referred to hereinafter as the Company or the Group. On March 17, 2020, the definitive business agreement (the “Business Combination”) between International General Insurance Holdings Limited (“IGI Duba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Dubai and each of IGI Dubai and Tiberius became the Company’s subsidiaries. The transaction was accounted for as a reverse recapitalization in accordance with accounting principles generally accepted in the United States of America (“U.S. GAAP”). Under this method of accounting, while the Company is the legal acquirer of both IGI Dubai and Tiberius, IGI Dubai has been identified as the accounting acquirer of Tiberius for accounting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the income and share data used in the basic and diluted earnings per share calculation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35151</v>
      </c>
      <c r="C4" s="6" t="n">
        <v>118194</v>
      </c>
      <c r="D4" s="6" t="n">
        <v>89234</v>
      </c>
    </row>
    <row r="5">
      <c r="A5" s="4" t="inlineStr">
        <is>
          <t>Less: net income attributable to the Earnout Shares</t>
        </is>
      </c>
      <c r="B5" s="5" t="n">
        <v>-1359</v>
      </c>
      <c r="C5" s="5" t="n">
        <v>-7469</v>
      </c>
      <c r="D5" s="5" t="n">
        <v>-4906</v>
      </c>
    </row>
    <row r="6">
      <c r="A6" s="4" t="inlineStr">
        <is>
          <t>Less: dividends attributable to the common shares under share-based compensation plan</t>
        </is>
      </c>
      <c r="B6" s="5" t="n">
        <v>-581</v>
      </c>
      <c r="C6" s="5" t="n">
        <v>-30</v>
      </c>
      <c r="D6" s="5" t="n">
        <v>-147</v>
      </c>
    </row>
    <row r="7">
      <c r="A7" s="4" t="inlineStr">
        <is>
          <t>Net income available to common shareholders</t>
        </is>
      </c>
      <c r="B7" s="6" t="n">
        <v>133211</v>
      </c>
      <c r="C7" s="6" t="n">
        <v>110695</v>
      </c>
      <c r="D7" s="6" t="n">
        <v>84181</v>
      </c>
    </row>
    <row r="8">
      <c r="A8" s="4" t="inlineStr">
        <is>
          <t>Weighted average number of shares – basic (in shares)</t>
        </is>
      </c>
      <c r="B8" s="5" t="n">
        <v>44234964</v>
      </c>
      <c r="C8" s="5" t="n">
        <v>42943535</v>
      </c>
      <c r="D8" s="5" t="n">
        <v>45546262</v>
      </c>
    </row>
    <row r="9">
      <c r="A9" s="4" t="inlineStr">
        <is>
          <t>Common shares under share-based compensation plan (in shares)</t>
        </is>
      </c>
      <c r="B9" s="5" t="n">
        <v>504376</v>
      </c>
      <c r="C9" s="5" t="n">
        <v>525341</v>
      </c>
      <c r="D9" s="5" t="n">
        <v>120872</v>
      </c>
    </row>
    <row r="10">
      <c r="A10" s="4" t="inlineStr">
        <is>
          <t>Weighted average number of shares – diluted (in shares)</t>
        </is>
      </c>
      <c r="B10" s="5" t="n">
        <v>44739340</v>
      </c>
      <c r="C10" s="5" t="n">
        <v>43468876</v>
      </c>
      <c r="D10" s="5" t="n">
        <v>45667134</v>
      </c>
    </row>
    <row r="11">
      <c r="A11" s="4" t="inlineStr">
        <is>
          <t>Basic earnings per share attributable to equity holders (in USD per share)</t>
        </is>
      </c>
      <c r="B11" s="7" t="n">
        <v>3.01</v>
      </c>
      <c r="C11" s="7" t="n">
        <v>2.58</v>
      </c>
      <c r="D11" s="7" t="n">
        <v>1.85</v>
      </c>
    </row>
    <row r="12">
      <c r="A12" s="4" t="inlineStr">
        <is>
          <t>Diluted earnings per share attributable to equity holders (in Dollars per share)</t>
        </is>
      </c>
      <c r="B12" s="7" t="n">
        <v>2.98</v>
      </c>
      <c r="C12" s="7" t="n">
        <v>2.55</v>
      </c>
      <c r="D12" s="7" t="n">
        <v>1.8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roup’s Consolidated Operations (Details) - USD ($) $ in Thousands</t>
        </is>
      </c>
      <c r="B1" s="2" t="inlineStr">
        <is>
          <t>12 Months Ended</t>
        </is>
      </c>
    </row>
    <row r="2">
      <c r="B2" s="2" t="inlineStr">
        <is>
          <t>Dec. 31, 2024</t>
        </is>
      </c>
      <c r="C2" s="2" t="inlineStr">
        <is>
          <t>Dec. 31, 2023</t>
        </is>
      </c>
      <c r="D2" s="2" t="inlineStr">
        <is>
          <t>Dec. 31, 2022</t>
        </is>
      </c>
    </row>
    <row r="3">
      <c r="A3" s="3" t="inlineStr">
        <is>
          <t>Underwriting revenues</t>
        </is>
      </c>
      <c r="B3" s="4" t="inlineStr">
        <is>
          <t xml:space="preserve"> </t>
        </is>
      </c>
      <c r="C3" s="4" t="inlineStr">
        <is>
          <t xml:space="preserve"> </t>
        </is>
      </c>
      <c r="D3" s="4" t="inlineStr">
        <is>
          <t xml:space="preserve"> </t>
        </is>
      </c>
    </row>
    <row r="4">
      <c r="A4" s="4" t="inlineStr">
        <is>
          <t>Gross written premiums</t>
        </is>
      </c>
      <c r="B4" s="6" t="n">
        <v>700146</v>
      </c>
      <c r="C4" s="6" t="n">
        <v>688678</v>
      </c>
      <c r="D4" s="6" t="n">
        <v>581983</v>
      </c>
    </row>
    <row r="5">
      <c r="A5" s="4" t="inlineStr">
        <is>
          <t>Ceded written premiums</t>
        </is>
      </c>
      <c r="B5" s="5" t="n">
        <v>-210597</v>
      </c>
      <c r="C5" s="5" t="n">
        <v>-191465</v>
      </c>
      <c r="D5" s="5" t="n">
        <v>-189158</v>
      </c>
    </row>
    <row r="6">
      <c r="A6" s="4" t="inlineStr">
        <is>
          <t>Net written premiums</t>
        </is>
      </c>
      <c r="B6" s="5" t="n">
        <v>489549</v>
      </c>
      <c r="C6" s="5" t="n">
        <v>497213</v>
      </c>
      <c r="D6" s="5" t="n">
        <v>392825</v>
      </c>
    </row>
    <row r="7">
      <c r="A7" s="4" t="inlineStr">
        <is>
          <t>Net change in unearned premiums</t>
        </is>
      </c>
      <c r="B7" s="5" t="n">
        <v>-6419</v>
      </c>
      <c r="C7" s="5" t="n">
        <v>-50061</v>
      </c>
      <c r="D7" s="5" t="n">
        <v>-16434</v>
      </c>
    </row>
    <row r="8">
      <c r="A8" s="4" t="inlineStr">
        <is>
          <t>Net premiums earned</t>
        </is>
      </c>
      <c r="B8" s="5" t="n">
        <v>483130</v>
      </c>
      <c r="C8" s="5" t="n">
        <v>447152</v>
      </c>
      <c r="D8" s="5" t="n">
        <v>376391</v>
      </c>
    </row>
    <row r="9">
      <c r="A9" s="3" t="inlineStr">
        <is>
          <t>Underwriting deductions</t>
        </is>
      </c>
      <c r="B9" s="4" t="inlineStr">
        <is>
          <t xml:space="preserve"> </t>
        </is>
      </c>
      <c r="C9" s="4" t="inlineStr">
        <is>
          <t xml:space="preserve"> </t>
        </is>
      </c>
      <c r="D9" s="4" t="inlineStr">
        <is>
          <t xml:space="preserve"> </t>
        </is>
      </c>
    </row>
    <row r="10">
      <c r="A10" s="4" t="inlineStr">
        <is>
          <t>Net policy acquisition expenses</t>
        </is>
      </c>
      <c r="B10" s="5" t="n">
        <v>-79535</v>
      </c>
      <c r="C10" s="5" t="n">
        <v>-74976</v>
      </c>
      <c r="D10" s="5" t="n">
        <v>-70199</v>
      </c>
    </row>
    <row r="11">
      <c r="A11" s="4" t="inlineStr">
        <is>
          <t>Net loss and loss adjustment expenses</t>
        </is>
      </c>
      <c r="B11" s="5" t="n">
        <v>-216112</v>
      </c>
      <c r="C11" s="5" t="n">
        <v>-189087</v>
      </c>
      <c r="D11" s="5" t="n">
        <v>-157562</v>
      </c>
    </row>
    <row r="12">
      <c r="A12" s="4" t="inlineStr">
        <is>
          <t>Underwriting income</t>
        </is>
      </c>
      <c r="B12" s="5" t="n">
        <v>187483</v>
      </c>
      <c r="C12" s="5" t="n">
        <v>183089</v>
      </c>
      <c r="D12" s="5" t="n">
        <v>148630</v>
      </c>
    </row>
    <row r="13">
      <c r="A13" s="4" t="inlineStr">
        <is>
          <t>General and administrative expenses</t>
        </is>
      </c>
      <c r="B13" s="5" t="n">
        <v>-90362</v>
      </c>
      <c r="C13" s="5" t="n">
        <v>-78927</v>
      </c>
      <c r="D13" s="5" t="n">
        <v>-67243</v>
      </c>
    </row>
    <row r="14">
      <c r="A14" s="4" t="inlineStr">
        <is>
          <t>Investment income</t>
        </is>
      </c>
      <c r="B14" s="5" t="n">
        <v>51883</v>
      </c>
      <c r="C14" s="5" t="n">
        <v>40460</v>
      </c>
      <c r="D14" s="5" t="n">
        <v>20947</v>
      </c>
    </row>
    <row r="15">
      <c r="A15" s="4" t="inlineStr">
        <is>
          <t>Net realized gain on investments</t>
        </is>
      </c>
      <c r="B15" s="5" t="n">
        <v>589</v>
      </c>
      <c r="C15" s="5" t="n">
        <v>6723</v>
      </c>
      <c r="D15" s="5" t="n">
        <v>-687</v>
      </c>
    </row>
    <row r="16">
      <c r="A16" s="4" t="inlineStr">
        <is>
          <t>Net unrealized gain (loss) on investments</t>
        </is>
      </c>
      <c r="B16" s="5" t="n">
        <v>1390</v>
      </c>
      <c r="C16" s="5" t="n">
        <v>2684</v>
      </c>
      <c r="D16" s="5" t="n">
        <v>-5512</v>
      </c>
    </row>
    <row r="17">
      <c r="A17" s="4" t="inlineStr">
        <is>
          <t>Change in allowance for expected credit losses on investments</t>
        </is>
      </c>
      <c r="B17" s="5" t="n">
        <v>29</v>
      </c>
      <c r="C17" s="5" t="n">
        <v>368</v>
      </c>
      <c r="D17" s="5" t="n">
        <v>-361</v>
      </c>
    </row>
    <row r="18">
      <c r="A18" s="4" t="inlineStr">
        <is>
          <t>Change in allowance for expected credit losses on receivables</t>
        </is>
      </c>
      <c r="B18" s="5" t="n">
        <v>-1482</v>
      </c>
      <c r="C18" s="5" t="n">
        <v>-2452</v>
      </c>
      <c r="D18" s="5" t="n">
        <v>-3238</v>
      </c>
    </row>
    <row r="19">
      <c r="A19" s="4" t="inlineStr">
        <is>
          <t>Other revenues</t>
        </is>
      </c>
      <c r="B19" s="5" t="n">
        <v>1988</v>
      </c>
      <c r="C19" s="5" t="n">
        <v>1862</v>
      </c>
      <c r="D19" s="5" t="n">
        <v>2442</v>
      </c>
    </row>
    <row r="20">
      <c r="A20" s="4" t="inlineStr">
        <is>
          <t>Other expenses</t>
        </is>
      </c>
      <c r="B20" s="5" t="n">
        <v>-6169</v>
      </c>
      <c r="C20" s="5" t="n">
        <v>-5594</v>
      </c>
      <c r="D20" s="5" t="n">
        <v>-3961</v>
      </c>
    </row>
    <row r="21">
      <c r="A21" s="4" t="inlineStr">
        <is>
          <t>Change in fair value of derivative financial liabilities</t>
        </is>
      </c>
      <c r="B21" s="5" t="n">
        <v>-4928</v>
      </c>
      <c r="C21" s="5" t="n">
        <v>-27289</v>
      </c>
      <c r="D21" s="5" t="n">
        <v>4603</v>
      </c>
    </row>
    <row r="22">
      <c r="A22" s="4" t="inlineStr">
        <is>
          <t>Net foreign exchange (loss) gain</t>
        </is>
      </c>
      <c r="B22" s="5" t="n">
        <v>-8130</v>
      </c>
      <c r="C22" s="5" t="n">
        <v>5124</v>
      </c>
      <c r="D22" s="5" t="n">
        <v>-3454</v>
      </c>
    </row>
    <row r="23">
      <c r="A23" s="4" t="inlineStr">
        <is>
          <t>Income before income taxes</t>
        </is>
      </c>
      <c r="B23" s="5" t="n">
        <v>132291</v>
      </c>
      <c r="C23" s="5" t="n">
        <v>126048</v>
      </c>
      <c r="D23" s="5" t="n">
        <v>92166</v>
      </c>
    </row>
    <row r="24">
      <c r="A24" s="4" t="inlineStr">
        <is>
          <t>Income tax benefit</t>
        </is>
      </c>
      <c r="B24" s="5" t="n">
        <v>2860</v>
      </c>
      <c r="C24" s="5" t="n">
        <v>-7854</v>
      </c>
      <c r="D24" s="5" t="n">
        <v>-2932</v>
      </c>
    </row>
    <row r="25">
      <c r="A25" s="4" t="inlineStr">
        <is>
          <t>Net Income</t>
        </is>
      </c>
      <c r="B25" s="5" t="n">
        <v>135151</v>
      </c>
      <c r="C25" s="5" t="n">
        <v>118194</v>
      </c>
      <c r="D25" s="5" t="n">
        <v>89234</v>
      </c>
    </row>
    <row r="26">
      <c r="A26" s="4" t="inlineStr">
        <is>
          <t>Sub Total</t>
        </is>
      </c>
      <c r="B26" s="4" t="inlineStr">
        <is>
          <t xml:space="preserve"> </t>
        </is>
      </c>
      <c r="C26" s="4" t="inlineStr">
        <is>
          <t xml:space="preserve"> </t>
        </is>
      </c>
      <c r="D26" s="4" t="inlineStr">
        <is>
          <t xml:space="preserve"> </t>
        </is>
      </c>
    </row>
    <row r="27">
      <c r="A27" s="3" t="inlineStr">
        <is>
          <t>Underwriting revenues</t>
        </is>
      </c>
      <c r="B27" s="4" t="inlineStr">
        <is>
          <t xml:space="preserve"> </t>
        </is>
      </c>
      <c r="C27" s="4" t="inlineStr">
        <is>
          <t xml:space="preserve"> </t>
        </is>
      </c>
      <c r="D27" s="4" t="inlineStr">
        <is>
          <t xml:space="preserve"> </t>
        </is>
      </c>
    </row>
    <row r="28">
      <c r="A28" s="4" t="inlineStr">
        <is>
          <t>Gross written premiums</t>
        </is>
      </c>
      <c r="B28" s="5" t="n">
        <v>700146</v>
      </c>
      <c r="C28" s="5" t="n">
        <v>688678</v>
      </c>
      <c r="D28" s="5" t="n">
        <v>581983</v>
      </c>
    </row>
    <row r="29">
      <c r="A29" s="4" t="inlineStr">
        <is>
          <t>Ceded written premiums</t>
        </is>
      </c>
      <c r="B29" s="5" t="n">
        <v>-210597</v>
      </c>
      <c r="C29" s="5" t="n">
        <v>-191465</v>
      </c>
      <c r="D29" s="5" t="n">
        <v>-189158</v>
      </c>
    </row>
    <row r="30">
      <c r="A30" s="4" t="inlineStr">
        <is>
          <t>Net written premiums</t>
        </is>
      </c>
      <c r="B30" s="5" t="n">
        <v>489549</v>
      </c>
      <c r="C30" s="5" t="n">
        <v>497213</v>
      </c>
      <c r="D30" s="5" t="n">
        <v>392825</v>
      </c>
    </row>
    <row r="31">
      <c r="A31" s="4" t="inlineStr">
        <is>
          <t>Net change in unearned premiums</t>
        </is>
      </c>
      <c r="B31" s="5" t="n">
        <v>-6419</v>
      </c>
      <c r="C31" s="5" t="n">
        <v>-50061</v>
      </c>
      <c r="D31" s="5" t="n">
        <v>-16434</v>
      </c>
    </row>
    <row r="32">
      <c r="A32" s="4" t="inlineStr">
        <is>
          <t>Net premiums earned</t>
        </is>
      </c>
      <c r="B32" s="5" t="n">
        <v>483130</v>
      </c>
      <c r="C32" s="5" t="n">
        <v>447152</v>
      </c>
      <c r="D32" s="5" t="n">
        <v>376391</v>
      </c>
    </row>
    <row r="33">
      <c r="A33" s="3" t="inlineStr">
        <is>
          <t>Underwriting deductions</t>
        </is>
      </c>
      <c r="B33" s="4" t="inlineStr">
        <is>
          <t xml:space="preserve"> </t>
        </is>
      </c>
      <c r="C33" s="4" t="inlineStr">
        <is>
          <t xml:space="preserve"> </t>
        </is>
      </c>
      <c r="D33" s="4" t="inlineStr">
        <is>
          <t xml:space="preserve"> </t>
        </is>
      </c>
    </row>
    <row r="34">
      <c r="A34" s="4" t="inlineStr">
        <is>
          <t>Net policy acquisition expenses</t>
        </is>
      </c>
      <c r="B34" s="5" t="n">
        <v>-79535</v>
      </c>
      <c r="C34" s="5" t="n">
        <v>-74976</v>
      </c>
      <c r="D34" s="5" t="n">
        <v>-70199</v>
      </c>
    </row>
    <row r="35">
      <c r="A35" s="4" t="inlineStr">
        <is>
          <t>Net loss and loss adjustment expenses</t>
        </is>
      </c>
      <c r="B35" s="5" t="n">
        <v>-216112</v>
      </c>
      <c r="C35" s="5" t="n">
        <v>-189087</v>
      </c>
      <c r="D35" s="5" t="n">
        <v>-157562</v>
      </c>
    </row>
    <row r="36">
      <c r="A36" s="4" t="inlineStr">
        <is>
          <t>Underwriting income</t>
        </is>
      </c>
      <c r="B36" s="5" t="n">
        <v>187483</v>
      </c>
      <c r="C36" s="5" t="n">
        <v>183089</v>
      </c>
      <c r="D36" s="5" t="n">
        <v>148630</v>
      </c>
    </row>
    <row r="37">
      <c r="A37" s="4" t="inlineStr">
        <is>
          <t>General and administrative expenses</t>
        </is>
      </c>
      <c r="B37" s="5" t="n">
        <v>0</v>
      </c>
      <c r="C37" s="5" t="n">
        <v>0</v>
      </c>
      <c r="D37" s="5" t="n">
        <v>0</v>
      </c>
    </row>
    <row r="38">
      <c r="A38" s="4" t="inlineStr">
        <is>
          <t>Investment income</t>
        </is>
      </c>
      <c r="B38" s="5" t="n">
        <v>0</v>
      </c>
      <c r="C38" s="5" t="n">
        <v>0</v>
      </c>
      <c r="D38" s="5" t="n">
        <v>0</v>
      </c>
    </row>
    <row r="39">
      <c r="A39" s="4" t="inlineStr">
        <is>
          <t>Net realized gain on investments</t>
        </is>
      </c>
      <c r="B39" s="5" t="n">
        <v>0</v>
      </c>
      <c r="C39" s="5" t="n">
        <v>0</v>
      </c>
      <c r="D39" s="5" t="n">
        <v>0</v>
      </c>
    </row>
    <row r="40">
      <c r="A40" s="4" t="inlineStr">
        <is>
          <t>Net unrealized gain (loss) on investments</t>
        </is>
      </c>
      <c r="B40" s="5" t="n">
        <v>0</v>
      </c>
      <c r="C40" s="5" t="n">
        <v>0</v>
      </c>
      <c r="D40" s="5" t="n">
        <v>0</v>
      </c>
    </row>
    <row r="41">
      <c r="A41" s="4" t="inlineStr">
        <is>
          <t>Change in allowance for expected credit losses on investments</t>
        </is>
      </c>
      <c r="B41" s="5" t="n">
        <v>0</v>
      </c>
      <c r="C41" s="5" t="n">
        <v>0</v>
      </c>
      <c r="D41" s="5" t="n">
        <v>0</v>
      </c>
    </row>
    <row r="42">
      <c r="A42" s="4" t="inlineStr">
        <is>
          <t>Change in allowance for expected credit losses on receivables</t>
        </is>
      </c>
      <c r="B42" s="5" t="n">
        <v>0</v>
      </c>
      <c r="C42" s="5" t="n">
        <v>0</v>
      </c>
      <c r="D42" s="5" t="n">
        <v>0</v>
      </c>
    </row>
    <row r="43">
      <c r="A43" s="4" t="inlineStr">
        <is>
          <t>Other revenues</t>
        </is>
      </c>
      <c r="B43" s="5" t="n">
        <v>0</v>
      </c>
      <c r="C43" s="5" t="n">
        <v>0</v>
      </c>
      <c r="D43" s="5" t="n">
        <v>0</v>
      </c>
    </row>
    <row r="44">
      <c r="A44" s="4" t="inlineStr">
        <is>
          <t>Other expenses</t>
        </is>
      </c>
      <c r="B44" s="5" t="n">
        <v>0</v>
      </c>
      <c r="C44" s="5" t="n">
        <v>0</v>
      </c>
      <c r="D44" s="5" t="n">
        <v>0</v>
      </c>
    </row>
    <row r="45">
      <c r="A45" s="4" t="inlineStr">
        <is>
          <t>Change in fair value of derivative financial liabilities</t>
        </is>
      </c>
      <c r="B45" s="5" t="n">
        <v>0</v>
      </c>
      <c r="C45" s="5" t="n">
        <v>0</v>
      </c>
      <c r="D45" s="5" t="n">
        <v>0</v>
      </c>
    </row>
    <row r="46">
      <c r="A46" s="4" t="inlineStr">
        <is>
          <t>Net foreign exchange (loss) gain</t>
        </is>
      </c>
      <c r="B46" s="5" t="n">
        <v>0</v>
      </c>
      <c r="C46" s="5" t="n">
        <v>0</v>
      </c>
      <c r="D46" s="5" t="n">
        <v>0</v>
      </c>
    </row>
    <row r="47">
      <c r="A47" s="4" t="inlineStr">
        <is>
          <t>Income before income taxes</t>
        </is>
      </c>
      <c r="B47" s="5" t="n">
        <v>187483</v>
      </c>
      <c r="C47" s="5" t="n">
        <v>183089</v>
      </c>
      <c r="D47" s="5" t="n">
        <v>148630</v>
      </c>
    </row>
    <row r="48">
      <c r="A48" s="4" t="inlineStr">
        <is>
          <t>Income tax benefit</t>
        </is>
      </c>
      <c r="B48" s="5" t="n">
        <v>0</v>
      </c>
      <c r="C48" s="5" t="n">
        <v>0</v>
      </c>
      <c r="D48" s="5" t="n">
        <v>0</v>
      </c>
    </row>
    <row r="49">
      <c r="A49" s="4" t="inlineStr">
        <is>
          <t>Net Income</t>
        </is>
      </c>
      <c r="B49" s="5" t="n">
        <v>187483</v>
      </c>
      <c r="C49" s="5" t="n">
        <v>183089</v>
      </c>
      <c r="D49" s="5" t="n">
        <v>148630</v>
      </c>
    </row>
    <row r="50">
      <c r="A50" s="4" t="inlineStr">
        <is>
          <t>Long-tail</t>
        </is>
      </c>
      <c r="B50" s="4" t="inlineStr">
        <is>
          <t xml:space="preserve"> </t>
        </is>
      </c>
      <c r="C50" s="4" t="inlineStr">
        <is>
          <t xml:space="preserve"> </t>
        </is>
      </c>
      <c r="D50" s="4" t="inlineStr">
        <is>
          <t xml:space="preserve"> </t>
        </is>
      </c>
    </row>
    <row r="51">
      <c r="A51" s="3" t="inlineStr">
        <is>
          <t>Underwriting revenues</t>
        </is>
      </c>
      <c r="B51" s="4" t="inlineStr">
        <is>
          <t xml:space="preserve"> </t>
        </is>
      </c>
      <c r="C51" s="4" t="inlineStr">
        <is>
          <t xml:space="preserve"> </t>
        </is>
      </c>
      <c r="D51" s="4" t="inlineStr">
        <is>
          <t xml:space="preserve"> </t>
        </is>
      </c>
    </row>
    <row r="52">
      <c r="A52" s="4" t="inlineStr">
        <is>
          <t>Gross written premiums</t>
        </is>
      </c>
      <c r="B52" s="5" t="n">
        <v>204428</v>
      </c>
      <c r="C52" s="5" t="n">
        <v>226862</v>
      </c>
      <c r="D52" s="5" t="n">
        <v>233046</v>
      </c>
    </row>
    <row r="53">
      <c r="A53" s="4" t="inlineStr">
        <is>
          <t>Ceded written premiums</t>
        </is>
      </c>
      <c r="B53" s="5" t="n">
        <v>-68183</v>
      </c>
      <c r="C53" s="5" t="n">
        <v>-73900</v>
      </c>
      <c r="D53" s="5" t="n">
        <v>-65555</v>
      </c>
    </row>
    <row r="54">
      <c r="A54" s="4" t="inlineStr">
        <is>
          <t>Net written premiums</t>
        </is>
      </c>
      <c r="B54" s="5" t="n">
        <v>136245</v>
      </c>
      <c r="C54" s="5" t="n">
        <v>152962</v>
      </c>
      <c r="D54" s="5" t="n">
        <v>167491</v>
      </c>
    </row>
    <row r="55">
      <c r="A55" s="4" t="inlineStr">
        <is>
          <t>Net change in unearned premiums</t>
        </is>
      </c>
      <c r="B55" s="5" t="n">
        <v>10051</v>
      </c>
      <c r="C55" s="5" t="n">
        <v>4760</v>
      </c>
      <c r="D55" s="5" t="n">
        <v>-125</v>
      </c>
    </row>
    <row r="56">
      <c r="A56" s="4" t="inlineStr">
        <is>
          <t>Net premiums earned</t>
        </is>
      </c>
      <c r="B56" s="5" t="n">
        <v>146296</v>
      </c>
      <c r="C56" s="5" t="n">
        <v>157722</v>
      </c>
      <c r="D56" s="5" t="n">
        <v>167366</v>
      </c>
    </row>
    <row r="57">
      <c r="A57" s="3" t="inlineStr">
        <is>
          <t>Underwriting deductions</t>
        </is>
      </c>
      <c r="B57" s="4" t="inlineStr">
        <is>
          <t xml:space="preserve"> </t>
        </is>
      </c>
      <c r="C57" s="4" t="inlineStr">
        <is>
          <t xml:space="preserve"> </t>
        </is>
      </c>
      <c r="D57" s="4" t="inlineStr">
        <is>
          <t xml:space="preserve"> </t>
        </is>
      </c>
    </row>
    <row r="58">
      <c r="A58" s="4" t="inlineStr">
        <is>
          <t>Net policy acquisition expenses</t>
        </is>
      </c>
      <c r="B58" s="5" t="n">
        <v>-28073</v>
      </c>
      <c r="C58" s="5" t="n">
        <v>-31160</v>
      </c>
      <c r="D58" s="5" t="n">
        <v>-33066</v>
      </c>
    </row>
    <row r="59">
      <c r="A59" s="4" t="inlineStr">
        <is>
          <t>Net loss and loss adjustment expenses</t>
        </is>
      </c>
      <c r="B59" s="5" t="n">
        <v>-78741</v>
      </c>
      <c r="C59" s="5" t="n">
        <v>-69250</v>
      </c>
      <c r="D59" s="5" t="n">
        <v>-50530</v>
      </c>
    </row>
    <row r="60">
      <c r="A60" s="4" t="inlineStr">
        <is>
          <t>Underwriting income</t>
        </is>
      </c>
      <c r="B60" s="5" t="n">
        <v>39482</v>
      </c>
      <c r="C60" s="5" t="n">
        <v>57312</v>
      </c>
      <c r="D60" s="5" t="n">
        <v>83770</v>
      </c>
    </row>
    <row r="61">
      <c r="A61" s="4" t="inlineStr">
        <is>
          <t>General and administrative expenses</t>
        </is>
      </c>
      <c r="B61" s="5" t="n">
        <v>0</v>
      </c>
      <c r="C61" s="5" t="n">
        <v>0</v>
      </c>
      <c r="D61" s="5" t="n">
        <v>0</v>
      </c>
    </row>
    <row r="62">
      <c r="A62" s="4" t="inlineStr">
        <is>
          <t>Investment income</t>
        </is>
      </c>
      <c r="B62" s="5" t="n">
        <v>0</v>
      </c>
      <c r="C62" s="5" t="n">
        <v>0</v>
      </c>
      <c r="D62" s="5" t="n">
        <v>0</v>
      </c>
    </row>
    <row r="63">
      <c r="A63" s="4" t="inlineStr">
        <is>
          <t>Net realized gain on investments</t>
        </is>
      </c>
      <c r="B63" s="5" t="n">
        <v>0</v>
      </c>
      <c r="C63" s="5" t="n">
        <v>0</v>
      </c>
      <c r="D63" s="5" t="n">
        <v>0</v>
      </c>
    </row>
    <row r="64">
      <c r="A64" s="4" t="inlineStr">
        <is>
          <t>Net unrealized gain (loss) on investments</t>
        </is>
      </c>
      <c r="B64" s="5" t="n">
        <v>0</v>
      </c>
      <c r="C64" s="5" t="n">
        <v>0</v>
      </c>
      <c r="D64" s="5" t="n">
        <v>0</v>
      </c>
    </row>
    <row r="65">
      <c r="A65" s="4" t="inlineStr">
        <is>
          <t>Change in allowance for expected credit losses on investments</t>
        </is>
      </c>
      <c r="B65" s="5" t="n">
        <v>0</v>
      </c>
      <c r="C65" s="5" t="n">
        <v>0</v>
      </c>
      <c r="D65" s="5" t="n">
        <v>0</v>
      </c>
    </row>
    <row r="66">
      <c r="A66" s="4" t="inlineStr">
        <is>
          <t>Change in allowance for expected credit losses on receivables</t>
        </is>
      </c>
      <c r="B66" s="5" t="n">
        <v>0</v>
      </c>
      <c r="C66" s="5" t="n">
        <v>0</v>
      </c>
      <c r="D66" s="5" t="n">
        <v>0</v>
      </c>
    </row>
    <row r="67">
      <c r="A67" s="4" t="inlineStr">
        <is>
          <t>Other revenues</t>
        </is>
      </c>
      <c r="B67" s="5" t="n">
        <v>0</v>
      </c>
      <c r="C67" s="5" t="n">
        <v>0</v>
      </c>
      <c r="D67" s="5" t="n">
        <v>0</v>
      </c>
    </row>
    <row r="68">
      <c r="A68" s="4" t="inlineStr">
        <is>
          <t>Other expenses</t>
        </is>
      </c>
      <c r="B68" s="5" t="n">
        <v>0</v>
      </c>
      <c r="C68" s="5" t="n">
        <v>0</v>
      </c>
      <c r="D68" s="5" t="n">
        <v>0</v>
      </c>
    </row>
    <row r="69">
      <c r="A69" s="4" t="inlineStr">
        <is>
          <t>Change in fair value of derivative financial liabilities</t>
        </is>
      </c>
      <c r="B69" s="5" t="n">
        <v>0</v>
      </c>
      <c r="C69" s="5" t="n">
        <v>0</v>
      </c>
      <c r="D69" s="5" t="n">
        <v>0</v>
      </c>
    </row>
    <row r="70">
      <c r="A70" s="4" t="inlineStr">
        <is>
          <t>Net foreign exchange (loss) gain</t>
        </is>
      </c>
      <c r="B70" s="5" t="n">
        <v>0</v>
      </c>
      <c r="C70" s="5" t="n">
        <v>0</v>
      </c>
      <c r="D70" s="5" t="n">
        <v>0</v>
      </c>
    </row>
    <row r="71">
      <c r="A71" s="4" t="inlineStr">
        <is>
          <t>Income before income taxes</t>
        </is>
      </c>
      <c r="B71" s="5" t="n">
        <v>39482</v>
      </c>
      <c r="C71" s="5" t="n">
        <v>57312</v>
      </c>
      <c r="D71" s="5" t="n">
        <v>83770</v>
      </c>
    </row>
    <row r="72">
      <c r="A72" s="4" t="inlineStr">
        <is>
          <t>Income tax benefit</t>
        </is>
      </c>
      <c r="B72" s="5" t="n">
        <v>0</v>
      </c>
      <c r="C72" s="5" t="n">
        <v>0</v>
      </c>
      <c r="D72" s="5" t="n">
        <v>0</v>
      </c>
    </row>
    <row r="73">
      <c r="A73" s="4" t="inlineStr">
        <is>
          <t>Net Income</t>
        </is>
      </c>
      <c r="B73" s="5" t="n">
        <v>39482</v>
      </c>
      <c r="C73" s="5" t="n">
        <v>57312</v>
      </c>
      <c r="D73" s="5" t="n">
        <v>83770</v>
      </c>
    </row>
    <row r="74">
      <c r="A74" s="4" t="inlineStr">
        <is>
          <t>Short-tail</t>
        </is>
      </c>
      <c r="B74" s="4" t="inlineStr">
        <is>
          <t xml:space="preserve"> </t>
        </is>
      </c>
      <c r="C74" s="4" t="inlineStr">
        <is>
          <t xml:space="preserve"> </t>
        </is>
      </c>
      <c r="D74" s="4" t="inlineStr">
        <is>
          <t xml:space="preserve"> </t>
        </is>
      </c>
    </row>
    <row r="75">
      <c r="A75" s="3" t="inlineStr">
        <is>
          <t>Underwriting revenues</t>
        </is>
      </c>
      <c r="B75" s="4" t="inlineStr">
        <is>
          <t xml:space="preserve"> </t>
        </is>
      </c>
      <c r="C75" s="4" t="inlineStr">
        <is>
          <t xml:space="preserve"> </t>
        </is>
      </c>
      <c r="D75" s="4" t="inlineStr">
        <is>
          <t xml:space="preserve"> </t>
        </is>
      </c>
    </row>
    <row r="76">
      <c r="A76" s="4" t="inlineStr">
        <is>
          <t>Gross written premiums</t>
        </is>
      </c>
      <c r="B76" s="5" t="n">
        <v>412335</v>
      </c>
      <c r="C76" s="5" t="n">
        <v>400682</v>
      </c>
      <c r="D76" s="5" t="n">
        <v>317412</v>
      </c>
    </row>
    <row r="77">
      <c r="A77" s="4" t="inlineStr">
        <is>
          <t>Ceded written premiums</t>
        </is>
      </c>
      <c r="B77" s="5" t="n">
        <v>-140930</v>
      </c>
      <c r="C77" s="5" t="n">
        <v>-117565</v>
      </c>
      <c r="D77" s="5" t="n">
        <v>-123603</v>
      </c>
    </row>
    <row r="78">
      <c r="A78" s="4" t="inlineStr">
        <is>
          <t>Net written premiums</t>
        </is>
      </c>
      <c r="B78" s="5" t="n">
        <v>271405</v>
      </c>
      <c r="C78" s="5" t="n">
        <v>283117</v>
      </c>
      <c r="D78" s="5" t="n">
        <v>193809</v>
      </c>
    </row>
    <row r="79">
      <c r="A79" s="4" t="inlineStr">
        <is>
          <t>Net change in unearned premiums</t>
        </is>
      </c>
      <c r="B79" s="5" t="n">
        <v>-15388</v>
      </c>
      <c r="C79" s="5" t="n">
        <v>-46925</v>
      </c>
      <c r="D79" s="5" t="n">
        <v>-15096</v>
      </c>
    </row>
    <row r="80">
      <c r="A80" s="4" t="inlineStr">
        <is>
          <t>Net premiums earned</t>
        </is>
      </c>
      <c r="B80" s="5" t="n">
        <v>256017</v>
      </c>
      <c r="C80" s="5" t="n">
        <v>236192</v>
      </c>
      <c r="D80" s="5" t="n">
        <v>178713</v>
      </c>
    </row>
    <row r="81">
      <c r="A81" s="3" t="inlineStr">
        <is>
          <t>Underwriting deductions</t>
        </is>
      </c>
      <c r="B81" s="4" t="inlineStr">
        <is>
          <t xml:space="preserve"> </t>
        </is>
      </c>
      <c r="C81" s="4" t="inlineStr">
        <is>
          <t xml:space="preserve"> </t>
        </is>
      </c>
      <c r="D81" s="4" t="inlineStr">
        <is>
          <t xml:space="preserve"> </t>
        </is>
      </c>
    </row>
    <row r="82">
      <c r="A82" s="4" t="inlineStr">
        <is>
          <t>Net policy acquisition expenses</t>
        </is>
      </c>
      <c r="B82" s="5" t="n">
        <v>-40488</v>
      </c>
      <c r="C82" s="5" t="n">
        <v>-35997</v>
      </c>
      <c r="D82" s="5" t="n">
        <v>-31525</v>
      </c>
    </row>
    <row r="83">
      <c r="A83" s="4" t="inlineStr">
        <is>
          <t>Net loss and loss adjustment expenses</t>
        </is>
      </c>
      <c r="B83" s="5" t="n">
        <v>-103249</v>
      </c>
      <c r="C83" s="5" t="n">
        <v>-93085</v>
      </c>
      <c r="D83" s="5" t="n">
        <v>-89942</v>
      </c>
    </row>
    <row r="84">
      <c r="A84" s="4" t="inlineStr">
        <is>
          <t>Underwriting income</t>
        </is>
      </c>
      <c r="B84" s="5" t="n">
        <v>112280</v>
      </c>
      <c r="C84" s="5" t="n">
        <v>107110</v>
      </c>
      <c r="D84" s="5" t="n">
        <v>57246</v>
      </c>
    </row>
    <row r="85">
      <c r="A85" s="4" t="inlineStr">
        <is>
          <t>General and administrative expenses</t>
        </is>
      </c>
      <c r="B85" s="5" t="n">
        <v>0</v>
      </c>
      <c r="C85" s="5" t="n">
        <v>0</v>
      </c>
      <c r="D85" s="5" t="n">
        <v>0</v>
      </c>
    </row>
    <row r="86">
      <c r="A86" s="4" t="inlineStr">
        <is>
          <t>Investment income</t>
        </is>
      </c>
      <c r="B86" s="5" t="n">
        <v>0</v>
      </c>
      <c r="C86" s="5" t="n">
        <v>0</v>
      </c>
      <c r="D86" s="5" t="n">
        <v>0</v>
      </c>
    </row>
    <row r="87">
      <c r="A87" s="4" t="inlineStr">
        <is>
          <t>Net realized gain on investments</t>
        </is>
      </c>
      <c r="B87" s="5" t="n">
        <v>0</v>
      </c>
      <c r="C87" s="5" t="n">
        <v>0</v>
      </c>
      <c r="D87" s="5" t="n">
        <v>0</v>
      </c>
    </row>
    <row r="88">
      <c r="A88" s="4" t="inlineStr">
        <is>
          <t>Net unrealized gain (loss) on investments</t>
        </is>
      </c>
      <c r="B88" s="5" t="n">
        <v>0</v>
      </c>
      <c r="C88" s="5" t="n">
        <v>0</v>
      </c>
      <c r="D88" s="5" t="n">
        <v>0</v>
      </c>
    </row>
    <row r="89">
      <c r="A89" s="4" t="inlineStr">
        <is>
          <t>Change in allowance for expected credit losses on investments</t>
        </is>
      </c>
      <c r="B89" s="5" t="n">
        <v>0</v>
      </c>
      <c r="C89" s="5" t="n">
        <v>0</v>
      </c>
      <c r="D89" s="5" t="n">
        <v>0</v>
      </c>
    </row>
    <row r="90">
      <c r="A90" s="4" t="inlineStr">
        <is>
          <t>Change in allowance for expected credit losses on receivables</t>
        </is>
      </c>
      <c r="B90" s="5" t="n">
        <v>0</v>
      </c>
      <c r="C90" s="5" t="n">
        <v>0</v>
      </c>
      <c r="D90" s="5" t="n">
        <v>0</v>
      </c>
    </row>
    <row r="91">
      <c r="A91" s="4" t="inlineStr">
        <is>
          <t>Other revenues</t>
        </is>
      </c>
      <c r="B91" s="5" t="n">
        <v>0</v>
      </c>
      <c r="C91" s="5" t="n">
        <v>0</v>
      </c>
      <c r="D91" s="5" t="n">
        <v>0</v>
      </c>
    </row>
    <row r="92">
      <c r="A92" s="4" t="inlineStr">
        <is>
          <t>Other expenses</t>
        </is>
      </c>
      <c r="B92" s="5" t="n">
        <v>0</v>
      </c>
      <c r="C92" s="5" t="n">
        <v>0</v>
      </c>
      <c r="D92" s="5" t="n">
        <v>0</v>
      </c>
    </row>
    <row r="93">
      <c r="A93" s="4" t="inlineStr">
        <is>
          <t>Change in fair value of derivative financial liabilities</t>
        </is>
      </c>
      <c r="B93" s="5" t="n">
        <v>0</v>
      </c>
      <c r="C93" s="5" t="n">
        <v>0</v>
      </c>
      <c r="D93" s="5" t="n">
        <v>0</v>
      </c>
    </row>
    <row r="94">
      <c r="A94" s="4" t="inlineStr">
        <is>
          <t>Net foreign exchange (loss) gain</t>
        </is>
      </c>
      <c r="B94" s="5" t="n">
        <v>0</v>
      </c>
      <c r="C94" s="5" t="n">
        <v>0</v>
      </c>
      <c r="D94" s="5" t="n">
        <v>0</v>
      </c>
    </row>
    <row r="95">
      <c r="A95" s="4" t="inlineStr">
        <is>
          <t>Income before income taxes</t>
        </is>
      </c>
      <c r="B95" s="5" t="n">
        <v>112280</v>
      </c>
      <c r="C95" s="5" t="n">
        <v>107110</v>
      </c>
      <c r="D95" s="5" t="n">
        <v>57246</v>
      </c>
    </row>
    <row r="96">
      <c r="A96" s="4" t="inlineStr">
        <is>
          <t>Income tax benefit</t>
        </is>
      </c>
      <c r="B96" s="5" t="n">
        <v>0</v>
      </c>
      <c r="C96" s="5" t="n">
        <v>0</v>
      </c>
      <c r="D96" s="5" t="n">
        <v>0</v>
      </c>
    </row>
    <row r="97">
      <c r="A97" s="4" t="inlineStr">
        <is>
          <t>Net Income</t>
        </is>
      </c>
      <c r="B97" s="5" t="n">
        <v>112280</v>
      </c>
      <c r="C97" s="5" t="n">
        <v>107110</v>
      </c>
      <c r="D97" s="5" t="n">
        <v>57246</v>
      </c>
    </row>
    <row r="98">
      <c r="A98" s="4" t="inlineStr">
        <is>
          <t>Reinsurance</t>
        </is>
      </c>
      <c r="B98" s="4" t="inlineStr">
        <is>
          <t xml:space="preserve"> </t>
        </is>
      </c>
      <c r="C98" s="4" t="inlineStr">
        <is>
          <t xml:space="preserve"> </t>
        </is>
      </c>
      <c r="D98" s="4" t="inlineStr">
        <is>
          <t xml:space="preserve"> </t>
        </is>
      </c>
    </row>
    <row r="99">
      <c r="A99" s="3" t="inlineStr">
        <is>
          <t>Underwriting revenues</t>
        </is>
      </c>
      <c r="B99" s="4" t="inlineStr">
        <is>
          <t xml:space="preserve"> </t>
        </is>
      </c>
      <c r="C99" s="4" t="inlineStr">
        <is>
          <t xml:space="preserve"> </t>
        </is>
      </c>
      <c r="D99" s="4" t="inlineStr">
        <is>
          <t xml:space="preserve"> </t>
        </is>
      </c>
    </row>
    <row r="100">
      <c r="A100" s="4" t="inlineStr">
        <is>
          <t>Gross written premiums</t>
        </is>
      </c>
      <c r="B100" s="5" t="n">
        <v>83383</v>
      </c>
      <c r="C100" s="5" t="n">
        <v>61134</v>
      </c>
      <c r="D100" s="5" t="n">
        <v>31525</v>
      </c>
    </row>
    <row r="101">
      <c r="A101" s="4" t="inlineStr">
        <is>
          <t>Ceded written premiums</t>
        </is>
      </c>
      <c r="B101" s="5" t="n">
        <v>-1484</v>
      </c>
      <c r="C101" s="5" t="n">
        <v>0</v>
      </c>
      <c r="D101" s="5" t="n">
        <v>0</v>
      </c>
    </row>
    <row r="102">
      <c r="A102" s="4" t="inlineStr">
        <is>
          <t>Net written premiums</t>
        </is>
      </c>
      <c r="B102" s="5" t="n">
        <v>81899</v>
      </c>
      <c r="C102" s="5" t="n">
        <v>61134</v>
      </c>
      <c r="D102" s="5" t="n">
        <v>31525</v>
      </c>
    </row>
    <row r="103">
      <c r="A103" s="4" t="inlineStr">
        <is>
          <t>Net change in unearned premiums</t>
        </is>
      </c>
      <c r="B103" s="5" t="n">
        <v>-1082</v>
      </c>
      <c r="C103" s="5" t="n">
        <v>-7896</v>
      </c>
      <c r="D103" s="5" t="n">
        <v>-1213</v>
      </c>
    </row>
    <row r="104">
      <c r="A104" s="4" t="inlineStr">
        <is>
          <t>Net premiums earned</t>
        </is>
      </c>
      <c r="B104" s="5" t="n">
        <v>80817</v>
      </c>
      <c r="C104" s="5" t="n">
        <v>53238</v>
      </c>
      <c r="D104" s="5" t="n">
        <v>30312</v>
      </c>
    </row>
    <row r="105">
      <c r="A105" s="3" t="inlineStr">
        <is>
          <t>Underwriting deductions</t>
        </is>
      </c>
      <c r="B105" s="4" t="inlineStr">
        <is>
          <t xml:space="preserve"> </t>
        </is>
      </c>
      <c r="C105" s="4" t="inlineStr">
        <is>
          <t xml:space="preserve"> </t>
        </is>
      </c>
      <c r="D105" s="4" t="inlineStr">
        <is>
          <t xml:space="preserve"> </t>
        </is>
      </c>
    </row>
    <row r="106">
      <c r="A106" s="4" t="inlineStr">
        <is>
          <t>Net policy acquisition expenses</t>
        </is>
      </c>
      <c r="B106" s="5" t="n">
        <v>-10974</v>
      </c>
      <c r="C106" s="5" t="n">
        <v>-7819</v>
      </c>
      <c r="D106" s="5" t="n">
        <v>-5608</v>
      </c>
    </row>
    <row r="107">
      <c r="A107" s="4" t="inlineStr">
        <is>
          <t>Net loss and loss adjustment expenses</t>
        </is>
      </c>
      <c r="B107" s="5" t="n">
        <v>-34122</v>
      </c>
      <c r="C107" s="5" t="n">
        <v>-26752</v>
      </c>
      <c r="D107" s="5" t="n">
        <v>-17090</v>
      </c>
    </row>
    <row r="108">
      <c r="A108" s="4" t="inlineStr">
        <is>
          <t>Underwriting income</t>
        </is>
      </c>
      <c r="B108" s="5" t="n">
        <v>35721</v>
      </c>
      <c r="C108" s="5" t="n">
        <v>18667</v>
      </c>
      <c r="D108" s="5" t="n">
        <v>7614</v>
      </c>
    </row>
    <row r="109">
      <c r="A109" s="4" t="inlineStr">
        <is>
          <t>General and administrative expenses</t>
        </is>
      </c>
      <c r="B109" s="5" t="n">
        <v>0</v>
      </c>
      <c r="C109" s="5" t="n">
        <v>0</v>
      </c>
      <c r="D109" s="5" t="n">
        <v>0</v>
      </c>
    </row>
    <row r="110">
      <c r="A110" s="4" t="inlineStr">
        <is>
          <t>Investment income</t>
        </is>
      </c>
      <c r="B110" s="5" t="n">
        <v>0</v>
      </c>
      <c r="C110" s="5" t="n">
        <v>0</v>
      </c>
      <c r="D110" s="5" t="n">
        <v>0</v>
      </c>
    </row>
    <row r="111">
      <c r="A111" s="4" t="inlineStr">
        <is>
          <t>Net realized gain on investments</t>
        </is>
      </c>
      <c r="B111" s="5" t="n">
        <v>0</v>
      </c>
      <c r="C111" s="5" t="n">
        <v>0</v>
      </c>
      <c r="D111" s="5" t="n">
        <v>0</v>
      </c>
    </row>
    <row r="112">
      <c r="A112" s="4" t="inlineStr">
        <is>
          <t>Net unrealized gain (loss) on investments</t>
        </is>
      </c>
      <c r="B112" s="5" t="n">
        <v>0</v>
      </c>
      <c r="C112" s="5" t="n">
        <v>0</v>
      </c>
      <c r="D112" s="5" t="n">
        <v>0</v>
      </c>
    </row>
    <row r="113">
      <c r="A113" s="4" t="inlineStr">
        <is>
          <t>Change in allowance for expected credit losses on investments</t>
        </is>
      </c>
      <c r="B113" s="5" t="n">
        <v>0</v>
      </c>
      <c r="C113" s="5" t="n">
        <v>0</v>
      </c>
      <c r="D113" s="5" t="n">
        <v>0</v>
      </c>
    </row>
    <row r="114">
      <c r="A114" s="4" t="inlineStr">
        <is>
          <t>Change in allowance for expected credit losses on receivables</t>
        </is>
      </c>
      <c r="B114" s="5" t="n">
        <v>0</v>
      </c>
      <c r="C114" s="5" t="n">
        <v>0</v>
      </c>
      <c r="D114" s="5" t="n">
        <v>0</v>
      </c>
    </row>
    <row r="115">
      <c r="A115" s="4" t="inlineStr">
        <is>
          <t>Other revenues</t>
        </is>
      </c>
      <c r="B115" s="5" t="n">
        <v>0</v>
      </c>
      <c r="C115" s="5" t="n">
        <v>0</v>
      </c>
      <c r="D115" s="5" t="n">
        <v>0</v>
      </c>
    </row>
    <row r="116">
      <c r="A116" s="4" t="inlineStr">
        <is>
          <t>Other expenses</t>
        </is>
      </c>
      <c r="B116" s="5" t="n">
        <v>0</v>
      </c>
      <c r="C116" s="5" t="n">
        <v>0</v>
      </c>
      <c r="D116" s="5" t="n">
        <v>0</v>
      </c>
    </row>
    <row r="117">
      <c r="A117" s="4" t="inlineStr">
        <is>
          <t>Change in fair value of derivative financial liabilities</t>
        </is>
      </c>
      <c r="B117" s="5" t="n">
        <v>0</v>
      </c>
      <c r="C117" s="5" t="n">
        <v>0</v>
      </c>
      <c r="D117" s="5" t="n">
        <v>0</v>
      </c>
    </row>
    <row r="118">
      <c r="A118" s="4" t="inlineStr">
        <is>
          <t>Net foreign exchange (loss) gain</t>
        </is>
      </c>
      <c r="B118" s="5" t="n">
        <v>0</v>
      </c>
      <c r="C118" s="5" t="n">
        <v>0</v>
      </c>
      <c r="D118" s="5" t="n">
        <v>0</v>
      </c>
    </row>
    <row r="119">
      <c r="A119" s="4" t="inlineStr">
        <is>
          <t>Income before income taxes</t>
        </is>
      </c>
      <c r="B119" s="5" t="n">
        <v>35721</v>
      </c>
      <c r="C119" s="5" t="n">
        <v>18667</v>
      </c>
      <c r="D119" s="5" t="n">
        <v>7614</v>
      </c>
    </row>
    <row r="120">
      <c r="A120" s="4" t="inlineStr">
        <is>
          <t>Income tax benefit</t>
        </is>
      </c>
      <c r="B120" s="5" t="n">
        <v>0</v>
      </c>
      <c r="C120" s="5" t="n">
        <v>0</v>
      </c>
      <c r="D120" s="5" t="n">
        <v>0</v>
      </c>
    </row>
    <row r="121">
      <c r="A121" s="4" t="inlineStr">
        <is>
          <t>Net Income</t>
        </is>
      </c>
      <c r="B121" s="5" t="n">
        <v>35721</v>
      </c>
      <c r="C121" s="5" t="n">
        <v>18667</v>
      </c>
      <c r="D121" s="5" t="n">
        <v>7614</v>
      </c>
    </row>
    <row r="122">
      <c r="A122" s="4" t="inlineStr">
        <is>
          <t>Corporate and other</t>
        </is>
      </c>
      <c r="B122" s="4" t="inlineStr">
        <is>
          <t xml:space="preserve"> </t>
        </is>
      </c>
      <c r="C122" s="4" t="inlineStr">
        <is>
          <t xml:space="preserve"> </t>
        </is>
      </c>
      <c r="D122" s="4" t="inlineStr">
        <is>
          <t xml:space="preserve"> </t>
        </is>
      </c>
    </row>
    <row r="123">
      <c r="A123" s="3" t="inlineStr">
        <is>
          <t>Underwriting revenues</t>
        </is>
      </c>
      <c r="B123" s="4" t="inlineStr">
        <is>
          <t xml:space="preserve"> </t>
        </is>
      </c>
      <c r="C123" s="4" t="inlineStr">
        <is>
          <t xml:space="preserve"> </t>
        </is>
      </c>
      <c r="D123" s="4" t="inlineStr">
        <is>
          <t xml:space="preserve"> </t>
        </is>
      </c>
    </row>
    <row r="124">
      <c r="A124" s="4" t="inlineStr">
        <is>
          <t>Gross written premiums</t>
        </is>
      </c>
      <c r="B124" s="5" t="n">
        <v>0</v>
      </c>
      <c r="C124" s="5" t="n">
        <v>0</v>
      </c>
      <c r="D124" s="5" t="n">
        <v>0</v>
      </c>
    </row>
    <row r="125">
      <c r="A125" s="4" t="inlineStr">
        <is>
          <t>Ceded written premiums</t>
        </is>
      </c>
      <c r="B125" s="5" t="n">
        <v>0</v>
      </c>
      <c r="C125" s="5" t="n">
        <v>0</v>
      </c>
      <c r="D125" s="5" t="n">
        <v>0</v>
      </c>
    </row>
    <row r="126">
      <c r="A126" s="4" t="inlineStr">
        <is>
          <t>Net written premiums</t>
        </is>
      </c>
      <c r="B126" s="5" t="n">
        <v>0</v>
      </c>
      <c r="C126" s="5" t="n">
        <v>0</v>
      </c>
      <c r="D126" s="5" t="n">
        <v>0</v>
      </c>
    </row>
    <row r="127">
      <c r="A127" s="4" t="inlineStr">
        <is>
          <t>Net change in unearned premiums</t>
        </is>
      </c>
      <c r="B127" s="5" t="n">
        <v>0</v>
      </c>
      <c r="C127" s="5" t="n">
        <v>0</v>
      </c>
      <c r="D127" s="5" t="n">
        <v>0</v>
      </c>
    </row>
    <row r="128">
      <c r="A128" s="4" t="inlineStr">
        <is>
          <t>Net premiums earned</t>
        </is>
      </c>
      <c r="B128" s="5" t="n">
        <v>0</v>
      </c>
      <c r="C128" s="5" t="n">
        <v>0</v>
      </c>
      <c r="D128" s="5" t="n">
        <v>0</v>
      </c>
    </row>
    <row r="129">
      <c r="A129" s="3" t="inlineStr">
        <is>
          <t>Underwriting deductions</t>
        </is>
      </c>
      <c r="B129" s="4" t="inlineStr">
        <is>
          <t xml:space="preserve"> </t>
        </is>
      </c>
      <c r="C129" s="4" t="inlineStr">
        <is>
          <t xml:space="preserve"> </t>
        </is>
      </c>
      <c r="D129" s="4" t="inlineStr">
        <is>
          <t xml:space="preserve"> </t>
        </is>
      </c>
    </row>
    <row r="130">
      <c r="A130" s="4" t="inlineStr">
        <is>
          <t>Net policy acquisition expenses</t>
        </is>
      </c>
      <c r="B130" s="5" t="n">
        <v>0</v>
      </c>
      <c r="C130" s="5" t="n">
        <v>0</v>
      </c>
      <c r="D130" s="5" t="n">
        <v>0</v>
      </c>
    </row>
    <row r="131">
      <c r="A131" s="4" t="inlineStr">
        <is>
          <t>Net loss and loss adjustment expenses</t>
        </is>
      </c>
      <c r="B131" s="5" t="n">
        <v>0</v>
      </c>
      <c r="C131" s="5" t="n">
        <v>0</v>
      </c>
      <c r="D131" s="5" t="n">
        <v>0</v>
      </c>
    </row>
    <row r="132">
      <c r="A132" s="4" t="inlineStr">
        <is>
          <t>Underwriting income</t>
        </is>
      </c>
      <c r="B132" s="5" t="n">
        <v>0</v>
      </c>
      <c r="C132" s="5" t="n">
        <v>0</v>
      </c>
      <c r="D132" s="5" t="n">
        <v>0</v>
      </c>
    </row>
    <row r="133">
      <c r="A133" s="4" t="inlineStr">
        <is>
          <t>General and administrative expenses</t>
        </is>
      </c>
      <c r="B133" s="5" t="n">
        <v>-90362</v>
      </c>
      <c r="C133" s="5" t="n">
        <v>-78927</v>
      </c>
      <c r="D133" s="5" t="n">
        <v>-67243</v>
      </c>
    </row>
    <row r="134">
      <c r="A134" s="4" t="inlineStr">
        <is>
          <t>Investment income</t>
        </is>
      </c>
      <c r="B134" s="5" t="n">
        <v>51883</v>
      </c>
      <c r="C134" s="5" t="n">
        <v>40460</v>
      </c>
      <c r="D134" s="5" t="n">
        <v>20947</v>
      </c>
    </row>
    <row r="135">
      <c r="A135" s="4" t="inlineStr">
        <is>
          <t>Net realized gain on investments</t>
        </is>
      </c>
      <c r="B135" s="5" t="n">
        <v>589</v>
      </c>
      <c r="C135" s="5" t="n">
        <v>6723</v>
      </c>
      <c r="D135" s="5" t="n">
        <v>-687</v>
      </c>
    </row>
    <row r="136">
      <c r="A136" s="4" t="inlineStr">
        <is>
          <t>Net unrealized gain (loss) on investments</t>
        </is>
      </c>
      <c r="B136" s="5" t="n">
        <v>1390</v>
      </c>
      <c r="C136" s="5" t="n">
        <v>2684</v>
      </c>
      <c r="D136" s="5" t="n">
        <v>-5512</v>
      </c>
    </row>
    <row r="137">
      <c r="A137" s="4" t="inlineStr">
        <is>
          <t>Change in allowance for expected credit losses on investments</t>
        </is>
      </c>
      <c r="B137" s="5" t="n">
        <v>29</v>
      </c>
      <c r="C137" s="5" t="n">
        <v>368</v>
      </c>
      <c r="D137" s="5" t="n">
        <v>-361</v>
      </c>
    </row>
    <row r="138">
      <c r="A138" s="4" t="inlineStr">
        <is>
          <t>Change in allowance for expected credit losses on receivables</t>
        </is>
      </c>
      <c r="B138" s="5" t="n">
        <v>-1482</v>
      </c>
      <c r="C138" s="5" t="n">
        <v>-2452</v>
      </c>
      <c r="D138" s="5" t="n">
        <v>-3238</v>
      </c>
    </row>
    <row r="139">
      <c r="A139" s="4" t="inlineStr">
        <is>
          <t>Other revenues</t>
        </is>
      </c>
      <c r="B139" s="5" t="n">
        <v>1988</v>
      </c>
      <c r="C139" s="5" t="n">
        <v>1862</v>
      </c>
      <c r="D139" s="5" t="n">
        <v>2442</v>
      </c>
    </row>
    <row r="140">
      <c r="A140" s="4" t="inlineStr">
        <is>
          <t>Other expenses</t>
        </is>
      </c>
      <c r="B140" s="5" t="n">
        <v>-6169</v>
      </c>
      <c r="C140" s="5" t="n">
        <v>-5594</v>
      </c>
      <c r="D140" s="5" t="n">
        <v>-3961</v>
      </c>
    </row>
    <row r="141">
      <c r="A141" s="4" t="inlineStr">
        <is>
          <t>Change in fair value of derivative financial liabilities</t>
        </is>
      </c>
      <c r="B141" s="5" t="n">
        <v>-4928</v>
      </c>
      <c r="C141" s="5" t="n">
        <v>-27289</v>
      </c>
      <c r="D141" s="5" t="n">
        <v>4603</v>
      </c>
    </row>
    <row r="142">
      <c r="A142" s="4" t="inlineStr">
        <is>
          <t>Net foreign exchange (loss) gain</t>
        </is>
      </c>
      <c r="B142" s="5" t="n">
        <v>-8130</v>
      </c>
      <c r="C142" s="5" t="n">
        <v>5124</v>
      </c>
      <c r="D142" s="5" t="n">
        <v>-3454</v>
      </c>
    </row>
    <row r="143">
      <c r="A143" s="4" t="inlineStr">
        <is>
          <t>Income before income taxes</t>
        </is>
      </c>
      <c r="B143" s="5" t="n">
        <v>-55192</v>
      </c>
      <c r="C143" s="5" t="n">
        <v>-57041</v>
      </c>
      <c r="D143" s="5" t="n">
        <v>-56464</v>
      </c>
    </row>
    <row r="144">
      <c r="A144" s="4" t="inlineStr">
        <is>
          <t>Income tax benefit</t>
        </is>
      </c>
      <c r="B144" s="5" t="n">
        <v>2860</v>
      </c>
      <c r="C144" s="5" t="n">
        <v>-7854</v>
      </c>
      <c r="D144" s="5" t="n">
        <v>-2932</v>
      </c>
    </row>
    <row r="145">
      <c r="A145" s="4" t="inlineStr">
        <is>
          <t>Net Income</t>
        </is>
      </c>
      <c r="B145" s="6" t="n">
        <v>-52332</v>
      </c>
      <c r="C145" s="6" t="n">
        <v>-64895</v>
      </c>
      <c r="D145" s="6" t="n">
        <v>-59396</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7736</v>
      </c>
      <c r="C3" s="6" t="n">
        <v>24022</v>
      </c>
    </row>
    <row r="4">
      <c r="A4" s="4" t="inlineStr">
        <is>
          <t>Middle East</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0902</v>
      </c>
      <c r="C6" s="5" t="n">
        <v>21346</v>
      </c>
    </row>
    <row r="7">
      <c r="A7" s="4" t="inlineStr">
        <is>
          <t>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06</v>
      </c>
      <c r="C9" s="5" t="n">
        <v>96</v>
      </c>
    </row>
    <row r="10">
      <c r="A10" s="4" t="inlineStr">
        <is>
          <t>UK</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519</v>
      </c>
      <c r="C12" s="5" t="n">
        <v>1839</v>
      </c>
    </row>
    <row r="13">
      <c r="A13" s="4" t="inlineStr">
        <is>
          <t>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8</v>
      </c>
      <c r="C15" s="5" t="n">
        <v>17</v>
      </c>
    </row>
    <row r="16">
      <c r="A16" s="4" t="inlineStr">
        <is>
          <t>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626</v>
      </c>
      <c r="C18" s="5" t="n">
        <v>458</v>
      </c>
    </row>
    <row r="19">
      <c r="A19" s="4" t="inlineStr">
        <is>
          <t>North Ame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275</v>
      </c>
      <c r="C21" s="6" t="n">
        <v>2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roup’s Gross Written Premiums Based on the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written premiums</t>
        </is>
      </c>
      <c r="B4" s="6" t="n">
        <v>700146</v>
      </c>
      <c r="C4" s="6" t="n">
        <v>688678</v>
      </c>
      <c r="D4" s="6" t="n">
        <v>581983</v>
      </c>
    </row>
    <row r="5">
      <c r="A5" s="4" t="inlineStr">
        <is>
          <t>Af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Gross written premiums</t>
        </is>
      </c>
      <c r="B7" s="5" t="n">
        <v>31555</v>
      </c>
      <c r="C7" s="5" t="n">
        <v>33312</v>
      </c>
      <c r="D7" s="5" t="n">
        <v>32700</v>
      </c>
    </row>
    <row r="8">
      <c r="A8" s="4" t="inlineStr">
        <is>
          <t>As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written premiums</t>
        </is>
      </c>
      <c r="B10" s="5" t="n">
        <v>78373</v>
      </c>
      <c r="C10" s="5" t="n">
        <v>71685</v>
      </c>
      <c r="D10" s="5" t="n">
        <v>54697</v>
      </c>
    </row>
    <row r="11">
      <c r="A11" s="4" t="inlineStr">
        <is>
          <t>Australas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Gross written premiums</t>
        </is>
      </c>
      <c r="B13" s="5" t="n">
        <v>19304</v>
      </c>
      <c r="C13" s="5" t="n">
        <v>20286</v>
      </c>
      <c r="D13" s="5" t="n">
        <v>19478</v>
      </c>
    </row>
    <row r="14">
      <c r="A14" s="4" t="inlineStr">
        <is>
          <t>Caribbean Island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Gross written premiums</t>
        </is>
      </c>
      <c r="B16" s="5" t="n">
        <v>27610</v>
      </c>
      <c r="C16" s="5" t="n">
        <v>27904</v>
      </c>
      <c r="D16" s="5" t="n">
        <v>30446</v>
      </c>
    </row>
    <row r="17">
      <c r="A17" s="4" t="inlineStr">
        <is>
          <t>Central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Gross written premiums</t>
        </is>
      </c>
      <c r="B19" s="5" t="n">
        <v>24900</v>
      </c>
      <c r="C19" s="5" t="n">
        <v>26740</v>
      </c>
      <c r="D19" s="5" t="n">
        <v>25338</v>
      </c>
    </row>
    <row r="20">
      <c r="A20" s="4" t="inlineStr">
        <is>
          <t>Europ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Gross written premiums</t>
        </is>
      </c>
      <c r="B22" s="5" t="n">
        <v>86737</v>
      </c>
      <c r="C22" s="5" t="n">
        <v>83614</v>
      </c>
      <c r="D22" s="5" t="n">
        <v>51746</v>
      </c>
    </row>
    <row r="23">
      <c r="A23" s="4" t="inlineStr">
        <is>
          <t>Middle East</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Gross written premiums</t>
        </is>
      </c>
      <c r="B25" s="5" t="n">
        <v>69861</v>
      </c>
      <c r="C25" s="5" t="n">
        <v>62708</v>
      </c>
      <c r="D25" s="5" t="n">
        <v>58906</v>
      </c>
    </row>
    <row r="26">
      <c r="A26" s="4" t="inlineStr">
        <is>
          <t>North Americ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Gross written premiums</t>
        </is>
      </c>
      <c r="B28" s="5" t="n">
        <v>118145</v>
      </c>
      <c r="C28" s="5" t="n">
        <v>89610</v>
      </c>
      <c r="D28" s="5" t="n">
        <v>61661</v>
      </c>
    </row>
    <row r="29">
      <c r="A29" s="4" t="inlineStr">
        <is>
          <t>South Americ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Gross written premiums</t>
        </is>
      </c>
      <c r="B31" s="5" t="n">
        <v>19389</v>
      </c>
      <c r="C31" s="5" t="n">
        <v>21671</v>
      </c>
      <c r="D31" s="5" t="n">
        <v>20706</v>
      </c>
    </row>
    <row r="32">
      <c r="A32" s="4" t="inlineStr">
        <is>
          <t>UK</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Gross written premiums</t>
        </is>
      </c>
      <c r="B34" s="5" t="n">
        <v>170878</v>
      </c>
      <c r="C34" s="5" t="n">
        <v>195504</v>
      </c>
      <c r="D34" s="5" t="n">
        <v>190019</v>
      </c>
    </row>
    <row r="35">
      <c r="A35" s="4" t="inlineStr">
        <is>
          <t>Worldwide</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Gross written premiums</t>
        </is>
      </c>
      <c r="B37" s="6" t="n">
        <v>53394</v>
      </c>
      <c r="C37" s="6" t="n">
        <v>55644</v>
      </c>
      <c r="D37" s="6" t="n">
        <v>3628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Based Compensation - Schedule of Share-Based Employee Compensation Plan (Details) - Restricted share awards (RSAs) - $ / shares</t>
        </is>
      </c>
      <c r="H1" s="2" t="inlineStr">
        <is>
          <t>12 Months Ended</t>
        </is>
      </c>
    </row>
    <row r="2">
      <c r="B2" s="2" t="inlineStr">
        <is>
          <t>Jan. 02, 2027</t>
        </is>
      </c>
      <c r="C2" s="2" t="inlineStr">
        <is>
          <t>Jan. 02, 2026</t>
        </is>
      </c>
      <c r="D2" s="2" t="inlineStr">
        <is>
          <t>Jan. 02, 2025</t>
        </is>
      </c>
      <c r="E2" s="2" t="inlineStr">
        <is>
          <t>Jan. 02, 2024</t>
        </is>
      </c>
      <c r="F2" s="2" t="inlineStr">
        <is>
          <t>Jan. 02, 2023</t>
        </is>
      </c>
      <c r="G2" s="2" t="inlineStr">
        <is>
          <t>Jan. 02, 2022</t>
        </is>
      </c>
      <c r="H2" s="2" t="inlineStr">
        <is>
          <t>Dec. 31, 2024</t>
        </is>
      </c>
      <c r="I2" s="2" t="inlineStr">
        <is>
          <t>Mar. 20, 2024</t>
        </is>
      </c>
      <c r="J2" s="2" t="inlineStr">
        <is>
          <t>Feb. 08, 2024</t>
        </is>
      </c>
      <c r="K2" s="2" t="inlineStr">
        <is>
          <t>Dec. 31, 2023</t>
        </is>
      </c>
      <c r="L2" s="2" t="inlineStr">
        <is>
          <t>Mar. 23, 2023</t>
        </is>
      </c>
      <c r="M2" s="2" t="inlineStr">
        <is>
          <t>Feb. 08, 2023</t>
        </is>
      </c>
      <c r="N2" s="2" t="inlineStr">
        <is>
          <t>Mar. 24, 2022</t>
        </is>
      </c>
      <c r="O2" s="2" t="inlineStr">
        <is>
          <t>Feb. 09, 2022</t>
        </is>
      </c>
      <c r="P2" s="2" t="inlineStr">
        <is>
          <t>Mar. 31, 2021</t>
        </is>
      </c>
      <c r="Q2" s="2" t="inlineStr">
        <is>
          <t>Feb. 16, 2021</t>
        </is>
      </c>
    </row>
    <row r="3">
      <c r="A3" s="3" t="inlineStr">
        <is>
          <t>Share-Based Compensation (Details) - Schedule of Restricted Shares Activity Under the Share-Based Compensa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number of restricted shares awar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91215</v>
      </c>
      <c r="I4" s="4" t="inlineStr">
        <is>
          <t xml:space="preserve"> </t>
        </is>
      </c>
      <c r="J4" s="4" t="inlineStr">
        <is>
          <t xml:space="preserve"> </t>
        </is>
      </c>
      <c r="K4" s="5" t="n">
        <v>87713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restricted shares awards vesting each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729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 average grant date fai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73</v>
      </c>
      <c r="I6" s="4" t="inlineStr">
        <is>
          <t xml:space="preserve"> </t>
        </is>
      </c>
      <c r="J6" s="4" t="inlineStr">
        <is>
          <t xml:space="preserve"> </t>
        </is>
      </c>
      <c r="K6" s="7" t="n">
        <v>8.0500000000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2021 Gran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are-Based Compensation (Details) - Schedule of Restricted Shares Activity Under the Share-Based Compensation Pla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number of restricted shares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80000</v>
      </c>
    </row>
    <row r="10">
      <c r="A10" s="4" t="inlineStr">
        <is>
          <t>Weighted average grant date fair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7.94</v>
      </c>
    </row>
    <row r="11">
      <c r="A11" s="4" t="inlineStr">
        <is>
          <t>2021 Grant 1 | First vesting date (tranch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Details) - Schedule of Restricted Shares Activity Under the Share-Based Compensation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restricted shares awards vesting each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21 Grant 1 | Second vesting date (tranch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Details) - Schedule of Restricted Shares Activity Under the Share-Based Compensation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restricted shares awards vesting each period (in shares)</t>
        </is>
      </c>
      <c r="B16" s="4" t="inlineStr">
        <is>
          <t xml:space="preserve"> </t>
        </is>
      </c>
      <c r="C16" s="4" t="inlineStr">
        <is>
          <t xml:space="preserve"> </t>
        </is>
      </c>
      <c r="D16" s="4" t="inlineStr">
        <is>
          <t xml:space="preserve"> </t>
        </is>
      </c>
      <c r="E16" s="4" t="inlineStr">
        <is>
          <t xml:space="preserve"> </t>
        </is>
      </c>
      <c r="F16" s="5" t="n">
        <v>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1 Grant 1 | Third vesting date (tranch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Details) - Schedule of Restricted Shares Activity Under the Share-Based Compensation Pla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restricted shares awards vesting each period (in shares)</t>
        </is>
      </c>
      <c r="B19" s="4" t="inlineStr">
        <is>
          <t xml:space="preserve"> </t>
        </is>
      </c>
      <c r="C19" s="4" t="inlineStr">
        <is>
          <t xml:space="preserve"> </t>
        </is>
      </c>
      <c r="D19" s="4" t="inlineStr">
        <is>
          <t xml:space="preserve"> </t>
        </is>
      </c>
      <c r="E19" s="5" t="n">
        <v>6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1 Grant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Details) - Schedule of Restricted Shares Activity Under the Share-Based Compensation Pla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number of restricted shares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32190</v>
      </c>
      <c r="Q22" s="4" t="inlineStr">
        <is>
          <t xml:space="preserve"> </t>
        </is>
      </c>
    </row>
    <row r="23">
      <c r="A23" s="4" t="inlineStr">
        <is>
          <t>Weighted average grant date fair valu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8.17</v>
      </c>
      <c r="Q23" s="4" t="inlineStr">
        <is>
          <t xml:space="preserve"> </t>
        </is>
      </c>
    </row>
    <row r="24">
      <c r="A24" s="4" t="inlineStr">
        <is>
          <t>2021 Grant 2 | First vesting date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Details) - Schedule of Restricted Shares Activity Under the Share-Based Compensation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restricted shares awards vesting each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406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1 Grant 2 | Second vesting date (tranch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Details) - Schedule of Restricted Shares Activity Under the Share-Based Compensation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restricted shares awards vesting each period (in shares)</t>
        </is>
      </c>
      <c r="B29" s="4" t="inlineStr">
        <is>
          <t xml:space="preserve"> </t>
        </is>
      </c>
      <c r="C29" s="4" t="inlineStr">
        <is>
          <t xml:space="preserve"> </t>
        </is>
      </c>
      <c r="D29" s="4" t="inlineStr">
        <is>
          <t xml:space="preserve"> </t>
        </is>
      </c>
      <c r="E29" s="4" t="inlineStr">
        <is>
          <t xml:space="preserve"> </t>
        </is>
      </c>
      <c r="F29" s="5" t="n">
        <v>4406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21 Grant 2 | Third vesting date (tranch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Details) - Schedule of Restricted Shares Activity Under the Share-Based Compensation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restricted shares awards vesting each period (in shares)</t>
        </is>
      </c>
      <c r="B32" s="4" t="inlineStr">
        <is>
          <t xml:space="preserve"> </t>
        </is>
      </c>
      <c r="C32" s="4" t="inlineStr">
        <is>
          <t xml:space="preserve"> </t>
        </is>
      </c>
      <c r="D32" s="4" t="inlineStr">
        <is>
          <t xml:space="preserve"> </t>
        </is>
      </c>
      <c r="E32" s="5" t="n">
        <v>440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2 Grant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Details) - Schedule of Restricted Shares Activity Under the Share-Based Compensation Pl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number of restricted shares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79000</v>
      </c>
      <c r="P35" s="4" t="inlineStr">
        <is>
          <t xml:space="preserve"> </t>
        </is>
      </c>
      <c r="Q35" s="4" t="inlineStr">
        <is>
          <t xml:space="preserve"> </t>
        </is>
      </c>
    </row>
    <row r="36">
      <c r="A36" s="4" t="inlineStr">
        <is>
          <t>Weighted average grant date fair value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7.76</v>
      </c>
      <c r="P36" s="4" t="inlineStr">
        <is>
          <t xml:space="preserve"> </t>
        </is>
      </c>
      <c r="Q36" s="4" t="inlineStr">
        <is>
          <t xml:space="preserve"> </t>
        </is>
      </c>
    </row>
    <row r="37">
      <c r="A37" s="4" t="inlineStr">
        <is>
          <t>2022 Grant 1 | First vesting date (tranche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Details) - Schedule of Restricted Shares Activity Under the Share-Based Compensation Pla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restricted shares awards vesting each period (in shares)</t>
        </is>
      </c>
      <c r="B39" s="4" t="inlineStr">
        <is>
          <t xml:space="preserve"> </t>
        </is>
      </c>
      <c r="C39" s="4" t="inlineStr">
        <is>
          <t xml:space="preserve"> </t>
        </is>
      </c>
      <c r="D39" s="4" t="inlineStr">
        <is>
          <t xml:space="preserve"> </t>
        </is>
      </c>
      <c r="E39" s="4" t="inlineStr">
        <is>
          <t xml:space="preserve"> </t>
        </is>
      </c>
      <c r="F39" s="5" t="n">
        <v>9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22 Grant 1 | Second vesting date (tranche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Details) - Schedule of Restricted Shares Activity Under the Share-Based Compensation Pla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restricted shares awards vesting each period (in shares)</t>
        </is>
      </c>
      <c r="B42" s="4" t="inlineStr">
        <is>
          <t xml:space="preserve"> </t>
        </is>
      </c>
      <c r="C42" s="4" t="inlineStr">
        <is>
          <t xml:space="preserve"> </t>
        </is>
      </c>
      <c r="D42" s="4" t="inlineStr">
        <is>
          <t xml:space="preserve"> </t>
        </is>
      </c>
      <c r="E42" s="5" t="n">
        <v>93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022 Grant 1 | Third vesting date (tranche 3)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Details) - Schedule of Restricted Shares Activity Under the Share-Based Compensation Pla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restricted shares awards vesting each period (in shares)</t>
        </is>
      </c>
      <c r="B45" s="4" t="inlineStr">
        <is>
          <t xml:space="preserve"> </t>
        </is>
      </c>
      <c r="C45" s="4" t="inlineStr">
        <is>
          <t xml:space="preserve"> </t>
        </is>
      </c>
      <c r="D45" s="5" t="n">
        <v>9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22 Grant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Details) - Schedule of Restricted Shares Activity Under the Share-Based Compensation Pla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otal number of restricted shares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49377</v>
      </c>
      <c r="O48" s="4" t="inlineStr">
        <is>
          <t xml:space="preserve"> </t>
        </is>
      </c>
      <c r="P48" s="4" t="inlineStr">
        <is>
          <t xml:space="preserve"> </t>
        </is>
      </c>
      <c r="Q48" s="4" t="inlineStr">
        <is>
          <t xml:space="preserve"> </t>
        </is>
      </c>
    </row>
    <row r="49">
      <c r="A49" s="4" t="inlineStr">
        <is>
          <t>Weighted average grant date fair value (in USD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7.23</v>
      </c>
      <c r="O49" s="4" t="inlineStr">
        <is>
          <t xml:space="preserve"> </t>
        </is>
      </c>
      <c r="P49" s="4" t="inlineStr">
        <is>
          <t xml:space="preserve"> </t>
        </is>
      </c>
      <c r="Q49" s="4" t="inlineStr">
        <is>
          <t xml:space="preserve"> </t>
        </is>
      </c>
    </row>
    <row r="50">
      <c r="A50" s="4" t="inlineStr">
        <is>
          <t>2022 Grant 2 | First vesting date (tranche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Details) - Schedule of Restricted Shares Activity Under the Share-Based Compensation Pla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restricted shares awards vesting each period (in shares)</t>
        </is>
      </c>
      <c r="B52" s="4" t="inlineStr">
        <is>
          <t xml:space="preserve"> </t>
        </is>
      </c>
      <c r="C52" s="4" t="inlineStr">
        <is>
          <t xml:space="preserve"> </t>
        </is>
      </c>
      <c r="D52" s="4" t="inlineStr">
        <is>
          <t xml:space="preserve"> </t>
        </is>
      </c>
      <c r="E52" s="4" t="inlineStr">
        <is>
          <t xml:space="preserve"> </t>
        </is>
      </c>
      <c r="F52" s="5" t="n">
        <v>4979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022 Grant 2 | Second vesting date (tranche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Details) - Schedule of Restricted Shares Activity Under the Share-Based Compensation Pla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restricted shares awards vesting each period (in shares)</t>
        </is>
      </c>
      <c r="B55" s="4" t="inlineStr">
        <is>
          <t xml:space="preserve"> </t>
        </is>
      </c>
      <c r="C55" s="4" t="inlineStr">
        <is>
          <t xml:space="preserve"> </t>
        </is>
      </c>
      <c r="D55" s="4" t="inlineStr">
        <is>
          <t xml:space="preserve"> </t>
        </is>
      </c>
      <c r="E55" s="5" t="n">
        <v>4979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2022 Grant 2 | Third vesting date (tranche 3)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Details) - Schedule of Restricted Shares Activity Under the Share-Based Compensation Pla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restricted shares awards vesting each period (in shares)</t>
        </is>
      </c>
      <c r="B58" s="4" t="inlineStr">
        <is>
          <t xml:space="preserve"> </t>
        </is>
      </c>
      <c r="C58" s="4" t="inlineStr">
        <is>
          <t xml:space="preserve"> </t>
        </is>
      </c>
      <c r="D58" s="5" t="n">
        <v>4979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23 Grant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Details) - Schedule of Restricted Shares Activity Under the Share-Based Compensation Pla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number of restricted shares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79000</v>
      </c>
      <c r="N61" s="4" t="inlineStr">
        <is>
          <t xml:space="preserve"> </t>
        </is>
      </c>
      <c r="O61" s="4" t="inlineStr">
        <is>
          <t xml:space="preserve"> </t>
        </is>
      </c>
      <c r="P61" s="4" t="inlineStr">
        <is>
          <t xml:space="preserve"> </t>
        </is>
      </c>
      <c r="Q61" s="4" t="inlineStr">
        <is>
          <t xml:space="preserve"> </t>
        </is>
      </c>
    </row>
    <row r="62">
      <c r="A62" s="4" t="inlineStr">
        <is>
          <t>Weighted average grant date fair value (in US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8.300000000000001</v>
      </c>
      <c r="N62" s="4" t="inlineStr">
        <is>
          <t xml:space="preserve"> </t>
        </is>
      </c>
      <c r="O62" s="4" t="inlineStr">
        <is>
          <t xml:space="preserve"> </t>
        </is>
      </c>
      <c r="P62" s="4" t="inlineStr">
        <is>
          <t xml:space="preserve"> </t>
        </is>
      </c>
      <c r="Q62" s="4" t="inlineStr">
        <is>
          <t xml:space="preserve"> </t>
        </is>
      </c>
    </row>
    <row r="63">
      <c r="A63" s="4" t="inlineStr">
        <is>
          <t>2023 Grant 1 | First vesting date (tranche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Details) - Schedule of Restricted Shares Activity Under the Share-Based Compensation Pla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restricted shares awards vesting each period (in shares)</t>
        </is>
      </c>
      <c r="B65" s="4" t="inlineStr">
        <is>
          <t xml:space="preserve"> </t>
        </is>
      </c>
      <c r="C65" s="4" t="inlineStr">
        <is>
          <t xml:space="preserve"> </t>
        </is>
      </c>
      <c r="D65" s="4" t="inlineStr">
        <is>
          <t xml:space="preserve"> </t>
        </is>
      </c>
      <c r="E65" s="5" t="n">
        <v>1263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2023 Grant 1 | Second vesting date (tranche 2)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Compensation (Details) - Schedule of Restricted Shares Activity Under the Share-Based Compensation Pla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restricted shares awards vesting each period (in shares)</t>
        </is>
      </c>
      <c r="B68" s="4" t="inlineStr">
        <is>
          <t xml:space="preserve"> </t>
        </is>
      </c>
      <c r="C68" s="4" t="inlineStr">
        <is>
          <t xml:space="preserve"> </t>
        </is>
      </c>
      <c r="D68" s="5" t="n">
        <v>1263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2023 Grant 1 | Third vesting date (tranche 3)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Based Compensation (Details) - Schedule of Restricted Shares Activity Under the Share-Based Compensation Pla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restricted shares awards vesting each period (in shares)</t>
        </is>
      </c>
      <c r="B71" s="4" t="inlineStr">
        <is>
          <t xml:space="preserve"> </t>
        </is>
      </c>
      <c r="C71" s="5" t="n">
        <v>1263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2023 Grant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Details) - Schedule of Restricted Shares Activity Under the Share-Based Compensation Pla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number of restricted shares award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29808</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eighted average grant date fair value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8.32</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23 Grant 2 | First vesting date (tranche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 (Details) - Schedule of Restricted Shares Activity Under the Share-Based Compensation Pla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restricted shares awards vesting each period (in shares)</t>
        </is>
      </c>
      <c r="B78" s="4" t="inlineStr">
        <is>
          <t xml:space="preserve"> </t>
        </is>
      </c>
      <c r="C78" s="4" t="inlineStr">
        <is>
          <t xml:space="preserve"> </t>
        </is>
      </c>
      <c r="D78" s="4" t="inlineStr">
        <is>
          <t xml:space="preserve"> </t>
        </is>
      </c>
      <c r="E78" s="5" t="n">
        <v>4326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2023 Grant 2 | Second vesting date (tranche 2)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Details) - Schedule of Restricted Shares Activity Under the Share-Based Compensation Pla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restricted shares awards vesting each period (in shares)</t>
        </is>
      </c>
      <c r="B81" s="4" t="inlineStr">
        <is>
          <t xml:space="preserve"> </t>
        </is>
      </c>
      <c r="C81" s="4" t="inlineStr">
        <is>
          <t xml:space="preserve"> </t>
        </is>
      </c>
      <c r="D81" s="5" t="n">
        <v>4326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2023 Grant 2 | Third vesting date (tranche 3)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 (Details) - Schedule of Restricted Shares Activity Under the Share-Based Compensation Pla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restricted shares awards vesting each period (in shares)</t>
        </is>
      </c>
      <c r="B84" s="4" t="inlineStr">
        <is>
          <t xml:space="preserve"> </t>
        </is>
      </c>
      <c r="C84" s="5" t="n">
        <v>4326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024 Grant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Details) - Schedule of Restricted Shares Activity Under the Share-Based Compensation Pla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number of restricted shares award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511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eighted average grant date fair value (in USD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12.9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2024 Grant 1 | First vesting date (tranche 1)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are-Based Compensation (Details) - Schedule of Restricted Shares Activity Under the Share-Based Compensation Pla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restricted shares awards vesting each period (in shares)</t>
        </is>
      </c>
      <c r="B91" s="4" t="inlineStr">
        <is>
          <t xml:space="preserve"> </t>
        </is>
      </c>
      <c r="C91" s="4" t="inlineStr">
        <is>
          <t xml:space="preserve"> </t>
        </is>
      </c>
      <c r="D91" s="5" t="n">
        <v>15036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2024 Grant 1 | Second vesting date (tranche 2)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are-Based Compensation (Details) - Schedule of Restricted Shares Activity Under the Share-Based Compensation Pla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restricted shares awards vesting each period (in shares)</t>
        </is>
      </c>
      <c r="B94" s="4" t="inlineStr">
        <is>
          <t xml:space="preserve"> </t>
        </is>
      </c>
      <c r="C94" s="5" t="n">
        <v>15036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2024 Grant 1 | Third vesting date (tranche 3)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are-Based Compensation (Details) - Schedule of Restricted Shares Activity Under the Share-Based Compensation Pla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restricted shares awards vesting each period (in shares)</t>
        </is>
      </c>
      <c r="B97" s="5" t="n">
        <v>15036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2024 Grant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hare-Based Compensation (Details) - Schedule of Restricted Shares Activity Under the Share-Based Compensation Pla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otal number of restricted shares award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8972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eighted average grant date fair value (in US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13.24</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2024 Grant 2 | First vesting date (tranche 1)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hare-Based Compensation (Details) - Schedule of Restricted Shares Activity Under the Share-Based Compensation Pla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restricted shares awards vesting each period (in shares)</t>
        </is>
      </c>
      <c r="B104" s="4" t="inlineStr">
        <is>
          <t xml:space="preserve"> </t>
        </is>
      </c>
      <c r="C104" s="4" t="inlineStr">
        <is>
          <t xml:space="preserve"> </t>
        </is>
      </c>
      <c r="D104" s="5" t="n">
        <v>2990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2024 Grant 2 | Second vesting date (tranche 2)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are-Based Compensation (Details) - Schedule of Restricted Shares Activity Under the Share-Based Compensation Pla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restricted shares awards vesting each period (in shares)</t>
        </is>
      </c>
      <c r="B107" s="4" t="inlineStr">
        <is>
          <t xml:space="preserve"> </t>
        </is>
      </c>
      <c r="C107" s="5" t="n">
        <v>2990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2024 Grant 2 | Third vesting date (tranche 3)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hare-Based Compensation (Details) - Schedule of Restricted Shares Activity Under the Share-Based Compensation Pla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restricted shares awards vesting each period (in shares)</t>
        </is>
      </c>
      <c r="B110" s="5" t="n">
        <v>2990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33" customWidth="1" min="5" max="5"/>
  </cols>
  <sheetData>
    <row r="1">
      <c r="A1" s="1" t="inlineStr">
        <is>
          <t>Share-Based Compensation - Narrative (Details)</t>
        </is>
      </c>
      <c r="B1" s="2" t="inlineStr">
        <is>
          <t>1 Months Ended</t>
        </is>
      </c>
      <c r="D1" s="2" t="inlineStr">
        <is>
          <t>12 Months Ended</t>
        </is>
      </c>
    </row>
    <row r="2">
      <c r="B2" s="2" t="inlineStr">
        <is>
          <t>Aug. 31, 2024 USD ($) shares</t>
        </is>
      </c>
      <c r="C2" s="2" t="inlineStr">
        <is>
          <t>Aug. 31, 2024 GBP (£) shares</t>
        </is>
      </c>
      <c r="D2" s="2" t="inlineStr">
        <is>
          <t>Dec. 31, 2024 USD ($) $ / shares shares</t>
        </is>
      </c>
      <c r="E2" s="2" t="inlineStr">
        <is>
          <t>Dec. 31, 2023 USD ($) $ / shares</t>
        </is>
      </c>
    </row>
    <row r="3">
      <c r="A3" s="3" t="inlineStr">
        <is>
          <t>Share-Based Compensation (Details) - Schedule of Restricted Shares Activity Under the Share-Based Compensation Pla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4628000</v>
      </c>
      <c r="E4" s="6" t="n">
        <v>3249000</v>
      </c>
    </row>
    <row r="5">
      <c r="A5" s="4" t="inlineStr">
        <is>
          <t>Restricted share awards (RSAs)</t>
        </is>
      </c>
      <c r="B5" s="4" t="inlineStr">
        <is>
          <t xml:space="preserve"> </t>
        </is>
      </c>
      <c r="C5" s="4" t="inlineStr">
        <is>
          <t xml:space="preserve"> </t>
        </is>
      </c>
      <c r="D5" s="4" t="inlineStr">
        <is>
          <t xml:space="preserve"> </t>
        </is>
      </c>
      <c r="E5" s="4" t="inlineStr">
        <is>
          <t xml:space="preserve"> </t>
        </is>
      </c>
    </row>
    <row r="6">
      <c r="A6" s="3" t="inlineStr">
        <is>
          <t>Share-Based Compensation (Details) - Schedule of Restricted Shares Activity Under the Share-Based Compensation Plan [Line Items]</t>
        </is>
      </c>
      <c r="B6" s="4" t="inlineStr">
        <is>
          <t xml:space="preserve"> </t>
        </is>
      </c>
      <c r="C6" s="4" t="inlineStr">
        <is>
          <t xml:space="preserve"> </t>
        </is>
      </c>
      <c r="D6" s="4" t="inlineStr">
        <is>
          <t xml:space="preserve"> </t>
        </is>
      </c>
      <c r="E6" s="4" t="inlineStr">
        <is>
          <t xml:space="preserve"> </t>
        </is>
      </c>
    </row>
    <row r="7">
      <c r="A7" s="4" t="inlineStr">
        <is>
          <t>Restricted stock awards granted (in USD per share) | $ / shares</t>
        </is>
      </c>
      <c r="B7" s="4" t="inlineStr">
        <is>
          <t xml:space="preserve"> </t>
        </is>
      </c>
      <c r="C7" s="4" t="inlineStr">
        <is>
          <t xml:space="preserve"> </t>
        </is>
      </c>
      <c r="D7" s="6" t="n">
        <v>13</v>
      </c>
      <c r="E7" s="7" t="n">
        <v>8.300000000000001</v>
      </c>
    </row>
    <row r="8">
      <c r="A8" s="4" t="inlineStr">
        <is>
          <t>Restricted stock awards vested</t>
        </is>
      </c>
      <c r="B8" s="4" t="inlineStr">
        <is>
          <t xml:space="preserve"> </t>
        </is>
      </c>
      <c r="C8" s="4" t="inlineStr">
        <is>
          <t xml:space="preserve"> </t>
        </is>
      </c>
      <c r="D8" s="6" t="n">
        <v>3174000</v>
      </c>
      <c r="E8" s="6" t="n">
        <v>2327000</v>
      </c>
    </row>
    <row r="9">
      <c r="A9" s="4" t="inlineStr">
        <is>
          <t>Unrecognized compensation expense</t>
        </is>
      </c>
      <c r="B9" s="4" t="inlineStr">
        <is>
          <t xml:space="preserve"> </t>
        </is>
      </c>
      <c r="C9" s="4" t="inlineStr">
        <is>
          <t xml:space="preserve"> </t>
        </is>
      </c>
      <c r="D9" s="6" t="n">
        <v>6105000</v>
      </c>
      <c r="E9" s="4" t="inlineStr">
        <is>
          <t xml:space="preserve"> </t>
        </is>
      </c>
    </row>
    <row r="10">
      <c r="A10" s="4" t="inlineStr">
        <is>
          <t>Expected recognized years</t>
        </is>
      </c>
      <c r="B10" s="4" t="inlineStr">
        <is>
          <t xml:space="preserve"> </t>
        </is>
      </c>
      <c r="C10" s="4" t="inlineStr">
        <is>
          <t xml:space="preserve"> </t>
        </is>
      </c>
      <c r="D10" s="4" t="inlineStr">
        <is>
          <t>3 years</t>
        </is>
      </c>
      <c r="E10" s="4" t="inlineStr">
        <is>
          <t xml:space="preserve"> </t>
        </is>
      </c>
    </row>
    <row r="11">
      <c r="A11" s="4" t="inlineStr">
        <is>
          <t>Employee share purchase plan (ESPP)</t>
        </is>
      </c>
      <c r="B11" s="4" t="inlineStr">
        <is>
          <t xml:space="preserve"> </t>
        </is>
      </c>
      <c r="C11" s="4" t="inlineStr">
        <is>
          <t xml:space="preserve"> </t>
        </is>
      </c>
      <c r="D11" s="4" t="inlineStr">
        <is>
          <t xml:space="preserve"> </t>
        </is>
      </c>
      <c r="E11" s="4" t="inlineStr">
        <is>
          <t xml:space="preserve"> </t>
        </is>
      </c>
    </row>
    <row r="12">
      <c r="A12" s="3" t="inlineStr">
        <is>
          <t>Share-Based Compensation (Details) - Schedule of Restricted Shares Activity Under the Share-Based Compensation Plan [Line Items]</t>
        </is>
      </c>
      <c r="B12" s="4" t="inlineStr">
        <is>
          <t xml:space="preserve"> </t>
        </is>
      </c>
      <c r="C12" s="4" t="inlineStr">
        <is>
          <t xml:space="preserve"> </t>
        </is>
      </c>
      <c r="D12" s="4" t="inlineStr">
        <is>
          <t xml:space="preserve"> </t>
        </is>
      </c>
      <c r="E12" s="4" t="inlineStr">
        <is>
          <t xml:space="preserve"> </t>
        </is>
      </c>
    </row>
    <row r="13">
      <c r="A13" s="4" t="inlineStr">
        <is>
          <t>Discount from market price</t>
        </is>
      </c>
      <c r="B13" s="9" t="n">
        <v>0.5</v>
      </c>
      <c r="C13" s="9" t="n">
        <v>0.5</v>
      </c>
      <c r="D13" s="4" t="inlineStr">
        <is>
          <t xml:space="preserve"> </t>
        </is>
      </c>
      <c r="E13" s="4" t="inlineStr">
        <is>
          <t xml:space="preserve"> </t>
        </is>
      </c>
    </row>
    <row r="14">
      <c r="A14" s="4" t="inlineStr">
        <is>
          <t>Maximum annual contributions per employee</t>
        </is>
      </c>
      <c r="B14" s="6" t="n">
        <v>2500</v>
      </c>
      <c r="C14" s="12" t="n">
        <v>1800</v>
      </c>
      <c r="D14" s="4" t="inlineStr">
        <is>
          <t xml:space="preserve"> </t>
        </is>
      </c>
      <c r="E14" s="4" t="inlineStr">
        <is>
          <t xml:space="preserve"> </t>
        </is>
      </c>
    </row>
    <row r="15">
      <c r="A15" s="4" t="inlineStr">
        <is>
          <t>Number of shares available for grant (in shares) | shares</t>
        </is>
      </c>
      <c r="B15" s="5" t="n">
        <v>400000</v>
      </c>
      <c r="C15" s="5" t="n">
        <v>400000</v>
      </c>
      <c r="D15" s="5" t="n">
        <v>400000</v>
      </c>
      <c r="E15" s="4" t="inlineStr">
        <is>
          <t xml:space="preserve"> </t>
        </is>
      </c>
    </row>
    <row r="16">
      <c r="A16" s="4" t="inlineStr">
        <is>
          <t>Number of shares issued in period (in shares) | shares</t>
        </is>
      </c>
      <c r="B16" s="4" t="inlineStr">
        <is>
          <t xml:space="preserve"> </t>
        </is>
      </c>
      <c r="C16" s="4" t="inlineStr">
        <is>
          <t xml:space="preserve"> </t>
        </is>
      </c>
      <c r="D16" s="5" t="n">
        <v>0</v>
      </c>
      <c r="E16" s="4" t="inlineStr">
        <is>
          <t xml:space="preserve"> </t>
        </is>
      </c>
    </row>
  </sheetData>
  <mergeCells count="3">
    <mergeCell ref="B1:C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hares Activity Under the Share-Based Compensation Plan (Details) - Restricted share awards (RSA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RSAs granted and unvested at beginning of year (in shares)</t>
        </is>
      </c>
      <c r="B4" s="5" t="n">
        <v>877130</v>
      </c>
      <c r="C4" s="4" t="inlineStr">
        <is>
          <t xml:space="preserve"> </t>
        </is>
      </c>
    </row>
    <row r="5">
      <c r="A5" s="4" t="inlineStr">
        <is>
          <t>Weighted average grant date fair value, beginning balance (in USD per share)</t>
        </is>
      </c>
      <c r="B5" s="7" t="n">
        <v>8.050000000000001</v>
      </c>
      <c r="C5" s="4" t="inlineStr">
        <is>
          <t xml:space="preserve"> </t>
        </is>
      </c>
    </row>
    <row r="6">
      <c r="A6" s="4" t="inlineStr">
        <is>
          <t>RSAs granted and unvested at beginning of year</t>
        </is>
      </c>
      <c r="B6" s="6" t="n">
        <v>7057</v>
      </c>
      <c r="C6" s="4" t="inlineStr">
        <is>
          <t xml:space="preserve"> </t>
        </is>
      </c>
    </row>
    <row r="7">
      <c r="A7" s="4" t="inlineStr">
        <is>
          <t>Granted (in shares)</t>
        </is>
      </c>
      <c r="B7" s="5" t="n">
        <v>540828</v>
      </c>
      <c r="C7" s="4" t="inlineStr">
        <is>
          <t xml:space="preserve"> </t>
        </is>
      </c>
    </row>
    <row r="8">
      <c r="A8" s="4" t="inlineStr">
        <is>
          <t>Restricted stock awards granted (in USD per share)</t>
        </is>
      </c>
      <c r="B8" s="6" t="n">
        <v>13</v>
      </c>
      <c r="C8" s="7" t="n">
        <v>8.300000000000001</v>
      </c>
    </row>
    <row r="9">
      <c r="A9" s="4" t="inlineStr">
        <is>
          <t>Granted</t>
        </is>
      </c>
      <c r="B9" s="6" t="n">
        <v>7030</v>
      </c>
      <c r="C9" s="4" t="inlineStr">
        <is>
          <t xml:space="preserve"> </t>
        </is>
      </c>
    </row>
    <row r="10">
      <c r="A10" s="4" t="inlineStr">
        <is>
          <t>Vested (in shares)</t>
        </is>
      </c>
      <c r="B10" s="5" t="n">
        <v>-397293</v>
      </c>
      <c r="C10" s="4" t="inlineStr">
        <is>
          <t xml:space="preserve"> </t>
        </is>
      </c>
    </row>
    <row r="11">
      <c r="A11" s="4" t="inlineStr">
        <is>
          <t>Restricted stock awards vested (in USD per share)</t>
        </is>
      </c>
      <c r="B11" s="7" t="n">
        <v>7.99</v>
      </c>
      <c r="C11" s="4" t="inlineStr">
        <is>
          <t xml:space="preserve"> </t>
        </is>
      </c>
    </row>
    <row r="12">
      <c r="A12" s="4" t="inlineStr">
        <is>
          <t>Vested</t>
        </is>
      </c>
      <c r="B12" s="6" t="n">
        <v>-3174</v>
      </c>
      <c r="C12" s="6" t="n">
        <v>-2327</v>
      </c>
    </row>
    <row r="13">
      <c r="A13" s="4" t="inlineStr">
        <is>
          <t>Forfeited (in shares)</t>
        </is>
      </c>
      <c r="B13" s="5" t="n">
        <v>-29450</v>
      </c>
      <c r="C13" s="4" t="inlineStr">
        <is>
          <t xml:space="preserve"> </t>
        </is>
      </c>
    </row>
    <row r="14">
      <c r="A14" s="4" t="inlineStr">
        <is>
          <t>Restricted stock awards forfeited (in USD per share)</t>
        </is>
      </c>
      <c r="B14" s="7" t="n">
        <v>9.31</v>
      </c>
      <c r="C14" s="4" t="inlineStr">
        <is>
          <t xml:space="preserve"> </t>
        </is>
      </c>
    </row>
    <row r="15">
      <c r="A15" s="4" t="inlineStr">
        <is>
          <t>Forfeited</t>
        </is>
      </c>
      <c r="B15" s="6" t="n">
        <v>-274</v>
      </c>
      <c r="C15" s="4" t="inlineStr">
        <is>
          <t xml:space="preserve"> </t>
        </is>
      </c>
    </row>
    <row r="16">
      <c r="A16" s="4" t="inlineStr">
        <is>
          <t>RSAs granted and unvested at end of year (in shares)</t>
        </is>
      </c>
      <c r="B16" s="5" t="n">
        <v>991215</v>
      </c>
      <c r="C16" s="5" t="n">
        <v>877130</v>
      </c>
    </row>
    <row r="17">
      <c r="A17" s="4" t="inlineStr">
        <is>
          <t>Weighted average grant date fair value, ending balance (in USD per share)</t>
        </is>
      </c>
      <c r="B17" s="7" t="n">
        <v>10.73</v>
      </c>
      <c r="C17" s="7" t="n">
        <v>8.050000000000001</v>
      </c>
    </row>
    <row r="18">
      <c r="A18" s="4" t="inlineStr">
        <is>
          <t>RSAs granted and unvested at end of year</t>
        </is>
      </c>
      <c r="B18" s="6" t="n">
        <v>10639</v>
      </c>
      <c r="C18" s="6" t="n">
        <v>7057</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chedule of Statutory Capital and Surplus for the Group’s Principal Operating Subsidiaries (Details) - USD ($) $ in Thousands</t>
        </is>
      </c>
      <c r="B1" s="2" t="inlineStr">
        <is>
          <t>12 Months Ended</t>
        </is>
      </c>
    </row>
    <row r="2">
      <c r="B2" s="2" t="inlineStr">
        <is>
          <t>Dec. 31, 2024</t>
        </is>
      </c>
      <c r="C2" s="2" t="inlineStr">
        <is>
          <t>Dec. 31, 2023</t>
        </is>
      </c>
      <c r="D2" s="2" t="inlineStr">
        <is>
          <t>Dec. 31, 2022</t>
        </is>
      </c>
    </row>
    <row r="3">
      <c r="A3" s="4" t="inlineStr">
        <is>
          <t>Bermuda</t>
        </is>
      </c>
      <c r="B3" s="4" t="inlineStr">
        <is>
          <t xml:space="preserve"> </t>
        </is>
      </c>
      <c r="C3" s="4" t="inlineStr">
        <is>
          <t xml:space="preserve"> </t>
        </is>
      </c>
      <c r="D3" s="4" t="inlineStr">
        <is>
          <t xml:space="preserve"> </t>
        </is>
      </c>
    </row>
    <row r="4">
      <c r="A4" s="3" t="inlineStr">
        <is>
          <t>Actual statutory capital and surplus</t>
        </is>
      </c>
      <c r="B4" s="4" t="inlineStr">
        <is>
          <t xml:space="preserve"> </t>
        </is>
      </c>
      <c r="C4" s="4" t="inlineStr">
        <is>
          <t xml:space="preserve"> </t>
        </is>
      </c>
      <c r="D4" s="4" t="inlineStr">
        <is>
          <t xml:space="preserve"> </t>
        </is>
      </c>
    </row>
    <row r="5">
      <c r="A5" s="4" t="inlineStr">
        <is>
          <t>Actual statutory capital and surplus</t>
        </is>
      </c>
      <c r="B5" s="6" t="n">
        <v>649671</v>
      </c>
      <c r="C5" s="6" t="n">
        <v>548714</v>
      </c>
      <c r="D5" s="4" t="inlineStr">
        <is>
          <t xml:space="preserve"> </t>
        </is>
      </c>
    </row>
    <row r="6">
      <c r="A6" s="3" t="inlineStr">
        <is>
          <t>Statutory net income (loss)</t>
        </is>
      </c>
      <c r="B6" s="4" t="inlineStr">
        <is>
          <t xml:space="preserve"> </t>
        </is>
      </c>
      <c r="C6" s="4" t="inlineStr">
        <is>
          <t xml:space="preserve"> </t>
        </is>
      </c>
      <c r="D6" s="4" t="inlineStr">
        <is>
          <t xml:space="preserve"> </t>
        </is>
      </c>
    </row>
    <row r="7">
      <c r="A7" s="4" t="inlineStr">
        <is>
          <t>Statutory net income (loss)</t>
        </is>
      </c>
      <c r="B7" s="5" t="n">
        <v>138574</v>
      </c>
      <c r="C7" s="5" t="n">
        <v>144063</v>
      </c>
      <c r="D7" s="6" t="n">
        <v>78493</v>
      </c>
    </row>
    <row r="8">
      <c r="A8" s="4" t="inlineStr">
        <is>
          <t>United Kingdom</t>
        </is>
      </c>
      <c r="B8" s="4" t="inlineStr">
        <is>
          <t xml:space="preserve"> </t>
        </is>
      </c>
      <c r="C8" s="4" t="inlineStr">
        <is>
          <t xml:space="preserve"> </t>
        </is>
      </c>
      <c r="D8" s="4" t="inlineStr">
        <is>
          <t xml:space="preserve"> </t>
        </is>
      </c>
    </row>
    <row r="9">
      <c r="A9" s="3" t="inlineStr">
        <is>
          <t>Actual statutory capital and surplus</t>
        </is>
      </c>
      <c r="B9" s="4" t="inlineStr">
        <is>
          <t xml:space="preserve"> </t>
        </is>
      </c>
      <c r="C9" s="4" t="inlineStr">
        <is>
          <t xml:space="preserve"> </t>
        </is>
      </c>
      <c r="D9" s="4" t="inlineStr">
        <is>
          <t xml:space="preserve"> </t>
        </is>
      </c>
    </row>
    <row r="10">
      <c r="A10" s="4" t="inlineStr">
        <is>
          <t>Actual statutory capital and surplus</t>
        </is>
      </c>
      <c r="B10" s="5" t="n">
        <v>150766</v>
      </c>
      <c r="C10" s="5" t="n">
        <v>165657</v>
      </c>
      <c r="D10" s="4" t="inlineStr">
        <is>
          <t xml:space="preserve"> </t>
        </is>
      </c>
    </row>
    <row r="11">
      <c r="A11" s="3" t="inlineStr">
        <is>
          <t>Statutory net income (loss)</t>
        </is>
      </c>
      <c r="B11" s="4" t="inlineStr">
        <is>
          <t xml:space="preserve"> </t>
        </is>
      </c>
      <c r="C11" s="4" t="inlineStr">
        <is>
          <t xml:space="preserve"> </t>
        </is>
      </c>
      <c r="D11" s="4" t="inlineStr">
        <is>
          <t xml:space="preserve"> </t>
        </is>
      </c>
    </row>
    <row r="12">
      <c r="A12" s="4" t="inlineStr">
        <is>
          <t>Statutory net income (loss)</t>
        </is>
      </c>
      <c r="B12" s="5" t="n">
        <v>5750</v>
      </c>
      <c r="C12" s="5" t="n">
        <v>27147</v>
      </c>
      <c r="D12" s="5" t="n">
        <v>11077</v>
      </c>
    </row>
    <row r="13">
      <c r="A13" s="4" t="inlineStr">
        <is>
          <t>Labuan</t>
        </is>
      </c>
      <c r="B13" s="4" t="inlineStr">
        <is>
          <t xml:space="preserve"> </t>
        </is>
      </c>
      <c r="C13" s="4" t="inlineStr">
        <is>
          <t xml:space="preserve"> </t>
        </is>
      </c>
      <c r="D13" s="4" t="inlineStr">
        <is>
          <t xml:space="preserve"> </t>
        </is>
      </c>
    </row>
    <row r="14">
      <c r="A14" s="3" t="inlineStr">
        <is>
          <t>Actual statutory capital and surplus</t>
        </is>
      </c>
      <c r="B14" s="4" t="inlineStr">
        <is>
          <t xml:space="preserve"> </t>
        </is>
      </c>
      <c r="C14" s="4" t="inlineStr">
        <is>
          <t xml:space="preserve"> </t>
        </is>
      </c>
      <c r="D14" s="4" t="inlineStr">
        <is>
          <t xml:space="preserve"> </t>
        </is>
      </c>
    </row>
    <row r="15">
      <c r="A15" s="4" t="inlineStr">
        <is>
          <t>Actual statutory capital and surplus</t>
        </is>
      </c>
      <c r="B15" s="5" t="n">
        <v>39762</v>
      </c>
      <c r="C15" s="5" t="n">
        <v>33321</v>
      </c>
      <c r="D15" s="4" t="inlineStr">
        <is>
          <t xml:space="preserve"> </t>
        </is>
      </c>
    </row>
    <row r="16">
      <c r="A16" s="3" t="inlineStr">
        <is>
          <t>Statutory net income (loss)</t>
        </is>
      </c>
      <c r="B16" s="4" t="inlineStr">
        <is>
          <t xml:space="preserve"> </t>
        </is>
      </c>
      <c r="C16" s="4" t="inlineStr">
        <is>
          <t xml:space="preserve"> </t>
        </is>
      </c>
      <c r="D16" s="4" t="inlineStr">
        <is>
          <t xml:space="preserve"> </t>
        </is>
      </c>
    </row>
    <row r="17">
      <c r="A17" s="4" t="inlineStr">
        <is>
          <t>Statutory net income (loss)</t>
        </is>
      </c>
      <c r="B17" s="5" t="n">
        <v>5533</v>
      </c>
      <c r="C17" s="5" t="n">
        <v>5000</v>
      </c>
      <c r="D17" s="5" t="n">
        <v>1853</v>
      </c>
    </row>
    <row r="18">
      <c r="A18" s="4" t="inlineStr">
        <is>
          <t>Malta</t>
        </is>
      </c>
      <c r="B18" s="4" t="inlineStr">
        <is>
          <t xml:space="preserve"> </t>
        </is>
      </c>
      <c r="C18" s="4" t="inlineStr">
        <is>
          <t xml:space="preserve"> </t>
        </is>
      </c>
      <c r="D18" s="4" t="inlineStr">
        <is>
          <t xml:space="preserve"> </t>
        </is>
      </c>
    </row>
    <row r="19">
      <c r="A19" s="3" t="inlineStr">
        <is>
          <t>Actual statutory capital and surplus</t>
        </is>
      </c>
      <c r="B19" s="4" t="inlineStr">
        <is>
          <t xml:space="preserve"> </t>
        </is>
      </c>
      <c r="C19" s="4" t="inlineStr">
        <is>
          <t xml:space="preserve"> </t>
        </is>
      </c>
      <c r="D19" s="4" t="inlineStr">
        <is>
          <t xml:space="preserve"> </t>
        </is>
      </c>
    </row>
    <row r="20">
      <c r="A20" s="4" t="inlineStr">
        <is>
          <t>Actual statutory capital and surplus</t>
        </is>
      </c>
      <c r="B20" s="5" t="n">
        <v>25178</v>
      </c>
      <c r="C20" s="5" t="n">
        <v>22732</v>
      </c>
      <c r="D20" s="4" t="inlineStr">
        <is>
          <t xml:space="preserve"> </t>
        </is>
      </c>
    </row>
    <row r="21">
      <c r="A21" s="3" t="inlineStr">
        <is>
          <t>Statutory net income (loss)</t>
        </is>
      </c>
      <c r="B21" s="4" t="inlineStr">
        <is>
          <t xml:space="preserve"> </t>
        </is>
      </c>
      <c r="C21" s="4" t="inlineStr">
        <is>
          <t xml:space="preserve"> </t>
        </is>
      </c>
      <c r="D21" s="4" t="inlineStr">
        <is>
          <t xml:space="preserve"> </t>
        </is>
      </c>
    </row>
    <row r="22">
      <c r="A22" s="4" t="inlineStr">
        <is>
          <t>Statutory net income (loss)</t>
        </is>
      </c>
      <c r="B22" s="6" t="n">
        <v>2716</v>
      </c>
      <c r="C22" s="6" t="n">
        <v>1256</v>
      </c>
      <c r="D22" s="6" t="n">
        <v>-579</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4" t="inlineStr">
        <is>
          <t>Majority sharehold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 from related party</t>
        </is>
      </c>
      <c r="B5" s="6" t="n">
        <v>242</v>
      </c>
      <c r="C5" s="6" t="n">
        <v>206</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Mar. 19,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8" t="n">
        <v>0.8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U.S. GAAP. The consolidated financial statements include the accounts of the Company and its subsidiaries.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comprise the financial statements of International General Insurance Holdings Ltd. and its subsidiaries and have been presented in United States Dollars (“$”) which is also the Group’s functional currency. All intercompany transactions, balances and unrealized gains and losses on transactions between Group companies are eliminated in full. Use of estimates The preparation of the consolidated financial statements in conformity with U.S. GAAP required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materially from those estimates and assumptions. Management periodically reviews its estimates and assumptions. The Company’s principal estimates include: • Reserve for unpaid loss and loss adjustment expenses; • Premiums representing amounts due on business written but not yet reported; • Allowance for expected credit losses on premiums receivable, reinsurance recoverables and certain investments including fixed maturity securities available-for-sale; • Fair value measurements of certain financial assets and financial liabilities. (a) Investments Investments in fixed maturity investments include corporate and government bonds. Equity securities include common stock. Other investments consist of mutual funds. The Group currently classifies substantially all of its fixed maturity investments as “available-for-sale” and, accordingly, they are carried at fair value with the changes in fair value recorded as an unrealized gain or loss component of accumulated other comprehensive income in shareholders’ equity. The fair value of fixed maturity securities is generally determined from quotations received from nationally recognized pricing services, or when such prices are not available, by valuation performed by independent third-party valuation service providers. Upon derecognition, the cumulative fair value change recognized in other comprehensive income is reclassified to the consolidated statement of income. Realized gains and losses on disposition of investments are based on specific identification of the investments sold on the trade date. Investments in fixed maturity investments held to maturity are carried at amortized cost when the Group has the ability and positive intent to hold these securities until maturity. When the Group do not have the ability or positive intent to hold bonds until maturity, these securities are classified as available-for-sale. Interest income is recognized using the effective interest method and reflects amortization of premium and accretion of discount. Premiums and discounts arising from the purchase of bonds classified as available-for-sale are treated as adjustments to effective interest rate over their estimated holding periods, until maturity, or call date, if applicable. The Group periodically reviews its investments to identify and evaluate credit based impairments related to the Company’s available-for-sale investments. The estimated credit losses are calculated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The Group recognizes expected credit losses on fixed maturity securities available-for-sale through an allowance account. For fixed maturity securities available-for-sale that the Group does not intend to sell or for which it is more likely than not it will not be required to sell prior to the anticipated recovery in value, the credit component of the impairment is separated from the component related to all other market factors and reported in Change in allowance for expected credit losses on investments in the consolidated statements of income. The impairment related to all other market factors is reported as a fair value movement in a separate component of shareholder’s equity in other comprehensive income (loss). The expected credit loss allowance account is adjusted for any additional credit losses or subsequent recoveries and the cost basis of the fixed maturity security is not adjusted. For impaired fixed maturity securities available-for-sale that the Group intends to sell or for which it is more likely than not that it will be required to sell before an anticipated recovery in value, the full amount of the impairment is recognized in Change in allowance for expected credit losses on investments in the consolidated statement of income and the cost basis of the fixed maturity security is adjusted to reflect the recognized realized loss. The new cost basis is not adjusted for any recoveries in fair value. The Group reports accrued investment income separately from fixed maturity securities available-for-sale and has elected to not measure an allowance for expected credit losses for accrued investment income. The write-off of investment income accrued for fixed maturities that are in arrears for more than 30 days on interest payments is recognized as a loss in net realized investment gains (losses), in the period of the default, in the consolidated statement of income.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Group’s investment portfolio includes equity securities and other investments that are accounted for at fair value. Such holdings primarily include publicly traded common stocks and funds. Dividend income on equities and other investments is reflected in investment income. Changes in fair value on equity securities and other investments are included in “Net unrealized gain (loss) on investments” in the consolidated statements of income. Under the fair value option, we may elect to measure at fair value equity method investments that are not otherwise required to be carried at fair value. Subsequent changes in fair value for designated items are reported in earnings. The Company has elected the fair value option to account for certain equity method investments in which the Company has significant influence. The Company believes the fair value option best reflects the underlying economics of the investment. (b) Cash and cash equivalents Cash and cash equivalents include cash on hand, bank balances, short-term deposits, and highly liquid investments with original maturities of three months or less that are readily convertible into known amounts of cash and are subject to insignificant risk of changes in fair value. (c) Term deposits The term deposits are interest bearing bank deposits held with foreign banks and have original maturities over 12 months and are carried at amortized cost, which approximates fair value. (d) Short-term Investments Short-term investments include term deposits that have original maturities greater than three months but less than one year at the date of purchase. These are carried at amortized cost, which approximates fair value. (e) Restricted Cash Restricted cash represents amounts held for the benefit of third parties or is legally or contractually restricted as to withdrawal or usage by the Company. Such amounts are included in “Other assets” on the Company’s consolidated balance sheets. (f) Receivables Insurance receivables are measured on initial recognition at the face value of the consideration to be received net of any allowance for expected credit losses. The Group monitors credit risk associated with premiums receivable through its ongoing review of amounts outstanding, aging of the receivable, historical loss data, and counterparty financial strength measures. Any allowance for expected credit losses is charged to “Change in allowance for expected credit losses on receivables” in the period. The receivable is recorded and revised in subsequent periods to reflect changes in the Company’s estimate of expected credit losses. Reinsurance recoverables represent amounts of paid loss and loss adjustment expenses, case reserves and incurred but not reported (“IBNR”) amounts ceded to reinsurers under reinsurance contracts. Amounts recoverable from reinsurers are estimated in a manner consistent with the associated claim liability. The Company reports its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The Company uses a rating-based method to estimate the uncollectible reinsurance reserves due to credit losses. Under this method, reinsurance credit risk is estimated by considering the reinsurers probability of default. Additionally, reinsurance recoverables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Change in allowance for expected credit losses on receivables”. (g)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were to lapse and expire after five years from the closing of the Business Combination between IGI Dubai and Tiberius; however, all the outstanding Warrants were redeemed during 2023 following the offer announced by the Company on July 28, 2023. Earnout Shares issued to former shareholders of IGI Dubai and Tiberius are accounted for as Derivative financial instruments (a financial liability) because the earnout triggering events that determine the number of Earnout Shares to be earned include multiple settlements alternatives and events that are not solely indexed to the common stock of the Company. The remaining Earnout Shares were vested during 2024. Any gains or losses arising from changes in the fair value of derivatives are taken directly to the consolidated statement of income as the Group has not designated derivative financial instruments under hedging arrangements. (h) Other assets Other assets consist of prepaid expenses, refundable deposits, restricted cash, funds held in trust accounts, property and equipment, intangible assets and operating lease assets. Property and equipment are capitalized and carried at cost less accumulated depreciation and are reported in “other assets” in the consolidated balance sheets. Depreciation is calculated using a straight-line method over the estimated useful lives of the assets, generally three Intangible assets include computer software and software licenses. Costs incurred in obtaining, developing or upgrading internal use software to be used solely to meet the Company’s internal needs have been capitalized within intangible assets. These capitalized software costs are amortized on a straight-line basis over a period generally not exceeding 10 years. The straight-line method of amortization reflects an appropriate allocation of the costs of the intangible assets to earnings in proportion to the amount of economic benefits obtained by the Company in each reporting period. For intangible assets considered to have an indefinite life, the Company performs a qualitative assessment annually to determine whether it is more likely or not that the intangible asset is impaired. Goodwill is assessed annually for impairment or more frequently if circumstances indicate an impairment may have occurred. In the ordinary course of business, the Group renews and enters into new leases for office real estate and other assets. At the lease inception date, the Group determines whether a contract contains a lease and recognizes operating lease Right-of-use (ROU) assets and operating lease liabilities based on the present value of future minimum lease payments over the lease term. As the Group’s leases do not disclose the implicit interest rate, the Group uses incremental borrowing rates to calculate the present value of future lease payments. Operating lease costs are recognized on a straight-line basis over the lease term. Renewal options are evaluated prior to the expiration date and recorded upon exercise. ROU assets are reported at cost less accumulated depreciation and depreciated over the lease term. Right-of-use operating lease assets are tested for impairment whenever events or changes in circumstances indicate that the carrying amount may not be recoverable. If the carrying value of an asset is impaired, it is reduced to the recoverable amount by an immediate charge to the income statement. (i) Premiums Premiums are recorded as written on the inception date of the policy and are earned primarily on a pro rata basis over the term of the coverage provided. Unearned premiums include the portion of premiums written relating to the unexpired terms of the coverage. Premiums include any adjustments arising in the accounting period for premiums receivable in respect of business written in prior accounting periods. Rebates that form part of the premium rate, such as no-claim rebates, are deducted from the gross premium; others are recognized as an expense. The Group also assumes reinsurance risk in the normal course of business and reinsurance premiums are typically earned over the same period as the underlying policies or risks covered by the contract. Reinsurance premiums for assumed business are estimated based on information received from reinsurers and ceding companies. Any subsequent differences that arise on these estimates are recorded in periods in which they are determined. Premiums also include estimates for pipeline premiums, representing amounts due on business written but not yet notified. The Group generally estimates the pipeline premium based on management’s judgment and prior experience of market conditions and historical data using premium development patterns evident from active underwriting years to predict ultimate premiums trends at the close of the fiscal period. (j) Reserve for unpaid loss and loss adjustment expenses A reserve is held for losses, comprising amounts payable to contract holders and third parties and related loss adjustment expenses, net of salvage and other recoveries, and this is charged to income as incurred. The reserve for unpaid loss and loss adjustment expenses comprises the estimated amounts payable, in respect of losses reported to the Group and those not reported at the consolidated balance sheets date. The Group generally estimates its losses based on inputs from appointed loss adjusters or leading underwriters’ recommendations. In addition, a provision based on management’s judgement and the Group’s prior experience is maintained for the cost of settling losses incurred but not reported at the consolidated balance sheets date. The Group does not discount its reserves for unpaid loss and loss adjustment expenses, as the Group measures its insurance contract liabilities on an undiscounted basis. (k) Deferred policy acquisition costs Acquisition costs that are directly related and incremental to the successful acquisition or renewal of business are deferred and expensed over the same period in which the corresponding premiums are recognized, in accordance with the earning pattern of the underlying contract. Acquisition costs consist principally of commissions, brokerage, premium taxes, and certain internal underwriting costs. Policy acquisition costs are net of ceding commissions received on business ceded under certain reinsurance contracts. (l) Premium deficiency test A premium deficiency occurs if the sum of expected loss and loss adjustment expenses, unamortized acquisition costs exceed related unearned premiums and anticipated investment income on in-force business. A premium deficiency is recognized by charging unamortized acquisition costs to expense to the extent required in order to eliminate the deficiency. A liability is accrued for the excess deficiency if the premium deficiency exceeds the unamortized acquisition costs. (m) Reinsurance The Group cedes insurance risk in the normal course of business for all of its businesses to increase capacity and to limit its exposure to large losses and event. The Group uses pro rata and facultative reinsurance contracts. Reinsurance premiums ceded under prospective reinsurance contracts comprise the total premiums payable for the reinsurance cover provided by retrocession contracts entered into during the year and are recognized on the date on which the policy incepts. Reinsurance ceded premiums are accounted for on a basis consistent with that used in accounting for the original policies issued and the terms of the reinsurance contracts. Reinsurance ceding commissions are recognized as a reduction to acquisition costs. The Group has non–proportional excess–of–loss (“XOL”) reinsurance contracts designed to mitigate the Group’s net exposure of losses that exceed a specified limit including catastrophe losses. The XOL costs are determined at the inception of the reinsurance contract and are payable upfront in the form of ‘Minimum and Deposit Premium’ (“MDP”) subject to premium adjustment at the end of the contract period. Deferred premiums are calculated on a pro rata basis based on the type of the XOL reinsurance contract and included in ceded unearned premiums. The XOL reinsurance also includes reinstatement premium and related cash flows within the boundary of the initial reinsurance contract arising from usage of primary reinsurance coverage limit. Reinstatement occurs at predetermined rates without giving the reinsurer any right to exit or reprice the contract. This implies expected cash flows related to the reinstatement premium shall be within the boundary of the initial reinsurance contract and are not related to future contracts. Reinstatement premiums are recognized and expensed at the time a loss event occurs. The accrual of reinstatement premiums is based on an estimate of losses and loss adjustment expenses, which reflects management’s judgment. Reinsurance recoverables represent balances due from reinsurance companies. Ceded reinsurance arrangements do not relieve the Group from its obligations to policyholders. Reinsurance recoverables are the amounts recoverable from reinsurers for paid and unpaid loss and loss adjustment expenses, including amounts receivable for unsettled losses and those incurred but not reported. Reinsurance recoverables are estimated in a manner consistent with the outstanding loss provision or settled losses associated with the reinsurer’s policies and are in accordance with the related reinsurance contract. Reinsurance assets or liabilities are derecognized when the contractual rights are extinguished or expire or when the contract is transferred to another party. (n) Equity settled share-based compensation plan The Group operates an equity-settled share-based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The grant date fair value of restricted shares is determined based on the closing quoted prices of the Company’s share on Nasdaq on the grant dates. For awards with graded vesting schedules only subject to service conditions, such as the Restricted Shares Awards (“RSAs”), compensation expense is recognized on a straight-line basis over the requisite service period for the entire award. Forfeitures of share-based compensation awards are recognized as they occur. (o) Treasury shares Treasury shares are common shares purchased by the Company and not subsequently cancelled. These shares are recorded at cost and result in a reduction of the Company’s shareholders’ equity in its consolidated balance sheets. (p) Offsetting Financial assets and financial liabilities are offset, and the net amount reported in the consolidated balance sheets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q) Foreign currencies 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unpaid los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for-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 Translation gains and losses related to our foreign operations are recorded as a component of shareholders’ equity in the consolidated balance sheets. At December 31, 2024, 2023 and 2022, the total cumulative foreign currency translation adjustments were a loss of $376 thousand, $396 thousand and $423 thousand, respectively. (r) Taxation Current income tax assets and liabilities for the current period are measured at the amount expected to be recovered from or paid to the taxation authorities. The tax rates and tax laws used to compute the amount are those that are enacted at the reporting date in the countries where the Group operates and generates taxable income. Deferred tax assets and liabilities result from temporary differences between the amounts recorded in the consolidated financial statements and the tax basis of the Company’s assets and liabilities. Deferred tax assets and liabilities are measured at the tax rates that are expected to apply in the year when the asset is realized or the liability is settled, based on tax rates (and tax laws) that have been enacted at the reporting date. Deferred tax liabilities are recognized for all taxable temporary differences. Deferred tax assets are recognized for all deductible temporary differences, carry forward of unused tax credits and unused tax losses, to the extent that it is more likely than not that taxable income will be available against which the deductible temporary differences, and the carry forward of unused tax credit and unused tax losses can be utilized. The carrying amount of deferred tax assets is reviewed at each reporting date and a valuation allowance is recognized against the deferred tax assets to the extent that it is more likely than not that the deferred tax assets will not be recoverable. Tax benefits relating to uncertain tax positions are only recognized when the uncertain tax position meets a more likely than not recognition threshold to be recognized. (s)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At each reporting date, the management analyses the movements in the values of assets and liabilities which are required to be re-measured or re-assessed as per the Group’s accounting policies. For this analysis, the management verifies the major inputs applied in the latest valuation by agreeing the information in the valuation computation to contracts and other relevant documents. For the purpose of fair value disclosures, the Group has determined classes of assets and liabilities on the basis of the nature, characteristics and risks of the asset or liability and the level of the fair value hierarchy as explained above. (t) Segment reporting Reporting segments and segment measures are discussed and disclosed in note 17 Segment information. Recent accounting pronouncements Recently Issued Accounting Standards Adopted Accounting Standards Update (“ASU”) 2023-07, Segment Reporting – Improvements to Reportable Segment Disclosures (Topic 280) In November 2023, the FASB issued an ASU to address improvements to reportable segment disclosures. The standard primarily requires the following disclosure on an annual and interim basis: (1) significant segment expenses that are regularly provided to the chief operating decision maker (“CODM”) and included within each reported measure of segment profit or loss; and (2)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The adoption of ASU 2023-07 did not have a material impact on the Company’s segment reporting in the Consolidated financial statements. Recently Issued Accounting Standards Not Yet Adopted ASU 2023-09, Income Taxes – Improvements to Income Tax Disclosures (Topic 740) In December 2023, the FASB issued an ASU to address improvements to income tax disclosures which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it retrospectively. The Company is assessing the impact of this standard. ASU 2024-03, Income Statement – Reporting Comprehensive Income – Expense Disaggregation Disclosures: Disaggregation of Income Statement Expenses I n November 2024, the FASB issued an ASU requiring public business entities to provide disaggregated disclosures, in the notes to the financial statements, of certain categories of expenses that are included in expense line items on the face of the income statement. These disclosures are required on an annual and interim basis. The amendments in this ASU are effective for public companies for annual periods beginning after December 15, 2026, and interim reporting periods within annual reporting periods beginning after December 15, 2027, with early adoption permitted. The standard will be applied on a prospective basis with the option to apply it retrospectively. The Company is assessing the impact of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I — Investments (Details) - USD ($) $ in Thousands</t>
        </is>
      </c>
      <c r="B1" s="2" t="inlineStr">
        <is>
          <t>Dec. 31, 2024</t>
        </is>
      </c>
      <c r="C1" s="2" t="inlineStr">
        <is>
          <t>Dec. 31, 2023</t>
        </is>
      </c>
    </row>
    <row r="2">
      <c r="A2" s="4" t="inlineStr">
        <is>
          <t>Cost</t>
        </is>
      </c>
      <c r="B2" s="6" t="n">
        <v>1160058</v>
      </c>
      <c r="C2" s="4" t="inlineStr">
        <is>
          <t xml:space="preserve"> </t>
        </is>
      </c>
    </row>
    <row r="3">
      <c r="A3" s="4" t="inlineStr">
        <is>
          <t>Value</t>
        </is>
      </c>
      <c r="B3" s="4" t="inlineStr">
        <is>
          <t xml:space="preserve"> </t>
        </is>
      </c>
      <c r="C3" s="6" t="n">
        <v>1137462</v>
      </c>
    </row>
    <row r="4">
      <c r="A4" s="4" t="inlineStr">
        <is>
          <t>Amount at which shown in the balance sheet</t>
        </is>
      </c>
      <c r="B4" s="5" t="n">
        <v>1137462</v>
      </c>
      <c r="C4" s="4" t="inlineStr">
        <is>
          <t xml:space="preserve"> </t>
        </is>
      </c>
    </row>
    <row r="5">
      <c r="A5" s="4" t="inlineStr">
        <is>
          <t>Total fixed maturities</t>
        </is>
      </c>
      <c r="B5" s="4" t="inlineStr">
        <is>
          <t xml:space="preserve"> </t>
        </is>
      </c>
      <c r="C5" s="4" t="inlineStr">
        <is>
          <t xml:space="preserve"> </t>
        </is>
      </c>
    </row>
    <row r="6">
      <c r="A6" s="4" t="inlineStr">
        <is>
          <t>Cost</t>
        </is>
      </c>
      <c r="B6" s="5" t="n">
        <v>1023866</v>
      </c>
      <c r="C6" s="4" t="inlineStr">
        <is>
          <t xml:space="preserve"> </t>
        </is>
      </c>
    </row>
    <row r="7">
      <c r="A7" s="4" t="inlineStr">
        <is>
          <t>Value</t>
        </is>
      </c>
      <c r="B7" s="5" t="n">
        <v>1004097</v>
      </c>
      <c r="C7" s="4" t="inlineStr">
        <is>
          <t xml:space="preserve"> </t>
        </is>
      </c>
    </row>
    <row r="8">
      <c r="A8" s="4" t="inlineStr">
        <is>
          <t>Amount at which shown in the balance sheet</t>
        </is>
      </c>
      <c r="B8" s="5" t="n">
        <v>1004097</v>
      </c>
      <c r="C8" s="4" t="inlineStr">
        <is>
          <t xml:space="preserve"> </t>
        </is>
      </c>
    </row>
    <row r="9">
      <c r="A9" s="4" t="inlineStr">
        <is>
          <t>Foreign governments</t>
        </is>
      </c>
      <c r="B9" s="4" t="inlineStr">
        <is>
          <t xml:space="preserve"> </t>
        </is>
      </c>
      <c r="C9" s="4" t="inlineStr">
        <is>
          <t xml:space="preserve"> </t>
        </is>
      </c>
    </row>
    <row r="10">
      <c r="A10" s="4" t="inlineStr">
        <is>
          <t>Cost</t>
        </is>
      </c>
      <c r="B10" s="5" t="n">
        <v>25821</v>
      </c>
      <c r="C10" s="4" t="inlineStr">
        <is>
          <t xml:space="preserve"> </t>
        </is>
      </c>
    </row>
    <row r="11">
      <c r="A11" s="4" t="inlineStr">
        <is>
          <t>Value</t>
        </is>
      </c>
      <c r="B11" s="5" t="n">
        <v>25385</v>
      </c>
      <c r="C11" s="4" t="inlineStr">
        <is>
          <t xml:space="preserve"> </t>
        </is>
      </c>
    </row>
    <row r="12">
      <c r="A12" s="4" t="inlineStr">
        <is>
          <t>Amount at which shown in the balance sheet</t>
        </is>
      </c>
      <c r="B12" s="5" t="n">
        <v>25385</v>
      </c>
      <c r="C12" s="4" t="inlineStr">
        <is>
          <t xml:space="preserve"> </t>
        </is>
      </c>
    </row>
    <row r="13">
      <c r="A13" s="4" t="inlineStr">
        <is>
          <t>Public utilities</t>
        </is>
      </c>
      <c r="B13" s="4" t="inlineStr">
        <is>
          <t xml:space="preserve"> </t>
        </is>
      </c>
      <c r="C13" s="4" t="inlineStr">
        <is>
          <t xml:space="preserve"> </t>
        </is>
      </c>
    </row>
    <row r="14">
      <c r="A14" s="4" t="inlineStr">
        <is>
          <t>Cost</t>
        </is>
      </c>
      <c r="B14" s="5" t="n">
        <v>40683</v>
      </c>
      <c r="C14" s="4" t="inlineStr">
        <is>
          <t xml:space="preserve"> </t>
        </is>
      </c>
    </row>
    <row r="15">
      <c r="A15" s="4" t="inlineStr">
        <is>
          <t>Value</t>
        </is>
      </c>
      <c r="B15" s="5" t="n">
        <v>40263</v>
      </c>
      <c r="C15" s="4" t="inlineStr">
        <is>
          <t xml:space="preserve"> </t>
        </is>
      </c>
    </row>
    <row r="16">
      <c r="A16" s="4" t="inlineStr">
        <is>
          <t>Amount at which shown in the balance sheet</t>
        </is>
      </c>
      <c r="B16" s="5" t="n">
        <v>40263</v>
      </c>
      <c r="C16" s="4" t="inlineStr">
        <is>
          <t xml:space="preserve"> </t>
        </is>
      </c>
    </row>
    <row r="17">
      <c r="A17" s="4" t="inlineStr">
        <is>
          <t>All other corporate bonds</t>
        </is>
      </c>
      <c r="B17" s="4" t="inlineStr">
        <is>
          <t xml:space="preserve"> </t>
        </is>
      </c>
      <c r="C17" s="4" t="inlineStr">
        <is>
          <t xml:space="preserve"> </t>
        </is>
      </c>
    </row>
    <row r="18">
      <c r="A18" s="4" t="inlineStr">
        <is>
          <t>Cost</t>
        </is>
      </c>
      <c r="B18" s="5" t="n">
        <v>932048</v>
      </c>
      <c r="C18" s="4" t="inlineStr">
        <is>
          <t xml:space="preserve"> </t>
        </is>
      </c>
    </row>
    <row r="19">
      <c r="A19" s="4" t="inlineStr">
        <is>
          <t>Value</t>
        </is>
      </c>
      <c r="B19" s="5" t="n">
        <v>920598</v>
      </c>
      <c r="C19" s="4" t="inlineStr">
        <is>
          <t xml:space="preserve"> </t>
        </is>
      </c>
    </row>
    <row r="20">
      <c r="A20" s="4" t="inlineStr">
        <is>
          <t>Amount at which shown in the balance sheet</t>
        </is>
      </c>
      <c r="B20" s="5" t="n">
        <v>920598</v>
      </c>
      <c r="C20" s="4" t="inlineStr">
        <is>
          <t xml:space="preserve"> </t>
        </is>
      </c>
    </row>
    <row r="21">
      <c r="A21" s="4" t="inlineStr">
        <is>
          <t>Redeemable preferred stock</t>
        </is>
      </c>
      <c r="B21" s="4" t="inlineStr">
        <is>
          <t xml:space="preserve"> </t>
        </is>
      </c>
      <c r="C21" s="4" t="inlineStr">
        <is>
          <t xml:space="preserve"> </t>
        </is>
      </c>
    </row>
    <row r="22">
      <c r="A22" s="4" t="inlineStr">
        <is>
          <t>Cost</t>
        </is>
      </c>
      <c r="B22" s="5" t="n">
        <v>25314</v>
      </c>
      <c r="C22" s="4" t="inlineStr">
        <is>
          <t xml:space="preserve"> </t>
        </is>
      </c>
    </row>
    <row r="23">
      <c r="A23" s="4" t="inlineStr">
        <is>
          <t>Value</t>
        </is>
      </c>
      <c r="B23" s="5" t="n">
        <v>17851</v>
      </c>
      <c r="C23" s="4" t="inlineStr">
        <is>
          <t xml:space="preserve"> </t>
        </is>
      </c>
    </row>
    <row r="24">
      <c r="A24" s="4" t="inlineStr">
        <is>
          <t>Amount at which shown in the balance sheet</t>
        </is>
      </c>
      <c r="B24" s="5" t="n">
        <v>17851</v>
      </c>
      <c r="C24" s="4" t="inlineStr">
        <is>
          <t xml:space="preserve"> </t>
        </is>
      </c>
    </row>
    <row r="25">
      <c r="A25" s="4" t="inlineStr">
        <is>
          <t>Total equity securities</t>
        </is>
      </c>
      <c r="B25" s="4" t="inlineStr">
        <is>
          <t xml:space="preserve"> </t>
        </is>
      </c>
      <c r="C25" s="4" t="inlineStr">
        <is>
          <t xml:space="preserve"> </t>
        </is>
      </c>
    </row>
    <row r="26">
      <c r="A26" s="4" t="inlineStr">
        <is>
          <t>Cost</t>
        </is>
      </c>
      <c r="B26" s="5" t="n">
        <v>25334</v>
      </c>
      <c r="C26" s="4" t="inlineStr">
        <is>
          <t xml:space="preserve"> </t>
        </is>
      </c>
    </row>
    <row r="27">
      <c r="A27" s="4" t="inlineStr">
        <is>
          <t>Value</t>
        </is>
      </c>
      <c r="B27" s="5" t="n">
        <v>28973</v>
      </c>
      <c r="C27" s="4" t="inlineStr">
        <is>
          <t xml:space="preserve"> </t>
        </is>
      </c>
    </row>
    <row r="28">
      <c r="A28" s="4" t="inlineStr">
        <is>
          <t>Amount at which shown in the balance sheet</t>
        </is>
      </c>
      <c r="B28" s="5" t="n">
        <v>28973</v>
      </c>
      <c r="C28" s="4" t="inlineStr">
        <is>
          <t xml:space="preserve"> </t>
        </is>
      </c>
    </row>
    <row r="29">
      <c r="A29" s="4" t="inlineStr">
        <is>
          <t>Public utilities</t>
        </is>
      </c>
      <c r="B29" s="4" t="inlineStr">
        <is>
          <t xml:space="preserve"> </t>
        </is>
      </c>
      <c r="C29" s="4" t="inlineStr">
        <is>
          <t xml:space="preserve"> </t>
        </is>
      </c>
    </row>
    <row r="30">
      <c r="A30" s="4" t="inlineStr">
        <is>
          <t>Cost</t>
        </is>
      </c>
      <c r="B30" s="5" t="n">
        <v>231</v>
      </c>
      <c r="C30" s="4" t="inlineStr">
        <is>
          <t xml:space="preserve"> </t>
        </is>
      </c>
    </row>
    <row r="31">
      <c r="A31" s="4" t="inlineStr">
        <is>
          <t>Value</t>
        </is>
      </c>
      <c r="B31" s="5" t="n">
        <v>248</v>
      </c>
      <c r="C31" s="4" t="inlineStr">
        <is>
          <t xml:space="preserve"> </t>
        </is>
      </c>
    </row>
    <row r="32">
      <c r="A32" s="4" t="inlineStr">
        <is>
          <t>Amount at which shown in the balance sheet</t>
        </is>
      </c>
      <c r="B32" s="5" t="n">
        <v>248</v>
      </c>
      <c r="C32" s="4" t="inlineStr">
        <is>
          <t xml:space="preserve"> </t>
        </is>
      </c>
    </row>
    <row r="33">
      <c r="A33" s="4" t="inlineStr">
        <is>
          <t>Banks, trust and insurance companies</t>
        </is>
      </c>
      <c r="B33" s="4" t="inlineStr">
        <is>
          <t xml:space="preserve"> </t>
        </is>
      </c>
      <c r="C33" s="4" t="inlineStr">
        <is>
          <t xml:space="preserve"> </t>
        </is>
      </c>
    </row>
    <row r="34">
      <c r="A34" s="4" t="inlineStr">
        <is>
          <t>Cost</t>
        </is>
      </c>
      <c r="B34" s="5" t="n">
        <v>11332</v>
      </c>
      <c r="C34" s="4" t="inlineStr">
        <is>
          <t xml:space="preserve"> </t>
        </is>
      </c>
    </row>
    <row r="35">
      <c r="A35" s="4" t="inlineStr">
        <is>
          <t>Value</t>
        </is>
      </c>
      <c r="B35" s="5" t="n">
        <v>14235</v>
      </c>
      <c r="C35" s="4" t="inlineStr">
        <is>
          <t xml:space="preserve"> </t>
        </is>
      </c>
    </row>
    <row r="36">
      <c r="A36" s="4" t="inlineStr">
        <is>
          <t>Amount at which shown in the balance sheet</t>
        </is>
      </c>
      <c r="B36" s="5" t="n">
        <v>14235</v>
      </c>
      <c r="C36" s="4" t="inlineStr">
        <is>
          <t xml:space="preserve"> </t>
        </is>
      </c>
    </row>
    <row r="37">
      <c r="A37" s="4" t="inlineStr">
        <is>
          <t>Industrial, miscellaneous and all other</t>
        </is>
      </c>
      <c r="B37" s="4" t="inlineStr">
        <is>
          <t xml:space="preserve"> </t>
        </is>
      </c>
      <c r="C37" s="4" t="inlineStr">
        <is>
          <t xml:space="preserve"> </t>
        </is>
      </c>
    </row>
    <row r="38">
      <c r="A38" s="4" t="inlineStr">
        <is>
          <t>Cost</t>
        </is>
      </c>
      <c r="B38" s="5" t="n">
        <v>12796</v>
      </c>
      <c r="C38" s="4" t="inlineStr">
        <is>
          <t xml:space="preserve"> </t>
        </is>
      </c>
    </row>
    <row r="39">
      <c r="A39" s="4" t="inlineStr">
        <is>
          <t>Value</t>
        </is>
      </c>
      <c r="B39" s="5" t="n">
        <v>14103</v>
      </c>
      <c r="C39" s="4" t="inlineStr">
        <is>
          <t xml:space="preserve"> </t>
        </is>
      </c>
    </row>
    <row r="40">
      <c r="A40" s="4" t="inlineStr">
        <is>
          <t>Amount at which shown in the balance sheet</t>
        </is>
      </c>
      <c r="B40" s="5" t="n">
        <v>14103</v>
      </c>
      <c r="C40" s="4" t="inlineStr">
        <is>
          <t xml:space="preserve"> </t>
        </is>
      </c>
    </row>
    <row r="41">
      <c r="A41" s="4" t="inlineStr">
        <is>
          <t>Nonredeemable preferred stocks</t>
        </is>
      </c>
      <c r="B41" s="4" t="inlineStr">
        <is>
          <t xml:space="preserve"> </t>
        </is>
      </c>
      <c r="C41" s="4" t="inlineStr">
        <is>
          <t xml:space="preserve"> </t>
        </is>
      </c>
    </row>
    <row r="42">
      <c r="A42" s="4" t="inlineStr">
        <is>
          <t>Cost</t>
        </is>
      </c>
      <c r="B42" s="5" t="n">
        <v>975</v>
      </c>
      <c r="C42" s="4" t="inlineStr">
        <is>
          <t xml:space="preserve"> </t>
        </is>
      </c>
    </row>
    <row r="43">
      <c r="A43" s="4" t="inlineStr">
        <is>
          <t>Value</t>
        </is>
      </c>
      <c r="B43" s="5" t="n">
        <v>387</v>
      </c>
      <c r="C43" s="4" t="inlineStr">
        <is>
          <t xml:space="preserve"> </t>
        </is>
      </c>
    </row>
    <row r="44">
      <c r="A44" s="4" t="inlineStr">
        <is>
          <t>Amount at which shown in the balance sheet</t>
        </is>
      </c>
      <c r="B44" s="5" t="n">
        <v>387</v>
      </c>
      <c r="C44" s="4" t="inlineStr">
        <is>
          <t xml:space="preserve"> </t>
        </is>
      </c>
    </row>
    <row r="45">
      <c r="A45" s="4" t="inlineStr">
        <is>
          <t>Short-term investments</t>
        </is>
      </c>
      <c r="B45" s="4" t="inlineStr">
        <is>
          <t xml:space="preserve"> </t>
        </is>
      </c>
      <c r="C45" s="4" t="inlineStr">
        <is>
          <t xml:space="preserve"> </t>
        </is>
      </c>
    </row>
    <row r="46">
      <c r="A46" s="4" t="inlineStr">
        <is>
          <t>Cost</t>
        </is>
      </c>
      <c r="B46" s="5" t="n">
        <v>89478</v>
      </c>
      <c r="C46" s="4" t="inlineStr">
        <is>
          <t xml:space="preserve"> </t>
        </is>
      </c>
    </row>
    <row r="47">
      <c r="A47" s="4" t="inlineStr">
        <is>
          <t>Value</t>
        </is>
      </c>
      <c r="B47" s="5" t="n">
        <v>89478</v>
      </c>
      <c r="C47" s="4" t="inlineStr">
        <is>
          <t xml:space="preserve"> </t>
        </is>
      </c>
    </row>
    <row r="48">
      <c r="A48" s="4" t="inlineStr">
        <is>
          <t>Amount at which shown in the balance sheet</t>
        </is>
      </c>
      <c r="B48" s="5" t="n">
        <v>89478</v>
      </c>
      <c r="C48" s="4" t="inlineStr">
        <is>
          <t xml:space="preserve"> </t>
        </is>
      </c>
    </row>
    <row r="49">
      <c r="A49" s="4" t="inlineStr">
        <is>
          <t>Other long-term investments</t>
        </is>
      </c>
      <c r="B49" s="4" t="inlineStr">
        <is>
          <t xml:space="preserve"> </t>
        </is>
      </c>
      <c r="C49" s="4" t="inlineStr">
        <is>
          <t xml:space="preserve"> </t>
        </is>
      </c>
    </row>
    <row r="50">
      <c r="A50" s="4" t="inlineStr">
        <is>
          <t>Cost</t>
        </is>
      </c>
      <c r="B50" s="5" t="n">
        <v>13170</v>
      </c>
      <c r="C50" s="4" t="inlineStr">
        <is>
          <t xml:space="preserve"> </t>
        </is>
      </c>
    </row>
    <row r="51">
      <c r="A51" s="4" t="inlineStr">
        <is>
          <t>Value</t>
        </is>
      </c>
      <c r="B51" s="5" t="n">
        <v>12959</v>
      </c>
      <c r="C51" s="4" t="inlineStr">
        <is>
          <t xml:space="preserve"> </t>
        </is>
      </c>
    </row>
    <row r="52">
      <c r="A52" s="4" t="inlineStr">
        <is>
          <t>Amount at which shown in the balance sheet</t>
        </is>
      </c>
      <c r="B52" s="5" t="n">
        <v>12959</v>
      </c>
      <c r="C52" s="4" t="inlineStr">
        <is>
          <t xml:space="preserve"> </t>
        </is>
      </c>
    </row>
    <row r="53">
      <c r="A53" s="4" t="inlineStr">
        <is>
          <t>Equity-method investments measured at fair value</t>
        </is>
      </c>
      <c r="B53" s="4" t="inlineStr">
        <is>
          <t xml:space="preserve"> </t>
        </is>
      </c>
      <c r="C53" s="4" t="inlineStr">
        <is>
          <t xml:space="preserve"> </t>
        </is>
      </c>
    </row>
    <row r="54">
      <c r="A54" s="4" t="inlineStr">
        <is>
          <t>Cost</t>
        </is>
      </c>
      <c r="B54" s="5" t="n">
        <v>8210</v>
      </c>
      <c r="C54" s="4" t="inlineStr">
        <is>
          <t xml:space="preserve"> </t>
        </is>
      </c>
    </row>
    <row r="55">
      <c r="A55" s="4" t="inlineStr">
        <is>
          <t>Value</t>
        </is>
      </c>
      <c r="B55" s="5" t="n">
        <v>1955</v>
      </c>
      <c r="C55" s="4" t="inlineStr">
        <is>
          <t xml:space="preserve"> </t>
        </is>
      </c>
    </row>
    <row r="56">
      <c r="A56" s="4" t="inlineStr">
        <is>
          <t>Amount at which shown in the balance sheet</t>
        </is>
      </c>
      <c r="B56" s="6" t="n">
        <v>1955</v>
      </c>
      <c r="C5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 net of ceding commission</t>
        </is>
      </c>
      <c r="B4" s="6" t="n">
        <v>67055</v>
      </c>
      <c r="C4" s="6" t="n">
        <v>65272</v>
      </c>
      <c r="D4" s="4" t="inlineStr">
        <is>
          <t xml:space="preserve"> </t>
        </is>
      </c>
    </row>
    <row r="5">
      <c r="A5" s="4" t="inlineStr">
        <is>
          <t>Reserve for unpaid loss and loss adjustment expenses</t>
        </is>
      </c>
      <c r="B5" s="5" t="n">
        <v>794243</v>
      </c>
      <c r="C5" s="5" t="n">
        <v>712098</v>
      </c>
      <c r="D5" s="4" t="inlineStr">
        <is>
          <t xml:space="preserve"> </t>
        </is>
      </c>
    </row>
    <row r="6">
      <c r="A6" s="4" t="inlineStr">
        <is>
          <t>Unearned premiums</t>
        </is>
      </c>
      <c r="B6" s="5" t="n">
        <v>465244</v>
      </c>
      <c r="C6" s="5" t="n">
        <v>443525</v>
      </c>
      <c r="D6" s="4" t="inlineStr">
        <is>
          <t xml:space="preserve"> </t>
        </is>
      </c>
    </row>
    <row r="7">
      <c r="A7" s="4" t="inlineStr">
        <is>
          <t>Gross written premiums</t>
        </is>
      </c>
      <c r="B7" s="5" t="n">
        <v>700146</v>
      </c>
      <c r="C7" s="5" t="n">
        <v>688678</v>
      </c>
      <c r="D7" s="6" t="n">
        <v>581983</v>
      </c>
    </row>
    <row r="8">
      <c r="A8" s="4" t="inlineStr">
        <is>
          <t>Investment income</t>
        </is>
      </c>
      <c r="B8" s="5" t="n">
        <v>51883</v>
      </c>
      <c r="C8" s="5" t="n">
        <v>40460</v>
      </c>
      <c r="D8" s="5" t="n">
        <v>20947</v>
      </c>
    </row>
    <row r="9">
      <c r="A9" s="4" t="inlineStr">
        <is>
          <t>Net loss and loss adjustment expenses</t>
        </is>
      </c>
      <c r="B9" s="5" t="n">
        <v>-216112</v>
      </c>
      <c r="C9" s="5" t="n">
        <v>-189087</v>
      </c>
      <c r="D9" s="5" t="n">
        <v>-157562</v>
      </c>
    </row>
    <row r="10">
      <c r="A10" s="4" t="inlineStr">
        <is>
          <t>Net policy acquisition expenses</t>
        </is>
      </c>
      <c r="B10" s="5" t="n">
        <v>-79535</v>
      </c>
      <c r="C10" s="5" t="n">
        <v>-74976</v>
      </c>
      <c r="D10" s="5" t="n">
        <v>-70199</v>
      </c>
    </row>
    <row r="11">
      <c r="A11" s="4" t="inlineStr">
        <is>
          <t>General and administrative expenses</t>
        </is>
      </c>
      <c r="B11" s="5" t="n">
        <v>-90362</v>
      </c>
      <c r="C11" s="5" t="n">
        <v>-78927</v>
      </c>
      <c r="D11" s="5" t="n">
        <v>-67243</v>
      </c>
    </row>
    <row r="12">
      <c r="A12" s="4" t="inlineStr">
        <is>
          <t>Net written premiums</t>
        </is>
      </c>
      <c r="B12" s="5" t="n">
        <v>489549</v>
      </c>
      <c r="C12" s="5" t="n">
        <v>497213</v>
      </c>
      <c r="D12" s="5" t="n">
        <v>392825</v>
      </c>
    </row>
    <row r="13">
      <c r="A13" s="4" t="inlineStr">
        <is>
          <t>Long-tail</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 net of ceding commission</t>
        </is>
      </c>
      <c r="B15" s="5" t="n">
        <v>31608</v>
      </c>
      <c r="C15" s="5" t="n">
        <v>33386</v>
      </c>
      <c r="D15" s="4" t="inlineStr">
        <is>
          <t xml:space="preserve"> </t>
        </is>
      </c>
    </row>
    <row r="16">
      <c r="A16" s="4" t="inlineStr">
        <is>
          <t>Reserve for unpaid loss and loss adjustment expenses</t>
        </is>
      </c>
      <c r="B16" s="5" t="n">
        <v>396391</v>
      </c>
      <c r="C16" s="5" t="n">
        <v>356995</v>
      </c>
      <c r="D16" s="4" t="inlineStr">
        <is>
          <t xml:space="preserve"> </t>
        </is>
      </c>
    </row>
    <row r="17">
      <c r="A17" s="4" t="inlineStr">
        <is>
          <t>Unearned premiums</t>
        </is>
      </c>
      <c r="B17" s="5" t="n">
        <v>174013</v>
      </c>
      <c r="C17" s="5" t="n">
        <v>180410</v>
      </c>
      <c r="D17" s="4" t="inlineStr">
        <is>
          <t xml:space="preserve"> </t>
        </is>
      </c>
    </row>
    <row r="18">
      <c r="A18" s="4" t="inlineStr">
        <is>
          <t>Gross written premiums</t>
        </is>
      </c>
      <c r="B18" s="5" t="n">
        <v>204428</v>
      </c>
      <c r="C18" s="5" t="n">
        <v>226862</v>
      </c>
      <c r="D18" s="5" t="n">
        <v>233046</v>
      </c>
    </row>
    <row r="19">
      <c r="A19" s="4" t="inlineStr">
        <is>
          <t>Investment income</t>
        </is>
      </c>
      <c r="B19" s="5" t="n">
        <v>0</v>
      </c>
      <c r="C19" s="5" t="n">
        <v>0</v>
      </c>
      <c r="D19" s="5" t="n">
        <v>0</v>
      </c>
    </row>
    <row r="20">
      <c r="A20" s="4" t="inlineStr">
        <is>
          <t>Net loss and loss adjustment expenses</t>
        </is>
      </c>
      <c r="B20" s="5" t="n">
        <v>-78741</v>
      </c>
      <c r="C20" s="5" t="n">
        <v>-69250</v>
      </c>
      <c r="D20" s="5" t="n">
        <v>-50530</v>
      </c>
    </row>
    <row r="21">
      <c r="A21" s="4" t="inlineStr">
        <is>
          <t>Net policy acquisition expenses</t>
        </is>
      </c>
      <c r="B21" s="5" t="n">
        <v>-28073</v>
      </c>
      <c r="C21" s="5" t="n">
        <v>-31160</v>
      </c>
      <c r="D21" s="5" t="n">
        <v>-33066</v>
      </c>
    </row>
    <row r="22">
      <c r="A22" s="4" t="inlineStr">
        <is>
          <t>General and administrative expenses</t>
        </is>
      </c>
      <c r="B22" s="5" t="n">
        <v>0</v>
      </c>
      <c r="C22" s="5" t="n">
        <v>0</v>
      </c>
      <c r="D22" s="5" t="n">
        <v>0</v>
      </c>
    </row>
    <row r="23">
      <c r="A23" s="4" t="inlineStr">
        <is>
          <t>Net written premiums</t>
        </is>
      </c>
      <c r="B23" s="5" t="n">
        <v>136245</v>
      </c>
      <c r="C23" s="5" t="n">
        <v>152962</v>
      </c>
      <c r="D23" s="5" t="n">
        <v>167491</v>
      </c>
    </row>
    <row r="24">
      <c r="A24" s="4" t="inlineStr">
        <is>
          <t>Short-tail</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 net of ceding commission</t>
        </is>
      </c>
      <c r="B26" s="5" t="n">
        <v>32725</v>
      </c>
      <c r="C26" s="5" t="n">
        <v>28984</v>
      </c>
      <c r="D26" s="4" t="inlineStr">
        <is>
          <t xml:space="preserve"> </t>
        </is>
      </c>
    </row>
    <row r="27">
      <c r="A27" s="4" t="inlineStr">
        <is>
          <t>Reserve for unpaid loss and loss adjustment expenses</t>
        </is>
      </c>
      <c r="B27" s="5" t="n">
        <v>329151</v>
      </c>
      <c r="C27" s="5" t="n">
        <v>305731</v>
      </c>
      <c r="D27" s="4" t="inlineStr">
        <is>
          <t xml:space="preserve"> </t>
        </is>
      </c>
    </row>
    <row r="28">
      <c r="A28" s="4" t="inlineStr">
        <is>
          <t>Unearned premiums</t>
        </is>
      </c>
      <c r="B28" s="5" t="n">
        <v>272535</v>
      </c>
      <c r="C28" s="5" t="n">
        <v>245500</v>
      </c>
      <c r="D28" s="4" t="inlineStr">
        <is>
          <t xml:space="preserve"> </t>
        </is>
      </c>
    </row>
    <row r="29">
      <c r="A29" s="4" t="inlineStr">
        <is>
          <t>Gross written premiums</t>
        </is>
      </c>
      <c r="B29" s="5" t="n">
        <v>412335</v>
      </c>
      <c r="C29" s="5" t="n">
        <v>400682</v>
      </c>
      <c r="D29" s="5" t="n">
        <v>317412</v>
      </c>
    </row>
    <row r="30">
      <c r="A30" s="4" t="inlineStr">
        <is>
          <t>Investment income</t>
        </is>
      </c>
      <c r="B30" s="5" t="n">
        <v>0</v>
      </c>
      <c r="C30" s="5" t="n">
        <v>0</v>
      </c>
      <c r="D30" s="5" t="n">
        <v>0</v>
      </c>
    </row>
    <row r="31">
      <c r="A31" s="4" t="inlineStr">
        <is>
          <t>Net loss and loss adjustment expenses</t>
        </is>
      </c>
      <c r="B31" s="5" t="n">
        <v>-103249</v>
      </c>
      <c r="C31" s="5" t="n">
        <v>-93085</v>
      </c>
      <c r="D31" s="5" t="n">
        <v>-89942</v>
      </c>
    </row>
    <row r="32">
      <c r="A32" s="4" t="inlineStr">
        <is>
          <t>Net policy acquisition expenses</t>
        </is>
      </c>
      <c r="B32" s="5" t="n">
        <v>-40488</v>
      </c>
      <c r="C32" s="5" t="n">
        <v>-35997</v>
      </c>
      <c r="D32" s="5" t="n">
        <v>-31525</v>
      </c>
    </row>
    <row r="33">
      <c r="A33" s="4" t="inlineStr">
        <is>
          <t>General and administrative expenses</t>
        </is>
      </c>
      <c r="B33" s="5" t="n">
        <v>0</v>
      </c>
      <c r="C33" s="5" t="n">
        <v>0</v>
      </c>
      <c r="D33" s="5" t="n">
        <v>0</v>
      </c>
    </row>
    <row r="34">
      <c r="A34" s="4" t="inlineStr">
        <is>
          <t>Net written premiums</t>
        </is>
      </c>
      <c r="B34" s="5" t="n">
        <v>271405</v>
      </c>
      <c r="C34" s="5" t="n">
        <v>283117</v>
      </c>
      <c r="D34" s="5" t="n">
        <v>193809</v>
      </c>
    </row>
    <row r="35">
      <c r="A35" s="4" t="inlineStr">
        <is>
          <t>Reinsurance</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 net of ceding commission</t>
        </is>
      </c>
      <c r="B37" s="5" t="n">
        <v>2722</v>
      </c>
      <c r="C37" s="5" t="n">
        <v>2902</v>
      </c>
      <c r="D37" s="4" t="inlineStr">
        <is>
          <t xml:space="preserve"> </t>
        </is>
      </c>
    </row>
    <row r="38">
      <c r="A38" s="4" t="inlineStr">
        <is>
          <t>Reserve for unpaid loss and loss adjustment expenses</t>
        </is>
      </c>
      <c r="B38" s="5" t="n">
        <v>68701</v>
      </c>
      <c r="C38" s="5" t="n">
        <v>49372</v>
      </c>
      <c r="D38" s="4" t="inlineStr">
        <is>
          <t xml:space="preserve"> </t>
        </is>
      </c>
    </row>
    <row r="39">
      <c r="A39" s="4" t="inlineStr">
        <is>
          <t>Unearned premiums</t>
        </is>
      </c>
      <c r="B39" s="5" t="n">
        <v>18696</v>
      </c>
      <c r="C39" s="5" t="n">
        <v>17615</v>
      </c>
      <c r="D39" s="4" t="inlineStr">
        <is>
          <t xml:space="preserve"> </t>
        </is>
      </c>
    </row>
    <row r="40">
      <c r="A40" s="4" t="inlineStr">
        <is>
          <t>Gross written premiums</t>
        </is>
      </c>
      <c r="B40" s="5" t="n">
        <v>83383</v>
      </c>
      <c r="C40" s="5" t="n">
        <v>61134</v>
      </c>
      <c r="D40" s="5" t="n">
        <v>31525</v>
      </c>
    </row>
    <row r="41">
      <c r="A41" s="4" t="inlineStr">
        <is>
          <t>Investment income</t>
        </is>
      </c>
      <c r="B41" s="5" t="n">
        <v>0</v>
      </c>
      <c r="C41" s="5" t="n">
        <v>0</v>
      </c>
      <c r="D41" s="5" t="n">
        <v>0</v>
      </c>
    </row>
    <row r="42">
      <c r="A42" s="4" t="inlineStr">
        <is>
          <t>Net loss and loss adjustment expenses</t>
        </is>
      </c>
      <c r="B42" s="5" t="n">
        <v>-34122</v>
      </c>
      <c r="C42" s="5" t="n">
        <v>-26752</v>
      </c>
      <c r="D42" s="5" t="n">
        <v>-17090</v>
      </c>
    </row>
    <row r="43">
      <c r="A43" s="4" t="inlineStr">
        <is>
          <t>Net policy acquisition expenses</t>
        </is>
      </c>
      <c r="B43" s="5" t="n">
        <v>-10974</v>
      </c>
      <c r="C43" s="5" t="n">
        <v>-7819</v>
      </c>
      <c r="D43" s="5" t="n">
        <v>-5608</v>
      </c>
    </row>
    <row r="44">
      <c r="A44" s="4" t="inlineStr">
        <is>
          <t>General and administrative expenses</t>
        </is>
      </c>
      <c r="B44" s="5" t="n">
        <v>0</v>
      </c>
      <c r="C44" s="5" t="n">
        <v>0</v>
      </c>
      <c r="D44" s="5" t="n">
        <v>0</v>
      </c>
    </row>
    <row r="45">
      <c r="A45" s="4" t="inlineStr">
        <is>
          <t>Net written premiums</t>
        </is>
      </c>
      <c r="B45" s="5" t="n">
        <v>81899</v>
      </c>
      <c r="C45" s="5" t="n">
        <v>61134</v>
      </c>
      <c r="D45" s="5" t="n">
        <v>31525</v>
      </c>
    </row>
    <row r="46">
      <c r="A46" s="4" t="inlineStr">
        <is>
          <t>Corporate and other</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policy acquisition costs, net of ceding commission</t>
        </is>
      </c>
      <c r="B48" s="5" t="n">
        <v>0</v>
      </c>
      <c r="C48" s="5" t="n">
        <v>0</v>
      </c>
      <c r="D48" s="5" t="n">
        <v>0</v>
      </c>
    </row>
    <row r="49">
      <c r="A49" s="4" t="inlineStr">
        <is>
          <t>Reserve for unpaid loss and loss adjustment expenses</t>
        </is>
      </c>
      <c r="B49" s="5" t="n">
        <v>0</v>
      </c>
      <c r="C49" s="5" t="n">
        <v>0</v>
      </c>
      <c r="D49" s="5" t="n">
        <v>0</v>
      </c>
    </row>
    <row r="50">
      <c r="A50" s="4" t="inlineStr">
        <is>
          <t>Unearned premiums</t>
        </is>
      </c>
      <c r="B50" s="5" t="n">
        <v>0</v>
      </c>
      <c r="C50" s="5" t="n">
        <v>0</v>
      </c>
      <c r="D50" s="5" t="n">
        <v>0</v>
      </c>
    </row>
    <row r="51">
      <c r="A51" s="4" t="inlineStr">
        <is>
          <t>Gross written premiums</t>
        </is>
      </c>
      <c r="B51" s="5" t="n">
        <v>0</v>
      </c>
      <c r="C51" s="5" t="n">
        <v>0</v>
      </c>
      <c r="D51" s="5" t="n">
        <v>0</v>
      </c>
    </row>
    <row r="52">
      <c r="A52" s="4" t="inlineStr">
        <is>
          <t>Investment income</t>
        </is>
      </c>
      <c r="B52" s="5" t="n">
        <v>51883</v>
      </c>
      <c r="C52" s="5" t="n">
        <v>40460</v>
      </c>
      <c r="D52" s="5" t="n">
        <v>20947</v>
      </c>
    </row>
    <row r="53">
      <c r="A53" s="4" t="inlineStr">
        <is>
          <t>Net loss and loss adjustment expenses</t>
        </is>
      </c>
      <c r="B53" s="5" t="n">
        <v>0</v>
      </c>
      <c r="C53" s="5" t="n">
        <v>0</v>
      </c>
      <c r="D53" s="5" t="n">
        <v>0</v>
      </c>
    </row>
    <row r="54">
      <c r="A54" s="4" t="inlineStr">
        <is>
          <t>Net policy acquisition expenses</t>
        </is>
      </c>
      <c r="B54" s="5" t="n">
        <v>0</v>
      </c>
      <c r="C54" s="5" t="n">
        <v>0</v>
      </c>
      <c r="D54" s="5" t="n">
        <v>0</v>
      </c>
    </row>
    <row r="55">
      <c r="A55" s="4" t="inlineStr">
        <is>
          <t>General and administrative expenses</t>
        </is>
      </c>
      <c r="B55" s="5" t="n">
        <v>-90362</v>
      </c>
      <c r="C55" s="5" t="n">
        <v>-78927</v>
      </c>
      <c r="D55" s="5" t="n">
        <v>-67243</v>
      </c>
    </row>
    <row r="56">
      <c r="A56" s="4" t="inlineStr">
        <is>
          <t>Net written premiums</t>
        </is>
      </c>
      <c r="B56" s="6" t="n">
        <v>0</v>
      </c>
      <c r="C56" s="6" t="n">
        <v>0</v>
      </c>
      <c r="D56" s="6" t="n">
        <v>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Fixed maturity securities available-for-sale, at fair value The following tables summarize the Company’s fixed maturity securities available-for-sale at December 31, 2024 and 2023: December 31, 2024 (Expressed in thousands of U.S. Dollars) Amortized cost basis Gross unrealized Gross unrealized Allowance for Fair value Foreign governments $ 25,821 $ 140 $ (576) $ - $ 25,385 Corporate bonds 998,045 6,248 (27,166) (409) 976,718 Total $ 1,023,866 $ 6,388 $ (27,742) $ (409) $ 1,002,103 December 31, 2023 (Expressed in thousands of U.S. Dollars) Amortized cost basis Gross unrealized Gross Unrealized Allowance for Fair value Foreign governments $ 13,067 $ 70 $ (738) $ - $ 12,399 Corporate bonds 776,552 7,950 (30,958) (353) 753,191 Total $ 789,619 $ 8,020 $ (31,696) $ (353) $ 765,590 The following tables summarize gross unrealized losses and estimated fair value for fixed maturity securities available-for-sale by length of time that the securities have continuously been in an unrealized loss position: December 31, 2024 Less than 12 months 12 months or more Total (Expressed in thousands of U.S. Dollars) Fair value Gross unrealized Fair value Gross unrealized Fair value Gross unrealized Foreign governments $ 3,853 $ (10) $ 4,973 $ (566) $ 8,826 $ (576) Corporate bonds 175,814 (3,044) 346,981 (24,122) 522,795 (27,166) Total $ 179,667 $ (3,054) $ 351,954 $ (24,688) $ 531,621 $ (27,742) December 31, 2023 Less than 12 months 12 months or more Total (Expressed in thousands of U.S. Dollars) Fair value Gross unrealized Fair value Gross unrealized Fair value Gross unrealized Foreign governments $ — $ — $ 8,152 $ (738) $ 8,152 $ (738) Corporate bonds 38,929 (517) 401,900 (30,441) 440,829 (30,958) Total $ 38,929 $ (517) $ 410,052 $ (31,179) $ 448,981 $ (31,696) At December 31, 2024, the Company held 297 (2023: 272) fixed-maturity securities available-for-sale in an unrealized loss position with a total fair value of $531,621 thousand (2023: $448,981 thousand) and gross unrealized losses of $27,742 thousand (2023: $31,696 thousand). Of these securities, 207 (2023: 241) were in a continuous unrealized loss position for greater than 12 months. The Company regularly reviews all fixed maturity securities available-for-sale within its investment portfolio to determine whether a credit loss has occurred. At December 31, 2024, 86% of the Company’s fixed maturity securities available-for-sale were rated “A-” or better, and nil were below investment grade or not rated. All of the Company’s fixed maturity securities available-for-sale made expected coupon payments under the contractual terms of the securities. Based on the Company’s review as of December 31, 2024, unrealized losses were caused by interest rate changes or other market factors and were not credit-specific issues. The Company does not intend to sell the securities in an unrealized loss position and it is not more likely than not that the Company will be required to sell the investments before recovery of their amortized cost bases. The contractual maturities of the Company’s fixed maturity securities available-for-sale are shown in the following table: December 31, 2024 December 31, 2023 (Expressed in thousands of U.S. Dollars) Fair value Amortized Fair value Amortized Due in one year or less $ 135,857 $ 137,430 $ 78,459 $ 79,334 Due after one you through to five years 587,635 596,130 515,337 530,182 Due after five you through to ten years 198,836 201,264 100,801 103,933 Due after ten years 79,775 89,042 70,993 76,170 $ 1,002,103 $ 1,023,866 $ 765,590 $ 789,619 Allowance for expected credit losses The following tables provide the movement of the allowance for expected credit losses of the Company’s fixed maturity securities available-for-sale: (Expressed in thousands of U.S. Dollars) December 31, 2024 December 31, 2023 Corporate Bonds Balance at beginning of year $ 353 $ 195 Additions for current year allowance for expected credit losses 56 158 Balance at end of year $ 409 $ 353 Investment Income Year ended December 31, (Expressed in thousands of U.S. Dollars) 2024 2023 2022 Interest income $ 51,027 $ 39,750 $ 20,381 Dividends from other investments 311 236 144 Dividends from equities 770 752 571 Investment’s custodian fees and other investments expenses (225) (278) (149) $ 51,883 $ 40,460 $ 20,947 Net realized gain (loss) on investments Year Ended December 31, (Expressed in thousands of U.S. Dollars) 2024 2023 2022 Realized loss on sale of fixed maturity securities available-for-sale $ (18) $ (477) $ (619) Realized gain (loss) on sale of equity securities 607 7,200 (68) $ 589 $ 6,723 $ (687) Net unrealized gain (loss) on investments Year Ended December 31, (Expressed in thousands of U.S. Dollars) 2024 2023 2022 Unrealized gain (loss) on equity securities $ 2,575 $ 3,080 $ (3,561) Unrealized gain (loss) on other investments 382 989 (2,225) Unrealized (loss) gain on equity-method investments at fair value (1,567) (1,385) 274 $ 1,390 $ 2,684 $ (5,512) Change in allowance for expected credit losses on investments Year Ended December 31, (Expressed in thousands of U.S. Dollars) 2024 2023 2022 Change in allowance for expected credit losses for fixed maturity securities available-for-sale $ (56) $ (158) $ (195) Change in allowance for expected credit losses on fixed maturity securities held to maturity 85 526 (166) $ 29 $ 368 $ (3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RECEIVABLES Premiums receivable The following table provides the balance of premiums receivable, net of allowance for expected credit losses, at December 31, 2024 and 2023: (Expressed in thousands of U.S. Dollars) December 31, December 31, Premiums receivable $ 268,806 $ 256,519 Less: Allowance for expected credit losses (12,756) (11,302) $ 256,050 $ 245,217 As at December 31, 2024, $10,508 thousand (December 31, 2023: $11,748 thousand) of the total premiums receivable balance has been due for settlement for more than one year. The Company assesses the recoverability of premium receivables through a review of policies and the concentration of receivables by region. The movement in the allowance for expected credit losses for the years ended December 31, 2024 and 2023 is as follows: (Expressed in thousands of U.S. Dollars) December 31, December 31, Opening balance $ 11,302 $ 9,085 Change in allowance for expected credit losses 1,454 2,372 Write-offs — (155) Ending balance $ 12,756 $ 11,302 Reinsurance recoverables The Group’s placement of reinsurance is diversified such that it is neither dependent on a single reinsurer nor are the operations of the Group substantially dependent upon any single reinsurance contract. Amounts recoverable from reinsurers are estimated in a manner consistent with the outstanding claims provision and are in accordance with the reinsurance contracts. Although the Group has reinsurance arrangements, it is not relieved of its direct obligations to its policyholders and thus a credit exposure exists with respect to ceded insurance, to the extent that any reinsurer is unable to meet its obligations assumed under such reinsurance agreements. Credit risk exists with reinsurance ceded to the extent that any reinsurer is unable to meet the obligations assumed under the reinsurance agreements. Allowances are established for amounts deemed uncollectible. The Company evaluates the financial condition of its reinsurers and monitors concentration of credit risk arising from its exposure to individual reinsurers. The following table provides the balance of reinsurance recoverables, net of allowance for expected credit losses, at December 31, 2024 and 2023: (Expressed in thousands of U.S. Dollars) December 31, December 31, Reinsurance recoverables on unpaid losses $ 213,990 $ 212,610 Less: Allowance for expected credit losses (327) (361) 213,663 212,249 Reinsurance recoverables on paid losses 12,592 14,507 Less: Allowance for expected credit losses (558) (3,673) 12,034 10,834 $ 225,697 $ 223,083 % due from carriers rated “A-” or higher by major rating agencies 92 % 76 % % due from all other rated carriers 8 % 24 % % due from all other carriers with no rating by major rating agencies - - Largest balance due from any one carrier as a % of total shareholders’ equity 7 % 8 % The movement in the allowance for expected credit losses for the years ended December 31, 2024 and 2023 is as follows: (Expressed in thousands of U.S. Dollars) December 31, December 31, Opening balance $ 4,034 $ 3,954 Change in allowance for expected credit losses 28 80 Write off (3,177) — Ending balance $ 885 $ 4,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4</t>
        </is>
      </c>
    </row>
    <row r="3">
      <c r="A3" s="3" t="inlineStr">
        <is>
          <t>Restricted Cash [Abstract]</t>
        </is>
      </c>
      <c r="B3" s="4" t="inlineStr">
        <is>
          <t xml:space="preserve"> </t>
        </is>
      </c>
    </row>
    <row r="4">
      <c r="A4" s="4" t="inlineStr">
        <is>
          <t>RESTRICTED CASH</t>
        </is>
      </c>
      <c r="B4" s="4" t="inlineStr">
        <is>
          <t xml:space="preserve">RESTRICTED CASH Other assets include restricted cash in the amount of $13,001 thousand placed in a trust account in favor of the National Association of Insurance Commissioners (NAIC) to secure policyholders’ obligations in relation to US surplus and excess lines business (December 31, 2023: $13,001 thousand). In addition, this item includes a restricted call deposit in the amount of $5,000 thousand as of December 31, 2023 placed in favor of the Group as collateral against reinsurance arrangements. The interest earned on this deposit is recognized as a liability and transferred to the reinsurance company on a semi-annual basis. The following table details a reconciliation of cash and restricted cash within the consolidated balance sheets: (Expressed in thousands of U.S. Dollars) December 31, December 31, Cash and cash equivalents $ 155,245 $ 177,022 Restricted cash (included within other assets) 13,001 18,001 Total cash, cash equivalents and restricted cash $ 168,246 $ 195,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 and Loss Adjustment Expens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RESERVES FOR UNPAID LOSS AND LOSS ADJUSTMENT EXPENSES</t>
        </is>
      </c>
      <c r="B4" s="4" t="inlineStr">
        <is>
          <t xml:space="preserve">RESERVES FOR UNPAID LOSS AND LOSS ADJUSTMENT EXPENSES To recognize liabilities for unpaid losses, both known or unknown, the company establishes reserves, which is a balance sheet account entry representing estimates of future amounts needed to pay claims and related expenses. The reserves are comprised of case reserves, incurred but not reported claims (“IBNR”) and the estimated expenses of settling claims, including claims specific costs (such as legal, loss adjuster fees). Case Reserves: When a claim is reported, a member of the claims team will establish a “case reserve”. The case reserve will represent an estimate of the expected settlement amount and will be based on information about the specific claim at that time. The estimate represents an informed judgment based on general industry practices, the experience and knowledge of the claims handler and practices of the claims team. IBNR: The IBNR is established as an estimate for losses incurred but not reported to the insurer at the reporting date. IBNR is often associated with the lag between an event occurring and the reporting to the Insurance company. The estimated IBNR also includes an allowance for the potential development in the adequacy of case reserves, namely “Incurred But Not Enough Reported” or “IBNER”, and all related claims expenses. Management estimates the ultimate losses and loss adjustment expenses using a range of widely accepted actuarial methodologies and additional approaches as appropriate. The main methodologies used to project claims to ultimate include but are not limited to: Chain Ladder Method : Using a development triangle of cumulative claims amounts, a set of incremental development factors are calculated. The development factor is equal to the ratio of the cumulative claims at each development period to that at the previous development period. These development factors are then applied to the most recent data point in the triangle to project the current claims to ultimate resolution. The development patterns are derived from the company’s experience and where the credibility of the experience is considered insufficient to enable the selection of development factors thought to be representative of future claims development, a relevant market benchmark pattern may be considered, where available. Initial Expected Loss Ratio (“IELR”) Method : This method estimates ultimate claims for each line of business and origin period to be equal to an IELR multiplied by the expected ultimate premium. The unpaid (IBNR) claims is the difference between these estimates and the current paid (or case reported) claims. The IELRs are derived for each line of business as part of the business planning process. Where relevant and credible data is available, a “bridging” process is used to inform the selection of the IELRs and itself divides each IELR into the following components: Small losses, large risk losses, modelled catastrophe losses (losses arising from perils in countries modelled by our natural catastrophe modelling software, currently Verisk) and non-modelled Losses (losses could include but not limited to man-made “catastrophes” or natural catastrophes in countries not modelled by Verisk). The modelling process first considers the IELRs gross of outward reinsurance and then derives the anticipated outward reinsurance recoveries resulting from the gross assumptions. The reinsurance program is modelled within a capital modelling package. The aim of the bridging process is to restate trended and developed experience for each past year as if it was the experience in the underwriting year. Then the accident year loss ratios are derived by unwinding the underwriting year results by half a year. This restatement involves: Bornhuetter-Ferguson (“BF”) method : This method is a blend of the Chain Ladder and IELR methods. Estimates can be made based on both paid claims and case reported claims. For paid claims : The BF paid estimate is equal to the paid claims plus the IELR Method ultimate claims multiplied by the expected percentage estimated to be unpaid (derived from the paid claims Chain Ladder Method). For case reported claims : The BF case reported estimate is equal to the case reported claims plus the IELR Method ultimate claims multiplied by the expected percentage estimated to be unreported (derived from the case reported claims Chain Ladder Method). Ceded Reinsurance and Net IBNR: The outward reinsurance department determines outward reinsurance recoveries arising on case reported claims each month end by the application of the outwards program. Reserves for outward reinsurance recoveries on estimated IBNR claims are determined by the application of reinsurance recovery ratios to the estimated gross IBNRs. This process is undertaken by line of business and by year. The derivation of the reinsurance recovery ratio considers each type of reinsurance (Facultative, Proportional Treaty and Excess of Loss Treaty) separately, with the estimates of the reinsurance recovery ratio developing over time depending on actual claims experience. The key assumptions in calculating the most recent reserves are reviewed each quarter and adjusted where necessary. There were no significant changes in the gross or ceded methodology and assumptions during the most recent reporting period. The following table represents an analysis of loss and loss adjustment expenses and a reconciliation of the beginning and ending reserve for unpaid loss and loss adjustment expenses: Year Ended December 31 (Expressed in thousands of U.S. Dollars) 2024 2023 2022 Reserve for unpaid loss and loss adjustment expenses $ 712,098 $ 636,245 $ 577,650 Reinsurance recoverable on unpaid loss and loss adjustment expenses, net of allowance for expected credit losses (212,249) (188,800) (182,124) Net reserve for unpaid loss and loss adjustment expenses at beginning of year 499,849 447,445 395,526 Loss and loss adjustment expenses incurred, net of reinsurance: Current accident year 253,323 228,381 199,577 Prior accident years (37,211) (39,294) (42,015) Total loss and loss adjustment expenses incurred, net of reinsurance 216,112 189,087 157,562 Loss and loss adjustment expenses paid, net of reinsurance: Current accident year (21,607) (25,875) (14,886) Prior accident years (113,740) (110,844) (90,721) Total loss and loss adjustment expenses paid, net of reinsurance (135,347) (136,719) (105,607) Change in allowance for expected credit losses on reinsurance recoverables on unpaid loss and loss adjustment expenses (34) 36 (36) Net reserve for unpaid loss and loss adjustment expenses at end of year 580,580 499,849 447,445 Reinsurance recoverable on unpaid loss and loss adjustment expenses, net of allowance for expected credit losses 213,663 212,249 188,800 Reserve for unpaid loss and loss adjustment expenses at end of year $ 794,243 $ 712,098 $ 636,245 Development on Prior Loss Reserves: For the year ended December 31, 2024, the net ultimate loss increased by $253,323 thousand for accident year 2024 and decreased by $37,211 thousand for accident years 2023 and prior. The decrease in prior years’ net ultimate losses is comparable to $39,294 thousand in 2023 and is split between $11,967 thousand for the long-tail business, $19,338 thousand for the short-tail business and $5,906 thousand for the reinsurance business. The decrease in ultimate losses is driven by consistent favorable claims experience in prior years. Claims development The following tables provide information about incurred and paid claims development, net of reinsurance, as well as cumulative claims frequency. The tables include IBNR reserves plus expected development on reported claims, and the cumulative number of reported claims as at December 31, 2024. Cumulative number of reported claims is reported on a per claim basis. Information about incurred and paid claims development for the years ended December 31, 2015 to December 31, 2023 is presented as unaudited supplementary information. Incurred Losses and Loss Adjustment Expenses, Net of Reinsurance – Specialty Long-tail As of December 31, 2024 Accident For the years ended December 31 2024 IBNR liabilities and expected development Cumulative 2015 2016 2017 2018 2019 2020 2021 2022 2023 2015 $ 3,633 $ 8,137 $ 8,073 $ 11,031 $ 9,885 $ 9,467 $ 8,895 $ 9,257 $ 9,237 $ 8,993 $ 6 739 2016 - 2,758 7,868 17,376 15,373 17,299 17,096 16,830 16,099 16,138 557 923 2017 - - 4,542 25,186 27,658 28,840 26,826 25,431 23,894 23,869 1,079 1,521 2018 - - - 42,580 44,766 45,182 41,041 35,191 43,288 37,650 1,586 2,310 2019 - - - - 61,152 62,689 50,375 54,433 53,582 50,473 3,756 3,768 2020 - - - - - 85,084 90,179 82,863 84,893 114,885 34,263 3,299 2021 - - - - - - 100,084 78,749 61,989 60,519 12,293 2,460 2022 - - - - - - - 83,392 73,707 57,737 25,133 2,255 2023 - - - - - - - - 88,444 71,805 46,473 2,567 2024 - - - - - - - - - 90,707 76,243 2,429 Total $ 532,776 Cumulative Paid Claims and Claim Adjustment Expenses, Net of Reinsurance – Specialty Long-tail For the years ended December 31 Unaudited Prior Years Accident year 2015 2016 2017 2018 2019 2020 2021 2022 2023 2024 2015 $ 941 $ 2,128 $ 4,535 $ 5,675 $ 6,240 $ 6,841 $ 7,007 $ 6,919 $ 8,422 $ 8,324 2016 - 792 2,639 5,119 7,071 7,981 12,074 13,405 14,111 14,465 2017 - - 509 4,877 11,092 15,967 18,242 19,297 20,324 20,612 2018 - - - 2,807 10,915 17,326 20,715 24,993 29,334 31,330 2019 - - - - 4,463 17,503 22,951 31,363 36,508 39,178 2020 - - - - - 4,573 22,884 39,541 52,719 68,133 2021 - - - - - - 4,519 14,775 24,693 36,431 2022 - - - - - - - 3,293 15,322 21,906 2023 - - - - - - - - 4,985 14,592 2024 - - - - - - - - - 3,837 Total 258,808 All outstanding liabilities prior to 2015, net of reinsurance 3,673 Reserve for unpaid loss and loss adjustment expenses, net of reinsurance $ 277,641 Incurred Losses and Loss Adjustment Expenses, Net of Reinsurance – Specialty Short-tail As of December 31, 2024 IBNR liabilities and Cumulative For the years ended December 31 Accident 2015 2016 2017 2018 2019 2020 2021 2022 2023 2024 2015 $ 44,305 $ 58,417 $ 58,008 $ 57,282 $ 57,524 $ 57,475 $ 57,206 $ 57,101 $ 57,209 $ 57,051 $ 9 1,834 2016 - 55,683 67,098 64,789 63,532 65,074 65,498 65,806 65,778 65,306 (520) 2,194 2017 - - 52,715 75,847 74,425 71,505 71,543 71,516 71,012 70,394 39 2,537 2018 - - - 43,103 49,054 52,999 59,265 59,144 58,488 56,884 533 2,360 2019 - - - - 50,247 43,406 41,649 41,433 40,646 42,630 64 2,168 2020 - - - - - 57,745 50,876 51,517 55,102 55,477 2,742 1,925 2021 - - - - - - 74,394 64,493 60,008 58,539 24 2,159 2022 - - - - - - - 100,030 85,522 93,054 6,623 2,675 2023 - - - - - - - - 109,997 85,368 12,948 2,399 2024 - - - - - - - - - 122,588 71,119 2,021 Total $ 707,291 Cumulative Paid Claims and Claim Adjustment Expenses, Net of Reinsurance – Specialty Short-tail For the years ended December 31 Unaudited Prior Years Accident 2015 2016 2017 2018 2019 2020 2021 2022 2023 2024 2015 $ 16,300 $ 36,771 $ 50,581 $ 52,759 $ 55,976 $ 56,154 $ 56,181 $ 56,724 $ 56,808 $ 56,671 2016 - 15,751 44,609 59,442 62,054 62,665 64,112 64,914 65,172 65,459 2017 - - 16,317 39,217 50,218 58,223 63,029 67,460 67,334 67,667 2018 - - - 17,087 34,338 47,573 51,100 51,232 54,285 54,561 2019 - - - - 8,654 21,029 30,993 33,847 35,043 36,552 2020 - - - - - 6,737 17,591 26,771 29,869 34,487 2021 - - - - - - 10,396 29,782 43,704 50,438 2022 - - - - - - - 10,428 40,185 55,780 2023 - - - - - - - - 15,517 37,620 2024 - - - - - - - - - 16,268 Total 475,503 All outstanding liabilities prior to 2015, net of reinsurance 2,123 Reserve for unpaid loss and loss adjustment expenses, net of reinsurance $ 233,911 Incurred Losses and Loss Adjustment Expenses, Net of Reinsurance – Reinsurance As of December 31, 2024 For the years ended December 31 2024 IBNR liabilities and expected development on reported claims Cumulative number of reported claims Unaudited Prior Years Accident 2015 2016 2017 2018 2019 2020 2021 2022 2023 2015 $ 2,100 $ 4,385 $ 5,888 $ 6,419 $ 6,187 $ 6,050 $ 6,149 $ 6,012 $ 5,946 $ 6,221 $ 3 233 2016 - 3,299 5,891 7,303 7,403 7,594 7,476 7,183 7,209 7,124 13 309 2017 - - 9,563 15,243 14,758 15,150 15,783 14,989 14,704 14,367 82 425 2018 - - - 10,092 11,168 9,225 9,073 8,718 8,901 9,291 46 451 2019 - - - - 14,333 11,363 10,936 11,062 11,039 11,024 89 509 2020 - - - - - 11,437 10,900 11,526 10,785 11,125 124 475 2021 - - - - - - 17,788 19,628 20,346 20,297 975 468 2022 - - - - - - - 16,184 12,971 13,264 490 480 2023 - - - - - - - - 29,940 23,106 2,383 380 2024 40,028 24,443 265 Total $ 155,847 Cumulative Paid Claims and Claim Adjustment Expenses, Net of Reinsurance – Reinsurance For the years ended December 31 Unaudited Prior Years Accident year 2015 2016 2017 2018 2019 2020 2021 2022 2023 2024 2015 $ (178) $ 2,881 $ 4,649 $ 5,395 $ 5,659 $ 5,738 $ 5,734 $ 5,745 $ 5,842 $ 5,999 2016 - 359 3,106 5,223 6,102 6,612 6,804 6,872 6,952 7,009 2017 - - 2,593 7,436 9,375 12,633 12,815 13,156 13,257 13,512 2018 - - - 131 5,675 6,999 7,365 7,610 7,882 8,097 2019 - - - - 2,527 7,207 8,532 9,256 9,680 9,995 2020 - - - - - 97 3,123 4,304 5,240 6,091 2021 - - - - - - 1,179 8,154 13,437 15,922 2022 - - - - - - - 951 5,316 8,125 2023 - - - - - - - - 5,373 11,434 2024 1,502 Total 87,686 All outstanding liabilities prior to 2015, net of reinsurance 540 Reserve for unpaid loss and loss adjustment expenses, net of reinsurance $ 68,701 The following table presents unaudited supplementary information about the average annual percentage payout of incurred claims, net of reinsurance for the year ended December 31, 2024: Average Annual Percentage Payout of Insurance Claims by Age, Net of Reinsurance Year 1 Year 2 Year 3 Year 4 Year 5 Year 6 Year 7 Year 8 Year 9 Specialty Long-tail 36 % 24 % 17 % 11 % 7 % 3 % 1 % 1 % — Specialty Short-tail 55 % 26 % 10 % 4 % 2 % 1 % 1 % — 1 % Reinsurance 45 % 25 % 14 % 8 % 4 % 2 % 1 % 1 % — % The following table provides a reconciliation of the net incurred and paid loss development tables to the reserve for unpaid loss and loss adjustment expenses as at December 31, 2024: (Expressed in thousands of U.S. Dollars) As of Net outstanding liabilities Specialty Long-tail $ 277,641 Specialty Short-tail 233,911 Reinsurance 68,701 Reserve for unpaid loss and loss adjustment expenses 580,253 Allowance for expected credit losses on unpaid reinsurance recoverables 327 Reserve for unpaid loss and loss adjustment expenses, net of allowance 580,580 Reinsurance recoverable on unpaid loss and loss adjustment expenses Specialty Long-tail 125,036 Specialty Short-tail 88,954 Reinsurance — Total reinsurance recoverable on unpaid loss and loss adjustment expenses 213,990 Allowance for expected credit losses on unpaid reinsurance recoverables (327) Total reinsurance recoverable on unpaid loss and loss adjustment expenses, net of allowance for expected credit losses 213,663 Total gross reserves for unpaid loss and loss adjustment expenses $ 794,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ums and Reinsurance Information</t>
        </is>
      </c>
      <c r="B1" s="2" t="inlineStr">
        <is>
          <t>12 Months Ended</t>
        </is>
      </c>
    </row>
    <row r="2">
      <c r="B2" s="2" t="inlineStr">
        <is>
          <t>Dec. 31, 2024</t>
        </is>
      </c>
    </row>
    <row r="3">
      <c r="A3" s="3" t="inlineStr">
        <is>
          <t>Reinsurance Disclosures [Abstract]</t>
        </is>
      </c>
      <c r="B3" s="4" t="inlineStr">
        <is>
          <t xml:space="preserve"> </t>
        </is>
      </c>
    </row>
    <row r="4">
      <c r="A4" s="4" t="inlineStr">
        <is>
          <t>PREMIUMS AND REINSURANCE INFORMATION</t>
        </is>
      </c>
      <c r="B4" s="4" t="inlineStr">
        <is>
          <t xml:space="preserve">PREMIUMS AND REINSURANCE INFORMATION The Group purchases reinsurance as part of its risk mitigation program. Reinsurance ceded is placed on both a proportional and non–proportional basis. The proportional reinsurance is quota–share reinsurance which is taken out to reduce the overall exposure of the Group to certain classes of business. Non–proportional reinsurance is primarily excess–of–loss reinsurance designed to mitigate the Group’s net exposure to catastrophe losses and large claims. Retention limits for the excess–of–loss reinsurance vary by class of business. Also, a significant portion of the reinsurance is affected under the facultative reinsurance contracts to cover a single risk exposure. The following table sets forth the effect of reinsurance activity on written and earned premiums and on net loss and loss adjustment expenses: Year Ended December 31, (Expressed in thousands of U.S. Dollars) 2024 2023 2022 Written premiums: Direct $ 335,134 $ 348,418 $ 301,291 Assumed 365,012 340,260 280,692 Ceded (210,597) (191,465) (189,158) Net $ 489,549 $ 497,213 $ 392,825 Earned premiums: Direct $ 329,446 $ 321,556 $ 284,436 Assumed 348,981 313,458 272,067 Ceded (195,297) (187,862) (180,112) Net $ 483,130 $ 447,152 $ 376,391 Loss and loss adjustment expense: Direct $ 173,353 $ 141,092 $ 112,078 Assumed 119,444 122,688 123,128 Ceded (76,685) (74,693) (77,644) Net $ 216,112 $ 189,087 $ 157,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Policy Acquisition Costs, Net of Ceding Commission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 NET OF CEDING COMMISSIONS</t>
        </is>
      </c>
      <c r="B4" s="4" t="inlineStr">
        <is>
          <t xml:space="preserve">DEFERRED POLICY ACQUISITION COSTS, NET OF CEDING COMMISSIONS (Expressed in thousands of U.S. Dollars) 2024 2023 2022 Balance at beginning of year $ 65,272 $ 57,941 $ 56,767 Acquisition costs deferred 81,318 82,307 71,373 Amortization of deferred acquisition costs (79,535) (74,976) (70,199) Balance at end of year $ 67,055 $ 65,272 $ 57,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Group leases space for offices in Bermuda, UK, UAE, Malaysia, Malta, Morocco and Norway. All of these leases are classified as operating leases, and the Group has recognized ROU assets as below. These leases have a remaining lease term ranging between 2 to 9 years, some of which include options to renew the lease term. Additional information of the Group’s leases are as indicated below. IGI UK entered into a lease agreement for new premises during the current year as it has outgrown its current leased premises. The Company is actively involved in sub-lease transaction negotiations where some negotiations are at advanced stages, and the Company has assessed the ROU assets for impairment. For the year ended December 31, 2024, the Company has recognized an impairment loss on the ROU assets of $675 thousand (December 31, 2023: nil) and is included with general and administrative expenses in the Consolidated Statements of Income. (Expressed in thousands of U.S. Dollars) 2024 2023 Cash payments included in the measurement of lease liabilities in operating cash flows $ 2,706 $ 913 Cash payments included in the measurement of lease liabilities in financing cash flows 35 35 R ight-of-use assets 2,595 2,083 Operating lease liability 4,238 2,133 Operating lease charge 3,083 771 Weighted average discount rate (%) 5.9 % 4.3 % Weighted average remaining lease term (years) 2.4 3.5 Right-of-use assets are included in “Other assets” while the operating lease liability is included in “Other liabilities”. The following table presents the contractual maturities of the Company’s operating lease liabilities at December 31, 2024: Years Ending December 31, (Expressed in thousands of U.S. Dollars) 2025 $ 2,885 2026 1,232 2027 451 2028 175 2029 and after 256 Total undiscounted lease liability 4,999 Less: present value adjustment (761) Operating lease liability $ 4,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LIABILITIES</t>
        </is>
      </c>
      <c r="B4" s="4" t="inlineStr">
        <is>
          <t xml:space="preserve">DERIVATIVE FINANCIAL LIABILITIES Warrants The Group issued 17,250,000 warrants, including (i) 12,750,000 warrants issued to former stockholders of Tiberius (the “Public Warrants”) and (ii) 4,500,000 warrants that were issued in exchange for 4,500,000 Tiberius warrants transferred to former shareholders of International General Insurance Holdings Limited - Dubai (the “Private Warrants”). The Public Warrants and Private Warrants broadly had similar terms. On July 28, 2023, the Company announced that it had commenced an offer to purchase all of its outstanding Warrants. As per the terms of the tender offer, the Company offered to purchase the Warrants (at a price of $0.95 per warrant) from any warrant holder who did not validly withdraw from the offer or who did not exercise their warrants by the expiration date of the tender offer (September 19, 2023). Any warrant holder who did not participate in the tender offer or who validly withdrew from the tender offer before its expiration date was given an additional 14 days after the expiration date to exercise their warrants before their warrants would be redeemed at $0.86 per warrant. As of the expiration date, 12,047,600 public warrants and 4,500,000 private warrants were validly tendered and not validly withdrawn from the offer, respectively. As of October 4, 2023 (14 days after the expiration date), the remaining 702,400 public warrants were redeemed at a price of $0.86 per warrant. Accordingly, all the outstanding Warrants were redeemed during 2023. Earnout Shares classified as liability Earnout Shares issued to former stockholders of Tiberius and former shareholders of IGI Dubai were accounted for as liability classified instruments because the earnout triggering events that determine the number of Earnout Shares to be earned include multiple settlements alternatives and events that were not solely indexed to the common stock of the Company. The fair value of this liability was determined using a Monte Carlo simulation model. This approach took into account the share price as at the Valuation Date (the Valuation Date refers to either (i) the end of each financial reporting period or (ii) for vested Earnout Shares, the date on which the vesting conditions were met), the threshold price for vesting, expected volatility (estimated using historical share price movements of comparable companies), expected dividend yield, the risk-free rate, and the earn out period up to March 17, 2028. The Earnout Shares were subject to vesting at stock prices ranging from $11.50 to $15.25 per share. On December 13, 2023, January 23, 2024, June 10, 2024 and August 12, 2024 the first, second, third and fourth vesting thresholds of the Earnout Shares were achieved. Accordingly, 1,400,000, 560,800, 550,000 and 462,500 shares, respectively, were transferred to equity and no longer considered a liability. As of December 31, 2024, all Earnout Shares have been vested and were recognized under equity. The following table summarizes the assumptions used in estimating the fair value of the Earnout Shares at each of the relevant year: December 31, December 31, Stock price ($) — $12.88 Expected volatility (%) — 25.0 % Risk free rate (%) — 3.91 % Expected term (in years) — 4.21 Expected dividends (%) — 0.31 % The table below illustrates the movement on the Earnout Shares during the year: (Expressed in thousands of U.S. Dollars) December 31, December 31, Fair value of Earnout Shares at the beginning of the year $ 17,290 $ 13,800 Change in fair value 4,928 20,970 Transfer of the vested Earnout Shares to equity (22,218) (17,480) Fair value of Earnout Shares at the end of year $ — $ 17,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3"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Concentrations of credit risk The areas where significant concentrations of credit risk may exist include fixed maturity securities available-for-sale, cash and cash equivalents, premiums receivables and reinsurance recoverables. The Company limits the amount of credit exposure to issuers and there were no fixed maturity securities available-for-sale in any single issuer exceeding 5% of the aggregate fixed maturity securities available-for-sale portfolio as at December 31, 2024 and 2023. The Company holds cash and cash equivalents in several banks and ensures that there are no significant concentrations of credit risk in any bank. Refer to “Note 3. Investments” for information with respect to investments and to “Note 4. Receivables” with respect to premiums receivable and reinsurance recoverables. Letters of Credit and other commitments As of the date of the consolidated financial statements, the Group is contingently liable for the following: • Letters of credit amounting to $5,122 thousand to the order of reinsurance companies for collateralizing insurance contract liabilities in accordance with the reinsurance arrangements (December 31, 2023: $1,826 thousand). The Company’s current arrangements with our bankers for the issue of letters of credit require us to provide collateral in the form of investments whereby the issued letters of credit do not exceed 70% of the collateralized investment. As at December 31, 2024 and 2023, these investments amounted to $7,317 thousand and $2,608 thousand, respectively. We do not consider that this unduly restricts our liquidity at this time. • Letter of guarantee amounting to $302 thousand to the order of Friends Provident Life Assurance Limited for collateralizing a rent payment obligation in one of the Group entity’s office premises (December 31, 2023: $307 thousand). • In 2021, the Group signed a legally non-binding agreement with the University of California, San Francisco Foundation to contribute an amount of $1,250 thousand in five instalments over five years to support cancer research projects. As at December 31, 2024, the Group has paid $1,000 thousand and the remaining last instalment amounting to $250 thousand will be made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Common shares Under the Amended and Restated Bye-laws, the authorized share capital of the Group consists of 750,000,000 common shares, par value $0.01 per share, and 100,000,000 preference shares, par value $0.01 per share. As at December 31, 2024, the share capital was 45,108,936 (December 31, 2023: 44,500,879 including 39,200 Earnout Shares which vested in 2024 which were issued and outstanding for purposes of voting and receipt of dividends) common shares issued and outstanding, and no preference shares issued and outstanding. All of the issued and outstanding common shares are fully paid. The following table sets out the number of common shares issued and outstanding as at December 31, 2024 and December 31, 2023: December 31, 2024 (Expressed in thousands of U.S. Dollars, except share information) Number of shares Par value Common shares (par value of $0.01) 44,117,721 $ 441 Unvested common shares under share-based compensation plan (par value of $0.01) (note 18) 991,215 10 45,108,936 $ 451 December 31, 2023 (Expressed in thousands of U.S. Dollars, except share information) Number of shares Par value Common shares (par value of $0.01) 43,584,549 $ 436 Unvested Earnout Shares* (par value of $0.01) 39,200 - Unvested common shares under share-based compensation plan (par value of $0.01) (note 18) 877,130 9 44,500,879 $ 445 * These earnout shares vested on January 23, 2024. Treasury shares On May 23, 2022, the board of directors approved a repurchase authorization of up to 5 million of its issued and outstanding common shares. This authorization, which does not have an expiration date, replaced the Group’s prior authorization of an aggregate consideration of up to $5,000 thousand, which was terminated. On June 7, 2024, the board of directors has increased the Company’s existing share repurchase authorization by 2.5 million to 7.5 million shares of its issued and outstanding common stock. The table below illustrates the movement on the treasury shares during the year: December 31, 2024 (Expressed in thousands of U.S. Dollars, except share information) Number of shares Par value Balance at the beginning of year 3,800 $ 49 Purchases 1,476,621 23,153 Cancellation (1,326,410) (19,525) Balance at the end of year 154,011 $ 3,677 December 31, 2023 (Expressed in thousands of U.S. Dollars, except share information) Number of shares Par value Balance at the beginning of year 1,668 $ 14 Purchases 3,421,238 31,090 Cancellation (3,419,106) (31,055) Balance at the end of year 3,800 $ 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net of taxes (where applicable) by component for the years ended December 31, 2024, 2023 and 2022 is presented below: (Expressed in thousands of U.S. Dollars) 2024 2023 2022 Unrealized gains (losses) on fixed maturity securities available-for-sale arising during the year, net of taxes $ 2,083 $ 23,856 $ (48,454) Reclassification of net realized losses included in net income (18) (477) (619) Foreign currency translation adjustments 20 27 (57) Other comprehensive income (loss) $ 2,085 $ 23,406 $ (49,130) The amounts reclassified from accumulated other comprehensive (loss) income shown in the above table have been included in the following captions in our Consolidated Statements of Income: (Expressed in thousands of U.S. Dollars) 2024 2023 2022 Realized gains and losses on securities: Net realized investment losses $ (18) $ (538) $ (627) Income tax benefit — 61 8 Net of taxes $ (18) $ (477) $ (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TAXATION The following is a summary of the Company’s income (loss) before taxes allocated between domestic and foreign operations: (Expressed in thousands of U.S. Dollars) 2024 2023 2022 Domestic: Bermuda $ 136,308 $ 91,769 $ 72,827 Foreign: U.K. (10,207) 28,494 17,029 Other* 6,190 5,785 2,310 Income before taxes $ 132,291 $ 126,048 $ 92,166 The Company and its Bermuda subsidiary, IGI Bermuda, are not currently subject to any income or capital gains tax in Bermuda. The Company also has operations in other jurisdictions where it is subject to income taxes imposed by the respective authorities and is summarized as follows: • International General Insurance Holdings Ltd. and IGI Bermuda are incorporated under the laws of Bermuda and are currently not subject to income tax according to the tax law in Bermuda. On December 27, 2023, the Government of Bermuda enacted the Corporate Income Tax Act 2023, which will apply a 15% corporate income tax to certain Bermuda businesses that are part of Multinational Enterprise Groups (“MNE Group”). The corporate income tax will take effect from January 1, 2025. An in scope MNE Group is an MNE Group if, with respect to any fiscal year beginning on or after January 1, 2025, the MNE Group has annual revenue of €750 million or more in the consolidated financial statements of the ultimate parent entity for at least two of the four fiscal years immediately preceding such fiscal year. Based on these provisions, the Group is not currently considered an in scope MNE Group and is therefore not subject to income tax in Bermuda. • IGI UK and North Star Underwriting Limited are subject to 25% corporate tax rate in accordance with the UK Tax Law. * Income (loss) before taxes in “Other” mostly relates to subsidiaries and branches operating in Labuan, Morocco, Jordan, Norway, and U.A.E. with the following tax rules applicable: • IGI Europe is subject to the normal standard rate in Malta of 35%. • According to the Labuan Business Activity Tax Law, Labuan registered entities are subject to 3% tax on the audited net income. • IGI Casablanca – Representative Office has no income sources. According to Casablanca Finance City Tax Code, regional offices are taxed at a rate of 10%. The taxable base is 5% of the operating cost. • I.G.I Underwriting is a tax-exempt company in Jordan as its main business activity is to act as a coverholder in respect of insurance and reinsurance business written outside Jordan. • IGI Nordic AS is subject to the standard rate in Norway of 25%. • IGI Dubai and IGI Dubai Subsidiary are subject to income tax according to the tax law in UAE. The tax law became applicable on January 1, 2024. Income tax expense (benefit) is comprised as follows: (Expressed in thousands of U.S. Dollars) 2024 2023 2022 Current income tax expense (benefit): Current income tax (benefit) charge $ (158) $ 6,401 $ 3,261 Amounts in respect of prior years — 12 (22) Deferred tax expense: Origination and reversal of temporary differences (2,282) 1,165 (310) Amounts in respect of prior years (420) 276 3 Income tax (benefit) expense for the year $ (2,860) $ 7,854 $ 2,932 The Group’s effective income tax rate, which it calculates as income tax expense divided by net income before taxes, may fluctuate significantly from period to period depending on the geographic distribution of pre-tax income in any given period between different jurisdictions with comparatively higher tax rates and those with comparatively lower tax rates. Pre-tax income primarily consists of net premiums earned, net loss and loss adjustment expenses , operating expenses, and net realized and unrealized gain (loss) on investments A significant portion of the Group’s gross and net premiums are currently written and earned in Bermuda, where the Company is not currently liable for corporate income tax. The reconciliation between the income tax expense and the amount that would result from applying the statutory rate for the Company for the years ended December 31, 2024, 2023 and 2022 is provided below: (Expressed in thousands of U.S. Dollars) 2024 2023 2022 Income tax at expected tax rate of zero percent $ - $ - $ - Foreign statutory tax rates differential (1,374) 7,825 3,027 Non-deductible expenses 245 60 73 Permanent differences, net (1,453) - - Other (278) (31) (168) Income tax (benefit) expense for the year $ (2,860) $ 7,854 $ 2,932 The significant components of the deferred income tax assets and liabilities were as follows: (Expressed in thousands of U.S. Dollars) December 31, December 31, Deferred tax assets: Operating loss carryforwards $ 2,314 $ 76 Foreign exchange valuations 178 - Allowance for expected credit losses 376 363 Unrealized losses on investments 3,700 3,961 Other deferred tax assets 411 171 Total deferred tax assets 6,979 4,571 Deferred tax liabilities: Foreign exchange valuations - (220) Other deferred tax liabilities (28) (194) Total deferred tax liabilities (28) (414) Net deferred tax asset $ 6,951 $ 4,157 At December 31, 2024 and 2023 the Company had operating losses of nil and $217 thousand in Malta and $9,256 thousand and nil in UK, respectively. The operating losses are available to offset future taxable income and do not expire. At December 31, 2024, the Group’s current income tax payable (included in “Other liabilities”) was $375 thousand. The tax returns that remain subject to examination by major tax jurisdictions are as follows: At December 31, 2024 Open Tax Years Major tax Jurisdiction UK 2023 - 2024 Malta 2021 -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Group uses the fair value hierarchy discussed in note 2 for determining and disclosing the fair value of financial instruments by valuation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Group’s assessment of the significance of a particular input to the fair value measurement in its entirety requires judgment, and the Group considers factors specific to the asset or liability. In order to determine if a market is active or inactive for a security, the Group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During 2024, corporate and foreign governments bonds available-for-sale amounting to $88,318 thousand and $1,737 thousand, respectively, were transferred from Level 1 to Level 2 as at December 31, 2024. In addition, corporate bonds available-for-sale amounting to $84,178 thousand were transferred from Level 2 to Level 1 as at December 31, 2024. These transfers between levels 1 and 2 occur depending on the input that is significant to the fair value measurement of the financial assets. There were no transfers into or out of Level 3 during the year ended December 31, 2024. There was a transfer of an equity security investment amounting to $6,990 thousand out of Level 3 into Level 1 during the year ended December 31, 2023 as a result of the investment having a quoted price in an active market. Below is a summary of the assets and liabilities that are measured at fair value on a recurring basis and also represents the carrying amount on the Group’s consolidated balance sheets: December 31, 2024 (Expressed in thousands of U.S. Dollars) Level 1 Level 2 Level 3 Total Fair Assets measured at fair value: Fixed maturity securities available-for-sale: Foreign governments $ 4,371 $ 21,014 $ - $ 25,385 Corporate bonds 435,735 540,983 - 976,718 Total 440,106 561,997 - 1,002,103 Equity securities 28,973 - - 28,973 Other Investments - 12,289 - 12,289 Fair value option: Equity-method investments measured at fair value - - 1,955 1,955 $ 469,079 $ 574,286 $ 1,955 $ 1,045,320 December 31, 2023 (Expressed in thousands of U.S. Dollars) Level 1 Level 2 Level 3 Total Fair Assets measured at fair value: Fixed maturity securities available-for-sale: Foreign governments $ 2,915 $ 9,484 $ - $ 12,399 Corporate bonds 240,716 512,475 - 753,191 Total 243,631 521,959 - 765,590 Equity securities 26,208 - - 26,208 Other Investments - 11,060 - 11,060 Fair Value option: Equity-method investments measured at fair value - - 3,522 3,522 $ 269,839 $ 533,019 $ 3,522 $ 806,380 Liabilities measured at fair value: Derivative financial liabilities (Earnout Shares) $ - $ - $ 17,290 $ 17,290 Fixed Maturity securities available-for-sale Fixed maturity securities available-for-sale included in Level 1 and Level 2 consist of the majority of the Group’s investments in corporate and non-US government securities. The Group’s fixed maturity securities available-for-sale are primarily priced using pricing services from pricing vendors. Generally, the pricing vendors provide pricing for a high volume of liquid securities that are actively traded. For securities that do not trade on an exchange, the pricing services generally utilize market data and other observable inputs in matrix pricing models to determine a reasonable fair value. Observable inputs include, but are not limited to, investment yields, credit risks and spreads, reported trades, bids, offers, and reference data and industry and economic events. As the significant inputs used in the pricing process are observable market inputs, the fair value of these securities is classified within Level 1 and Level 2. Equity Securities and Other investments The Group’s exchange traded equity securities are included in Level 1 as their fair values are based on quoted market prices in active markets. Other investments consist primarily of mutual funds that generally trade daily and as the fair values are based on observable market inputs. The fair values are included in Level 2 of the fair value hierarchy. Equity-method investments measured at fair value The Group accounts for its equity method investments using the fair value option. The fair value of the Group’s investment was determined using the adjusted net asset value (“NAV”) approach. As significant inputs used in the valuation process are unobservable market inputs, the fair value of the investment is classified as Level 3. The unobservable inputs may cause significant increases or decreases in the fair value. Derivative financial liabilities The earnout shares issued to Tiberius former stockholders and IGI Dubai former shareholders are valued using a Monte Carlo simulation model. This approach takes into account the share price as at the valuation date, the threshold price for vesting, expected volatility, expected dividend yield, the risk-free rate, and the earn out period up to March 17, 2028. As the significant inputs used to price the earn out shares are unobservable, the fair values were classified as Level 3. The unobservable inputs and assumptions used in the valuation may cause significant increases or decreases in the fair value. All the remaining earnout shares vested during the year 2024. Refer to Note 10 – Derivative Financial Liabilities for additional information related to the fair values and types of derivatives entered into by the Group. Level 3 Assets and Liabilities Measured at Fair Value Below is a summary of quantitative information regarding the significant unobservable inputs (Level 3) used in determining the fair value of assets and liabilities measured at fair value on a recurring basis: (Expressed in thousands of U.S. Dollars) As at December 31, 2024 Fair Value Valuation Unobservable Low High Weighted Equity-method investments measured at fair value 1,955 Adjusted net asset value (“NAV”) approach Sale price (per square meter) of the underlying properties owned by the investees N/A N/A N/A (Expressed in thousands of U.S. Dollars) As at December 31, 2023 Fair Value Valuation Unobservable Low High Weighted Equity-method investments measured at fair value 3,522 Adjusted net asset value (“NAV”) approach Sale price (per square meter) of the underlying properties owned by the investees N/A N/A N/A Derivative financial liabilities 17,290 Monte Carlo Simulation approach Volatility of the Company's share price 20 % 30 % 25 % The following table presents a reconciliation of the beginning and ending balances for all financial assets and liabilities measured at fair value on a recurring basis using Level 3 inputs for 2024 and 2023: (Expressed in thousands of U.S. Dollars) Equity Equity- Derivative Year Ended December 31, 2024 Balance at beginning of year $ - $ 3,522 $ (17,290) Change in fair value included in earnings - (1,567) (4,928) Vesting of Earnout Shares - - 22,218 Balance at end of year $ - $ 1,955 $ - Year Ended December 31, 2023 Balance at beginning of year $ 7,364 $ 4,907 $ (13,800) Change in fair value included in earnings (374) (1,385) (20,970) Vesting of Earnout Shares - - 17,480 Transfer in and/or out of Level 3 (6,990) - - Balance at end of year $ - $ 3,522 $ (17,290) There are no active markets for the equity-method investments measured at fair value. Financial Instruments Disclosed, But Not Carried, At Fair Value : The Company uses various financial instruments in the normal course of its business. The carrying values of cash and cash equivalents, term deposits, short-term investments, accrued investment income, certain other assets and other liabilities not included herein approximated their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the net income attributable to the ordinary shareholders divided by the weighted average number of common shares outstanding during the years. Diluted earnings per share represents the net income attributable to the ordinary shareholders divided by the weighted average number of ordinary shares outstanding during the year plus the weighted average number of ordinary shares that would be issued on conversion of all the dilutive potential ordinary shares into ordinary shares. The Company had nil and 1,612,500 unvested Earnout Shares outstanding as at and for the years ended December 31, 2024 and 2023. These Earnout Shares contain a non-forfeitable right to dividends and hence are considered as participating securities. The two-class method was applied to compute basic earnings per share attributable to common shareholders. Unvested restricted shares awards have been included in the diluted weighted-average common shares outstanding using the treasury stock method. The outstanding warrants have not been factored in diluted earnings per share computation for 2022, as the average market price of ordinary shares at the end of that year did not exceed the exercise price of the warrants. In 2023, the Company repurchased all the outstanding warrants. The following table reflects the income and share data used in the basic and diluted earnings per share calculations: Year ended December 31, (Expressed in thousands of U.S. Dollars, except share and per share information) 2024 2023 2022 Net Income $ 135,151 $ 118,194 $ 89,234 Less: net income attributable to the Earnout Shares (1,359) (7,469) (4,906) Less: dividends attributable to the common shares under share-based compensation plan (581) (30) (147) Net income available to common shareholders $ 133,211 $ 110,695 $ 84,181 Weighted average number of shares – basic 44,234,964 42,943,535 45,546,262 Common shares under share-based compensation plan 504,376 525,341 120,872 Weighted average number of shares – diluted 44,739,340 43,468,876 45,667,134 Basic earnings per share $ 3.01 $ 2.58 $ 1.85 Diluted earnings per share $ 2.98 $ 2.55 $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Group’s chief operating decision maker (“CODM”) is the Executive Committee, which periodically reviews financial information at the business line level. Each of the business lines in which the Group operates are considered operating segments. The Group has aggregated operating segments into the following reporting segments by taking into account the manner in which management makes operating decisions and assesses operating performance: 1. Specialty Long-tail (comprising business lines with underwriting risks assumed in form of liability insurance and of a long-term nature with respect to related claims). 2. Specialty Short-tail (comprising business lines with underwriting risks assumed in the form of property and specialty line insurance and of short-term nature with respect to related claims). 3. Reinsurance which covers the assumed reinsurance treaty business lines. Segment performance is evaluated based on net underwriting results and is measured consistently with the overall net underwriting results in the consolidated financial statements. The Group also has general and administrative expenses, investment income, net realized gain (loss) on investments, net unrealized gain (loss) on investments, change in allowance for expected credit losses on investments, net foreign exchange gain (loss), change in allowance for expected credit losses on receivables, other expenses/revenues, change in fair value of derivative financial liabilities and income tax expense. These financial items are presented under “Corporate and Other” in the tables below as the Group does not allocate them to individual reporting segments. The Group does not allocate assets to individual reporting segments as the segmentation of assets and liabilities is not undertaken for any of the board, CODM and management analysis. In view of this, the Group does not disclose asset information by segment. The following tables summarizes the Group’s underwriting income or loss by segment, together with a reconciliation of underwriting income or loss to net income for the year. a) Segment disclosure for the Group’s consolidated operations is as follows: Year Ended December 31, 2024 (Expressed in thousands of U.S. Dollars) Specialty Specialty Reinsurance Sub Total Corporate Total Underwriting revenues Gross written premiums $ 204,428 $ 412,335 $ 83,383 $ 700,146 - $ 700,146 Ceded written premiums (68,183) (140,930) (1,484) (210,597) - (210,597) Net written premiums 136,245 271,405 81,899 489,549 - 489,549 Net change in unearned premiums 10,051 (15,388) (1,082) (6,419) - (6,419) Net premiums earned 146,296 256,017 80,817 483,130 - 483,130 Underwriting deductions Net policy acquisition expenses (28,073) (40,488) (10,974) (79,535) - (79,535) Net loss and loss adjustment expenses (78,741) (103,249) (34,122) (216,112) - (216,112) Underwriting income 39,482 112,280 35,721 187,483 - 187,483 General and administrative expenses - - - - (90,362) (90,362) Investment income - - - - 51,883 51,883 Net realized gain on investments - - - - 589 589 Net unrealized gain on investments - - - - 1,390 1,390 Change in allowance for expected credit losses on investments - - - - 29 29 Change in allowance for expected credit losses on receivables - - - - (1,482) (1,482) Other revenues - - - - 1,988 1,988 Other expenses - - - - (6,169) (6,169) Change in fair value of derivative financial liabilities - - - - (4,928) (4,928) Net foreign exchange loss - - - - (8,130) (8,130) Income (loss) before tax 39,482 112,280 35,721 187,483 (55,192) 132,291 Income tax benefit - - - - 2,860 2,860 Net income $ 39,482 $ 112,280 $ 35,721 $ 187,483 $ (52,332) $ 135,151 Year Ended December 31, 2023 (Expressed in thousands of U.S. Dollars) Specialty Specialty Reinsurance Sub Total Corporate Total Underwriting revenues Gross written premiums $ 226,862 $ 400,682 $ 61,134 $ 688,678 - $ 688,678 Ceded written premiums (73,900) (117,565) - (191,465) - (191,465) Net written premiums 152,962 283,117 61,134 497,213 - 497,213 Net change in unearned premiums 4,760 (46,925) (7,896) (50,061) - (50,061) Net premiums earned 157,722 236,192 53,238 447,152 - 447,152 Underwriting deductions Net policy acquisition expenses (31,160) (35,997) (7,819) (74,976) - (74,976) Net loss and loss adjustment expenses (69,250) (93,085) (26,752) (189,087) - (189,087) Underwriting income 57,312 107,110 18,667 183,089 - 183,089 General and administrative expenses - - - - (78,927) (78,927) Investment income - - - - 40,460 40,460 Net realized gain on investments - - - - 6,723 6,723 Net unrealized gain on investments - - - - 2,684 2,684 Change in allowance for expected credit losses on investments - - - - 368 368 Change in allowance for expected credit losses on receivables - - - - (2,452) (2,452) Other revenues - - - - 1,862 1,862 Other expenses - - - - (5,594) (5,594) Change in fair value of derivative financial liabilities - - - - (27,289) (27,289) Net foreign exchange gain - - - - 5,124 5,124 Income (loss) before tax 57,312 107,110 18,667 183,089 (57,041) 126,048 Income tax expense - - - - (7,854) (7,854) Net income $ 57,312 $ 107,110 $ 18,667 $ 183,089 $ (64,895) $ 118,194 Year Ended December 31, 2022 (Expressed in thousands of U.S. Dollars) Specialty Specialty Reinsurance Sub Total Corporate Total Underwriting revenues Gross written premiums $ 233,046 $ 317,412 $ 31,525 $ 581,983 - $ 581,983 Ceded written premiums (65,555) (123,603) - (189,158) - (189,158) Net written premiums 167,491 193,809 31,525 392,825 - 392,825 Net change in unearned premiums (125) (15,096) (1,213) (16,434) - (16,434) Net premiums earned 167,366 178,713 30,312 376,391 - 376,391 Underwriting deductions Net policy acquisition expenses (33,066) (31,525) (5,608) (70,199) - (70,199) Net loss and loss adjustment expenses (50,530) (89,942) (17,090) (157,562) - (157,562) Underwriting income 83,770 57,246 7,614 148,630 - 148,630 General and administrative expenses - - - - (67,243) (67,243) Investment income - - - - 20,947 20,947 Net realized loss on investments - - - - (687) (687) Net unrealized loss on investments - - - - (5,512) (5,512) Change in allowance for expected credit losses on investments - - - - (361) (361) Change in allowance for expected credit losses on receivables - - - - (3,238) (3,238) Other revenues - - - - 2,442 2,442 Other expenses - - - - (3,961) (3,961) Change in fair value of derivative financial liabilities - - - - 4,603 4,603 Net foreign exchange loss - - - - (3,454) (3,454) Income (loss) before tax 83,770 57,246 7,614 148,630 (56,464) 92,166 Income tax expense - - - - (2,932) (2,932) Net income $ 83,770 $ 57,246 $ 7,614 $ 148,630 $ (59,396) $ 89,234 The table below presents long-lived assets by geographic location: (Expressed in thousands of U.S. Dollars) December 31 December 31 Middle East $ 20,902 $ 21,346 Africa 406 96 UK 5,519 1,839 Asia 8 17 Europe 626 458 North America 275 266 $ 27,736 $ 24,022 Long-lived assets for this purpose consist of property and equipment. The following summary presents the Group’s gross written premiums based on the location of the insured risk for the years ended December 31, 2024, 2023 and 2022 (Expressed in thousands of U.S. Dollars) 2024 2023 2022 Africa $ 31,555 $ 33,312 $ 32,700 Asia 78,373 71,685 54,697 Australasia 19,304 20,286 19,478 Caribbean Islands 27,610 27,904 30,446 Central America 24,900 26,740 25,338 Europe 86,737 83,614 51,746 Middle East 69,861 62,708 58,906 North America 118,145 89,610 61,661 South America 19,389 21,671 20,706 UK 170,878 195,504 190,019 Worldwide 53,394 55,644 36,286 Total $ 700,146 $ 688,678 $ 581,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During 2020, the board of directors approved the Group’s share-based employee compensation plan, the 2020 Omnibus Incentive Plan (“the Plan”). Under the Plan, the Group granted new restricted shares to designated employees, with the following salient features: 2021 Grant 1 2021 Grant 2 2022 Grant 1 2022 Grant 2 2023 Grant 1 2023 Grant 2 2024 Grant 1 2024 Grant 2 Grant date February 16, 2021 March 31, 2021 February 9, 2022 March 24, 2022 February 8, 2023 March 23, 2023 February 8, 2024 March 20, 2024 First vesting date (tranche 1) January 2, 2022 January 2, 2022 January 2, 2023 January 2, 2023 January 2, 2024 January 2, 2024 January 2, 2025 January 2, 2025 Second vesting date (tranche 2) January 2, 2023 January 2, 2023 January 2, 2024 January 2, 2024 January 2, 2025 January 2, 2025 January 2, 2026 January 2, 2026 Third vesting date (tranche 3) January 2, 2024 January 2, 2024 January 2, 2025 January 2, 2025 January 2, 2026 January 2, 2026 January 2, 2027 January 2, 2027 Total number of restricted shares awards 180,000 132,190 279,000 149,377 379,000 129,808 451,100 89,728 Number of restricted shares awards vesting each period 60,000 44,063 93,000 49,792 126,333 43,269 150,367 29,909 Grant date fair value per share ($) $ 7.94 $ 8.17 $ 7.76 $ 7.23 $ 8.30 $ 8.32 $ 12.95 $ 13.24 The grant date fair value of restricted shares was determined based on the closing quoted prices of the Company’s share on Nasdaq on the grant dates. The restricted share awards vest on the condition that the participants are in continued employment with the Company or any of its subsidiaries on the applicable vesting date. There are no other vesting conditions. For the year ended December 31, 2024, share-based compensation expense of $4,628 thousand (2023: $3,249 thousand) was recorded in the consolidated statement of income, within the general and administrative expenses and with a corresponding impact on common shares and additional paid-in capital as shown in the consolidated statement of changes in equity. A summary of restricted shares activity under the share-based compensation plan for the year ended December 31, 2024 is as follows: (Expressed in thousands of U.S. Dollars, except share and per share information) Number of Weighted average Aggregate RSAs granted and unvested at beginning of year 877,130 8.05 $ 7,057 Granted 540,828 13.00 7,030 Vested (397,293) 7.99 (3,174) Forfeited (29,450) 9.31 (274) RSAs granted and unvested at end of year 991,215 10.73 $ 10,639 The weighted average grant-date fair value per share of the Company’s restricted stock awards granted during the year ended December 31, 2024 and 2023 was $13.00 and $8.30, respectively. The fair value of restricted share awards that vested during the year ended December 31, 2024 and 2023 was $3,174 thousand and $2,327 thousand, respectively. As of December 31, 2024, there was $6,105 thousand of total unrecognized compensation expense related to restricted shares compensation plan granted by the Company. The weighted-average period over which this expense is expected to be recognized is 3 years. Employee share purchase plan During August 2024, the board of directors approved the Group’s Global and U.K. Employee Share Purchase Plans (collectively “ESPP”). The ESPPs are non-qualified plans that provide eligible employees of the Company and its designated affiliates with an opportunity to purchase ordinary shares at a discount through payroll deductions. Under the terms of the plans, for every share purchased by eligible employees, the Company will award the employee with a matching share (subject to vesting periods) on the date of purchase of the shares. This, in effect, allows eligible employees to purchase ordinary shares in the Company at a 50% discount. Under the ESPPs, eligible employees may elect to contribute a maximum of $2.5 thousand or £1.8 thousand of their eligible compensation per fiscal year evenly over each quarterly offering period. The ESPP provides for a limit of 400 thousand shares of common stock that can be awarded under the plans subject to certain guidelines set forth in the plans. As at December 31, 2024, 400 thousand shares of common stock remain available for allotment under the ESPP. During 2024, there were nil shares issued and the expense associated with the ESPP i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Information</t>
        </is>
      </c>
      <c r="B1" s="2" t="inlineStr">
        <is>
          <t>12 Months Ended</t>
        </is>
      </c>
    </row>
    <row r="2">
      <c r="B2" s="2" t="inlineStr">
        <is>
          <t>Dec. 31, 2024</t>
        </is>
      </c>
    </row>
    <row r="3">
      <c r="A3" s="3" t="inlineStr">
        <is>
          <t>Other Insurance Industry Disclosures [Abstract]</t>
        </is>
      </c>
      <c r="B3" s="4" t="inlineStr">
        <is>
          <t xml:space="preserve"> </t>
        </is>
      </c>
    </row>
    <row r="4">
      <c r="A4" s="4" t="inlineStr">
        <is>
          <t>STATUTORY INFORMATION</t>
        </is>
      </c>
      <c r="B4" s="4" t="inlineStr">
        <is>
          <t>STATUTORY INFORMATION 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statutory capital and surplus for the Group’s principal operating subsidiaries at December 31, 2024 and 2023 is summarized as follows: Year Ended December 31, (Expressed in thousands of U.S. Dollars) 2024 2023 Actual statutory capital and surplus Bermuda $ 649,671 $ 548,714 United Kingdom 150,766 165,657 Labuan 39,762 33,321 Malta 25,178 22,732 As at December 31, 2024 and 2023, actual statutory capital and surplus for the Group’s principal operating subsidiaries substantially exceeded the regulatory requirements. Year Ended December 31, (Expressed in thousands of U.S. Dollars) 2024 2023 2022 Statutory net income (loss) Bermuda $ 138,574 $ 144,063 $ 78,493 United Kingdom 5,750 27,147 11,077 Labuan 5,533 5,000 1,853 Malta 2,716 1,256 (579) Bermuda The Group’s primary operating insurance and reinsurance subsidiary is IGI Bermuda, which is subject to Bermuda regulatory constraints that affect its ability to pay dividends on its common shares and make other distributions. Under the Bermuda Insurance Act 1978, as amended (the “Insurance Act”), and related regulations, IGI Bermuda, as a Class 3B insurer, is required to maintain certain minimum capital, liquidity and solvency levels and is prohibited from declaring or paying dividends that would result in non-compliance with this requirement. Under the Insurance Act, the Company is subject to capital requirements calculated using the Bermuda Solvency and Capital Requirement model (“BSCR model”), which is a standardized statutory risk-based capital model used to measure the risk associated with the Company’s assets, liabilities and premiums. Under the BSCR model, the Company’s required statutory capital and surplus is referred to as the enhanced capital requirement (“ECR”). The Company is required to calculate and submit the ECR to the Bermuda Monetary authority (“BMA”) annually. Following receipt of the submission of the Company’s ECR, the BMA has the authority to impose additional capital requirements or capital add-ons, if it deems necessary. If an insurer fails to maintain or meet its ECR, the BMA may take various degrees of regulatory action. As at December 31, 2024 and 2023, the Company met its ECR. Under the Insurance Act, a Class 3B is restricted with respect to the payment of dividends and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The Company met such Bermuda requirements for the years ended December 31, 2024 and 2023. United Kingdom IGI UK is authorized and regulated by the Prudential Regulation Authority (“PRA”) and is subject to insurance solvency regulations which specify the minimum amount and type of capital that must be held in addition to the insurance liabilities. Since 1 January 2016 the Company has been subject to the Solvency II regime and subsequent amendments made following the withdrawal of the United Kingdom from the European Union, and is required to meet a Solvency Coverage Ratio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Under U.K. law, the Company is restricted from declaring a dividend to its shareholder unless the Company has “profits available for distribution.” The calculation as to whether a company has sufficient profits is based on its accumulated realized profits minus its accumulated realized losses. U.K. insurance regulatory laws do not prohibit the payment of dividends, but the PRA or Financial Conduct Authority, as applicable, requires that insurance companies and insurance intermediaries maintain certain solvency margins and may restrict the payment of a dividend by the Company. The Company met such United Kingdom requirements for the years ended December 31, 2024 and 2023. Labuan IGI Labuan is subjected to minimum capital requirements under the Labuan Financial Services and Securities Act 2010. IGI Labuan monitors and ensures its capital is within the minimum solvency margins requirements under the Labuan Financial Services and Securities Act 2010 at all times. If there are any large event which will affect IGI Labuan’s ability to maintain solvency margins requirements, the branch will notify the head office to cash call in advance. As at December 31, 2024 and 2023, IGI Labuan met such Labuan minimum solvency margin requirements. Malta IGI Europe is regulated by the Malta Financial Services Authority. IGI Europe is subject to the Solvency II regime and is required to meet an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IGI Europe met such Malta requirements for the year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n 2024, the Group rented a boat for business promotion from a company owned by a major shareholder. The total expense charged to the general and administrative expenses was $242 thousand (2023: $206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1,023,866 – 2024, $789,619 – 2023, net of allowance for expected credit losses: $409 – 2024, $353 – 2023)</t>
        </is>
      </c>
      <c r="B3" s="6" t="n">
        <v>1002103</v>
      </c>
      <c r="C3" s="6" t="n">
        <v>765590</v>
      </c>
    </row>
    <row r="4">
      <c r="A4" s="4" t="inlineStr">
        <is>
          <t>Equity securities, at fair value (cost: $25,334 – 2024, $24,056 – 2023)</t>
        </is>
      </c>
      <c r="B4" s="5" t="n">
        <v>28973</v>
      </c>
      <c r="C4" s="5" t="n">
        <v>26208</v>
      </c>
    </row>
    <row r="5">
      <c r="A5" s="4" t="inlineStr">
        <is>
          <t>Other investments, at fair value (cost: $12,500 – 2024, $11,302 – 2023)</t>
        </is>
      </c>
      <c r="B5" s="5" t="n">
        <v>12289</v>
      </c>
      <c r="C5" s="5" t="n">
        <v>11060</v>
      </c>
    </row>
    <row r="6">
      <c r="A6" s="4" t="inlineStr">
        <is>
          <t>Short-term investments</t>
        </is>
      </c>
      <c r="B6" s="5" t="n">
        <v>89478</v>
      </c>
      <c r="C6" s="5" t="n">
        <v>42157</v>
      </c>
    </row>
    <row r="7">
      <c r="A7" s="4" t="inlineStr">
        <is>
          <t>Term deposits</t>
        </is>
      </c>
      <c r="B7" s="5" t="n">
        <v>670</v>
      </c>
      <c r="C7" s="5" t="n">
        <v>105137</v>
      </c>
    </row>
    <row r="8">
      <c r="A8" s="4" t="inlineStr">
        <is>
          <t>Equity-method investments measured at fair value</t>
        </is>
      </c>
      <c r="B8" s="5" t="n">
        <v>1955</v>
      </c>
      <c r="C8" s="5" t="n">
        <v>3522</v>
      </c>
    </row>
    <row r="9">
      <c r="A9" s="4" t="inlineStr">
        <is>
          <t>Fixed maturity securities held to maturity</t>
        </is>
      </c>
      <c r="B9" s="5" t="n">
        <v>1994</v>
      </c>
      <c r="C9" s="5" t="n">
        <v>1994</v>
      </c>
    </row>
    <row r="10">
      <c r="A10" s="4" t="inlineStr">
        <is>
          <t>Total investments</t>
        </is>
      </c>
      <c r="B10" s="5" t="n">
        <v>1137462</v>
      </c>
      <c r="C10" s="5" t="n">
        <v>955668</v>
      </c>
    </row>
    <row r="11">
      <c r="A11" s="4" t="inlineStr">
        <is>
          <t>Cash and cash equivalents</t>
        </is>
      </c>
      <c r="B11" s="5" t="n">
        <v>155245</v>
      </c>
      <c r="C11" s="5" t="n">
        <v>177022</v>
      </c>
    </row>
    <row r="12">
      <c r="A12" s="4" t="inlineStr">
        <is>
          <t>Accrued investment income</t>
        </is>
      </c>
      <c r="B12" s="5" t="n">
        <v>15295</v>
      </c>
      <c r="C12" s="5" t="n">
        <v>11471</v>
      </c>
    </row>
    <row r="13">
      <c r="A13" s="4" t="inlineStr">
        <is>
          <t>Premiums receivable, net of allowance for expected credit losses ($12,756 – 2024, $11,302 – 2023)</t>
        </is>
      </c>
      <c r="B13" s="5" t="n">
        <v>256050</v>
      </c>
      <c r="C13" s="5" t="n">
        <v>245217</v>
      </c>
    </row>
    <row r="14">
      <c r="A14" s="4" t="inlineStr">
        <is>
          <t>Reinsurance recoverable, net of allowance for expected credit losses ($885 – 2024, $4,034 – 2023)</t>
        </is>
      </c>
      <c r="B14" s="5" t="n">
        <v>225697</v>
      </c>
      <c r="C14" s="5" t="n">
        <v>223083</v>
      </c>
    </row>
    <row r="15">
      <c r="A15" s="4" t="inlineStr">
        <is>
          <t>Ceded unearned premiums</t>
        </is>
      </c>
      <c r="B15" s="5" t="n">
        <v>113313</v>
      </c>
      <c r="C15" s="5" t="n">
        <v>98013</v>
      </c>
    </row>
    <row r="16">
      <c r="A16" s="4" t="inlineStr">
        <is>
          <t>Deferred policy acquisition costs, net of ceding commission</t>
        </is>
      </c>
      <c r="B16" s="5" t="n">
        <v>67055</v>
      </c>
      <c r="C16" s="5" t="n">
        <v>65272</v>
      </c>
    </row>
    <row r="17">
      <c r="A17" s="4" t="inlineStr">
        <is>
          <t>Deferred tax assets, net</t>
        </is>
      </c>
      <c r="B17" s="5" t="n">
        <v>6951</v>
      </c>
      <c r="C17" s="5" t="n">
        <v>4157</v>
      </c>
    </row>
    <row r="18">
      <c r="A18" s="4" t="inlineStr">
        <is>
          <t>Other assets</t>
        </is>
      </c>
      <c r="B18" s="5" t="n">
        <v>60470</v>
      </c>
      <c r="C18" s="5" t="n">
        <v>57997</v>
      </c>
    </row>
    <row r="19">
      <c r="A19" s="4" t="inlineStr">
        <is>
          <t>TOTAL ASSETS</t>
        </is>
      </c>
      <c r="B19" s="5" t="n">
        <v>2037538</v>
      </c>
      <c r="C19" s="5" t="n">
        <v>1837900</v>
      </c>
    </row>
    <row r="20">
      <c r="A20" s="3" t="inlineStr">
        <is>
          <t>LIABILITIES</t>
        </is>
      </c>
      <c r="B20" s="4" t="inlineStr">
        <is>
          <t xml:space="preserve"> </t>
        </is>
      </c>
      <c r="C20" s="4" t="inlineStr">
        <is>
          <t xml:space="preserve"> </t>
        </is>
      </c>
    </row>
    <row r="21">
      <c r="A21" s="4" t="inlineStr">
        <is>
          <t>Reserve for unpaid loss and loss adjustment expenses</t>
        </is>
      </c>
      <c r="B21" s="5" t="n">
        <v>794243</v>
      </c>
      <c r="C21" s="5" t="n">
        <v>712098</v>
      </c>
    </row>
    <row r="22">
      <c r="A22" s="4" t="inlineStr">
        <is>
          <t>Unearned premiums</t>
        </is>
      </c>
      <c r="B22" s="5" t="n">
        <v>465244</v>
      </c>
      <c r="C22" s="5" t="n">
        <v>443525</v>
      </c>
    </row>
    <row r="23">
      <c r="A23" s="4" t="inlineStr">
        <is>
          <t>Insurance and reinsurance payables</t>
        </is>
      </c>
      <c r="B23" s="5" t="n">
        <v>90049</v>
      </c>
      <c r="C23" s="5" t="n">
        <v>89704</v>
      </c>
    </row>
    <row r="24">
      <c r="A24" s="4" t="inlineStr">
        <is>
          <t>Other liabilities</t>
        </is>
      </c>
      <c r="B24" s="5" t="n">
        <v>33170</v>
      </c>
      <c r="C24" s="5" t="n">
        <v>34853</v>
      </c>
    </row>
    <row r="25">
      <c r="A25" s="4" t="inlineStr">
        <is>
          <t>Derivative financial liabilities</t>
        </is>
      </c>
      <c r="B25" s="5" t="n">
        <v>0</v>
      </c>
      <c r="C25" s="5" t="n">
        <v>17290</v>
      </c>
    </row>
    <row r="26">
      <c r="A26" s="4" t="inlineStr">
        <is>
          <t>TOTAL LIABILITIES</t>
        </is>
      </c>
      <c r="B26" s="5" t="n">
        <v>1382706</v>
      </c>
      <c r="C26" s="5" t="n">
        <v>1297470</v>
      </c>
    </row>
    <row r="27">
      <c r="A27" s="4" t="inlineStr">
        <is>
          <t>COMMITMENT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authorized: 750,000,000 shares at $0.01 par value per share; issued and outstanding: 45,108,936 shares – 2024, 44,500,879 shares – 2023)</t>
        </is>
      </c>
      <c r="B29" s="5" t="n">
        <v>453</v>
      </c>
      <c r="C29" s="5" t="n">
        <v>445</v>
      </c>
    </row>
    <row r="30">
      <c r="A30" s="4" t="inlineStr">
        <is>
          <t>Additional paid-in capital</t>
        </is>
      </c>
      <c r="B30" s="5" t="n">
        <v>144936</v>
      </c>
      <c r="C30" s="5" t="n">
        <v>137623</v>
      </c>
    </row>
    <row r="31">
      <c r="A31" s="4" t="inlineStr">
        <is>
          <t>Treasury shares (154,011 shares – 2024, 3,800 shares – 2023)</t>
        </is>
      </c>
      <c r="B31" s="5" t="n">
        <v>-3677</v>
      </c>
      <c r="C31" s="5" t="n">
        <v>-49</v>
      </c>
    </row>
    <row r="32">
      <c r="A32" s="4" t="inlineStr">
        <is>
          <t>Accumulated other comprehensive loss, net of taxes</t>
        </is>
      </c>
      <c r="B32" s="5" t="n">
        <v>-18553</v>
      </c>
      <c r="C32" s="5" t="n">
        <v>-20638</v>
      </c>
    </row>
    <row r="33">
      <c r="A33" s="4" t="inlineStr">
        <is>
          <t>Retained earnings</t>
        </is>
      </c>
      <c r="B33" s="5" t="n">
        <v>531673</v>
      </c>
      <c r="C33" s="5" t="n">
        <v>423049</v>
      </c>
    </row>
    <row r="34">
      <c r="A34" s="4" t="inlineStr">
        <is>
          <t>TOTAL SHAREHOLDERS’ EQUITY</t>
        </is>
      </c>
      <c r="B34" s="5" t="n">
        <v>654832</v>
      </c>
      <c r="C34" s="5" t="n">
        <v>540430</v>
      </c>
    </row>
    <row r="35">
      <c r="A35" s="4" t="inlineStr">
        <is>
          <t>TOTAL LIABILITIES AND SHAREHOLDERS’ EQUITY</t>
        </is>
      </c>
      <c r="B35" s="6" t="n">
        <v>2037538</v>
      </c>
      <c r="C35" s="6" t="n">
        <v>183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Proceedings</t>
        </is>
      </c>
      <c r="B1" s="2" t="inlineStr">
        <is>
          <t>12 Months Ended</t>
        </is>
      </c>
    </row>
    <row r="2">
      <c r="B2" s="2" t="inlineStr">
        <is>
          <t>Dec. 31, 2024</t>
        </is>
      </c>
    </row>
    <row r="3">
      <c r="A3" s="3" t="inlineStr">
        <is>
          <t>Disclosure Text Block Supplement [Abstract]</t>
        </is>
      </c>
      <c r="B3" s="4" t="inlineStr">
        <is>
          <t xml:space="preserve"> </t>
        </is>
      </c>
    </row>
    <row r="4">
      <c r="A4" s="4" t="inlineStr">
        <is>
          <t>LEGAL PROCEEDINGS</t>
        </is>
      </c>
      <c r="B4" s="4" t="inlineStr">
        <is>
          <t>LEGAL PROCEEDINGS The Group, in common with the insurance industry in general, is subject to litigation and arbitration in the normal course of its business. As of December 31, 2024, the Group was not a party to any litigation or arbitration which is expected by management to have a material adverse effect on the Group’s results of operations and financial condition and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 In January 2025, wildfires occurred in Southern California. The Company is assessing any potential impact, and does not anticipate a material adverse impact on its financial condition, results of operations, or liquidity. – On March 19, 2025, the Company’s board of directors declared a dividend for the period October 1, 2024 – December 31, 2024 of $0.875 per share. The dividend is payable on April 22, 2025 to shareholders of record on April 4,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 - Investment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t>
        </is>
      </c>
      <c r="B4" s="4" t="inlineStr">
        <is>
          <t>Column A Column B Column C Column D Type of investment Cost (1) Value Amount at (Expressed in thousands of U.S. Dollars) Fixed maturities: Bonds: Foreign governments $ 25,821 $ 25,385 $ 25,385 Public utilities 40,683 40,263 40,263 All other corporate bonds 932,048 920,598 920,598 Redeemable preferred stock 25,314 17,851 17,851 Total fixed maturities 1,023,866 1,004,097 1,004,097 Equity securities: Common stocks: Public utilities 231 248 248 Banks, trust and insurance companies 11,332 14,235 14,235 Industrial, miscellaneous and all other 12,796 14,103 14,103 Nonredeemable preferred stocks 975 387 387 Total equity securities 25,334 28,973 28,973 Short-term investments 89,478 89,478 89,478 Other long-term investments (2) 13,170 12,959 12,959 Equity-method investments measured at fair value 8,210 1,955 1,955 Total investments $ 1,160,058 $ 1,137,462 $ 1,137,462 (1) Original cost of fixed maturities reduced by repayments and adjusted for amortization of premiums or accrual of discounts. (2) Includes other investments and term depos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EC Schedule, 12-16, Insurance Companies, Supplementary Insurance Information, Disclosure</t>
        </is>
      </c>
      <c r="B4" s="4" t="inlineStr">
        <is>
          <t xml:space="preserve">International General Insurance Holdings Ltd. Schedule III — Supplementary Insurance Information As At and For the Years Ended December 31, 2024, 2023 and 2022 Column A Column B Column C Column D Column F Column G Column H Column I Column J Column K Segment Deferred Reserve Unearned Gross Investment Net loss Net policy General and Net (Expressed in thousands of U.S. Dollars) December 31, 2024 Long-tail $ 31,608 $ 396,391 $ 174,013 $ 204,428 $ — $ (78,741) $ (28,073) $ — $ 136,245 Short-tail 32,725 329,151 272,535 412,335 — (103,249) (40,488) — 271,405 Reinsurance 2,722 68,701 18,696 83,383 — (34,122) (10,974) — 81,899 Corporate and other — — — — 51,883 — — (90,362) — Total $ 67,055 $ 794,243 $ 465,244 $ 700,146 $ 51,883 $ (216,112) $ (79,535) $ (90,362) $ 489,549 December 31, 2023 Long-tail $ 33,386 $ 356,995 $ 180,410 $ 226,862 $ — $ (69,250) $ (31,160) $ — $ 152,962 Short-tail 28,984 305,731 245,500 400,682 — (93,085) (35,997) — 283,117 Reinsurance 2,902 49,372 17,615 61,134 — (26,752) (7,819) — 61,134 Corporate and other — — — — 40,460 — — (78,927) — Total $ 65,272 $ 712,098 $ 443,525 $ 688,678 $ 40,460 $ (189,087) $ (74,976) $ (78,927) $ 497,213 December 31, 2022 Long-tail N/A N/A N/A $ 233,046 $ — $ (50,530) $ (33,066) $ — $ 167,491 Short-tail N/A N/A N/A 317,412 — (89,942) (31,525) — 193,809 Reinsurance N/A N/A N/A 31,525 — (17,090) (5,608) — 31,525 Corporate and other — — — — 20,947 — — (67,243) — Total N/A N/A N/A $ 581,983 $ 20,947 $ (157,562) $ (70,199) $ (67,243) $ 392,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35151</v>
      </c>
      <c r="C4" s="6" t="n">
        <v>118194</v>
      </c>
      <c r="D4" s="6" t="n">
        <v>89234</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itigation Efforts The Company follows a structured risk management framework to identify, assess, and mitigate cybersecurity risks. This framework includes risk assessments, threat intelligence analysis, vulnerability scanning, and penetration testing. Risks are prioritized based on their potential impact on our operations, reputation, and financial stability. The Company has implemented various measures to mitigate cybersecurity risks, including: • Implementing robust cybersecurity policies, procedures, and controls. The Company maintains comprehensive cybersecurity policies and procedures to guide its cybersecurity efforts. These policies cover areas such as access controls, data encryption, incident response, employee training, and third-party risk management. Policies are regularly reviewed and updated to address emerging threats and changes in regulations or industry standards. • Investing in cybersecurity technologies, such as Security Information and Event Management (SIEM) with associated Security Operations Center (SOC), firewalls, intrusion detection systems, and encryption solutions. • Conducting regular cybersecurity risk assessments and vulnerability scans. • Providing cybersecurity awareness training for employees and contractors. Our employees receive regular training and we develop awareness programs to educate employees about cybersecurity risks and best practices. Training covers topics such as phishing awareness, password security, data handling procedures, and incident reporting. Employees are encouraged to remain vigilant and report any suspicious activity promptly. • Developing and testing incident response plans designed for timely detection, containment, and recovery from cybersecurity incidents. The Company maintains a robust incident response plan to address cybersecurity incidents promptly and effectively. The plan defines roles and responsibilities for responding to incidents, establishes communication protocols, and outlines procedures for containing and mitigating the impact of incidents. The plan is regularly tested through tabletop exercises and incident simulations for preparedness. • Engaging with external cybersecurity experts, industry partners, and government agencies to share threat intelligence and best practices. • The Company assesses and manages cybersecurity risks associated with third-party vendors, suppliers, and service providers. This includes conducting due diligence on third-party cybersecurity practices, including contractual obligations for cybersecurity controls, incident response requirements, and ongoing monitoring of third-party performance. • Alignment to new regulations such as the EU Digital Operational Resilience Act, commonly known as DORA, and identification of important business services along with the corresponding measures required by IT to improve Recovery Time Objective (RTO) and Recovery Point Objective (RPO). The Company also complies with certain cybersecurity regulations, industry standards, and best practices. This includes measures designed for compliance with laws such as the EU General Data Protection Regulation (GDPR). The Company has also implemented certain measures designed for alignment with the cybersecurity framework of the National Institute of Standards and Technology (NIST) and is also aligning to the International Organization for Standardization (ISO) 27001. IGI’s cybersecurity practices are also reviewed as part of the annual SOX/ITGC process. • Continuous improvement in cybersecurity governance. This includes ongoing reviews of cybersecurity policies and procedures, assessments of emerging threats and technologies, and investments in cybersecurity tools and capabilities. Lessons learned from cybersecurity incidents are used to inform improvements and enhance our overall cybersecurity posture.</t>
        </is>
      </c>
    </row>
    <row r="5">
      <c r="A5" s="4" t="inlineStr">
        <is>
          <t>Cybersecurity Risk Management Processes Integrated [Flag]</t>
        </is>
      </c>
      <c r="B5" s="4" t="inlineStr">
        <is>
          <t>true</t>
        </is>
      </c>
    </row>
    <row r="6">
      <c r="A6" s="4" t="inlineStr">
        <is>
          <t>Cybersecurity Risk Management Processes Integrated [Text Block]</t>
        </is>
      </c>
      <c r="B6" s="4" t="inlineStr">
        <is>
          <t>Potential cybersecurity risks are assessed as part of our broader enterprise-wide risk management process, with oversight from the board of directors and Group Chief Information and Security Officer (“CISO”), for alignment with our risk appetite and corporate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 The board of directors oversees cybersecurity risks as part of its overall governance responsibilities. Cybersecurity risks and mitigation efforts are reported to the board on a periodic basis through the CISO Pack, which is presented by the Vice President of IT (VP IT) and delegates. The CISO Pack includes an overview of material cybersecurity risks, incident trends, remediation efforts, and key cybersecurity performance metrics. While there is no dedicated board subcommittee for cybersecurity risk oversight, the IT Committee (IT Steerco), led by the Company’s VP IT and delegates, plays a key role in assessing and managing material cybersecurity risks and provides updates to the board as part of the governance framework. • The Company’s VP IT also acts as the Company’s CISO and is supported by IT Governance and IT Security Engineers in the IT Department.</t>
        </is>
      </c>
    </row>
    <row r="11">
      <c r="A11" s="4" t="inlineStr">
        <is>
          <t>Cybersecurity Risk Board Committee or Subcommittee Responsible for Oversight [Text Block]</t>
        </is>
      </c>
      <c r="B11" s="4" t="inlineStr">
        <is>
          <t>While there is no dedicated board subcommittee for cybersecurity risk oversight, the IT Committee (IT Steerco), led by the Company’s VP IT and delegates, plays a key role in assessing and managing material cybersecurity risks and provides updates to the board as part of the governance framework.</t>
        </is>
      </c>
    </row>
    <row r="12">
      <c r="A12" s="4" t="inlineStr">
        <is>
          <t>Cybersecurity Risk Process for Informing Board Committee or Subcommittee Responsible for Oversight [Text Block]</t>
        </is>
      </c>
      <c r="B12" s="4" t="inlineStr">
        <is>
          <t>The Company’s IT Steerco is informed about cybersecurity incidents through the CISO Pack, which is presented periodically to the board and senior management. The CISO pack includes cybersecurity risk assessments, key incidents, remediation actions, and ongoing mitigation efforts. Additionally, security engineers and the IT governance team within the IT department play a key role in continuously monitoring cybersecurity incidents, providing technical assessments, and ensuring that prevention, detection, mitigation, and remediation efforts are effectively implemented and reported to the IT Steerco.</t>
        </is>
      </c>
    </row>
    <row r="13">
      <c r="A13" s="4" t="inlineStr">
        <is>
          <t>Cybersecurity Risk Role of Management [Text Block]</t>
        </is>
      </c>
      <c r="B13" s="4" t="inlineStr">
        <is>
          <t>Executive Leadership: The Company’s IT Committee (IT Steerco), led by the VP IT, reports information about material risks from cybersecurity threats to the board of directors. The IT Steerco assesses and manages material risks from cybersecurity threats, including by setting our cybersecurity strategy, approving cybersecurity policies and procedures, and reviewing cybersecurity risk assessments and incident reports. The VP IT has extensive experience in developing and implementing cyber and information security strategies in his current and previous roles aligned to National Institute of Standards and Technology (NIST) and ISO 27001 frameworks. Additionally, the VP IT has developed and implemented an information security roadmap based on current and future appetite, risks and impact to achieve IGI’s cybersecurity objectives. The VP IT is also responsible for implementing cybersecurity measures and reporting to senior management and the board. The Company’s IT Steerco is informed about cybersecurity incidents through the CISO Pack, which is presented periodically to the board and senior management. The CISO pack includes cybersecurity risk assessments, key incidents, remediation actions, and ongoing mitigation efforts. Additionally, security engineers and the IT governance team within the IT department play a key role in continuously monitoring cybersecurity incidents, providing technical assessments, and ensuring that prevention, detection, mitigation, and remediation efforts are effectively implemented and reported to the IT Steerc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VP IT also acts as the Company’s CISO and is supported by IT Governance and IT Security Engineers in the IT Department.</t>
        </is>
      </c>
    </row>
    <row r="16">
      <c r="A16" s="4" t="inlineStr">
        <is>
          <t>Cybersecurity Risk Management Expertise of Management Responsible [Text Block]</t>
        </is>
      </c>
      <c r="B16" s="4" t="inlineStr">
        <is>
          <t>The VP IT has extensive experience in developing and implementing cyber and information security strategies in his current and previous roles aligned to National Institute of Standards and Technology (NIST) and ISO 27001 frameworks. Additionally, the VP IT has developed and implemented an information security roadmap based on current and future appetite, risks and impact to achieve IGI’s cybersecurity objectives.</t>
        </is>
      </c>
    </row>
    <row r="17">
      <c r="A17" s="4" t="inlineStr">
        <is>
          <t>Cybersecurity Risk Process for Informing Management or Committees Responsible [Text Block]</t>
        </is>
      </c>
      <c r="B17" s="4" t="inlineStr">
        <is>
          <t>The Company’s IT Steerco is informed about cybersecurity incidents through the CISO Pack, which is presented periodically to the board and senior management. The CISO pack includes cybersecurity risk assessments, key incidents, remediation actions, and ongoing mitigation efforts. Additionally, security engineers and the IT governance team within the IT department play a key role in continuously monitoring cybersecurity incidents, providing technical assessments, and ensuring that prevention, detection, mitigation, and remediation efforts are effectively implemented and reported to the IT Steerc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AAP. The consolidated financial statements include the accounts of the Company and its subsidiaries. Any references in these notes to applicable accounting guidance are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the consolidated financial statements in conformity with U.S. GAAP required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materially from those estimates and assumptions. Management periodically reviews its estimates and assumptions. The Company’s principal estimates include: • Reserve for unpaid loss and loss adjustment expenses; • Premiums representing amounts due on business written but not yet reported; • Allowance for expected credit losses on premiums receivable, reinsurance recoverables and certain investments including fixed maturity securities available-for-sale; • Fair value measurements of certain financial assets and financial liabilities.</t>
        </is>
      </c>
    </row>
    <row r="6">
      <c r="A6" s="4" t="inlineStr">
        <is>
          <t>Investments</t>
        </is>
      </c>
      <c r="B6" s="4" t="inlineStr">
        <is>
          <t>(a) Investments Investments in fixed maturity investments include corporate and government bonds. Equity securities include common stock. Other investments consist of mutual funds. The Group currently classifies substantially all of its fixed maturity investments as “available-for-sale” and, accordingly, they are carried at fair value with the changes in fair value recorded as an unrealized gain or loss component of accumulated other comprehensive income in shareholders’ equity. The fair value of fixed maturity securities is generally determined from quotations received from nationally recognized pricing services, or when such prices are not available, by valuation performed by independent third-party valuation service providers. Upon derecognition, the cumulative fair value change recognized in other comprehensive income is reclassified to the consolidated statement of income. Realized gains and losses on disposition of investments are based on specific identification of the investments sold on the trade date. Investments in fixed maturity investments held to maturity are carried at amortized cost when the Group has the ability and positive intent to hold these securities until maturity. When the Group do not have the ability or positive intent to hold bonds until maturity, these securities are classified as available-for-sale. Interest income is recognized using the effective interest method and reflects amortization of premium and accretion of discount. Premiums and discounts arising from the purchase of bonds classified as available-for-sale are treated as adjustments to effective interest rate over their estimated holding periods, until maturity, or call date, if applicable. The Group periodically reviews its investments to identify and evaluate credit based impairments related to the Company’s available-for-sale investments. The estimated credit losses are calculated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The Group recognizes expected credit losses on fixed maturity securities available-for-sale through an allowance account. For fixed maturity securities available-for-sale that the Group does not intend to sell or for which it is more likely than not it will not be required to sell prior to the anticipated recovery in value, the credit component of the impairment is separated from the component related to all other market factors and reported in Change in allowance for expected credit losses on investments in the consolidated statements of income. The impairment related to all other market factors is reported as a fair value movement in a separate component of shareholder’s equity in other comprehensive income (loss). The expected credit loss allowance account is adjusted for any additional credit losses or subsequent recoveries and the cost basis of the fixed maturity security is not adjusted. For impaired fixed maturity securities available-for-sale that the Group intends to sell or for which it is more likely than not that it will be required to sell before an anticipated recovery in value, the full amount of the impairment is recognized in Change in allowance for expected credit losses on investments in the consolidated statement of income and the cost basis of the fixed maturity security is adjusted to reflect the recognized realized loss. The new cost basis is not adjusted for any recoveries in fair value. The Group reports accrued investment income separately from fixed maturity securities available-for-sale and has elected to not measure an allowance for expected credit losses for accrued investment income. The write-off of investment income accrued for fixed maturities that are in arrears for more than 30 days on interest payments is recognized as a loss in net realized investment gains (losses), in the period of the default, in the consolidated statement of income.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Group’s investment portfolio includes equity securities and other investments that are accounted for at fair value. Such holdings primarily include publicly traded common stocks and funds. Dividend income on equities and other investments is reflected in investment income. Changes in fair value on equity securities and other investments are included in “Net unrealized gain (loss) on investments” in the consolidated statements of income. Under the fair value option, we may elect to measure at fair value equity method investments that are not otherwise required to be carried at fair value. Subsequent changes in fair value for designated items are reported in earnings. The Company has elected the fair value option to account for certain equity method investments in which the Company has significant influence. The Company believes the fair value option best reflects the underlying economics of the investment.</t>
        </is>
      </c>
    </row>
    <row r="7">
      <c r="A7" s="4" t="inlineStr">
        <is>
          <t>Cash and cash equivalents</t>
        </is>
      </c>
      <c r="B7" s="4" t="inlineStr">
        <is>
          <t>(b) Cash and cash equivalents Cash and cash equivalents include cash on hand, bank balances, short-term deposits, and highly liquid investments with original maturities of three months or less that are readily convertible into known amounts of cash and are subject to insignificant risk of changes in fair value.</t>
        </is>
      </c>
    </row>
    <row r="8">
      <c r="A8" s="4" t="inlineStr">
        <is>
          <t>Term deposits</t>
        </is>
      </c>
      <c r="B8" s="4" t="inlineStr">
        <is>
          <t>(c) Term deposits The term deposits are interest bearing bank deposits held with foreign banks and have original maturities over 12 months and are carried at amortized cost, which approximates fair value.</t>
        </is>
      </c>
    </row>
    <row r="9">
      <c r="A9" s="4" t="inlineStr">
        <is>
          <t>Short-term Investments</t>
        </is>
      </c>
      <c r="B9" s="4" t="inlineStr">
        <is>
          <t>(d) Short-term Investments Short-term investments include term deposits that have original maturities greater than three months but less than one year at the date of purchase. These are carried at amortized cost, which approximates fair value.</t>
        </is>
      </c>
    </row>
    <row r="10">
      <c r="A10" s="4" t="inlineStr">
        <is>
          <t>Restricted Cash</t>
        </is>
      </c>
      <c r="B10" s="4" t="inlineStr">
        <is>
          <t>(e) Restricted Cash Restricted cash represents amounts held for the benefit of third parties or is legally or contractually restricted as to withdrawal or usage by the Company. Such amounts are included in “Other assets” on the Company’s consolidated balance sheets.</t>
        </is>
      </c>
    </row>
    <row r="11">
      <c r="A11" s="4" t="inlineStr">
        <is>
          <t>Receivables</t>
        </is>
      </c>
      <c r="B11" s="4" t="inlineStr">
        <is>
          <t>(f) Receivables Insurance receivables are measured on initial recognition at the face value of the consideration to be received net of any allowance for expected credit losses. The Group monitors credit risk associated with premiums receivable through its ongoing review of amounts outstanding, aging of the receivable, historical loss data, and counterparty financial strength measures. Any allowance for expected credit losses is charged to “Change in allowance for expected credit losses on receivables” in the period. The receivable is recorded and revised in subsequent periods to reflect changes in the Company’s estimate of expected credit losses. Reinsurance recoverables represent amounts of paid loss and loss adjustment expenses, case reserves and incurred but not reported (“IBNR”) amounts ceded to reinsurers under reinsurance contracts. Amounts recoverable from reinsurers are estimated in a manner consistent with the associated claim liability. The Company reports its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The Company uses a rating-based method to estimate the uncollectible reinsurance reserves due to credit losses. Under this method, reinsurance credit risk is estimated by considering the reinsurers probability of default. Additionally, reinsurance recoverables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Change in allowance for expected credit losses on receivables”.</t>
        </is>
      </c>
    </row>
    <row r="12">
      <c r="A12" s="4" t="inlineStr">
        <is>
          <t>Derivative financial instruments</t>
        </is>
      </c>
      <c r="B12" s="4" t="inlineStr">
        <is>
          <t>(g)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were to lapse and expire after five years from the closing of the Business Combination between IGI Dubai and Tiberius; however, all the outstanding Warrants were redeemed during 2023 following the offer announced by the Company on July 28, 2023. Earnout Shares issued to former shareholders of IGI Dubai and Tiberius are accounted for as Derivative financial instruments (a financial liability) because the earnout triggering events that determine the number of Earnout Shares to be earned include multiple settlements alternatives and events that are not solely indexed to the common stock of the Company. The remaining Earnout Shares were vested during 2024. Any gains or losses arising from changes in the fair value of derivatives are taken directly to the consolidated statement of income as the Group has not designated derivative financial instruments under hedging arrangements.</t>
        </is>
      </c>
    </row>
    <row r="13">
      <c r="A13" s="4" t="inlineStr">
        <is>
          <t>Other assets</t>
        </is>
      </c>
      <c r="B13" s="4" t="inlineStr">
        <is>
          <t>(h) Other assets Other assets consist of prepaid expenses, refundable deposits, restricted cash, funds held in trust accounts, property and equipment, intangible assets and operating lease assets. Property and equipment are capitalized and carried at cost less accumulated depreciation and are reported in “other assets” in the consolidated balance sheets. Depreciation is calculated using a straight-line method over the estimated useful lives of the assets, generally three Intangible assets include computer software and software licenses. Costs incurred in obtaining, developing or upgrading internal use software to be used solely to meet the Company’s internal needs have been capitalized within intangible assets. These capitalized software costs are amortized on a straight-line basis over a period generally not exceeding 10 years. The straight-line method of amortization reflects an appropriate allocation of the costs of the intangible assets to earnings in proportion to the amount of economic benefits obtained by the Company in each reporting period. For intangible assets considered to have an indefinite life, the Company performs a qualitative assessment annually to determine whether it is more likely or not that the intangible asset is impaired. Goodwill is assessed annually for impairment or more frequently if circumstances indicate an impairment may have occurred. In the ordinary course of business, the Group renews and enters into new leases for office real estate and other assets. At the lease inception date, the Group determines whether a contract contains a lease and recognizes operating lease Right-of-use (ROU) assets and operating lease liabilities based on the present value of future minimum lease payments over the lease term. As the Group’s leases do not disclose the implicit interest rate, the Group uses incremental borrowing rates to calculate the present value of future lease payments. Operating lease costs are recognized on a straight-line basis over the lease term. Renewal options are evaluated prior to the expiration date and recorded upon exercise. ROU assets are reported at cost less accumulated depreciation and depreciated over the lease term. Right-of-use operating lease assets are tested for impairment whenever events or changes in circumstances indicate that the carrying amount may not be recoverable. If the carrying value of an asset is impaired, it is reduced to the recoverable amount by an immediate charge to the income statement.</t>
        </is>
      </c>
    </row>
    <row r="14">
      <c r="A14" s="4" t="inlineStr">
        <is>
          <t>Premiums</t>
        </is>
      </c>
      <c r="B14" s="4" t="inlineStr">
        <is>
          <t>(i) Premiums Premiums are recorded as written on the inception date of the policy and are earned primarily on a pro rata basis over the term of the coverage provided. Unearned premiums include the portion of premiums written relating to the unexpired terms of the coverage. Premiums include any adjustments arising in the accounting period for premiums receivable in respect of business written in prior accounting periods. Rebates that form part of the premium rate, such as no-claim rebates, are deducted from the gross premium; others are recognized as an expense. The Group also assumes reinsurance risk in the normal course of business and reinsurance premiums are typically earned over the same period as the underlying policies or risks covered by the contract. Reinsurance premiums for assumed business are estimated based on information received from reinsurers and ceding companies. Any subsequent differences that arise on these estimates are recorded in periods in which they are determined. Premiums also include estimates for pipeline premiums, representing amounts due on business written but not yet notified. The Group generally estimates the pipeline premium based on management’s judgment and prior experience of market conditions and historical data using premium development patterns evident from active underwriting years to predict ultimate premiums trends at the close of the fiscal period.</t>
        </is>
      </c>
    </row>
    <row r="15">
      <c r="A15" s="4" t="inlineStr">
        <is>
          <t>Reserve for unpaid loss and loss adjustment expenses</t>
        </is>
      </c>
      <c r="B15" s="4" t="inlineStr">
        <is>
          <t>(j) Reserve for unpaid loss and loss adjustment expenses A reserve is held for losses, comprising amounts payable to contract holders and third parties and related loss adjustment expenses, net of salvage and other recoveries, and this is charged to income as incurred. The reserve for unpaid loss and loss adjustment expenses comprises the estimated amounts payable, in respect of losses reported to the Group and those not reported at the consolidated balance sheets date. The Group generally estimates its losses based on inputs from appointed loss adjusters or leading underwriters’ recommendations. In addition, a provision based on management’s judgement and the Group’s prior experience is maintained for the cost of settling losses incurred but not reported at the consolidated balance sheets date. The Group does not discount its reserves for unpaid loss and loss adjustment expenses, as the Group measures its insurance contract liabilities on an undiscounted basis.</t>
        </is>
      </c>
    </row>
    <row r="16">
      <c r="A16" s="4" t="inlineStr">
        <is>
          <t>Deferred policy acquisition costs</t>
        </is>
      </c>
      <c r="B16" s="4" t="inlineStr">
        <is>
          <t>(k) Deferred policy acquisition costs Acquisition costs that are directly related and incremental to the successful acquisition or renewal of business are deferred and expensed over the same period in which the corresponding premiums are recognized, in accordance with the earning pattern of the underlying contract. Acquisition costs consist principally of commissions, brokerage, premium taxes, and certain internal underwriting costs. Policy acquisition costs are net of ceding commissions received on business ceded under certain reinsurance contracts.</t>
        </is>
      </c>
    </row>
    <row r="17">
      <c r="A17" s="4" t="inlineStr">
        <is>
          <t>Premium deficiency test</t>
        </is>
      </c>
      <c r="B17" s="4" t="inlineStr">
        <is>
          <t>Premium deficiency test A premium deficiency occurs if the sum of expected loss and loss adjustment expenses, unamortized acquisition costs exceed related unearned premiums and anticipated investment income on in-force business. A premium deficiency is recognized by charging unamortized acquisition costs to expense to the extent required in order to eliminate the deficiency. A liability is accrued for the excess deficiency if the premium deficiency exceeds the unamortized acquisition costs.</t>
        </is>
      </c>
    </row>
    <row r="18">
      <c r="A18" s="4" t="inlineStr">
        <is>
          <t>Reinsurance</t>
        </is>
      </c>
      <c r="B18" s="4" t="inlineStr">
        <is>
          <t>(m) Reinsurance The Group cedes insurance risk in the normal course of business for all of its businesses to increase capacity and to limit its exposure to large losses and event. The Group uses pro rata and facultative reinsurance contracts. Reinsurance premiums ceded under prospective reinsurance contracts comprise the total premiums payable for the reinsurance cover provided by retrocession contracts entered into during the year and are recognized on the date on which the policy incepts. Reinsurance ceded premiums are accounted for on a basis consistent with that used in accounting for the original policies issued and the terms of the reinsurance contracts. Reinsurance ceding commissions are recognized as a reduction to acquisition costs. The Group has non–proportional excess–of–loss (“XOL”) reinsurance contracts designed to mitigate the Group’s net exposure of losses that exceed a specified limit including catastrophe losses. The XOL costs are determined at the inception of the reinsurance contract and are payable upfront in the form of ‘Minimum and Deposit Premium’ (“MDP”) subject to premium adjustment at the end of the contract period. Deferred premiums are calculated on a pro rata basis based on the type of the XOL reinsurance contract and included in ceded unearned premiums. The XOL reinsurance also includes reinstatement premium and related cash flows within the boundary of the initial reinsurance contract arising from usage of primary reinsurance coverage limit. Reinstatement occurs at predetermined rates without giving the reinsurer any right to exit or reprice the contract. This implies expected cash flows related to the reinstatement premium shall be within the boundary of the initial reinsurance contract and are not related to future contracts. Reinstatement premiums are recognized and expensed at the time a loss event occurs. The accrual of reinstatement premiums is based on an estimate of losses and loss adjustment expenses, which reflects management’s judgment. Reinsurance recoverables represent balances due from reinsurance companies. Ceded reinsurance arrangements do not relieve the Group from its obligations to policyholders. Reinsurance recoverables are the amounts recoverable from reinsurers for paid and unpaid loss and loss adjustment expenses, including amounts receivable for unsettled losses and those incurred but not reported. Reinsurance recoverables are estimated in a manner consistent with the outstanding loss provision or settled losses associated with the reinsurer’s policies and are in accordance with the related reinsurance contract. Reinsurance assets or liabilities are derecognized when the contractual rights are extinguished or expire or when the contract is transferred to another party.</t>
        </is>
      </c>
    </row>
    <row r="19">
      <c r="A19" s="4" t="inlineStr">
        <is>
          <t>Equity settled share-based compensation plan</t>
        </is>
      </c>
      <c r="B19" s="4" t="inlineStr">
        <is>
          <t>(n) Equity settled share-based compensation plan The Group operates an equity-settled share-based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The grant date fair value of restricted shares is determined based on the closing quoted prices of the Company’s share on Nasdaq on the grant dates. For awards with graded vesting schedules only subject to service conditions, such as the Restricted Shares Awards (“RSAs”), compensation expense is recognized on a straight-line basis over the requisite service period for the entire award. Forfeitures of share-based compensation awards are recognized as they occur.</t>
        </is>
      </c>
    </row>
    <row r="20">
      <c r="A20" s="4" t="inlineStr">
        <is>
          <t>Treasury shares</t>
        </is>
      </c>
      <c r="B20" s="4" t="inlineStr">
        <is>
          <t>Treasury shares Treasury shares are common shares purchased by the Company and not subsequently cancelled. These shares are recorded at cost and result in a reduction of the Company’s shareholders’ equity in its consolidated balance sheets.</t>
        </is>
      </c>
    </row>
    <row r="21">
      <c r="A21" s="4" t="inlineStr">
        <is>
          <t>Offsetting</t>
        </is>
      </c>
      <c r="B21" s="4" t="inlineStr">
        <is>
          <t>(p) Offsetting Financial assets and financial liabilities are offset, and the net amount reported in the consolidated balance sheets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t>
        </is>
      </c>
    </row>
    <row r="22">
      <c r="A22" s="4" t="inlineStr">
        <is>
          <t>Foreign currencies</t>
        </is>
      </c>
      <c r="B22" s="4" t="inlineStr">
        <is>
          <t>(q) Foreign currencies 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unpaid los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for-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 Translation gains and losses related to our foreign operations are recorded as a component of shareholders’ equity in the consolidated balance sheets. At December 31, 2024, 2023 and 2022, the total cumulative foreign currency translation adjustments were a loss of $376 thousand, $396 thousand and $423 thousand, respectively.</t>
        </is>
      </c>
    </row>
    <row r="23">
      <c r="A23" s="4" t="inlineStr">
        <is>
          <t>Taxation</t>
        </is>
      </c>
      <c r="B23" s="4" t="inlineStr">
        <is>
          <t>(r) Taxation Current income tax assets and liabilities for the current period are measured at the amount expected to be recovered from or paid to the taxation authorities. The tax rates and tax laws used to compute the amount are those that are enacted at the reporting date in the countries where the Group operates and generates taxable income. Deferred tax assets and liabilities result from temporary differences between the amounts recorded in the consolidated financial statements and the tax basis of the Company’s assets and liabilities. Deferred tax assets and liabilities are measured at the tax rates that are expected to apply in the year when the asset is realized or the liability is settled, based on tax rates (and tax laws) that have been enacted at the reporting date. Deferred tax liabilities are recognized for all taxable temporary differences. Deferred tax assets are recognized for all deductible temporary differences, carry forward of unused tax credits and unused tax losses, to the extent that it is more likely than not that taxable income will be available against which the deductible temporary differences, and the carry forward of unused tax credit and unused tax losses can be utilized. The carrying amount of deferred tax assets is reviewed at each reporting date and a valuation allowance is recognized against the deferred tax assets to the extent that it is more likely than not that the deferred tax assets will not be recoverable. Tax benefits relating to uncertain tax positions are only recognized when the uncertain tax position meets a more likely than not recognition threshold to be recognized.</t>
        </is>
      </c>
    </row>
    <row r="24">
      <c r="A24" s="4" t="inlineStr">
        <is>
          <t>Fair values</t>
        </is>
      </c>
      <c r="B24" s="4" t="inlineStr">
        <is>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At each reporting date, the management analyses the movements in the values of assets and liabilities which are required to be re-measured or re-assessed as per the Group’s accounting policies. For this analysis, the management verifies the major inputs applied in the latest valuation by agreeing the information in the valuation computation to contracts and other relevant documents. For the purpose of fair value disclosures, the Group has determined classes of assets and liabilities on the basis of the nature, characteristics and risks of the asset or liability and the level of the fair value hierarchy as explained above.</t>
        </is>
      </c>
    </row>
    <row r="25">
      <c r="A25" s="4" t="inlineStr">
        <is>
          <t>Segment reporting</t>
        </is>
      </c>
      <c r="B25" s="4" t="inlineStr">
        <is>
          <t>(t) Segment reporting Reporting segments and segment measures are discussed and disclosed in note 17 Segment information.</t>
        </is>
      </c>
    </row>
    <row r="26">
      <c r="A26" s="4" t="inlineStr">
        <is>
          <t>Recent accounting pronouncements</t>
        </is>
      </c>
      <c r="B26" s="4" t="inlineStr">
        <is>
          <t>Recent accounting pronouncements Recently Issued Accounting Standards Adopted Accounting Standards Update (“ASU”) 2023-07, Segment Reporting – Improvements to Reportable Segment Disclosures (Topic 280) In November 2023, the FASB issued an ASU to address improvements to reportable segment disclosures. The standard primarily requires the following disclosure on an annual and interim basis: (1) significant segment expenses that are regularly provided to the chief operating decision maker (“CODM”) and included within each reported measure of segment profit or loss; and (2)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The adoption of ASU 2023-07 did not have a material impact on the Company’s segment reporting in the Consolidated financial statements. Recently Issued Accounting Standards Not Yet Adopted ASU 2023-09, Income Taxes – Improvements to Income Tax Disclosures (Topic 740) In December 2023, the FASB issued an ASU to address improvements to income tax disclosures which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it retrospectively. The Company is assessing the impact of this standard. ASU 2024-03, Income Statement – Reporting Comprehensive Income – Expense Disaggregation Disclosures: Disaggregation of Income Statement Expenses I n November 2024, the FASB issued an ASU requiring public business entities to provide disaggregated disclosures, in the notes to the financial statements, of certain categories of expenses that are included in expense line items on the face of the income statement. These disclosures are required on an annual and interim basis. The amendments in this ASU are effective for public companies for annual periods beginning after December 15, 2026, and interim reporting periods within annual reporting periods beginning after December 15, 2027, with early adoption permitted. The standard will be applied on a prospective basis with the option to apply it retrospectively. The Company is assessing the impact of this stand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Fixed Maturity Available-for-Sale Securities</t>
        </is>
      </c>
      <c r="B4" s="4" t="inlineStr">
        <is>
          <t xml:space="preserve">The following tables summarize the Company’s fixed maturity securities available-for-sale at December 31, 2024 and 2023: December 31, 2024 (Expressed in thousands of U.S. Dollars) Amortized cost basis Gross unrealized Gross unrealized Allowance for Fair value Foreign governments $ 25,821 $ 140 $ (576) $ - $ 25,385 Corporate bonds 998,045 6,248 (27,166) (409) 976,718 Total $ 1,023,866 $ 6,388 $ (27,742) $ (409) $ 1,002,103 December 31, 2023 (Expressed in thousands of U.S. Dollars) Amortized cost basis Gross unrealized Gross Unrealized Allowance for Fair value Foreign governments $ 13,067 $ 70 $ (738) $ - $ 12,399 Corporate bonds 776,552 7,950 (30,958) (353) 753,191 Total $ 789,619 $ 8,020 $ (31,696) $ (353) $ 765,590 </t>
        </is>
      </c>
    </row>
    <row r="5">
      <c r="A5" s="4" t="inlineStr">
        <is>
          <t>Schedule of Net Unrealized Gain (Loss) on Investments</t>
        </is>
      </c>
      <c r="B5" s="4" t="inlineStr">
        <is>
          <t>The following tables summarize gross unrealized losses and estimated fair value for fixed maturity securities available-for-sale by length of time that the securities have continuously been in an unrealized loss position: December 31, 2024 Less than 12 months 12 months or more Total (Expressed in thousands of U.S. Dollars) Fair value Gross unrealized Fair value Gross unrealized Fair value Gross unrealized Foreign governments $ 3,853 $ (10) $ 4,973 $ (566) $ 8,826 $ (576) Corporate bonds 175,814 (3,044) 346,981 (24,122) 522,795 (27,166) Total $ 179,667 $ (3,054) $ 351,954 $ (24,688) $ 531,621 $ (27,742) December 31, 2023 Less than 12 months 12 months or more Total (Expressed in thousands of U.S. Dollars) Fair value Gross unrealized Fair value Gross unrealized Fair value Gross unrealized Foreign governments $ — $ — $ 8,152 $ (738) $ 8,152 $ (738) Corporate bonds 38,929 (517) 401,900 (30,441) 440,829 (30,958) Total $ 38,929 $ (517) $ 410,052 $ (31,179) $ 448,981 $ (31,696)</t>
        </is>
      </c>
    </row>
    <row r="6">
      <c r="A6" s="4" t="inlineStr">
        <is>
          <t>Schedule of Contractual Maturities of the Company’s Fixed Maturity Available-for-Sale Securities</t>
        </is>
      </c>
      <c r="B6" s="4" t="inlineStr">
        <is>
          <t xml:space="preserve">The contractual maturities of the Company’s fixed maturity securities available-for-sale are shown in the following table: December 31, 2024 December 31, 2023 (Expressed in thousands of U.S. Dollars) Fair value Amortized Fair value Amortized Due in one year or less $ 135,857 $ 137,430 $ 78,459 $ 79,334 Due after one you through to five years 587,635 596,130 515,337 530,182 Due after five you through to ten years 198,836 201,264 100,801 103,933 Due after ten years 79,775 89,042 70,993 76,170 $ 1,002,103 $ 1,023,866 $ 765,590 $ 789,619 </t>
        </is>
      </c>
    </row>
    <row r="7">
      <c r="A7" s="4" t="inlineStr">
        <is>
          <t>Schedule of Allowance for Expected Credit Losses</t>
        </is>
      </c>
      <c r="B7" s="4" t="inlineStr">
        <is>
          <t xml:space="preserve">The following tables provide the movement of the allowance for expected credit losses of the Company’s fixed maturity securities available-for-sale: (Expressed in thousands of U.S. Dollars) December 31, 2024 December 31, 2023 Corporate Bonds Balance at beginning of year $ 353 $ 195 Additions for current year allowance for expected credit losses 56 158 Balance at end of year $ 409 $ 353 </t>
        </is>
      </c>
    </row>
    <row r="8">
      <c r="A8" s="4" t="inlineStr">
        <is>
          <t>Schedule of Investment Income</t>
        </is>
      </c>
      <c r="B8" s="4" t="inlineStr">
        <is>
          <t xml:space="preserve">Investment Income Year ended December 31, (Expressed in thousands of U.S. Dollars) 2024 2023 2022 Interest income $ 51,027 $ 39,750 $ 20,381 Dividends from other investments 311 236 144 Dividends from equities 770 752 571 Investment’s custodian fees and other investments expenses (225) (278) (149) $ 51,883 $ 40,460 $ 20,947 </t>
        </is>
      </c>
    </row>
    <row r="9">
      <c r="A9" s="4" t="inlineStr">
        <is>
          <t>Schedule of Net Realized Gain (Loss) on Investments</t>
        </is>
      </c>
      <c r="B9" s="4" t="inlineStr">
        <is>
          <t>Net realized gain (loss) on investments Year Ended December 31, (Expressed in thousands of U.S. Dollars) 2024 2023 2022 Realized loss on sale of fixed maturity securities available-for-sale $ (18) $ (477) $ (619) Realized gain (loss) on sale of equity securities 607 7,200 (68) $ 589 $ 6,723 $ (687)</t>
        </is>
      </c>
    </row>
    <row r="10">
      <c r="A10" s="4" t="inlineStr">
        <is>
          <t>Schedule of Net Unrealized Gain (Loss) on Investments</t>
        </is>
      </c>
      <c r="B10" s="4" t="inlineStr">
        <is>
          <t>Net unrealized gain (loss) on investments Year Ended December 31, (Expressed in thousands of U.S. Dollars) 2024 2023 2022 Unrealized gain (loss) on equity securities $ 2,575 $ 3,080 $ (3,561) Unrealized gain (loss) on other investments 382 989 (2,225) Unrealized (loss) gain on equity-method investments at fair value (1,567) (1,385) 274 $ 1,390 $ 2,684 $ (5,512)</t>
        </is>
      </c>
    </row>
    <row r="11">
      <c r="A11" s="4" t="inlineStr">
        <is>
          <t>Schedule of Change in Allowance for Expected Credit Losses on Investments</t>
        </is>
      </c>
      <c r="B11" s="4" t="inlineStr">
        <is>
          <t>Change in allowance for expected credit losses on investments Year Ended December 31, (Expressed in thousands of U.S. Dollars) 2024 2023 2022 Change in allowance for expected credit losses for fixed maturity securities available-for-sale $ (56) $ (158) $ (195) Change in allowance for expected credit losses on fixed maturity securities held to maturity 85 526 (166) $ 29 $ 368 $ (3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Premium Receivable, Allowance for Credit Loss</t>
        </is>
      </c>
      <c r="B4" s="4" t="inlineStr">
        <is>
          <t xml:space="preserve">The following table provides the balance of premiums receivable, net of allowance for expected credit losses, at December 31, 2024 and 2023: (Expressed in thousands of U.S. Dollars) December 31, December 31, Premiums receivable $ 268,806 $ 256,519 Less: Allowance for expected credit losses (12,756) (11,302) $ 256,050 $ 245,217 The movement in the allowance for expected credit losses for the years ended December 31, 2024 and 2023 is as follows: (Expressed in thousands of U.S. Dollars) December 31, December 31, Opening balance $ 11,302 $ 9,085 Change in allowance for expected credit losses 1,454 2,372 Write-offs — (155) Ending balance $ 12,756 $ 11,302 </t>
        </is>
      </c>
    </row>
    <row r="5">
      <c r="A5" s="4" t="inlineStr">
        <is>
          <t>Reinsurance Recoverable, Allowance for Credit Loss</t>
        </is>
      </c>
      <c r="B5" s="4" t="inlineStr">
        <is>
          <t xml:space="preserve">The following table provides the balance of reinsurance recoverables, net of allowance for expected credit losses, at December 31, 2024 and 2023: (Expressed in thousands of U.S. Dollars) December 31, December 31, Reinsurance recoverables on unpaid losses $ 213,990 $ 212,610 Less: Allowance for expected credit losses (327) (361) 213,663 212,249 Reinsurance recoverables on paid losses 12,592 14,507 Less: Allowance for expected credit losses (558) (3,673) 12,034 10,834 $ 225,697 $ 223,083 The movement in the allowance for expected credit losses for the years ended December 31, 2024 and 2023 is as follows: (Expressed in thousands of U.S. Dollars) December 31, December 31, Opening balance $ 4,034 $ 3,954 Change in allowance for expected credit losses 28 80 Write off (3,177) — Ending balance $ 885 $ 4,034 </t>
        </is>
      </c>
    </row>
    <row r="6">
      <c r="A6" s="4" t="inlineStr">
        <is>
          <t>Reinsurance Recoverable, Credit Quality Indicator</t>
        </is>
      </c>
      <c r="B6" s="4" t="inlineStr">
        <is>
          <t>% due from carriers rated “A-” or higher by major rating agencies 92 % 76 % % due from all other rated carriers 8 % 24 % % due from all other carriers with no rating by major rating agencies - - Largest balance due from any one carrier as a % of total shareholders’ equity 7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y securities available-for-sale, amortized cost</t>
        </is>
      </c>
      <c r="B3" s="6" t="n">
        <v>1023866</v>
      </c>
      <c r="C3" s="6" t="n">
        <v>789619</v>
      </c>
    </row>
    <row r="4">
      <c r="A4" s="4" t="inlineStr">
        <is>
          <t>Fixed maturity securities available-for-sale, amortized cost, allowance for credit loss</t>
        </is>
      </c>
      <c r="B4" s="5" t="n">
        <v>409</v>
      </c>
      <c r="C4" s="5" t="n">
        <v>353</v>
      </c>
    </row>
    <row r="5">
      <c r="A5" s="4" t="inlineStr">
        <is>
          <t>Equity securities, cost</t>
        </is>
      </c>
      <c r="B5" s="5" t="n">
        <v>25334</v>
      </c>
      <c r="C5" s="5" t="n">
        <v>24056</v>
      </c>
    </row>
    <row r="6">
      <c r="A6" s="4" t="inlineStr">
        <is>
          <t>Other investments, cost</t>
        </is>
      </c>
      <c r="B6" s="5" t="n">
        <v>12500</v>
      </c>
      <c r="C6" s="5" t="n">
        <v>11302</v>
      </c>
    </row>
    <row r="7">
      <c r="A7" s="4" t="inlineStr">
        <is>
          <t>Premium Receivable, Allowance for Credit Loss</t>
        </is>
      </c>
      <c r="B7" s="5" t="n">
        <v>12756</v>
      </c>
      <c r="C7" s="5" t="n">
        <v>11302</v>
      </c>
    </row>
    <row r="8">
      <c r="A8" s="4" t="inlineStr">
        <is>
          <t>Reinsurance Recoverable, Allowance for Credit Loss</t>
        </is>
      </c>
      <c r="B8" s="6" t="n">
        <v>885</v>
      </c>
      <c r="C8" s="6" t="n">
        <v>4034</v>
      </c>
    </row>
    <row r="9">
      <c r="A9" s="4" t="inlineStr">
        <is>
          <t>Common shares, shares authorized (in shares)</t>
        </is>
      </c>
      <c r="B9" s="5" t="n">
        <v>750000000</v>
      </c>
      <c r="C9" s="5" t="n">
        <v>750000000</v>
      </c>
    </row>
    <row r="10">
      <c r="A10" s="4" t="inlineStr">
        <is>
          <t>Common shares, par value (in Dollars per share)</t>
        </is>
      </c>
      <c r="B10" s="7" t="n">
        <v>0.01</v>
      </c>
      <c r="C10" s="7" t="n">
        <v>0.01</v>
      </c>
    </row>
    <row r="11">
      <c r="A11" s="4" t="inlineStr">
        <is>
          <t>Common shares, shares issued (in shares)</t>
        </is>
      </c>
      <c r="B11" s="5" t="n">
        <v>45108936</v>
      </c>
      <c r="C11" s="5" t="n">
        <v>44500879</v>
      </c>
    </row>
    <row r="12">
      <c r="A12" s="4" t="inlineStr">
        <is>
          <t>Common shares, shares outstanding (in shares)</t>
        </is>
      </c>
      <c r="B12" s="5" t="n">
        <v>45108936</v>
      </c>
      <c r="C12" s="5" t="n">
        <v>44500879</v>
      </c>
    </row>
    <row r="13">
      <c r="A13" s="4" t="inlineStr">
        <is>
          <t>Treasury shares (in Shares)</t>
        </is>
      </c>
      <c r="B13" s="5" t="n">
        <v>154011</v>
      </c>
      <c r="C13" s="5" t="n">
        <v>3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bstract]</t>
        </is>
      </c>
      <c r="B3" s="4" t="inlineStr">
        <is>
          <t xml:space="preserve"> </t>
        </is>
      </c>
    </row>
    <row r="4">
      <c r="A4" s="4" t="inlineStr">
        <is>
          <t>Schedule of Reconciliation of Cash and Restricted Cash</t>
        </is>
      </c>
      <c r="B4" s="4" t="inlineStr">
        <is>
          <t xml:space="preserve">The following table details a reconciliation of cash and restricted cash within the consolidated balance sheets: (Expressed in thousands of U.S. Dollars) December 31, December 31, Cash and cash equivalents $ 155,245 $ 177,022 Restricted cash (included within other assets) 13,001 18,001 Total cash, cash equivalents and restricted cash $ 168,246 $ 195,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 and Loss Adjustment Expenses (Tabl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Schedule of Reserve for Unpaid Loss and Loss Adjustment Expenses</t>
        </is>
      </c>
      <c r="B4" s="4" t="inlineStr">
        <is>
          <t xml:space="preserve">The following table represents an analysis of loss and loss adjustment expenses and a reconciliation of the beginning and ending reserve for unpaid loss and loss adjustment expenses: Year Ended December 31 (Expressed in thousands of U.S. Dollars) 2024 2023 2022 Reserve for unpaid loss and loss adjustment expenses $ 712,098 $ 636,245 $ 577,650 Reinsurance recoverable on unpaid loss and loss adjustment expenses, net of allowance for expected credit losses (212,249) (188,800) (182,124) Net reserve for unpaid loss and loss adjustment expenses at beginning of year 499,849 447,445 395,526 Loss and loss adjustment expenses incurred, net of reinsurance: Current accident year 253,323 228,381 199,577 Prior accident years (37,211) (39,294) (42,015) Total loss and loss adjustment expenses incurred, net of reinsurance 216,112 189,087 157,562 Loss and loss adjustment expenses paid, net of reinsurance: Current accident year (21,607) (25,875) (14,886) Prior accident years (113,740) (110,844) (90,721) Total loss and loss adjustment expenses paid, net of reinsurance (135,347) (136,719) (105,607) Change in allowance for expected credit losses on reinsurance recoverables on unpaid loss and loss adjustment expenses (34) 36 (36) Net reserve for unpaid loss and loss adjustment expenses at end of year 580,580 499,849 447,445 Reinsurance recoverable on unpaid loss and loss adjustment expenses, net of allowance for expected credit losses 213,663 212,249 188,800 Reserve for unpaid loss and loss adjustment expenses at end of year $ 794,243 $ 712,098 $ 636,245 The following table provides a reconciliation of the net incurred and paid loss development tables to the reserve for unpaid loss and loss adjustment expenses as at December 31, 2024: (Expressed in thousands of U.S. Dollars) As of Net outstanding liabilities Specialty Long-tail $ 277,641 Specialty Short-tail 233,911 Reinsurance 68,701 Reserve for unpaid loss and loss adjustment expenses 580,253 Allowance for expected credit losses on unpaid reinsurance recoverables 327 Reserve for unpaid loss and loss adjustment expenses, net of allowance 580,580 Reinsurance recoverable on unpaid loss and loss adjustment expenses Specialty Long-tail 125,036 Specialty Short-tail 88,954 Reinsurance — Total reinsurance recoverable on unpaid loss and loss adjustment expenses 213,990 Allowance for expected credit losses on unpaid reinsurance recoverables (327) Total reinsurance recoverable on unpaid loss and loss adjustment expenses, net of allowance for expected credit losses 213,663 Total gross reserves for unpaid loss and loss adjustment expenses $ 794,243 </t>
        </is>
      </c>
    </row>
    <row r="5">
      <c r="A5" s="4" t="inlineStr">
        <is>
          <t>Schedule of Short-Duration Insurance Contracts, Claims Development</t>
        </is>
      </c>
      <c r="B5" s="4" t="inlineStr">
        <is>
          <t xml:space="preserve">Information about incurred and paid claims development for the years ended December 31, 2015 to December 31, 2023 is presented as unaudited supplementary information. Incurred Losses and Loss Adjustment Expenses, Net of Reinsurance – Specialty Long-tail As of December 31, 2024 Accident For the years ended December 31 2024 IBNR liabilities and expected development Cumulative 2015 2016 2017 2018 2019 2020 2021 2022 2023 2015 $ 3,633 $ 8,137 $ 8,073 $ 11,031 $ 9,885 $ 9,467 $ 8,895 $ 9,257 $ 9,237 $ 8,993 $ 6 739 2016 - 2,758 7,868 17,376 15,373 17,299 17,096 16,830 16,099 16,138 557 923 2017 - - 4,542 25,186 27,658 28,840 26,826 25,431 23,894 23,869 1,079 1,521 2018 - - - 42,580 44,766 45,182 41,041 35,191 43,288 37,650 1,586 2,310 2019 - - - - 61,152 62,689 50,375 54,433 53,582 50,473 3,756 3,768 2020 - - - - - 85,084 90,179 82,863 84,893 114,885 34,263 3,299 2021 - - - - - - 100,084 78,749 61,989 60,519 12,293 2,460 2022 - - - - - - - 83,392 73,707 57,737 25,133 2,255 2023 - - - - - - - - 88,444 71,805 46,473 2,567 2024 - - - - - - - - - 90,707 76,243 2,429 Total $ 532,776 Cumulative Paid Claims and Claim Adjustment Expenses, Net of Reinsurance – Specialty Long-tail For the years ended December 31 Unaudited Prior Years Accident year 2015 2016 2017 2018 2019 2020 2021 2022 2023 2024 2015 $ 941 $ 2,128 $ 4,535 $ 5,675 $ 6,240 $ 6,841 $ 7,007 $ 6,919 $ 8,422 $ 8,324 2016 - 792 2,639 5,119 7,071 7,981 12,074 13,405 14,111 14,465 2017 - - 509 4,877 11,092 15,967 18,242 19,297 20,324 20,612 2018 - - - 2,807 10,915 17,326 20,715 24,993 29,334 31,330 2019 - - - - 4,463 17,503 22,951 31,363 36,508 39,178 2020 - - - - - 4,573 22,884 39,541 52,719 68,133 2021 - - - - - - 4,519 14,775 24,693 36,431 2022 - - - - - - - 3,293 15,322 21,906 2023 - - - - - - - - 4,985 14,592 2024 - - - - - - - - - 3,837 Total 258,808 All outstanding liabilities prior to 2015, net of reinsurance 3,673 Reserve for unpaid loss and loss adjustment expenses, net of reinsurance $ 277,641 Incurred Losses and Loss Adjustment Expenses, Net of Reinsurance – Specialty Short-tail As of December 31, 2024 IBNR liabilities and Cumulative For the years ended December 31 Accident 2015 2016 2017 2018 2019 2020 2021 2022 2023 2024 2015 $ 44,305 $ 58,417 $ 58,008 $ 57,282 $ 57,524 $ 57,475 $ 57,206 $ 57,101 $ 57,209 $ 57,051 $ 9 1,834 2016 - 55,683 67,098 64,789 63,532 65,074 65,498 65,806 65,778 65,306 (520) 2,194 2017 - - 52,715 75,847 74,425 71,505 71,543 71,516 71,012 70,394 39 2,537 2018 - - - 43,103 49,054 52,999 59,265 59,144 58,488 56,884 533 2,360 2019 - - - - 50,247 43,406 41,649 41,433 40,646 42,630 64 2,168 2020 - - - - - 57,745 50,876 51,517 55,102 55,477 2,742 1,925 2021 - - - - - - 74,394 64,493 60,008 58,539 24 2,159 2022 - - - - - - - 100,030 85,522 93,054 6,623 2,675 2023 - - - - - - - - 109,997 85,368 12,948 2,399 2024 - - - - - - - - - 122,588 71,119 2,021 Total $ 707,291 Cumulative Paid Claims and Claim Adjustment Expenses, Net of Reinsurance – Specialty Short-tail For the years ended December 31 Unaudited Prior Years Accident 2015 2016 2017 2018 2019 2020 2021 2022 2023 2024 2015 $ 16,300 $ 36,771 $ 50,581 $ 52,759 $ 55,976 $ 56,154 $ 56,181 $ 56,724 $ 56,808 $ 56,671 2016 - 15,751 44,609 59,442 62,054 62,665 64,112 64,914 65,172 65,459 2017 - - 16,317 39,217 50,218 58,223 63,029 67,460 67,334 67,667 2018 - - - 17,087 34,338 47,573 51,100 51,232 54,285 54,561 2019 - - - - 8,654 21,029 30,993 33,847 35,043 36,552 2020 - - - - - 6,737 17,591 26,771 29,869 34,487 2021 - - - - - - 10,396 29,782 43,704 50,438 2022 - - - - - - - 10,428 40,185 55,780 2023 - - - - - - - - 15,517 37,620 2024 - - - - - - - - - 16,268 Total 475,503 All outstanding liabilities prior to 2015, net of reinsurance 2,123 Reserve for unpaid loss and loss adjustment expenses, net of reinsurance $ 233,911 Incurred Losses and Loss Adjustment Expenses, Net of Reinsurance – Reinsurance As of December 31, 2024 For the years ended December 31 2024 IBNR liabilities and expected development on reported claims Cumulative number of reported claims Unaudited Prior Years Accident 2015 2016 2017 2018 2019 2020 2021 2022 2023 2015 $ 2,100 $ 4,385 $ 5,888 $ 6,419 $ 6,187 $ 6,050 $ 6,149 $ 6,012 $ 5,946 $ 6,221 $ 3 233 2016 - 3,299 5,891 7,303 7,403 7,594 7,476 7,183 7,209 7,124 13 309 2017 - - 9,563 15,243 14,758 15,150 15,783 14,989 14,704 14,367 82 425 2018 - - - 10,092 11,168 9,225 9,073 8,718 8,901 9,291 46 451 2019 - - - - 14,333 11,363 10,936 11,062 11,039 11,024 89 509 2020 - - - - - 11,437 10,900 11,526 10,785 11,125 124 475 2021 - - - - - - 17,788 19,628 20,346 20,297 975 468 2022 - - - - - - - 16,184 12,971 13,264 490 480 2023 - - - - - - - - 29,940 23,106 2,383 380 2024 40,028 24,443 265 Total $ 155,847 Cumulative Paid Claims and Claim Adjustment Expenses, Net of Reinsurance – Reinsurance For the years ended December 31 Unaudited Prior Years Accident year 2015 2016 2017 2018 2019 2020 2021 2022 2023 2024 2015 $ (178) $ 2,881 $ 4,649 $ 5,395 $ 5,659 $ 5,738 $ 5,734 $ 5,745 $ 5,842 $ 5,999 2016 - 359 3,106 5,223 6,102 6,612 6,804 6,872 6,952 7,009 2017 - - 2,593 7,436 9,375 12,633 12,815 13,156 13,257 13,512 2018 - - - 131 5,675 6,999 7,365 7,610 7,882 8,097 2019 - - - - 2,527 7,207 8,532 9,256 9,680 9,995 2020 - - - - - 97 3,123 4,304 5,240 6,091 2021 - - - - - - 1,179 8,154 13,437 15,922 2022 - - - - - - - 951 5,316 8,125 2023 - - - - - - - - 5,373 11,434 2024 1,502 Total 87,686 All outstanding liabilities prior to 2015, net of reinsurance 540 Reserve for unpaid loss and loss adjustment expenses, net of reinsurance $ 68,701 </t>
        </is>
      </c>
    </row>
    <row r="6">
      <c r="A6" s="4" t="inlineStr">
        <is>
          <t>Schedule of Average Annual Percentage Payout of Incurred Claims, Net of Reinsurance</t>
        </is>
      </c>
      <c r="B6" s="4" t="inlineStr">
        <is>
          <t>The following table presents unaudited supplementary information about the average annual percentage payout of incurred claims, net of reinsurance for the year ended December 31, 2024: Average Annual Percentage Payout of Insurance Claims by Age, Net of Reinsurance Year 1 Year 2 Year 3 Year 4 Year 5 Year 6 Year 7 Year 8 Year 9 Specialty Long-tail 36 % 24 % 17 % 11 % 7 % 3 % 1 % 1 % — Specialty Short-tail 55 % 26 % 10 % 4 % 2 % 1 % 1 % — 1 % Reinsurance 45 % 25 % 14 % 8 % 4 % 2 % 1 % 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ums and Reinsurance Information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 of Reinsurance Activity on Written and Earned Premiums and on Net Loss and Loss Adjustment Expenses</t>
        </is>
      </c>
      <c r="B4" s="4" t="inlineStr">
        <is>
          <t xml:space="preserve">The following table sets forth the effect of reinsurance activity on written and earned premiums and on net loss and loss adjustment expenses: Year Ended December 31, (Expressed in thousands of U.S. Dollars) 2024 2023 2022 Written premiums: Direct $ 335,134 $ 348,418 $ 301,291 Assumed 365,012 340,260 280,692 Ceded (210,597) (191,465) (189,158) Net $ 489,549 $ 497,213 $ 392,825 Earned premiums: Direct $ 329,446 $ 321,556 $ 284,436 Assumed 348,981 313,458 272,067 Ceded (195,297) (187,862) (180,112) Net $ 483,130 $ 447,152 $ 376,391 Loss and loss adjustment expense: Direct $ 173,353 $ 141,092 $ 112,078 Assumed 119,444 122,688 123,128 Ceded (76,685) (74,693) (77,644) Net $ 216,112 $ 189,087 $ 157,5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Policy Acquisition Costs, Net of Ceding Commission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Policy Acquisition Costs Net of Ceding Commissions</t>
        </is>
      </c>
      <c r="B4" s="4" t="inlineStr">
        <is>
          <t xml:space="preserve">(Expressed in thousands of U.S. Dollars) 2024 2023 2022 Balance at beginning of year $ 65,272 $ 57,941 $ 56,767 Acquisition costs deferred 81,318 82,307 71,373 Amortization of deferred acquisition costs (79,535) (74,976) (70,199) Balance at end of year $ 67,055 $ 65,272 $ 57,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se leases have a remaining lease term ranging between 2 to 9 years, some of which include options to renew the lease term. Additional information of the Group’s leases are as indicated below. IGI UK entered into a lease agreement for new premises during the current year as it has outgrown its current leased premises. The Company is actively involved in sub-lease transaction negotiations where some negotiations are at advanced stages, and the Company has assessed the ROU assets for impairment. For the year ended December 31, 2024, the Company has recognized an impairment loss on the ROU assets of $675 thousand (December 31, 2023: nil) and is included with general and administrative expenses in the Consolidated Statements of Income. (Expressed in thousands of U.S. Dollars) 2024 2023 Cash payments included in the measurement of lease liabilities in operating cash flows $ 2,706 $ 913 Cash payments included in the measurement of lease liabilities in financing cash flows 35 35 R ight-of-use assets 2,595 2,083 Operating lease liability 4,238 2,133 Operating lease charge 3,083 771 Weighted average discount rate (%) 5.9 % 4.3 % Weighted average remaining lease term (years) 2.4 3.5</t>
        </is>
      </c>
    </row>
    <row r="5">
      <c r="A5" s="4" t="inlineStr">
        <is>
          <t>Schedule of Contractual Maturities</t>
        </is>
      </c>
      <c r="B5" s="4" t="inlineStr">
        <is>
          <t xml:space="preserve">The following table presents the contractual maturities of the Company’s operating lease liabilities at December 31, 2024: Years Ending December 31, (Expressed in thousands of U.S. Dollars) 2025 $ 2,885 2026 1,232 2027 451 2028 175 2029 and after 256 Total undiscounted lease liability 4,999 Less: present value adjustment (761) Operating lease liability $ 4,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the Earnout Shares</t>
        </is>
      </c>
      <c r="B4" s="4" t="inlineStr">
        <is>
          <t>The following table summarizes the assumptions used in estimating the fair value of the Earnout Shares at each of the relevant year: December 31, December 31, Stock price ($) — $12.88 Expected volatility (%) — 25.0 % Risk free rate (%) — 3.91 % Expected term (in years) — 4.21 Expected dividends (%) — 0.31 %</t>
        </is>
      </c>
    </row>
    <row r="5">
      <c r="A5" s="4" t="inlineStr">
        <is>
          <t>Schedule of Movement on the Earnout Shares</t>
        </is>
      </c>
      <c r="B5" s="4" t="inlineStr">
        <is>
          <t xml:space="preserve">The table below illustrates the movement on the Earnout Shares during the year: (Expressed in thousands of U.S. Dollars) December 31, December 31, Fair value of Earnout Shares at the beginning of the year $ 17,290 $ 13,800 Change in fair value 4,928 20,970 Transfer of the vested Earnout Shares to equity (22,218) (17,480) Fair value of Earnout Shares at the end of year $ — $ 17,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hares Issued and Outstanding</t>
        </is>
      </c>
      <c r="B4" s="4" t="inlineStr">
        <is>
          <t>The following table sets out the number of common shares issued and outstanding as at December 31, 2024 and December 31, 2023: December 31, 2024 (Expressed in thousands of U.S. Dollars, except share information) Number of shares Par value Common shares (par value of $0.01) 44,117,721 $ 441 Unvested common shares under share-based compensation plan (par value of $0.01) (note 18) 991,215 10 45,108,936 $ 451 December 31, 2023 (Expressed in thousands of U.S. Dollars, except share information) Number of shares Par value Common shares (par value of $0.01) 43,584,549 $ 436 Unvested Earnout Shares* (par value of $0.01) 39,200 - Unvested common shares under share-based compensation plan (par value of $0.01) (note 18) 877,130 9 44,500,879 $ 445 * These earnout shares vested on January 23, 2024.</t>
        </is>
      </c>
    </row>
    <row r="5">
      <c r="A5" s="4" t="inlineStr">
        <is>
          <t>Schedule of Movement in Treasury Shares</t>
        </is>
      </c>
      <c r="B5" s="4" t="inlineStr">
        <is>
          <t xml:space="preserve">The table below illustrates the movement on the treasury shares during the year: December 31, 2024 (Expressed in thousands of U.S. Dollars, except share information) Number of shares Par value Balance at the beginning of year 3,800 $ 49 Purchases 1,476,621 23,153 Cancellation (1,326,410) (19,525) Balance at the end of year 154,011 $ 3,677 December 31, 2023 (Expressed in thousands of U.S. Dollars, except share information) Number of shares Par value Balance at the beginning of year 1,668 $ 14 Purchases 3,421,238 31,090 Cancellation (3,419,106) (31,055) Balance at the end of year 3,800 $ 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mounts Recognized in Other Comprehensive Income (Loss)</t>
        </is>
      </c>
      <c r="B4" s="4" t="inlineStr">
        <is>
          <t>A summary of changes in accumulated other comprehensive income (loss), net of taxes (where applicable) by component for the years ended December 31, 2024, 2023 and 2022 is presented below: (Expressed in thousands of U.S. Dollars) 2024 2023 2022 Unrealized gains (losses) on fixed maturity securities available-for-sale arising during the year, net of taxes $ 2,083 $ 23,856 $ (48,454) Reclassification of net realized losses included in net income (18) (477) (619) Foreign currency translation adjustments 20 27 (57) Other comprehensive income (loss) $ 2,085 $ 23,406 $ (49,130)</t>
        </is>
      </c>
    </row>
    <row r="5">
      <c r="A5" s="4" t="inlineStr">
        <is>
          <t>Schedule of Reclassifications out of Accumulated Other Comprehensive Income</t>
        </is>
      </c>
      <c r="B5" s="4" t="inlineStr">
        <is>
          <t>The amounts reclassified from accumulated other comprehensive (loss) income shown in the above table have been included in the following captions in our Consolidated Statements of Income: (Expressed in thousands of U.S. Dollars) 2024 2023 2022 Realized gains and losses on securities: Net realized investment losses $ (18) $ (538) $ (627) Income tax benefit — 61 8 Net of taxes $ (18) $ (477) $ (6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Income (Loss) Before Taxes</t>
        </is>
      </c>
      <c r="B4" s="4" t="inlineStr">
        <is>
          <t>The following is a summary of the Company’s income (loss) before taxes allocated between domestic and foreign operations: (Expressed in thousands of U.S. Dollars) 2024 2023 2022 Domestic: Bermuda $ 136,308 $ 91,769 $ 72,827 Foreign: U.K. (10,207) 28,494 17,029 Other* 6,190 5,785 2,310 Income before taxes $ 132,291 $ 126,048 $ 92,166 The Company and its Bermuda subsidiary, IGI Bermuda, are not currently subject to any income or capital gains tax in Bermuda. The Company also has operations in other jurisdictions where it is subject to income taxes imposed by the respective authorities and is summarized as follows: • International General Insurance Holdings Ltd. and IGI Bermuda are incorporated under the laws of Bermuda and are currently not subject to income tax according to the tax law in Bermuda. On December 27, 2023, the Government of Bermuda enacted the Corporate Income Tax Act 2023, which will apply a 15% corporate income tax to certain Bermuda businesses that are part of Multinational Enterprise Groups (“MNE Group”). The corporate income tax will take effect from January 1, 2025. An in scope MNE Group is an MNE Group if, with respect to any fiscal year beginning on or after January 1, 2025, the MNE Group has annual revenue of €750 million or more in the consolidated financial statements of the ultimate parent entity for at least two of the four fiscal years immediately preceding such fiscal year. Based on these provisions, the Group is not currently considered an in scope MNE Group and is therefore not subject to income tax in Bermuda. • IGI UK and North Star Underwriting Limited are subject to 25% corporate tax rate in accordance with the UK Tax Law. * Income (loss) before taxes in “Other” mostly relates to subsidiaries and branches operating in Labuan, Morocco, Jordan, Norway, and U.A.E. with the following tax rules applicable: • IGI Europe is subject to the normal standard rate in Malta of 35%. • According to the Labuan Business Activity Tax Law, Labuan registered entities are subject to 3% tax on the audited net income. • IGI Casablanca – Representative Office has no income sources. According to Casablanca Finance City Tax Code, regional offices are taxed at a rate of 10%. The taxable base is 5% of the operating cost. • I.G.I Underwriting is a tax-exempt company in Jordan as its main business activity is to act as a coverholder in respect of insurance and reinsurance business written outside Jordan. • IGI Nordic AS is subject to the standard rate in Norway of 25%. • IGI Dubai and IGI Dubai Subsidiary are subject to income tax according to the tax law in UAE. The tax law became applicable on January 1, 2024.</t>
        </is>
      </c>
    </row>
    <row r="5">
      <c r="A5" s="4" t="inlineStr">
        <is>
          <t>Schedule of Income Tax Payable</t>
        </is>
      </c>
      <c r="B5" s="4" t="inlineStr">
        <is>
          <t xml:space="preserve">Income tax expense (benefit) is comprised as follows: (Expressed in thousands of U.S. Dollars) 2024 2023 2022 Current income tax expense (benefit): Current income tax (benefit) charge $ (158) $ 6,401 $ 3,261 Amounts in respect of prior years — 12 (22) Deferred tax expense: Origination and reversal of temporary differences (2,282) 1,165 (310) Amounts in respect of prior years (420) 276 3 Income tax (benefit) expense for the year $ (2,860) $ 7,854 $ 2,932 </t>
        </is>
      </c>
    </row>
    <row r="6">
      <c r="A6" s="4" t="inlineStr">
        <is>
          <t>Schedule of Income Tax Payable</t>
        </is>
      </c>
      <c r="B6" s="4" t="inlineStr">
        <is>
          <t xml:space="preserve">(Expressed in thousands of U.S. Dollars) 2024 2023 2022 Income tax at expected tax rate of zero percent $ - $ - $ - Foreign statutory tax rates differential (1,374) 7,825 3,027 Non-deductible expenses 245 60 73 Permanent differences, net (1,453) - - Other (278) (31) (168) Income tax (benefit) expense for the year $ (2,860) $ 7,854 $ 2,932 </t>
        </is>
      </c>
    </row>
    <row r="7">
      <c r="A7" s="4" t="inlineStr">
        <is>
          <t>Schedule of Deferred Income Tax Assets and Liabilities</t>
        </is>
      </c>
      <c r="B7" s="4" t="inlineStr">
        <is>
          <t xml:space="preserve">The significant components of the deferred income tax assets and liabilities were as follows: (Expressed in thousands of U.S. Dollars) December 31, December 31, Deferred tax assets: Operating loss carryforwards $ 2,314 $ 76 Foreign exchange valuations 178 - Allowance for expected credit losses 376 363 Unrealized losses on investments 3,700 3,961 Other deferred tax assets 411 171 Total deferred tax assets 6,979 4,571 Deferred tax liabilities: Foreign exchange valuations - (220) Other deferred tax liabilities (28) (194) Total deferred tax liabilities (28) (414) Net deferred tax asset $ 6,951 $ 4,157 </t>
        </is>
      </c>
    </row>
    <row r="8">
      <c r="A8" s="4" t="inlineStr">
        <is>
          <t>Schedule of Income Tax Payable</t>
        </is>
      </c>
      <c r="B8" s="4" t="inlineStr">
        <is>
          <t>The tax returns that remain subject to examination by major tax jurisdictions are as follows: At December 31, 2024 Open Tax Years Major tax Jurisdiction UK 2023 - 2024 Malta 2021 -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Below is a summary of the assets and liabilities that are measured at fair value on a recurring basis and also represents the carrying amount on the Group’s consolidated balance sheets: December 31, 2024 (Expressed in thousands of U.S. Dollars) Level 1 Level 2 Level 3 Total Fair Assets measured at fair value: Fixed maturity securities available-for-sale: Foreign governments $ 4,371 $ 21,014 $ - $ 25,385 Corporate bonds 435,735 540,983 - 976,718 Total 440,106 561,997 - 1,002,103 Equity securities 28,973 - - 28,973 Other Investments - 12,289 - 12,289 Fair value option: Equity-method investments measured at fair value - - 1,955 1,955 $ 469,079 $ 574,286 $ 1,955 $ 1,045,320 December 31, 2023 (Expressed in thousands of U.S. Dollars) Level 1 Level 2 Level 3 Total Fair Assets measured at fair value: Fixed maturity securities available-for-sale: Foreign governments $ 2,915 $ 9,484 $ - $ 12,399 Corporate bonds 240,716 512,475 - 753,191 Total 243,631 521,959 - 765,590 Equity securities 26,208 - - 26,208 Other Investments - 11,060 - 11,060 Fair Value option: Equity-method investments measured at fair value - - 3,522 3,522 $ 269,839 $ 533,019 $ 3,522 $ 806,380 Liabilities measured at fair value: Derivative financial liabilities (Earnout Shares) $ - $ - $ 17,290 $ 17,290 </t>
        </is>
      </c>
    </row>
    <row r="5">
      <c r="A5" s="4" t="inlineStr">
        <is>
          <t>Fair Value, Assets Measured on Recurring Basis, Unobservable Input Reconciliation</t>
        </is>
      </c>
      <c r="B5" s="4" t="inlineStr">
        <is>
          <t>Below is a summary of quantitative information regarding the significant unobservable inputs (Level 3) used in determining the fair value of assets and liabilities measured at fair value on a recurring basis: (Expressed in thousands of U.S. Dollars) As at December 31, 2024 Fair Value Valuation Unobservable Low High Weighted Equity-method investments measured at fair value 1,955 Adjusted net asset value (“NAV”) approach Sale price (per square meter) of the underlying properties owned by the investees N/A N/A N/A (Expressed in thousands of U.S. Dollars) As at December 31, 2023 Fair Value Valuation Unobservable Low High Weighted Equity-method investments measured at fair value 3,522 Adjusted net asset value (“NAV”) approach Sale price (per square meter) of the underlying properties owned by the investees N/A N/A N/A Derivative financial liabilities 17,290 Monte Carlo Simulation approach Volatility of the Company's share price 20 % 30 % 25 % The following table presents a reconciliation of the beginning and ending balances for all financial assets and liabilities measured at fair value on a recurring basis using Level 3 inputs for 2024 and 2023: (Expressed in thousands of U.S. Dollars) Equity Equity- Derivative Year Ended December 31, 2024 Balance at beginning of year $ - $ 3,522 $ (17,290) Change in fair value included in earnings - (1,567) (4,928) Vesting of Earnout Shares - - 22,218 Balance at end of year $ - $ 1,955 $ - Year Ended December 31, 2023 Balance at beginning of year $ 7,364 $ 4,907 $ (13,800) Change in fair value included in earnings (374) (1,385) (20,970) Vesting of Earnout Shares - - 17,480 Transfer in and/or out of Level 3 (6,990) - - Balance at end of year $ - $ 3,522 $ (17,290)</t>
        </is>
      </c>
    </row>
    <row r="6">
      <c r="A6" s="4" t="inlineStr">
        <is>
          <t>Fair Value, Liabilities Measured on Recurring Basis, Unobservable Input Reconciliation</t>
        </is>
      </c>
      <c r="B6" s="4" t="inlineStr">
        <is>
          <t>Below is a summary of quantitative information regarding the significant unobservable inputs (Level 3) used in determining the fair value of assets and liabilities measured at fair value on a recurring basis: (Expressed in thousands of U.S. Dollars) As at December 31, 2024 Fair Value Valuation Unobservable Low High Weighted Equity-method investments measured at fair value 1,955 Adjusted net asset value (“NAV”) approach Sale price (per square meter) of the underlying properties owned by the investees N/A N/A N/A (Expressed in thousands of U.S. Dollars) As at December 31, 2023 Fair Value Valuation Unobservable Low High Weighted Equity-method investments measured at fair value 3,522 Adjusted net asset value (“NAV”) approach Sale price (per square meter) of the underlying properties owned by the investees N/A N/A N/A Derivative financial liabilities 17,290 Monte Carlo Simulation approach Volatility of the Company's share price 20 % 30 % 25 % The following table presents a reconciliation of the beginning and ending balances for all financial assets and liabilities measured at fair value on a recurring basis using Level 3 inputs for 2024 and 2023: (Expressed in thousands of U.S. Dollars) Equity Equity- Derivative Year Ended December 31, 2024 Balance at beginning of year $ - $ 3,522 $ (17,290) Change in fair value included in earnings - (1,567) (4,928) Vesting of Earnout Shares - - 22,218 Balance at end of year $ - $ 1,955 $ - Year Ended December 31, 2023 Balance at beginning of year $ 7,364 $ 4,907 $ (13,800) Change in fair value included in earnings (374) (1,385) (20,970) Vesting of Earnout Shares - - 17,480 Transfer in and/or out of Level 3 (6,990) - - Balance at end of year $ - $ 3,522 $ (17,2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written premiums</t>
        </is>
      </c>
      <c r="B4" s="6" t="n">
        <v>700146</v>
      </c>
      <c r="C4" s="6" t="n">
        <v>688678</v>
      </c>
      <c r="D4" s="6" t="n">
        <v>581983</v>
      </c>
    </row>
    <row r="5">
      <c r="A5" s="4" t="inlineStr">
        <is>
          <t>Ceded written premiums</t>
        </is>
      </c>
      <c r="B5" s="5" t="n">
        <v>-210597</v>
      </c>
      <c r="C5" s="5" t="n">
        <v>-191465</v>
      </c>
      <c r="D5" s="5" t="n">
        <v>-189158</v>
      </c>
    </row>
    <row r="6">
      <c r="A6" s="4" t="inlineStr">
        <is>
          <t>Net written premiums</t>
        </is>
      </c>
      <c r="B6" s="5" t="n">
        <v>489549</v>
      </c>
      <c r="C6" s="5" t="n">
        <v>497213</v>
      </c>
      <c r="D6" s="5" t="n">
        <v>392825</v>
      </c>
    </row>
    <row r="7">
      <c r="A7" s="4" t="inlineStr">
        <is>
          <t>Net change in unearned premiums</t>
        </is>
      </c>
      <c r="B7" s="5" t="n">
        <v>-6419</v>
      </c>
      <c r="C7" s="5" t="n">
        <v>-50061</v>
      </c>
      <c r="D7" s="5" t="n">
        <v>-16434</v>
      </c>
    </row>
    <row r="8">
      <c r="A8" s="4" t="inlineStr">
        <is>
          <t>Net premiums earned</t>
        </is>
      </c>
      <c r="B8" s="5" t="n">
        <v>483130</v>
      </c>
      <c r="C8" s="5" t="n">
        <v>447152</v>
      </c>
      <c r="D8" s="5" t="n">
        <v>376391</v>
      </c>
    </row>
    <row r="9">
      <c r="A9" s="4" t="inlineStr">
        <is>
          <t>Investment income</t>
        </is>
      </c>
      <c r="B9" s="5" t="n">
        <v>51883</v>
      </c>
      <c r="C9" s="5" t="n">
        <v>40460</v>
      </c>
      <c r="D9" s="5" t="n">
        <v>20947</v>
      </c>
    </row>
    <row r="10">
      <c r="A10" s="4" t="inlineStr">
        <is>
          <t>Net realized gain (loss) on investments</t>
        </is>
      </c>
      <c r="B10" s="5" t="n">
        <v>589</v>
      </c>
      <c r="C10" s="5" t="n">
        <v>6723</v>
      </c>
      <c r="D10" s="5" t="n">
        <v>-687</v>
      </c>
    </row>
    <row r="11">
      <c r="A11" s="4" t="inlineStr">
        <is>
          <t>Net unrealized gain (loss) on investments</t>
        </is>
      </c>
      <c r="B11" s="5" t="n">
        <v>1390</v>
      </c>
      <c r="C11" s="5" t="n">
        <v>2684</v>
      </c>
      <c r="D11" s="5" t="n">
        <v>-5512</v>
      </c>
    </row>
    <row r="12">
      <c r="A12" s="4" t="inlineStr">
        <is>
          <t>Change in allowance for expected credit losses on investments</t>
        </is>
      </c>
      <c r="B12" s="5" t="n">
        <v>29</v>
      </c>
      <c r="C12" s="5" t="n">
        <v>368</v>
      </c>
      <c r="D12" s="5" t="n">
        <v>-361</v>
      </c>
    </row>
    <row r="13">
      <c r="A13" s="4" t="inlineStr">
        <is>
          <t>Other revenues</t>
        </is>
      </c>
      <c r="B13" s="5" t="n">
        <v>1988</v>
      </c>
      <c r="C13" s="5" t="n">
        <v>1862</v>
      </c>
      <c r="D13" s="5" t="n">
        <v>2442</v>
      </c>
    </row>
    <row r="14">
      <c r="A14" s="4" t="inlineStr">
        <is>
          <t>Total revenues</t>
        </is>
      </c>
      <c r="B14" s="5" t="n">
        <v>539009</v>
      </c>
      <c r="C14" s="5" t="n">
        <v>499249</v>
      </c>
      <c r="D14" s="5" t="n">
        <v>393220</v>
      </c>
    </row>
    <row r="15">
      <c r="A15" s="3" t="inlineStr">
        <is>
          <t>EXPENSES:</t>
        </is>
      </c>
      <c r="B15" s="4" t="inlineStr">
        <is>
          <t xml:space="preserve"> </t>
        </is>
      </c>
      <c r="C15" s="4" t="inlineStr">
        <is>
          <t xml:space="preserve"> </t>
        </is>
      </c>
      <c r="D15" s="4" t="inlineStr">
        <is>
          <t xml:space="preserve"> </t>
        </is>
      </c>
    </row>
    <row r="16">
      <c r="A16" s="4" t="inlineStr">
        <is>
          <t>Net loss and loss adjustment expenses</t>
        </is>
      </c>
      <c r="B16" s="5" t="n">
        <v>-216112</v>
      </c>
      <c r="C16" s="5" t="n">
        <v>-189087</v>
      </c>
      <c r="D16" s="5" t="n">
        <v>-157562</v>
      </c>
    </row>
    <row r="17">
      <c r="A17" s="4" t="inlineStr">
        <is>
          <t>Net policy acquisition expenses</t>
        </is>
      </c>
      <c r="B17" s="5" t="n">
        <v>-79535</v>
      </c>
      <c r="C17" s="5" t="n">
        <v>-74976</v>
      </c>
      <c r="D17" s="5" t="n">
        <v>-70199</v>
      </c>
    </row>
    <row r="18">
      <c r="A18" s="4" t="inlineStr">
        <is>
          <t>General and administrative expenses</t>
        </is>
      </c>
      <c r="B18" s="5" t="n">
        <v>-90362</v>
      </c>
      <c r="C18" s="5" t="n">
        <v>-78927</v>
      </c>
      <c r="D18" s="5" t="n">
        <v>-67243</v>
      </c>
    </row>
    <row r="19">
      <c r="A19" s="4" t="inlineStr">
        <is>
          <t>Change in allowance for expected credit losses on receivables</t>
        </is>
      </c>
      <c r="B19" s="5" t="n">
        <v>-1482</v>
      </c>
      <c r="C19" s="5" t="n">
        <v>-2452</v>
      </c>
      <c r="D19" s="5" t="n">
        <v>-3238</v>
      </c>
    </row>
    <row r="20">
      <c r="A20" s="4" t="inlineStr">
        <is>
          <t>Change in fair value of derivative financial liabilities</t>
        </is>
      </c>
      <c r="B20" s="5" t="n">
        <v>-4928</v>
      </c>
      <c r="C20" s="5" t="n">
        <v>-27289</v>
      </c>
      <c r="D20" s="5" t="n">
        <v>4603</v>
      </c>
    </row>
    <row r="21">
      <c r="A21" s="4" t="inlineStr">
        <is>
          <t>Other expenses</t>
        </is>
      </c>
      <c r="B21" s="5" t="n">
        <v>-6169</v>
      </c>
      <c r="C21" s="5" t="n">
        <v>-5594</v>
      </c>
      <c r="D21" s="5" t="n">
        <v>-3961</v>
      </c>
    </row>
    <row r="22">
      <c r="A22" s="4" t="inlineStr">
        <is>
          <t>Net foreign exchange (loss) gain</t>
        </is>
      </c>
      <c r="B22" s="5" t="n">
        <v>-8130</v>
      </c>
      <c r="C22" s="5" t="n">
        <v>5124</v>
      </c>
      <c r="D22" s="5" t="n">
        <v>-3454</v>
      </c>
    </row>
    <row r="23">
      <c r="A23" s="4" t="inlineStr">
        <is>
          <t>Total expenses</t>
        </is>
      </c>
      <c r="B23" s="5" t="n">
        <v>-406718</v>
      </c>
      <c r="C23" s="5" t="n">
        <v>-373201</v>
      </c>
      <c r="D23" s="5" t="n">
        <v>-301054</v>
      </c>
    </row>
    <row r="24">
      <c r="A24" s="4" t="inlineStr">
        <is>
          <t>Income before income taxes</t>
        </is>
      </c>
      <c r="B24" s="5" t="n">
        <v>132291</v>
      </c>
      <c r="C24" s="5" t="n">
        <v>126048</v>
      </c>
      <c r="D24" s="5" t="n">
        <v>92166</v>
      </c>
    </row>
    <row r="25">
      <c r="A25" s="4" t="inlineStr">
        <is>
          <t>Income tax credit (expense)</t>
        </is>
      </c>
      <c r="B25" s="5" t="n">
        <v>2860</v>
      </c>
      <c r="C25" s="5" t="n">
        <v>-7854</v>
      </c>
      <c r="D25" s="5" t="n">
        <v>-2932</v>
      </c>
    </row>
    <row r="26">
      <c r="A26" s="4" t="inlineStr">
        <is>
          <t>Net income</t>
        </is>
      </c>
      <c r="B26" s="6" t="n">
        <v>135151</v>
      </c>
      <c r="C26" s="6" t="n">
        <v>118194</v>
      </c>
      <c r="D26" s="6" t="n">
        <v>89234</v>
      </c>
    </row>
    <row r="27">
      <c r="A27" s="3" t="inlineStr">
        <is>
          <t>Earnings Per Share [Abstract]</t>
        </is>
      </c>
      <c r="B27" s="4" t="inlineStr">
        <is>
          <t xml:space="preserve"> </t>
        </is>
      </c>
      <c r="C27" s="4" t="inlineStr">
        <is>
          <t xml:space="preserve"> </t>
        </is>
      </c>
      <c r="D27" s="4" t="inlineStr">
        <is>
          <t xml:space="preserve"> </t>
        </is>
      </c>
    </row>
    <row r="28">
      <c r="A28" s="4" t="inlineStr">
        <is>
          <t>Basic earnings per share attributable to equity holders (in USD per share)</t>
        </is>
      </c>
      <c r="B28" s="7" t="n">
        <v>3.01</v>
      </c>
      <c r="C28" s="7" t="n">
        <v>2.58</v>
      </c>
      <c r="D28" s="7" t="n">
        <v>1.85</v>
      </c>
    </row>
    <row r="29">
      <c r="A29" s="4" t="inlineStr">
        <is>
          <t>Diluted earnings per share attributable to equity holders (in Dollars per share)</t>
        </is>
      </c>
      <c r="B29" s="7" t="n">
        <v>2.98</v>
      </c>
      <c r="C29" s="7" t="n">
        <v>2.55</v>
      </c>
      <c r="D29" s="7" t="n">
        <v>1.8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Income and Share Data Used in the Basic and Diluted Earnings Per Share</t>
        </is>
      </c>
      <c r="B4" s="4" t="inlineStr">
        <is>
          <t xml:space="preserve">The following table reflects the income and share data used in the basic and diluted earnings per share calculations: Year ended December 31, (Expressed in thousands of U.S. Dollars, except share and per share information) 2024 2023 2022 Net Income $ 135,151 $ 118,194 $ 89,234 Less: net income attributable to the Earnout Shares (1,359) (7,469) (4,906) Less: dividends attributable to the common shares under share-based compensation plan (581) (30) (147) Net income available to common shareholders $ 133,211 $ 110,695 $ 84,181 Weighted average number of shares – basic 44,234,964 42,943,535 45,546,262 Common shares under share-based compensation plan 504,376 525,341 120,872 Weighted average number of shares – diluted 44,739,340 43,468,876 45,667,134 Basic earnings per share $ 3.01 $ 2.58 $ 1.85 Diluted earnings per share $ 2.98 $ 2.55 $ 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roup’s Consolidated Operations</t>
        </is>
      </c>
      <c r="B4" s="4" t="inlineStr">
        <is>
          <t xml:space="preserve">Segment disclosure for the Group’s consolidated operations is as follows: Year Ended December 31, 2024 (Expressed in thousands of U.S. Dollars) Specialty Specialty Reinsurance Sub Total Corporate Total Underwriting revenues Gross written premiums $ 204,428 $ 412,335 $ 83,383 $ 700,146 - $ 700,146 Ceded written premiums (68,183) (140,930) (1,484) (210,597) - (210,597) Net written premiums 136,245 271,405 81,899 489,549 - 489,549 Net change in unearned premiums 10,051 (15,388) (1,082) (6,419) - (6,419) Net premiums earned 146,296 256,017 80,817 483,130 - 483,130 Underwriting deductions Net policy acquisition expenses (28,073) (40,488) (10,974) (79,535) - (79,535) Net loss and loss adjustment expenses (78,741) (103,249) (34,122) (216,112) - (216,112) Underwriting income 39,482 112,280 35,721 187,483 - 187,483 General and administrative expenses - - - - (90,362) (90,362) Investment income - - - - 51,883 51,883 Net realized gain on investments - - - - 589 589 Net unrealized gain on investments - - - - 1,390 1,390 Change in allowance for expected credit losses on investments - - - - 29 29 Change in allowance for expected credit losses on receivables - - - - (1,482) (1,482) Other revenues - - - - 1,988 1,988 Other expenses - - - - (6,169) (6,169) Change in fair value of derivative financial liabilities - - - - (4,928) (4,928) Net foreign exchange loss - - - - (8,130) (8,130) Income (loss) before tax 39,482 112,280 35,721 187,483 (55,192) 132,291 Income tax benefit - - - - 2,860 2,860 Net income $ 39,482 $ 112,280 $ 35,721 $ 187,483 $ (52,332) $ 135,151 Year Ended December 31, 2023 (Expressed in thousands of U.S. Dollars) Specialty Specialty Reinsurance Sub Total Corporate Total Underwriting revenues Gross written premiums $ 226,862 $ 400,682 $ 61,134 $ 688,678 - $ 688,678 Ceded written premiums (73,900) (117,565) - (191,465) - (191,465) Net written premiums 152,962 283,117 61,134 497,213 - 497,213 Net change in unearned premiums 4,760 (46,925) (7,896) (50,061) - (50,061) Net premiums earned 157,722 236,192 53,238 447,152 - 447,152 Underwriting deductions Net policy acquisition expenses (31,160) (35,997) (7,819) (74,976) - (74,976) Net loss and loss adjustment expenses (69,250) (93,085) (26,752) (189,087) - (189,087) Underwriting income 57,312 107,110 18,667 183,089 - 183,089 General and administrative expenses - - - - (78,927) (78,927) Investment income - - - - 40,460 40,460 Net realized gain on investments - - - - 6,723 6,723 Net unrealized gain on investments - - - - 2,684 2,684 Change in allowance for expected credit losses on investments - - - - 368 368 Change in allowance for expected credit losses on receivables - - - - (2,452) (2,452) Other revenues - - - - 1,862 1,862 Other expenses - - - - (5,594) (5,594) Change in fair value of derivative financial liabilities - - - - (27,289) (27,289) Net foreign exchange gain - - - - 5,124 5,124 Income (loss) before tax 57,312 107,110 18,667 183,089 (57,041) 126,048 Income tax expense - - - - (7,854) (7,854) Net income $ 57,312 $ 107,110 $ 18,667 $ 183,089 $ (64,895) $ 118,194 Year Ended December 31, 2022 (Expressed in thousands of U.S. Dollars) Specialty Specialty Reinsurance Sub Total Corporate Total Underwriting revenues Gross written premiums $ 233,046 $ 317,412 $ 31,525 $ 581,983 - $ 581,983 Ceded written premiums (65,555) (123,603) - (189,158) - (189,158) Net written premiums 167,491 193,809 31,525 392,825 - 392,825 Net change in unearned premiums (125) (15,096) (1,213) (16,434) - (16,434) Net premiums earned 167,366 178,713 30,312 376,391 - 376,391 Underwriting deductions Net policy acquisition expenses (33,066) (31,525) (5,608) (70,199) - (70,199) Net loss and loss adjustment expenses (50,530) (89,942) (17,090) (157,562) - (157,562) Underwriting income 83,770 57,246 7,614 148,630 - 148,630 General and administrative expenses - - - - (67,243) (67,243) Investment income - - - - 20,947 20,947 Net realized loss on investments - - - - (687) (687) Net unrealized loss on investments - - - - (5,512) (5,512) Change in allowance for expected credit losses on investments - - - - (361) (361) Change in allowance for expected credit losses on receivables - - - - (3,238) (3,238) Other revenues - - - - 2,442 2,442 Other expenses - - - - (3,961) (3,961) Change in fair value of derivative financial liabilities - - - - 4,603 4,603 Net foreign exchange loss - - - - (3,454) (3,454) Income (loss) before tax 83,770 57,246 7,614 148,630 (56,464) 92,166 Income tax expense - - - - (2,932) (2,932) Net income $ 83,770 $ 57,246 $ 7,614 $ 148,630 $ (59,396) $ 89,234 </t>
        </is>
      </c>
    </row>
    <row r="5">
      <c r="A5" s="4" t="inlineStr">
        <is>
          <t>Schedule of Long-Lived Assets By Geographic Location</t>
        </is>
      </c>
      <c r="B5" s="4" t="inlineStr">
        <is>
          <t xml:space="preserve">The table below presents long-lived assets by geographic location: (Expressed in thousands of U.S. Dollars) December 31 December 31 Middle East $ 20,902 $ 21,346 Africa 406 96 UK 5,519 1,839 Asia 8 17 Europe 626 458 North America 275 266 $ 27,736 $ 24,022 </t>
        </is>
      </c>
    </row>
    <row r="6">
      <c r="A6" s="4" t="inlineStr">
        <is>
          <t>Schedule of Group’s Gross Written Premiums Based on the Location</t>
        </is>
      </c>
      <c r="B6" s="4" t="inlineStr">
        <is>
          <t xml:space="preserve">The following summary presents the Group’s gross written premiums based on the location of the insured risk for the years ended December 31, 2024, 2023 and 2022 (Expressed in thousands of U.S. Dollars) 2024 2023 2022 Africa $ 31,555 $ 33,312 $ 32,700 Asia 78,373 71,685 54,697 Australasia 19,304 20,286 19,478 Caribbean Islands 27,610 27,904 30,446 Central America 24,900 26,740 25,338 Europe 86,737 83,614 51,746 Middle East 69,861 62,708 58,906 North America 118,145 89,610 61,661 South America 19,389 21,671 20,706 UK 170,878 195,504 190,019 Worldwide 53,394 55,644 36,286 Total $ 700,146 $ 688,678 $ 581,9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rrangement by Share-Based Payment Award, Options, Vested and Expected to Vest, Outstanding and Exercisable</t>
        </is>
      </c>
      <c r="B4" s="4" t="inlineStr">
        <is>
          <t xml:space="preserve">Under the Plan, the Group granted new restricted shares to designated employees, with the following salient features: 2021 Grant 1 2021 Grant 2 2022 Grant 1 2022 Grant 2 2023 Grant 1 2023 Grant 2 2024 Grant 1 2024 Grant 2 Grant date February 16, 2021 March 31, 2021 February 9, 2022 March 24, 2022 February 8, 2023 March 23, 2023 February 8, 2024 March 20, 2024 First vesting date (tranche 1) January 2, 2022 January 2, 2022 January 2, 2023 January 2, 2023 January 2, 2024 January 2, 2024 January 2, 2025 January 2, 2025 Second vesting date (tranche 2) January 2, 2023 January 2, 2023 January 2, 2024 January 2, 2024 January 2, 2025 January 2, 2025 January 2, 2026 January 2, 2026 Third vesting date (tranche 3) January 2, 2024 January 2, 2024 January 2, 2025 January 2, 2025 January 2, 2026 January 2, 2026 January 2, 2027 January 2, 2027 Total number of restricted shares awards 180,000 132,190 279,000 149,377 379,000 129,808 451,100 89,728 Number of restricted shares awards vesting each period 60,000 44,063 93,000 49,792 126,333 43,269 150,367 29,909 Grant date fair value per share ($) $ 7.94 $ 8.17 $ 7.76 $ 7.23 $ 8.30 $ 8.32 $ 12.95 $ 13.24 </t>
        </is>
      </c>
    </row>
    <row r="5">
      <c r="A5" s="4" t="inlineStr">
        <is>
          <t>Schedule of Restricted Shares Activity Under the Share-Based Compensation Plan</t>
        </is>
      </c>
      <c r="B5" s="4" t="inlineStr">
        <is>
          <t xml:space="preserve">A summary of restricted shares activity under the share-based compensation plan for the year ended December 31, 2024 is as follows: (Expressed in thousands of U.S. Dollars, except share and per share information) Number of Weighted average Aggregate RSAs granted and unvested at beginning of year 877,130 8.05 $ 7,057 Granted 540,828 13.00 7,030 Vested (397,293) 7.99 (3,174) Forfeited (29,450) 9.31 (274) RSAs granted and unvested at end of year 991,215 10.73 $ 10,6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Information (Tables)</t>
        </is>
      </c>
      <c r="B1" s="2" t="inlineStr">
        <is>
          <t>12 Months Ended</t>
        </is>
      </c>
    </row>
    <row r="2">
      <c r="B2" s="2" t="inlineStr">
        <is>
          <t>Dec. 31, 2024</t>
        </is>
      </c>
    </row>
    <row r="3">
      <c r="A3" s="3" t="inlineStr">
        <is>
          <t>Other Insurance Industry Disclosures [Abstract]</t>
        </is>
      </c>
      <c r="B3" s="4" t="inlineStr">
        <is>
          <t xml:space="preserve"> </t>
        </is>
      </c>
    </row>
    <row r="4">
      <c r="A4" s="4" t="inlineStr">
        <is>
          <t>Statutory Accounting Practices Disclosure</t>
        </is>
      </c>
      <c r="B4" s="4" t="inlineStr">
        <is>
          <t>The actual statutory capital and surplus for the Group’s principal operating subsidiaries at December 31, 2024 and 2023 is summarized as follows: Year Ended December 31, (Expressed in thousands of U.S. Dollars) 2024 2023 Actual statutory capital and surplus Bermuda $ 649,671 $ 548,714 United Kingdom 150,766 165,657 Labuan 39,762 33,321 Malta 25,178 22,732 Year Ended December 31, (Expressed in thousands of U.S. Dollars) 2024 2023 2022 Statutory net income (loss) Bermuda $ 138,574 $ 144,063 $ 78,493 United Kingdom 5,750 27,147 11,077 Labuan 5,533 5,000 1,853 Malta 2,716 1,256 (5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ccumulated depreciation</t>
        </is>
      </c>
      <c r="B3" s="6" t="n">
        <v>22888</v>
      </c>
      <c r="C3" s="6" t="n">
        <v>20499</v>
      </c>
      <c r="D3" s="4" t="inlineStr">
        <is>
          <t xml:space="preserve"> </t>
        </is>
      </c>
    </row>
    <row r="4">
      <c r="A4" s="4" t="inlineStr">
        <is>
          <t>Property and equipment, net book value</t>
        </is>
      </c>
      <c r="B4" s="6" t="n">
        <v>27736</v>
      </c>
      <c r="C4" s="5" t="n">
        <v>24022</v>
      </c>
      <c r="D4" s="4" t="inlineStr">
        <is>
          <t xml:space="preserve"> </t>
        </is>
      </c>
    </row>
    <row r="5">
      <c r="A5" s="4" t="inlineStr">
        <is>
          <t>Intangible assets, useful lives</t>
        </is>
      </c>
      <c r="B5" s="4" t="inlineStr">
        <is>
          <t>10 years</t>
        </is>
      </c>
      <c r="C5" s="4" t="inlineStr">
        <is>
          <t xml:space="preserve"> </t>
        </is>
      </c>
      <c r="D5" s="4" t="inlineStr">
        <is>
          <t xml:space="preserve"> </t>
        </is>
      </c>
    </row>
    <row r="6">
      <c r="A6" s="4" t="inlineStr">
        <is>
          <t>Foreign currency translation adjustments</t>
        </is>
      </c>
      <c r="B6" s="6" t="n">
        <v>376</v>
      </c>
      <c r="C6" s="6" t="n">
        <v>396</v>
      </c>
      <c r="D6" s="6" t="n">
        <v>423</v>
      </c>
    </row>
    <row r="7">
      <c r="A7" s="4" t="inlineStr">
        <is>
          <t>Low</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ves</t>
        </is>
      </c>
      <c r="B9" s="4" t="inlineStr">
        <is>
          <t>3 years</t>
        </is>
      </c>
      <c r="C9" s="4" t="inlineStr">
        <is>
          <t xml:space="preserve"> </t>
        </is>
      </c>
      <c r="D9" s="4" t="inlineStr">
        <is>
          <t xml:space="preserve"> </t>
        </is>
      </c>
    </row>
    <row r="10">
      <c r="A10" s="4" t="inlineStr">
        <is>
          <t>High</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ves</t>
        </is>
      </c>
      <c r="B12" s="4" t="inlineStr">
        <is>
          <t>50 years</t>
        </is>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Fixed Maturity Available-for-Sale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 basis</t>
        </is>
      </c>
      <c r="B3" s="6" t="n">
        <v>1023866</v>
      </c>
      <c r="C3" s="6" t="n">
        <v>789619</v>
      </c>
      <c r="D3" s="4" t="inlineStr">
        <is>
          <t xml:space="preserve"> </t>
        </is>
      </c>
    </row>
    <row r="4">
      <c r="A4" s="4" t="inlineStr">
        <is>
          <t>Gross unrealized gains</t>
        </is>
      </c>
      <c r="B4" s="5" t="n">
        <v>6388</v>
      </c>
      <c r="C4" s="5" t="n">
        <v>8020</v>
      </c>
      <c r="D4" s="4" t="inlineStr">
        <is>
          <t xml:space="preserve"> </t>
        </is>
      </c>
    </row>
    <row r="5">
      <c r="A5" s="4" t="inlineStr">
        <is>
          <t>Gross unrealized losses</t>
        </is>
      </c>
      <c r="B5" s="5" t="n">
        <v>-27742</v>
      </c>
      <c r="C5" s="5" t="n">
        <v>-31696</v>
      </c>
      <c r="D5" s="4" t="inlineStr">
        <is>
          <t xml:space="preserve"> </t>
        </is>
      </c>
    </row>
    <row r="6">
      <c r="A6" s="4" t="inlineStr">
        <is>
          <t>Allowance for expected credit losses</t>
        </is>
      </c>
      <c r="B6" s="5" t="n">
        <v>-409</v>
      </c>
      <c r="C6" s="5" t="n">
        <v>-353</v>
      </c>
      <c r="D6" s="4" t="inlineStr">
        <is>
          <t xml:space="preserve"> </t>
        </is>
      </c>
    </row>
    <row r="7">
      <c r="A7" s="4" t="inlineStr">
        <is>
          <t>Fixed maturity securities available-for-sale, at fair value (amortized cost: $1,023,866 – 2024, $789,619 – 2023, net of allowance for expected credit losses: $409 – 2024, $353 – 2023)</t>
        </is>
      </c>
      <c r="B7" s="5" t="n">
        <v>1002103</v>
      </c>
      <c r="C7" s="5" t="n">
        <v>765590</v>
      </c>
      <c r="D7" s="4" t="inlineStr">
        <is>
          <t xml:space="preserve"> </t>
        </is>
      </c>
    </row>
    <row r="8">
      <c r="A8" s="4" t="inlineStr">
        <is>
          <t>Foreign government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 basis</t>
        </is>
      </c>
      <c r="B10" s="5" t="n">
        <v>25821</v>
      </c>
      <c r="C10" s="5" t="n">
        <v>13067</v>
      </c>
      <c r="D10" s="4" t="inlineStr">
        <is>
          <t xml:space="preserve"> </t>
        </is>
      </c>
    </row>
    <row r="11">
      <c r="A11" s="4" t="inlineStr">
        <is>
          <t>Gross unrealized gains</t>
        </is>
      </c>
      <c r="B11" s="5" t="n">
        <v>140</v>
      </c>
      <c r="C11" s="5" t="n">
        <v>70</v>
      </c>
      <c r="D11" s="4" t="inlineStr">
        <is>
          <t xml:space="preserve"> </t>
        </is>
      </c>
    </row>
    <row r="12">
      <c r="A12" s="4" t="inlineStr">
        <is>
          <t>Gross unrealized losses</t>
        </is>
      </c>
      <c r="B12" s="5" t="n">
        <v>-576</v>
      </c>
      <c r="C12" s="5" t="n">
        <v>-738</v>
      </c>
      <c r="D12" s="4" t="inlineStr">
        <is>
          <t xml:space="preserve"> </t>
        </is>
      </c>
    </row>
    <row r="13">
      <c r="A13" s="4" t="inlineStr">
        <is>
          <t>Allowance for expected credit losses</t>
        </is>
      </c>
      <c r="B13" s="5" t="n">
        <v>0</v>
      </c>
      <c r="C13" s="5" t="n">
        <v>0</v>
      </c>
      <c r="D13" s="4" t="inlineStr">
        <is>
          <t xml:space="preserve"> </t>
        </is>
      </c>
    </row>
    <row r="14">
      <c r="A14" s="4" t="inlineStr">
        <is>
          <t>Fixed maturity securities available-for-sale, at fair value (amortized cost: $1,023,866 – 2024, $789,619 – 2023, net of allowance for expected credit losses: $409 – 2024, $353 – 2023)</t>
        </is>
      </c>
      <c r="B14" s="5" t="n">
        <v>25385</v>
      </c>
      <c r="C14" s="5" t="n">
        <v>12399</v>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 basis</t>
        </is>
      </c>
      <c r="B17" s="5" t="n">
        <v>998045</v>
      </c>
      <c r="C17" s="5" t="n">
        <v>776552</v>
      </c>
      <c r="D17" s="4" t="inlineStr">
        <is>
          <t xml:space="preserve"> </t>
        </is>
      </c>
    </row>
    <row r="18">
      <c r="A18" s="4" t="inlineStr">
        <is>
          <t>Gross unrealized gains</t>
        </is>
      </c>
      <c r="B18" s="5" t="n">
        <v>6248</v>
      </c>
      <c r="C18" s="5" t="n">
        <v>7950</v>
      </c>
      <c r="D18" s="4" t="inlineStr">
        <is>
          <t xml:space="preserve"> </t>
        </is>
      </c>
    </row>
    <row r="19">
      <c r="A19" s="4" t="inlineStr">
        <is>
          <t>Gross unrealized losses</t>
        </is>
      </c>
      <c r="B19" s="5" t="n">
        <v>-27166</v>
      </c>
      <c r="C19" s="5" t="n">
        <v>-30958</v>
      </c>
      <c r="D19" s="4" t="inlineStr">
        <is>
          <t xml:space="preserve"> </t>
        </is>
      </c>
    </row>
    <row r="20">
      <c r="A20" s="4" t="inlineStr">
        <is>
          <t>Allowance for expected credit losses</t>
        </is>
      </c>
      <c r="B20" s="5" t="n">
        <v>-409</v>
      </c>
      <c r="C20" s="5" t="n">
        <v>-353</v>
      </c>
      <c r="D20" s="6" t="n">
        <v>-195</v>
      </c>
    </row>
    <row r="21">
      <c r="A21" s="4" t="inlineStr">
        <is>
          <t>Fixed maturity securities available-for-sale, at fair value (amortized cost: $1,023,866 – 2024, $789,619 – 2023, net of allowance for expected credit losses: $409 – 2024, $353 – 2023)</t>
        </is>
      </c>
      <c r="B21" s="6" t="n">
        <v>976718</v>
      </c>
      <c r="C21" s="6" t="n">
        <v>753191</v>
      </c>
      <c r="D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Estimated Fair Value for Available-for-Sale Sec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t>
        </is>
      </c>
      <c r="B3" s="6" t="n">
        <v>179667</v>
      </c>
      <c r="C3" s="6" t="n">
        <v>38929</v>
      </c>
    </row>
    <row r="4">
      <c r="A4" s="4" t="inlineStr">
        <is>
          <t>Gross unrealized loss</t>
        </is>
      </c>
      <c r="B4" s="5" t="n">
        <v>-3054</v>
      </c>
      <c r="C4" s="5" t="n">
        <v>-517</v>
      </c>
    </row>
    <row r="5">
      <c r="A5" s="4" t="inlineStr">
        <is>
          <t>Fair value</t>
        </is>
      </c>
      <c r="B5" s="5" t="n">
        <v>351954</v>
      </c>
      <c r="C5" s="5" t="n">
        <v>410052</v>
      </c>
    </row>
    <row r="6">
      <c r="A6" s="4" t="inlineStr">
        <is>
          <t>Gross unrealized loss</t>
        </is>
      </c>
      <c r="B6" s="5" t="n">
        <v>-24688</v>
      </c>
      <c r="C6" s="5" t="n">
        <v>-31179</v>
      </c>
    </row>
    <row r="7">
      <c r="A7" s="4" t="inlineStr">
        <is>
          <t>Fair value</t>
        </is>
      </c>
      <c r="B7" s="5" t="n">
        <v>531621</v>
      </c>
      <c r="C7" s="5" t="n">
        <v>448981</v>
      </c>
    </row>
    <row r="8">
      <c r="A8" s="4" t="inlineStr">
        <is>
          <t>Gross unrealized loss</t>
        </is>
      </c>
      <c r="B8" s="5" t="n">
        <v>-27742</v>
      </c>
      <c r="C8" s="5" t="n">
        <v>-31696</v>
      </c>
    </row>
    <row r="9">
      <c r="A9" s="4" t="inlineStr">
        <is>
          <t>Foreign govern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t>
        </is>
      </c>
      <c r="B11" s="5" t="n">
        <v>3853</v>
      </c>
      <c r="C11" s="5" t="n">
        <v>0</v>
      </c>
    </row>
    <row r="12">
      <c r="A12" s="4" t="inlineStr">
        <is>
          <t>Gross unrealized loss</t>
        </is>
      </c>
      <c r="B12" s="5" t="n">
        <v>-10</v>
      </c>
      <c r="C12" s="5" t="n">
        <v>0</v>
      </c>
    </row>
    <row r="13">
      <c r="A13" s="4" t="inlineStr">
        <is>
          <t>Fair value</t>
        </is>
      </c>
      <c r="B13" s="5" t="n">
        <v>4973</v>
      </c>
      <c r="C13" s="5" t="n">
        <v>8152</v>
      </c>
    </row>
    <row r="14">
      <c r="A14" s="4" t="inlineStr">
        <is>
          <t>Gross unrealized loss</t>
        </is>
      </c>
      <c r="B14" s="5" t="n">
        <v>-566</v>
      </c>
      <c r="C14" s="5" t="n">
        <v>-738</v>
      </c>
    </row>
    <row r="15">
      <c r="A15" s="4" t="inlineStr">
        <is>
          <t>Fair value</t>
        </is>
      </c>
      <c r="B15" s="5" t="n">
        <v>8826</v>
      </c>
      <c r="C15" s="5" t="n">
        <v>8152</v>
      </c>
    </row>
    <row r="16">
      <c r="A16" s="4" t="inlineStr">
        <is>
          <t>Gross unrealized loss</t>
        </is>
      </c>
      <c r="B16" s="5" t="n">
        <v>-576</v>
      </c>
      <c r="C16" s="5" t="n">
        <v>-738</v>
      </c>
    </row>
    <row r="17">
      <c r="A17" s="4" t="inlineStr">
        <is>
          <t>Corporate bond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175814</v>
      </c>
      <c r="C19" s="5" t="n">
        <v>38929</v>
      </c>
    </row>
    <row r="20">
      <c r="A20" s="4" t="inlineStr">
        <is>
          <t>Gross unrealized loss</t>
        </is>
      </c>
      <c r="B20" s="5" t="n">
        <v>-3044</v>
      </c>
      <c r="C20" s="5" t="n">
        <v>-517</v>
      </c>
    </row>
    <row r="21">
      <c r="A21" s="4" t="inlineStr">
        <is>
          <t>Fair value</t>
        </is>
      </c>
      <c r="B21" s="5" t="n">
        <v>346981</v>
      </c>
      <c r="C21" s="5" t="n">
        <v>401900</v>
      </c>
    </row>
    <row r="22">
      <c r="A22" s="4" t="inlineStr">
        <is>
          <t>Gross unrealized loss</t>
        </is>
      </c>
      <c r="B22" s="5" t="n">
        <v>-24122</v>
      </c>
      <c r="C22" s="5" t="n">
        <v>-30441</v>
      </c>
    </row>
    <row r="23">
      <c r="A23" s="4" t="inlineStr">
        <is>
          <t>Fair value</t>
        </is>
      </c>
      <c r="B23" s="5" t="n">
        <v>522795</v>
      </c>
      <c r="C23" s="5" t="n">
        <v>440829</v>
      </c>
    </row>
    <row r="24">
      <c r="A24" s="4" t="inlineStr">
        <is>
          <t>Gross unrealized loss</t>
        </is>
      </c>
      <c r="B24" s="6" t="n">
        <v>-27166</v>
      </c>
      <c r="C24" s="6" t="n">
        <v>-30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Thousands</t>
        </is>
      </c>
      <c r="B1" s="2" t="inlineStr">
        <is>
          <t>Dec. 31, 2024 USD ($) position</t>
        </is>
      </c>
      <c r="C1" s="2" t="inlineStr">
        <is>
          <t>Dec. 31, 2023 USD ($) position</t>
        </is>
      </c>
    </row>
    <row r="2">
      <c r="A2" s="3" t="inlineStr">
        <is>
          <t>Investments [Abstract]</t>
        </is>
      </c>
      <c r="B2" s="4" t="inlineStr">
        <is>
          <t xml:space="preserve"> </t>
        </is>
      </c>
      <c r="C2" s="4" t="inlineStr">
        <is>
          <t xml:space="preserve"> </t>
        </is>
      </c>
    </row>
    <row r="3">
      <c r="A3" s="4" t="inlineStr">
        <is>
          <t>Securities in an unrealized loss position (in number of positions) | position</t>
        </is>
      </c>
      <c r="B3" s="5" t="n">
        <v>297</v>
      </c>
      <c r="C3" s="5" t="n">
        <v>272</v>
      </c>
    </row>
    <row r="4">
      <c r="A4" s="4" t="inlineStr">
        <is>
          <t>Fair value | $</t>
        </is>
      </c>
      <c r="B4" s="6" t="n">
        <v>531621</v>
      </c>
      <c r="C4" s="6" t="n">
        <v>448981</v>
      </c>
    </row>
    <row r="5">
      <c r="A5" s="4" t="inlineStr">
        <is>
          <t>Gross unrealized loss | $</t>
        </is>
      </c>
      <c r="B5" s="6" t="n">
        <v>27742</v>
      </c>
      <c r="C5" s="6" t="n">
        <v>31696</v>
      </c>
    </row>
    <row r="6">
      <c r="A6" s="4" t="inlineStr">
        <is>
          <t>Securities in a continuous unrealized loss position (in number of positions) | position</t>
        </is>
      </c>
      <c r="B6" s="5" t="n">
        <v>207</v>
      </c>
      <c r="C6" s="5" t="n">
        <v>241</v>
      </c>
    </row>
    <row r="7">
      <c r="A7" s="4" t="inlineStr">
        <is>
          <t>A-rated or better (in number of positions)</t>
        </is>
      </c>
      <c r="B7" s="9" t="n">
        <v>0.86</v>
      </c>
      <c r="C7" s="4" t="inlineStr">
        <is>
          <t xml:space="preserve"> </t>
        </is>
      </c>
    </row>
    <row r="8">
      <c r="A8" s="4" t="inlineStr">
        <is>
          <t>Below investment grade or not rated (in number of positions)</t>
        </is>
      </c>
      <c r="B8" s="9" t="n">
        <v>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the Company’s Fixed Maturity Available-for-Sale Securiti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Due in one year or less</t>
        </is>
      </c>
      <c r="B3" s="6" t="n">
        <v>135857</v>
      </c>
      <c r="C3" s="6" t="n">
        <v>78459</v>
      </c>
    </row>
    <row r="4">
      <c r="A4" s="4" t="inlineStr">
        <is>
          <t>Due after one you through to five years</t>
        </is>
      </c>
      <c r="B4" s="5" t="n">
        <v>587635</v>
      </c>
      <c r="C4" s="5" t="n">
        <v>515337</v>
      </c>
    </row>
    <row r="5">
      <c r="A5" s="4" t="inlineStr">
        <is>
          <t>Due after five you through to ten years</t>
        </is>
      </c>
      <c r="B5" s="5" t="n">
        <v>198836</v>
      </c>
      <c r="C5" s="5" t="n">
        <v>100801</v>
      </c>
    </row>
    <row r="6">
      <c r="A6" s="4" t="inlineStr">
        <is>
          <t>Due after ten years</t>
        </is>
      </c>
      <c r="B6" s="5" t="n">
        <v>79775</v>
      </c>
      <c r="C6" s="5" t="n">
        <v>70993</v>
      </c>
    </row>
    <row r="7">
      <c r="A7" s="4" t="inlineStr">
        <is>
          <t>Fair value</t>
        </is>
      </c>
      <c r="B7" s="5" t="n">
        <v>1002103</v>
      </c>
      <c r="C7" s="5" t="n">
        <v>765590</v>
      </c>
    </row>
    <row r="8">
      <c r="A8" s="3" t="inlineStr">
        <is>
          <t>Amortized cost</t>
        </is>
      </c>
      <c r="B8" s="4" t="inlineStr">
        <is>
          <t xml:space="preserve"> </t>
        </is>
      </c>
      <c r="C8" s="4" t="inlineStr">
        <is>
          <t xml:space="preserve"> </t>
        </is>
      </c>
    </row>
    <row r="9">
      <c r="A9" s="4" t="inlineStr">
        <is>
          <t>Due in one year or less</t>
        </is>
      </c>
      <c r="B9" s="5" t="n">
        <v>137430</v>
      </c>
      <c r="C9" s="5" t="n">
        <v>79334</v>
      </c>
    </row>
    <row r="10">
      <c r="A10" s="4" t="inlineStr">
        <is>
          <t>Due after one you through to five years</t>
        </is>
      </c>
      <c r="B10" s="5" t="n">
        <v>596130</v>
      </c>
      <c r="C10" s="5" t="n">
        <v>530182</v>
      </c>
    </row>
    <row r="11">
      <c r="A11" s="4" t="inlineStr">
        <is>
          <t>Due after five you through to ten years</t>
        </is>
      </c>
      <c r="B11" s="5" t="n">
        <v>201264</v>
      </c>
      <c r="C11" s="5" t="n">
        <v>103933</v>
      </c>
    </row>
    <row r="12">
      <c r="A12" s="4" t="inlineStr">
        <is>
          <t>Due after ten years</t>
        </is>
      </c>
      <c r="B12" s="5" t="n">
        <v>89042</v>
      </c>
      <c r="C12" s="5" t="n">
        <v>76170</v>
      </c>
    </row>
    <row r="13">
      <c r="A13" s="4" t="inlineStr">
        <is>
          <t>Amortized cost</t>
        </is>
      </c>
      <c r="B13" s="6" t="n">
        <v>1023866</v>
      </c>
      <c r="C13" s="6" t="n">
        <v>7896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llowance for Expected Credit Losses of Fixed Maturity Available-for-sale Deb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Balance at beginning of year</t>
        </is>
      </c>
      <c r="B4" s="6" t="n">
        <v>353</v>
      </c>
      <c r="C4" s="4" t="inlineStr">
        <is>
          <t xml:space="preserve"> </t>
        </is>
      </c>
      <c r="D4" s="4" t="inlineStr">
        <is>
          <t xml:space="preserve"> </t>
        </is>
      </c>
    </row>
    <row r="5">
      <c r="A5" s="4" t="inlineStr">
        <is>
          <t>Change in allowance for expected credit losses on investments</t>
        </is>
      </c>
      <c r="B5" s="5" t="n">
        <v>56</v>
      </c>
      <c r="C5" s="6" t="n">
        <v>158</v>
      </c>
      <c r="D5" s="6" t="n">
        <v>195</v>
      </c>
    </row>
    <row r="6">
      <c r="A6" s="4" t="inlineStr">
        <is>
          <t>Balance at end of year</t>
        </is>
      </c>
      <c r="B6" s="5" t="n">
        <v>409</v>
      </c>
      <c r="C6" s="5" t="n">
        <v>353</v>
      </c>
      <c r="D6" s="4" t="inlineStr">
        <is>
          <t xml:space="preserve"> </t>
        </is>
      </c>
    </row>
    <row r="7">
      <c r="A7" s="4" t="inlineStr">
        <is>
          <t>Corporate bonds</t>
        </is>
      </c>
      <c r="B7" s="4" t="inlineStr">
        <is>
          <t xml:space="preserve"> </t>
        </is>
      </c>
      <c r="C7" s="4" t="inlineStr">
        <is>
          <t xml:space="preserve"> </t>
        </is>
      </c>
      <c r="D7" s="4" t="inlineStr">
        <is>
          <t xml:space="preserve"> </t>
        </is>
      </c>
    </row>
    <row r="8">
      <c r="A8" s="3" t="inlineStr">
        <is>
          <t>Debt Securities, Available-for-Sale, Allowance for Credit Loss [Line Items]</t>
        </is>
      </c>
      <c r="B8" s="4" t="inlineStr">
        <is>
          <t xml:space="preserve"> </t>
        </is>
      </c>
      <c r="C8" s="4" t="inlineStr">
        <is>
          <t xml:space="preserve"> </t>
        </is>
      </c>
      <c r="D8" s="4" t="inlineStr">
        <is>
          <t xml:space="preserve"> </t>
        </is>
      </c>
    </row>
    <row r="9">
      <c r="A9" s="4" t="inlineStr">
        <is>
          <t>Balance at beginning of year</t>
        </is>
      </c>
      <c r="B9" s="5" t="n">
        <v>353</v>
      </c>
      <c r="C9" s="5" t="n">
        <v>195</v>
      </c>
      <c r="D9" s="4" t="inlineStr">
        <is>
          <t xml:space="preserve"> </t>
        </is>
      </c>
    </row>
    <row r="10">
      <c r="A10" s="4" t="inlineStr">
        <is>
          <t>Change in allowance for expected credit losses on investments</t>
        </is>
      </c>
      <c r="B10" s="5" t="n">
        <v>56</v>
      </c>
      <c r="C10" s="5" t="n">
        <v>158</v>
      </c>
      <c r="D10" s="4" t="inlineStr">
        <is>
          <t xml:space="preserve"> </t>
        </is>
      </c>
    </row>
    <row r="11">
      <c r="A11" s="4" t="inlineStr">
        <is>
          <t>Balance at end of year</t>
        </is>
      </c>
      <c r="B11" s="6" t="n">
        <v>409</v>
      </c>
      <c r="C11" s="6" t="n">
        <v>353</v>
      </c>
      <c r="D11" s="6" t="n">
        <v>19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35151</v>
      </c>
      <c r="C4" s="6" t="n">
        <v>118194</v>
      </c>
      <c r="D4" s="6" t="n">
        <v>89234</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unrealized gains (losses) on fixed maturity securities available-for-sale</t>
        </is>
      </c>
      <c r="B6" s="5" t="n">
        <v>2065</v>
      </c>
      <c r="C6" s="5" t="n">
        <v>23379</v>
      </c>
      <c r="D6" s="5" t="n">
        <v>-49073</v>
      </c>
    </row>
    <row r="7">
      <c r="A7" s="4" t="inlineStr">
        <is>
          <t>Foreign currency translation adjustment</t>
        </is>
      </c>
      <c r="B7" s="5" t="n">
        <v>20</v>
      </c>
      <c r="C7" s="5" t="n">
        <v>27</v>
      </c>
      <c r="D7" s="5" t="n">
        <v>-57</v>
      </c>
    </row>
    <row r="8">
      <c r="A8" s="4" t="inlineStr">
        <is>
          <t>Other comprehensive income (loss)</t>
        </is>
      </c>
      <c r="B8" s="5" t="n">
        <v>2085</v>
      </c>
      <c r="C8" s="5" t="n">
        <v>23406</v>
      </c>
      <c r="D8" s="5" t="n">
        <v>-49130</v>
      </c>
    </row>
    <row r="9">
      <c r="A9" s="4" t="inlineStr">
        <is>
          <t>Total comprehensive income</t>
        </is>
      </c>
      <c r="B9" s="6" t="n">
        <v>137236</v>
      </c>
      <c r="C9" s="6" t="n">
        <v>141600</v>
      </c>
      <c r="D9" s="6" t="n">
        <v>4010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Schedule of Investment Incom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terest income</t>
        </is>
      </c>
      <c r="B4" s="6" t="n">
        <v>51027</v>
      </c>
      <c r="C4" s="6" t="n">
        <v>39750</v>
      </c>
      <c r="D4" s="6" t="n">
        <v>20381</v>
      </c>
    </row>
    <row r="5">
      <c r="A5" s="4" t="inlineStr">
        <is>
          <t>Investment’s custodian fees and other investments expenses</t>
        </is>
      </c>
      <c r="B5" s="5" t="n">
        <v>-225</v>
      </c>
      <c r="C5" s="5" t="n">
        <v>-278</v>
      </c>
      <c r="D5" s="5" t="n">
        <v>-149</v>
      </c>
    </row>
    <row r="6">
      <c r="A6" s="4" t="inlineStr">
        <is>
          <t>Total investment income</t>
        </is>
      </c>
      <c r="B6" s="5" t="n">
        <v>51883</v>
      </c>
      <c r="C6" s="5" t="n">
        <v>40460</v>
      </c>
      <c r="D6" s="5" t="n">
        <v>20947</v>
      </c>
    </row>
    <row r="7">
      <c r="A7" s="4" t="inlineStr">
        <is>
          <t>Other investmen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ividends</t>
        </is>
      </c>
      <c r="B9" s="5" t="n">
        <v>311</v>
      </c>
      <c r="C9" s="5" t="n">
        <v>236</v>
      </c>
      <c r="D9" s="5" t="n">
        <v>144</v>
      </c>
    </row>
    <row r="10">
      <c r="A10" s="4" t="inlineStr">
        <is>
          <t>Equit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ividends</t>
        </is>
      </c>
      <c r="B12" s="6" t="n">
        <v>770</v>
      </c>
      <c r="C12" s="6" t="n">
        <v>752</v>
      </c>
      <c r="D12" s="6" t="n">
        <v>57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Gain (Los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Realized loss on sale of fixed maturity securities available-for-sale</t>
        </is>
      </c>
      <c r="B4" s="6" t="n">
        <v>-18</v>
      </c>
      <c r="C4" s="6" t="n">
        <v>-477</v>
      </c>
      <c r="D4" s="6" t="n">
        <v>-619</v>
      </c>
    </row>
    <row r="5">
      <c r="A5" s="4" t="inlineStr">
        <is>
          <t>Realized gain (loss) on sale of equity securities</t>
        </is>
      </c>
      <c r="B5" s="5" t="n">
        <v>607</v>
      </c>
      <c r="C5" s="5" t="n">
        <v>7200</v>
      </c>
      <c r="D5" s="5" t="n">
        <v>-68</v>
      </c>
    </row>
    <row r="6">
      <c r="A6" s="4" t="inlineStr">
        <is>
          <t>Net realized gain (loss) on investments</t>
        </is>
      </c>
      <c r="B6" s="6" t="n">
        <v>589</v>
      </c>
      <c r="C6" s="6" t="n">
        <v>6723</v>
      </c>
      <c r="D6" s="6" t="n">
        <v>-68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Unrealized Gain (Los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Unrealized gain (loss) on equity securities</t>
        </is>
      </c>
      <c r="B4" s="6" t="n">
        <v>2575</v>
      </c>
      <c r="C4" s="6" t="n">
        <v>3080</v>
      </c>
      <c r="D4" s="6" t="n">
        <v>-3561</v>
      </c>
    </row>
    <row r="5">
      <c r="A5" s="4" t="inlineStr">
        <is>
          <t>Unrealized gain (loss) on other investments</t>
        </is>
      </c>
      <c r="B5" s="5" t="n">
        <v>382</v>
      </c>
      <c r="C5" s="5" t="n">
        <v>989</v>
      </c>
      <c r="D5" s="5" t="n">
        <v>-2225</v>
      </c>
    </row>
    <row r="6">
      <c r="A6" s="4" t="inlineStr">
        <is>
          <t>Unrealized (loss) gain on equity-method investments at fair value</t>
        </is>
      </c>
      <c r="B6" s="5" t="n">
        <v>-1567</v>
      </c>
      <c r="C6" s="5" t="n">
        <v>-1385</v>
      </c>
      <c r="D6" s="5" t="n">
        <v>274</v>
      </c>
    </row>
    <row r="7">
      <c r="A7" s="4" t="inlineStr">
        <is>
          <t>Net unrealized (gain) loss on investments</t>
        </is>
      </c>
      <c r="B7" s="6" t="n">
        <v>1390</v>
      </c>
      <c r="C7" s="6" t="n">
        <v>2684</v>
      </c>
      <c r="D7" s="6" t="n">
        <v>-551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 in Allowance for Expected Credit Losse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Change in allowance for expected credit losses on investments</t>
        </is>
      </c>
      <c r="B4" s="6" t="n">
        <v>-56</v>
      </c>
      <c r="C4" s="6" t="n">
        <v>-158</v>
      </c>
      <c r="D4" s="6" t="n">
        <v>-195</v>
      </c>
    </row>
    <row r="5">
      <c r="A5" s="4" t="inlineStr">
        <is>
          <t>Additions for current year allowance for expected credit losses</t>
        </is>
      </c>
      <c r="B5" s="5" t="n">
        <v>85</v>
      </c>
      <c r="C5" s="5" t="n">
        <v>526</v>
      </c>
      <c r="D5" s="5" t="n">
        <v>-166</v>
      </c>
    </row>
    <row r="6">
      <c r="A6" s="4" t="inlineStr">
        <is>
          <t>Change in allowance for expected credit losses on investments</t>
        </is>
      </c>
      <c r="B6" s="6" t="n">
        <v>29</v>
      </c>
      <c r="C6" s="6" t="n">
        <v>368</v>
      </c>
      <c r="D6" s="6" t="n">
        <v>-36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Premium Receivable, Net of Allowance for Credit Los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Premiums receivable</t>
        </is>
      </c>
      <c r="B3" s="6" t="n">
        <v>268806</v>
      </c>
      <c r="C3" s="6" t="n">
        <v>256519</v>
      </c>
      <c r="D3" s="4" t="inlineStr">
        <is>
          <t xml:space="preserve"> </t>
        </is>
      </c>
    </row>
    <row r="4">
      <c r="A4" s="4" t="inlineStr">
        <is>
          <t>Less: Allowance for expected credit losses</t>
        </is>
      </c>
      <c r="B4" s="5" t="n">
        <v>-12756</v>
      </c>
      <c r="C4" s="5" t="n">
        <v>-11302</v>
      </c>
      <c r="D4" s="6" t="n">
        <v>-9085</v>
      </c>
    </row>
    <row r="5">
      <c r="A5" s="4" t="inlineStr">
        <is>
          <t>Total</t>
        </is>
      </c>
      <c r="B5" s="6" t="n">
        <v>256050</v>
      </c>
      <c r="C5" s="6" t="n">
        <v>245217</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Premiums receivable, due for settlement for more than one year</t>
        </is>
      </c>
      <c r="B3" s="6" t="n">
        <v>10508</v>
      </c>
      <c r="C3" s="6" t="n">
        <v>117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Premium Receivable, Allowance for Credit Los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Opening balance</t>
        </is>
      </c>
      <c r="B4" s="6" t="n">
        <v>11302</v>
      </c>
      <c r="C4" s="6" t="n">
        <v>9085</v>
      </c>
    </row>
    <row r="5">
      <c r="A5" s="4" t="inlineStr">
        <is>
          <t>Change in allowance for expected credit losses</t>
        </is>
      </c>
      <c r="B5" s="5" t="n">
        <v>1454</v>
      </c>
      <c r="C5" s="5" t="n">
        <v>2372</v>
      </c>
    </row>
    <row r="6">
      <c r="A6" s="4" t="inlineStr">
        <is>
          <t>Write-offs</t>
        </is>
      </c>
      <c r="B6" s="5" t="n">
        <v>0</v>
      </c>
      <c r="C6" s="5" t="n">
        <v>-155</v>
      </c>
    </row>
    <row r="7">
      <c r="A7" s="4" t="inlineStr">
        <is>
          <t>Ending balance</t>
        </is>
      </c>
      <c r="B7" s="6" t="n">
        <v>12756</v>
      </c>
      <c r="C7" s="6" t="n">
        <v>1130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Reinsurance Recoverable, Net of Allowance for Credit Loss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Reinsurance recoverables on unpaid losses</t>
        </is>
      </c>
      <c r="B3" s="6" t="n">
        <v>213990</v>
      </c>
      <c r="C3" s="6" t="n">
        <v>212610</v>
      </c>
      <c r="D3" s="4" t="inlineStr">
        <is>
          <t xml:space="preserve"> </t>
        </is>
      </c>
      <c r="E3" s="4" t="inlineStr">
        <is>
          <t xml:space="preserve"> </t>
        </is>
      </c>
    </row>
    <row r="4">
      <c r="A4" s="4" t="inlineStr">
        <is>
          <t>Less: Allowance for expected credit losses</t>
        </is>
      </c>
      <c r="B4" s="5" t="n">
        <v>-327</v>
      </c>
      <c r="C4" s="5" t="n">
        <v>-361</v>
      </c>
      <c r="D4" s="4" t="inlineStr">
        <is>
          <t xml:space="preserve"> </t>
        </is>
      </c>
      <c r="E4" s="4" t="inlineStr">
        <is>
          <t xml:space="preserve"> </t>
        </is>
      </c>
    </row>
    <row r="5">
      <c r="A5" s="4" t="inlineStr">
        <is>
          <t>Reinsurance recoverable for unpaid claims and claims adjustments</t>
        </is>
      </c>
      <c r="B5" s="5" t="n">
        <v>213663</v>
      </c>
      <c r="C5" s="5" t="n">
        <v>212249</v>
      </c>
      <c r="D5" s="6" t="n">
        <v>188800</v>
      </c>
      <c r="E5" s="6" t="n">
        <v>182124</v>
      </c>
    </row>
    <row r="6">
      <c r="A6" s="4" t="inlineStr">
        <is>
          <t>Reinsurance recoverables on paid losses</t>
        </is>
      </c>
      <c r="B6" s="5" t="n">
        <v>12592</v>
      </c>
      <c r="C6" s="5" t="n">
        <v>14507</v>
      </c>
      <c r="D6" s="4" t="inlineStr">
        <is>
          <t xml:space="preserve"> </t>
        </is>
      </c>
      <c r="E6" s="4" t="inlineStr">
        <is>
          <t xml:space="preserve"> </t>
        </is>
      </c>
    </row>
    <row r="7">
      <c r="A7" s="4" t="inlineStr">
        <is>
          <t>Less: Allowance for expected credit losses</t>
        </is>
      </c>
      <c r="B7" s="5" t="n">
        <v>-558</v>
      </c>
      <c r="C7" s="5" t="n">
        <v>-3673</v>
      </c>
      <c r="D7" s="4" t="inlineStr">
        <is>
          <t xml:space="preserve"> </t>
        </is>
      </c>
      <c r="E7" s="4" t="inlineStr">
        <is>
          <t xml:space="preserve"> </t>
        </is>
      </c>
    </row>
    <row r="8">
      <c r="A8" s="4" t="inlineStr">
        <is>
          <t>Reinsurance recoverable for paid claims and claims adjustments</t>
        </is>
      </c>
      <c r="B8" s="5" t="n">
        <v>12034</v>
      </c>
      <c r="C8" s="5" t="n">
        <v>10834</v>
      </c>
      <c r="D8" s="4" t="inlineStr">
        <is>
          <t xml:space="preserve"> </t>
        </is>
      </c>
      <c r="E8" s="4" t="inlineStr">
        <is>
          <t xml:space="preserve"> </t>
        </is>
      </c>
    </row>
    <row r="9">
      <c r="A9" s="4" t="inlineStr">
        <is>
          <t>Reinsurance recoverable for paid and unpaid claims and claims adjustments</t>
        </is>
      </c>
      <c r="B9" s="6" t="n">
        <v>225697</v>
      </c>
      <c r="C9" s="6" t="n">
        <v>223083</v>
      </c>
      <c r="D9" s="4" t="inlineStr">
        <is>
          <t xml:space="preserve"> </t>
        </is>
      </c>
      <c r="E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einsurance Recoverable, Credit Quality Indicator (Details) - Reinsurance recoverable - Reinsurer concentration risk</t>
        </is>
      </c>
      <c r="B1" s="2" t="inlineStr">
        <is>
          <t>12 Months Ended</t>
        </is>
      </c>
    </row>
    <row r="2">
      <c r="B2" s="2" t="inlineStr">
        <is>
          <t>Dec. 31, 2024</t>
        </is>
      </c>
      <c r="C2" s="2" t="inlineStr">
        <is>
          <t>Dec. 31, 2023</t>
        </is>
      </c>
    </row>
    <row r="3">
      <c r="A3" s="3" t="inlineStr">
        <is>
          <t>Ceded Credit Risk [Line Items]</t>
        </is>
      </c>
      <c r="B3" s="4" t="inlineStr">
        <is>
          <t xml:space="preserve"> </t>
        </is>
      </c>
      <c r="C3" s="4" t="inlineStr">
        <is>
          <t xml:space="preserve"> </t>
        </is>
      </c>
    </row>
    <row r="4">
      <c r="A4" s="4" t="inlineStr">
        <is>
          <t>Largest balance due from any one carrier as a % of total shareholders’ equity</t>
        </is>
      </c>
      <c r="B4" s="10" t="n">
        <v>0.07000000000000001</v>
      </c>
      <c r="C4" s="10" t="n">
        <v>0.08</v>
      </c>
    </row>
    <row r="5">
      <c r="A5" s="4" t="inlineStr">
        <is>
          <t>% due from carriers rated “A-” or higher by major rating agencie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Concentration risk, percentage</t>
        </is>
      </c>
      <c r="B7" s="9" t="n">
        <v>0.92</v>
      </c>
      <c r="C7" s="9" t="n">
        <v>0.76</v>
      </c>
    </row>
    <row r="8">
      <c r="A8" s="4" t="inlineStr">
        <is>
          <t>% due from all other rated carriers</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Concentration risk, percentage</t>
        </is>
      </c>
      <c r="B10" s="9" t="n">
        <v>0.08</v>
      </c>
      <c r="C10" s="9" t="n">
        <v>0.24</v>
      </c>
    </row>
    <row r="11">
      <c r="A11" s="4" t="inlineStr">
        <is>
          <t>% due from all other carriers with no rating by major rating agencies</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Concentration risk, percentage</t>
        </is>
      </c>
      <c r="B13" s="9" t="n">
        <v>0</v>
      </c>
      <c r="C13" s="9"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einsurance Recoverable, Allowance for Credit Los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Opening balance</t>
        </is>
      </c>
      <c r="B4" s="6" t="n">
        <v>4034</v>
      </c>
      <c r="C4" s="6" t="n">
        <v>3954</v>
      </c>
    </row>
    <row r="5">
      <c r="A5" s="4" t="inlineStr">
        <is>
          <t>Change in allowance for expected credit losses on reinsurance recoverables on unpaid loss and loss adjustment expenses</t>
        </is>
      </c>
      <c r="B5" s="5" t="n">
        <v>28</v>
      </c>
      <c r="C5" s="5" t="n">
        <v>80</v>
      </c>
    </row>
    <row r="6">
      <c r="A6" s="4" t="inlineStr">
        <is>
          <t>Write off</t>
        </is>
      </c>
      <c r="B6" s="5" t="n">
        <v>-3177</v>
      </c>
      <c r="C6" s="5" t="n">
        <v>0</v>
      </c>
    </row>
    <row r="7">
      <c r="A7" s="4" t="inlineStr">
        <is>
          <t>Ending balance</t>
        </is>
      </c>
      <c r="B7" s="6" t="n">
        <v>885</v>
      </c>
      <c r="C7" s="6" t="n">
        <v>40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6"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Common shares at par value</t>
        </is>
      </c>
      <c r="D1" s="2" t="inlineStr">
        <is>
          <t>Additional paid-in capital</t>
        </is>
      </c>
      <c r="E1" s="2" t="inlineStr">
        <is>
          <t>Treasury shares</t>
        </is>
      </c>
      <c r="F1" s="2" t="inlineStr">
        <is>
          <t>Accumulated other comprehensive income (loss)</t>
        </is>
      </c>
      <c r="G1" s="2" t="inlineStr">
        <is>
          <t>Retained earnings</t>
        </is>
      </c>
    </row>
    <row r="2">
      <c r="A2" s="4" t="inlineStr">
        <is>
          <t>Shareholder’s equity beginning balance at Dec. 31, 2021</t>
        </is>
      </c>
      <c r="B2" s="6" t="n">
        <v>381082</v>
      </c>
      <c r="C2" s="6" t="n">
        <v>459</v>
      </c>
      <c r="D2" s="6" t="n">
        <v>148015</v>
      </c>
      <c r="E2" s="6" t="n">
        <v>0</v>
      </c>
      <c r="F2" s="6" t="n">
        <v>5086</v>
      </c>
      <c r="G2" s="6" t="n">
        <v>227522</v>
      </c>
    </row>
    <row r="3">
      <c r="A3" s="4" t="inlineStr">
        <is>
          <t>Net Income</t>
        </is>
      </c>
      <c r="B3" s="5" t="n">
        <v>89234</v>
      </c>
      <c r="C3" s="4" t="inlineStr">
        <is>
          <t xml:space="preserve"> </t>
        </is>
      </c>
      <c r="D3" s="4" t="inlineStr">
        <is>
          <t xml:space="preserve"> </t>
        </is>
      </c>
      <c r="E3" s="4" t="inlineStr">
        <is>
          <t xml:space="preserve"> </t>
        </is>
      </c>
      <c r="F3" s="4" t="inlineStr">
        <is>
          <t xml:space="preserve"> </t>
        </is>
      </c>
      <c r="G3" s="5" t="n">
        <v>89234</v>
      </c>
    </row>
    <row r="4">
      <c r="A4" s="4" t="inlineStr">
        <is>
          <t>Other comprehensive loss</t>
        </is>
      </c>
      <c r="B4" s="5" t="n">
        <v>-49130</v>
      </c>
      <c r="C4" s="4" t="inlineStr">
        <is>
          <t xml:space="preserve"> </t>
        </is>
      </c>
      <c r="D4" s="4" t="inlineStr">
        <is>
          <t xml:space="preserve"> </t>
        </is>
      </c>
      <c r="E4" s="4" t="inlineStr">
        <is>
          <t xml:space="preserve"> </t>
        </is>
      </c>
      <c r="F4" s="5" t="n">
        <v>-49130</v>
      </c>
      <c r="G4" s="4" t="inlineStr">
        <is>
          <t xml:space="preserve"> </t>
        </is>
      </c>
    </row>
    <row r="5">
      <c r="A5" s="4" t="inlineStr">
        <is>
          <t>Total comprehensive income</t>
        </is>
      </c>
      <c r="B5" s="5" t="n">
        <v>40104</v>
      </c>
      <c r="C5" s="4" t="inlineStr">
        <is>
          <t xml:space="preserve"> </t>
        </is>
      </c>
      <c r="D5" s="4" t="inlineStr">
        <is>
          <t xml:space="preserve"> </t>
        </is>
      </c>
      <c r="E5" s="4" t="inlineStr">
        <is>
          <t xml:space="preserve"> </t>
        </is>
      </c>
      <c r="F5" s="5" t="n">
        <v>-49130</v>
      </c>
      <c r="G5" s="5" t="n">
        <v>89234</v>
      </c>
    </row>
    <row r="6">
      <c r="A6" s="4" t="inlineStr">
        <is>
          <t>Issuance of common shares under share-based compensation plan</t>
        </is>
      </c>
      <c r="B6" s="5" t="n">
        <v>2300</v>
      </c>
      <c r="C6" s="5" t="n">
        <v>4</v>
      </c>
      <c r="D6" s="5" t="n">
        <v>2296</v>
      </c>
      <c r="E6" s="4" t="inlineStr">
        <is>
          <t xml:space="preserve"> </t>
        </is>
      </c>
      <c r="F6" s="4" t="inlineStr">
        <is>
          <t xml:space="preserve"> </t>
        </is>
      </c>
      <c r="G6" s="4" t="inlineStr">
        <is>
          <t xml:space="preserve"> </t>
        </is>
      </c>
    </row>
    <row r="7">
      <c r="A7" s="4" t="inlineStr">
        <is>
          <t>Purchase of treasury shares</t>
        </is>
      </c>
      <c r="B7" s="5" t="n">
        <v>-2394</v>
      </c>
      <c r="C7" s="4" t="inlineStr">
        <is>
          <t xml:space="preserve"> </t>
        </is>
      </c>
      <c r="D7" s="4" t="inlineStr">
        <is>
          <t xml:space="preserve"> </t>
        </is>
      </c>
      <c r="E7" s="5" t="n">
        <v>-2394</v>
      </c>
      <c r="F7" s="4" t="inlineStr">
        <is>
          <t xml:space="preserve"> </t>
        </is>
      </c>
      <c r="G7" s="4" t="inlineStr">
        <is>
          <t xml:space="preserve"> </t>
        </is>
      </c>
    </row>
    <row r="8">
      <c r="A8" s="4" t="inlineStr">
        <is>
          <t>Cancellation of treasury shares</t>
        </is>
      </c>
      <c r="B8" s="5" t="n">
        <v>0</v>
      </c>
      <c r="C8" s="5" t="n">
        <v>-3</v>
      </c>
      <c r="D8" s="5" t="n">
        <v>-2377</v>
      </c>
      <c r="E8" s="5" t="n">
        <v>2380</v>
      </c>
      <c r="F8" s="4" t="inlineStr">
        <is>
          <t xml:space="preserve"> </t>
        </is>
      </c>
      <c r="G8" s="4" t="inlineStr">
        <is>
          <t xml:space="preserve"> </t>
        </is>
      </c>
    </row>
    <row r="9">
      <c r="A9" s="4" t="inlineStr">
        <is>
          <t>Dividends paid</t>
        </is>
      </c>
      <c r="B9" s="5" t="n">
        <v>-10152</v>
      </c>
      <c r="C9" s="4" t="inlineStr">
        <is>
          <t xml:space="preserve"> </t>
        </is>
      </c>
      <c r="D9" s="4" t="inlineStr">
        <is>
          <t xml:space="preserve"> </t>
        </is>
      </c>
      <c r="E9" s="4" t="inlineStr">
        <is>
          <t xml:space="preserve"> </t>
        </is>
      </c>
      <c r="F9" s="4" t="inlineStr">
        <is>
          <t xml:space="preserve"> </t>
        </is>
      </c>
      <c r="G9" s="5" t="n">
        <v>-10152</v>
      </c>
    </row>
    <row r="10">
      <c r="A10" s="4" t="inlineStr">
        <is>
          <t>Shareholder’s equity ending balance at Dec. 31, 2022</t>
        </is>
      </c>
      <c r="B10" s="5" t="n">
        <v>410940</v>
      </c>
      <c r="C10" s="5" t="n">
        <v>460</v>
      </c>
      <c r="D10" s="5" t="n">
        <v>147934</v>
      </c>
      <c r="E10" s="5" t="n">
        <v>-14</v>
      </c>
      <c r="F10" s="5" t="n">
        <v>-44044</v>
      </c>
      <c r="G10" s="5" t="n">
        <v>306604</v>
      </c>
    </row>
    <row r="11">
      <c r="A11" s="4" t="inlineStr">
        <is>
          <t>Net Income</t>
        </is>
      </c>
      <c r="B11" s="5" t="n">
        <v>118194</v>
      </c>
      <c r="C11" s="4" t="inlineStr">
        <is>
          <t xml:space="preserve"> </t>
        </is>
      </c>
      <c r="D11" s="4" t="inlineStr">
        <is>
          <t xml:space="preserve"> </t>
        </is>
      </c>
      <c r="E11" s="4" t="inlineStr">
        <is>
          <t xml:space="preserve"> </t>
        </is>
      </c>
      <c r="F11" s="4" t="inlineStr">
        <is>
          <t xml:space="preserve"> </t>
        </is>
      </c>
      <c r="G11" s="5" t="n">
        <v>118194</v>
      </c>
    </row>
    <row r="12">
      <c r="A12" s="4" t="inlineStr">
        <is>
          <t>Other comprehensive loss</t>
        </is>
      </c>
      <c r="B12" s="5" t="n">
        <v>23406</v>
      </c>
      <c r="C12" s="4" t="inlineStr">
        <is>
          <t xml:space="preserve"> </t>
        </is>
      </c>
      <c r="D12" s="4" t="inlineStr">
        <is>
          <t xml:space="preserve"> </t>
        </is>
      </c>
      <c r="E12" s="4" t="inlineStr">
        <is>
          <t xml:space="preserve"> </t>
        </is>
      </c>
      <c r="F12" s="5" t="n">
        <v>23406</v>
      </c>
      <c r="G12" s="4" t="inlineStr">
        <is>
          <t xml:space="preserve"> </t>
        </is>
      </c>
    </row>
    <row r="13">
      <c r="A13" s="4" t="inlineStr">
        <is>
          <t>Total comprehensive income</t>
        </is>
      </c>
      <c r="B13" s="5" t="n">
        <v>141600</v>
      </c>
      <c r="C13" s="4" t="inlineStr">
        <is>
          <t xml:space="preserve"> </t>
        </is>
      </c>
      <c r="D13" s="4" t="inlineStr">
        <is>
          <t xml:space="preserve"> </t>
        </is>
      </c>
      <c r="E13" s="4" t="inlineStr">
        <is>
          <t xml:space="preserve"> </t>
        </is>
      </c>
      <c r="F13" s="5" t="n">
        <v>23406</v>
      </c>
      <c r="G13" s="5" t="n">
        <v>118194</v>
      </c>
    </row>
    <row r="14">
      <c r="A14" s="4" t="inlineStr">
        <is>
          <t>Issuance of common shares under share-based compensation plan</t>
        </is>
      </c>
      <c r="B14" s="5" t="n">
        <v>3249</v>
      </c>
      <c r="C14" s="5" t="n">
        <v>5</v>
      </c>
      <c r="D14" s="5" t="n">
        <v>3244</v>
      </c>
      <c r="E14" s="4" t="inlineStr">
        <is>
          <t xml:space="preserve"> </t>
        </is>
      </c>
      <c r="F14" s="4" t="inlineStr">
        <is>
          <t xml:space="preserve"> </t>
        </is>
      </c>
      <c r="G14" s="4" t="inlineStr">
        <is>
          <t xml:space="preserve"> </t>
        </is>
      </c>
    </row>
    <row r="15">
      <c r="A15" s="4" t="inlineStr">
        <is>
          <t>Purchase of treasury shares</t>
        </is>
      </c>
      <c r="B15" s="5" t="n">
        <v>-31090</v>
      </c>
      <c r="C15" s="4" t="inlineStr">
        <is>
          <t xml:space="preserve"> </t>
        </is>
      </c>
      <c r="D15" s="4" t="inlineStr">
        <is>
          <t xml:space="preserve"> </t>
        </is>
      </c>
      <c r="E15" s="5" t="n">
        <v>-31090</v>
      </c>
      <c r="F15" s="4" t="inlineStr">
        <is>
          <t xml:space="preserve"> </t>
        </is>
      </c>
      <c r="G15" s="4" t="inlineStr">
        <is>
          <t xml:space="preserve"> </t>
        </is>
      </c>
    </row>
    <row r="16">
      <c r="A16" s="4" t="inlineStr">
        <is>
          <t>Cancellation of treasury shares</t>
        </is>
      </c>
      <c r="B16" s="5" t="n">
        <v>0</v>
      </c>
      <c r="C16" s="5" t="n">
        <v>-34</v>
      </c>
      <c r="D16" s="5" t="n">
        <v>-31021</v>
      </c>
      <c r="E16" s="5" t="n">
        <v>31055</v>
      </c>
      <c r="F16" s="4" t="inlineStr">
        <is>
          <t xml:space="preserve"> </t>
        </is>
      </c>
      <c r="G16" s="4" t="inlineStr">
        <is>
          <t xml:space="preserve"> </t>
        </is>
      </c>
    </row>
    <row r="17">
      <c r="A17" s="4" t="inlineStr">
        <is>
          <t>Vesting of Earnout Shares</t>
        </is>
      </c>
      <c r="B17" s="5" t="n">
        <v>17480</v>
      </c>
      <c r="C17" s="5" t="n">
        <v>14</v>
      </c>
      <c r="D17" s="5" t="n">
        <v>17466</v>
      </c>
      <c r="E17" s="4" t="inlineStr">
        <is>
          <t xml:space="preserve"> </t>
        </is>
      </c>
      <c r="F17" s="4" t="inlineStr">
        <is>
          <t xml:space="preserve"> </t>
        </is>
      </c>
      <c r="G17" s="4" t="inlineStr">
        <is>
          <t xml:space="preserve"> </t>
        </is>
      </c>
    </row>
    <row r="18">
      <c r="A18" s="4" t="inlineStr">
        <is>
          <t>Dividends paid</t>
        </is>
      </c>
      <c r="B18" s="5" t="n">
        <v>-1749</v>
      </c>
      <c r="C18" s="4" t="inlineStr">
        <is>
          <t xml:space="preserve"> </t>
        </is>
      </c>
      <c r="D18" s="4" t="inlineStr">
        <is>
          <t xml:space="preserve"> </t>
        </is>
      </c>
      <c r="E18" s="4" t="inlineStr">
        <is>
          <t xml:space="preserve"> </t>
        </is>
      </c>
      <c r="F18" s="4" t="inlineStr">
        <is>
          <t xml:space="preserve"> </t>
        </is>
      </c>
      <c r="G18" s="5" t="n">
        <v>-1749</v>
      </c>
    </row>
    <row r="19">
      <c r="A19" s="4" t="inlineStr">
        <is>
          <t>Shareholder’s equity ending balance at Dec. 31, 2023</t>
        </is>
      </c>
      <c r="B19" s="5" t="n">
        <v>540430</v>
      </c>
      <c r="C19" s="5" t="n">
        <v>445</v>
      </c>
      <c r="D19" s="5" t="n">
        <v>137623</v>
      </c>
      <c r="E19" s="5" t="n">
        <v>-49</v>
      </c>
      <c r="F19" s="5" t="n">
        <v>-20638</v>
      </c>
      <c r="G19" s="5" t="n">
        <v>423049</v>
      </c>
    </row>
    <row r="20">
      <c r="A20" s="4" t="inlineStr">
        <is>
          <t>Net Income</t>
        </is>
      </c>
      <c r="B20" s="5" t="n">
        <v>135151</v>
      </c>
      <c r="C20" s="4" t="inlineStr">
        <is>
          <t xml:space="preserve"> </t>
        </is>
      </c>
      <c r="D20" s="4" t="inlineStr">
        <is>
          <t xml:space="preserve"> </t>
        </is>
      </c>
      <c r="E20" s="4" t="inlineStr">
        <is>
          <t xml:space="preserve"> </t>
        </is>
      </c>
      <c r="F20" s="4" t="inlineStr">
        <is>
          <t xml:space="preserve"> </t>
        </is>
      </c>
      <c r="G20" s="5" t="n">
        <v>135151</v>
      </c>
    </row>
    <row r="21">
      <c r="A21" s="4" t="inlineStr">
        <is>
          <t>Other comprehensive loss</t>
        </is>
      </c>
      <c r="B21" s="5" t="n">
        <v>2085</v>
      </c>
      <c r="C21" s="4" t="inlineStr">
        <is>
          <t xml:space="preserve"> </t>
        </is>
      </c>
      <c r="D21" s="4" t="inlineStr">
        <is>
          <t xml:space="preserve"> </t>
        </is>
      </c>
      <c r="E21" s="4" t="inlineStr">
        <is>
          <t xml:space="preserve"> </t>
        </is>
      </c>
      <c r="F21" s="5" t="n">
        <v>2085</v>
      </c>
      <c r="G21" s="4" t="inlineStr">
        <is>
          <t xml:space="preserve"> </t>
        </is>
      </c>
    </row>
    <row r="22">
      <c r="A22" s="4" t="inlineStr">
        <is>
          <t>Total comprehensive income</t>
        </is>
      </c>
      <c r="B22" s="5" t="n">
        <v>137236</v>
      </c>
      <c r="C22" s="4" t="inlineStr">
        <is>
          <t xml:space="preserve"> </t>
        </is>
      </c>
      <c r="D22" s="4" t="inlineStr">
        <is>
          <t xml:space="preserve"> </t>
        </is>
      </c>
      <c r="E22" s="4" t="inlineStr">
        <is>
          <t xml:space="preserve"> </t>
        </is>
      </c>
      <c r="F22" s="5" t="n">
        <v>2085</v>
      </c>
      <c r="G22" s="5" t="n">
        <v>135151</v>
      </c>
    </row>
    <row r="23">
      <c r="A23" s="4" t="inlineStr">
        <is>
          <t>Issuance of common shares under share-based compensation plan</t>
        </is>
      </c>
      <c r="B23" s="5" t="n">
        <v>4628</v>
      </c>
      <c r="C23" s="5" t="n">
        <v>5</v>
      </c>
      <c r="D23" s="5" t="n">
        <v>4623</v>
      </c>
      <c r="E23" s="4" t="inlineStr">
        <is>
          <t xml:space="preserve"> </t>
        </is>
      </c>
      <c r="F23" s="4" t="inlineStr">
        <is>
          <t xml:space="preserve"> </t>
        </is>
      </c>
      <c r="G23" s="4" t="inlineStr">
        <is>
          <t xml:space="preserve"> </t>
        </is>
      </c>
    </row>
    <row r="24">
      <c r="A24" s="4" t="inlineStr">
        <is>
          <t>Purchase of treasury shares</t>
        </is>
      </c>
      <c r="B24" s="5" t="n">
        <v>-23153</v>
      </c>
      <c r="C24" s="4" t="inlineStr">
        <is>
          <t xml:space="preserve"> </t>
        </is>
      </c>
      <c r="D24" s="4" t="inlineStr">
        <is>
          <t xml:space="preserve"> </t>
        </is>
      </c>
      <c r="E24" s="5" t="n">
        <v>-23153</v>
      </c>
      <c r="F24" s="4" t="inlineStr">
        <is>
          <t xml:space="preserve"> </t>
        </is>
      </c>
      <c r="G24" s="4" t="inlineStr">
        <is>
          <t xml:space="preserve"> </t>
        </is>
      </c>
    </row>
    <row r="25">
      <c r="A25" s="4" t="inlineStr">
        <is>
          <t>Cancellation of treasury shares</t>
        </is>
      </c>
      <c r="B25" s="5" t="n">
        <v>0</v>
      </c>
      <c r="C25" s="5" t="n">
        <v>-13</v>
      </c>
      <c r="D25" s="5" t="n">
        <v>-19512</v>
      </c>
      <c r="E25" s="5" t="n">
        <v>19525</v>
      </c>
      <c r="F25" s="4" t="inlineStr">
        <is>
          <t xml:space="preserve"> </t>
        </is>
      </c>
      <c r="G25" s="4" t="inlineStr">
        <is>
          <t xml:space="preserve"> </t>
        </is>
      </c>
    </row>
    <row r="26">
      <c r="A26" s="4" t="inlineStr">
        <is>
          <t>Vesting of Earnout Shares</t>
        </is>
      </c>
      <c r="B26" s="5" t="n">
        <v>22218</v>
      </c>
      <c r="C26" s="5" t="n">
        <v>16</v>
      </c>
      <c r="D26" s="5" t="n">
        <v>22202</v>
      </c>
      <c r="E26" s="4" t="inlineStr">
        <is>
          <t xml:space="preserve"> </t>
        </is>
      </c>
      <c r="F26" s="4" t="inlineStr">
        <is>
          <t xml:space="preserve"> </t>
        </is>
      </c>
      <c r="G26" s="4" t="inlineStr">
        <is>
          <t xml:space="preserve"> </t>
        </is>
      </c>
    </row>
    <row r="27">
      <c r="A27" s="4" t="inlineStr">
        <is>
          <t>Dividends paid</t>
        </is>
      </c>
      <c r="B27" s="5" t="n">
        <v>-26527</v>
      </c>
      <c r="C27" s="4" t="inlineStr">
        <is>
          <t xml:space="preserve"> </t>
        </is>
      </c>
      <c r="D27" s="4" t="inlineStr">
        <is>
          <t xml:space="preserve"> </t>
        </is>
      </c>
      <c r="E27" s="4" t="inlineStr">
        <is>
          <t xml:space="preserve"> </t>
        </is>
      </c>
      <c r="F27" s="4" t="inlineStr">
        <is>
          <t xml:space="preserve"> </t>
        </is>
      </c>
      <c r="G27" s="5" t="n">
        <v>-26527</v>
      </c>
    </row>
    <row r="28">
      <c r="A28" s="4" t="inlineStr">
        <is>
          <t>Shareholder’s equity ending balance at Dec. 31, 2024</t>
        </is>
      </c>
      <c r="B28" s="6" t="n">
        <v>654832</v>
      </c>
      <c r="C28" s="6" t="n">
        <v>453</v>
      </c>
      <c r="D28" s="6" t="n">
        <v>144936</v>
      </c>
      <c r="E28" s="6" t="n">
        <v>-3677</v>
      </c>
      <c r="F28" s="6" t="n">
        <v>-18553</v>
      </c>
      <c r="G28" s="6" t="n">
        <v>5316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Dec. 31, 2024</t>
        </is>
      </c>
      <c r="C1" s="2" t="inlineStr">
        <is>
          <t>Dec. 31, 2023</t>
        </is>
      </c>
    </row>
    <row r="2">
      <c r="A2" s="3" t="inlineStr">
        <is>
          <t>Restricted Cash [Abstract]</t>
        </is>
      </c>
      <c r="B2" s="4" t="inlineStr">
        <is>
          <t xml:space="preserve"> </t>
        </is>
      </c>
      <c r="C2" s="4" t="inlineStr">
        <is>
          <t xml:space="preserve"> </t>
        </is>
      </c>
    </row>
    <row r="3">
      <c r="A3" s="4" t="inlineStr">
        <is>
          <t>Restricted cash</t>
        </is>
      </c>
      <c r="B3" s="6" t="n">
        <v>13001</v>
      </c>
      <c r="C3" s="6" t="n">
        <v>13001</v>
      </c>
    </row>
    <row r="4">
      <c r="A4" s="4" t="inlineStr">
        <is>
          <t>Restricted call deposit</t>
        </is>
      </c>
      <c r="B4" s="4" t="inlineStr">
        <is>
          <t xml:space="preserve"> </t>
        </is>
      </c>
      <c r="C4" s="6" t="n">
        <v>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and Restricted Cash (Details) - USD ($) $ in Thousands</t>
        </is>
      </c>
      <c r="B1" s="2" t="inlineStr">
        <is>
          <t>Dec. 31, 2024</t>
        </is>
      </c>
      <c r="C1" s="2" t="inlineStr">
        <is>
          <t>Dec. 31, 2023</t>
        </is>
      </c>
      <c r="D1" s="2" t="inlineStr">
        <is>
          <t>Dec. 31, 2022</t>
        </is>
      </c>
      <c r="E1" s="2" t="inlineStr">
        <is>
          <t>Dec. 31, 2021</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5245</v>
      </c>
      <c r="C3" s="6" t="n">
        <v>177022</v>
      </c>
      <c r="D3" s="4" t="inlineStr">
        <is>
          <t xml:space="preserve"> </t>
        </is>
      </c>
      <c r="E3" s="4" t="inlineStr">
        <is>
          <t xml:space="preserve"> </t>
        </is>
      </c>
    </row>
    <row r="4">
      <c r="A4" s="4" t="inlineStr">
        <is>
          <t>Restricted cash (included within other assets)</t>
        </is>
      </c>
      <c r="B4" s="5" t="n">
        <v>13001</v>
      </c>
      <c r="C4" s="5" t="n">
        <v>18001</v>
      </c>
      <c r="D4" s="4" t="inlineStr">
        <is>
          <t xml:space="preserve"> </t>
        </is>
      </c>
      <c r="E4" s="4" t="inlineStr">
        <is>
          <t xml:space="preserve"> </t>
        </is>
      </c>
    </row>
    <row r="5">
      <c r="A5" s="4" t="inlineStr">
        <is>
          <t>Total cash, cash equivalents and restricted cash</t>
        </is>
      </c>
      <c r="B5" s="6" t="n">
        <v>168246</v>
      </c>
      <c r="C5" s="6" t="n">
        <v>195023</v>
      </c>
      <c r="D5" s="6" t="n">
        <v>137943</v>
      </c>
      <c r="E5" s="6" t="n">
        <v>2421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Unpaid Loss and Loss Adjustment Expenses - Schedule of Table Represents an Analysis of Loss and Loss Adjustment Expen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Reserve for unpaid loss and loss adjustment expenses</t>
        </is>
      </c>
      <c r="B4" s="6" t="n">
        <v>712098</v>
      </c>
      <c r="C4" s="6" t="n">
        <v>636245</v>
      </c>
      <c r="D4" s="6" t="n">
        <v>577650</v>
      </c>
      <c r="E4" s="4" t="inlineStr">
        <is>
          <t xml:space="preserve"> </t>
        </is>
      </c>
    </row>
    <row r="5">
      <c r="A5" s="4" t="inlineStr">
        <is>
          <t>Reinsurance recoverable on unpaid loss and loss adjustment expenses, net of allowance for expected credit losses</t>
        </is>
      </c>
      <c r="B5" s="5" t="n">
        <v>-212249</v>
      </c>
      <c r="C5" s="5" t="n">
        <v>-188800</v>
      </c>
      <c r="D5" s="5" t="n">
        <v>-182124</v>
      </c>
      <c r="E5" s="4" t="inlineStr">
        <is>
          <t xml:space="preserve"> </t>
        </is>
      </c>
    </row>
    <row r="6">
      <c r="A6" s="4" t="inlineStr">
        <is>
          <t>Net reserve for unpaid loss and loss adjustment expenses at beginning of year</t>
        </is>
      </c>
      <c r="B6" s="5" t="n">
        <v>580580</v>
      </c>
      <c r="C6" s="5" t="n">
        <v>499849</v>
      </c>
      <c r="D6" s="5" t="n">
        <v>447445</v>
      </c>
      <c r="E6" s="6" t="n">
        <v>395526</v>
      </c>
    </row>
    <row r="7">
      <c r="A7" s="3" t="inlineStr">
        <is>
          <t>Loss and loss adjustment expenses incurred, net of reinsurance:</t>
        </is>
      </c>
      <c r="B7" s="4" t="inlineStr">
        <is>
          <t xml:space="preserve"> </t>
        </is>
      </c>
      <c r="C7" s="4" t="inlineStr">
        <is>
          <t xml:space="preserve"> </t>
        </is>
      </c>
      <c r="D7" s="4" t="inlineStr">
        <is>
          <t xml:space="preserve"> </t>
        </is>
      </c>
      <c r="E7" s="4" t="inlineStr">
        <is>
          <t xml:space="preserve"> </t>
        </is>
      </c>
    </row>
    <row r="8">
      <c r="A8" s="4" t="inlineStr">
        <is>
          <t>Current accident year</t>
        </is>
      </c>
      <c r="B8" s="5" t="n">
        <v>253323</v>
      </c>
      <c r="C8" s="5" t="n">
        <v>228381</v>
      </c>
      <c r="D8" s="5" t="n">
        <v>199577</v>
      </c>
      <c r="E8" s="4" t="inlineStr">
        <is>
          <t xml:space="preserve"> </t>
        </is>
      </c>
    </row>
    <row r="9">
      <c r="A9" s="4" t="inlineStr">
        <is>
          <t>Prior accident years</t>
        </is>
      </c>
      <c r="B9" s="5" t="n">
        <v>-37211</v>
      </c>
      <c r="C9" s="5" t="n">
        <v>-39294</v>
      </c>
      <c r="D9" s="5" t="n">
        <v>-42015</v>
      </c>
      <c r="E9" s="4" t="inlineStr">
        <is>
          <t xml:space="preserve"> </t>
        </is>
      </c>
    </row>
    <row r="10">
      <c r="A10" s="4" t="inlineStr">
        <is>
          <t>Total loss and loss adjustment expenses incurred, net of reinsurance</t>
        </is>
      </c>
      <c r="B10" s="5" t="n">
        <v>216112</v>
      </c>
      <c r="C10" s="5" t="n">
        <v>189087</v>
      </c>
      <c r="D10" s="5" t="n">
        <v>157562</v>
      </c>
      <c r="E10" s="4" t="inlineStr">
        <is>
          <t xml:space="preserve"> </t>
        </is>
      </c>
    </row>
    <row r="11">
      <c r="A11" s="3" t="inlineStr">
        <is>
          <t>Loss and loss adjustment expenses paid, net of reinsurance:</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5" t="n">
        <v>-21607</v>
      </c>
      <c r="C12" s="5" t="n">
        <v>-25875</v>
      </c>
      <c r="D12" s="5" t="n">
        <v>-14886</v>
      </c>
      <c r="E12" s="4" t="inlineStr">
        <is>
          <t xml:space="preserve"> </t>
        </is>
      </c>
    </row>
    <row r="13">
      <c r="A13" s="4" t="inlineStr">
        <is>
          <t>Prior accident years</t>
        </is>
      </c>
      <c r="B13" s="5" t="n">
        <v>-113740</v>
      </c>
      <c r="C13" s="5" t="n">
        <v>-110844</v>
      </c>
      <c r="D13" s="5" t="n">
        <v>-90721</v>
      </c>
      <c r="E13" s="4" t="inlineStr">
        <is>
          <t xml:space="preserve"> </t>
        </is>
      </c>
    </row>
    <row r="14">
      <c r="A14" s="4" t="inlineStr">
        <is>
          <t>Total loss and loss adjustment expenses paid, net of reinsurance</t>
        </is>
      </c>
      <c r="B14" s="5" t="n">
        <v>-135347</v>
      </c>
      <c r="C14" s="5" t="n">
        <v>-136719</v>
      </c>
      <c r="D14" s="5" t="n">
        <v>-105607</v>
      </c>
      <c r="E14" s="4" t="inlineStr">
        <is>
          <t xml:space="preserve"> </t>
        </is>
      </c>
    </row>
    <row r="15">
      <c r="A15" s="4" t="inlineStr">
        <is>
          <t>Change in allowance for expected credit losses on reinsurance recoverables on unpaid loss and loss adjustment expenses</t>
        </is>
      </c>
      <c r="B15" s="5" t="n">
        <v>-34</v>
      </c>
      <c r="C15" s="5" t="n">
        <v>36</v>
      </c>
      <c r="D15" s="5" t="n">
        <v>-36</v>
      </c>
      <c r="E15" s="4" t="inlineStr">
        <is>
          <t xml:space="preserve"> </t>
        </is>
      </c>
    </row>
    <row r="16">
      <c r="A16" s="4" t="inlineStr">
        <is>
          <t>Reinsurance recoverable on unpaid loss and loss adjustment expenses, net of allowance for expected credit losses</t>
        </is>
      </c>
      <c r="B16" s="5" t="n">
        <v>213663</v>
      </c>
      <c r="C16" s="5" t="n">
        <v>212249</v>
      </c>
      <c r="D16" s="5" t="n">
        <v>188800</v>
      </c>
      <c r="E16" s="4" t="inlineStr">
        <is>
          <t xml:space="preserve"> </t>
        </is>
      </c>
    </row>
    <row r="17">
      <c r="A17" s="4" t="inlineStr">
        <is>
          <t>Reserve for unpaid loss and loss adjustment expenses at end of year</t>
        </is>
      </c>
      <c r="B17" s="6" t="n">
        <v>794243</v>
      </c>
      <c r="C17" s="6" t="n">
        <v>712098</v>
      </c>
      <c r="D17" s="6" t="n">
        <v>636245</v>
      </c>
      <c r="E17"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Unpaid Loss and Loss Adjustment Expenses - Narrative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Current accident year</t>
        </is>
      </c>
      <c r="B4" s="6" t="n">
        <v>253323</v>
      </c>
      <c r="C4" s="6" t="n">
        <v>228381</v>
      </c>
      <c r="D4" s="6" t="n">
        <v>199577</v>
      </c>
    </row>
    <row r="5">
      <c r="A5" s="4" t="inlineStr">
        <is>
          <t>Prior accident years</t>
        </is>
      </c>
      <c r="B5" s="5" t="n">
        <v>37211</v>
      </c>
      <c r="C5" s="6" t="n">
        <v>39294</v>
      </c>
      <c r="D5" s="6" t="n">
        <v>42015</v>
      </c>
    </row>
    <row r="6">
      <c r="A6" s="4" t="inlineStr">
        <is>
          <t>Specialty Long-tail</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Prior accident years</t>
        </is>
      </c>
      <c r="B8" s="5" t="n">
        <v>11967</v>
      </c>
      <c r="C8" s="4" t="inlineStr">
        <is>
          <t xml:space="preserve"> </t>
        </is>
      </c>
      <c r="D8" s="4" t="inlineStr">
        <is>
          <t xml:space="preserve"> </t>
        </is>
      </c>
    </row>
    <row r="9">
      <c r="A9" s="4" t="inlineStr">
        <is>
          <t>Specialty Short-tail</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Prior accident years</t>
        </is>
      </c>
      <c r="B11" s="5" t="n">
        <v>19338</v>
      </c>
      <c r="C11" s="4" t="inlineStr">
        <is>
          <t xml:space="preserve"> </t>
        </is>
      </c>
      <c r="D11" s="4" t="inlineStr">
        <is>
          <t xml:space="preserve"> </t>
        </is>
      </c>
    </row>
    <row r="12">
      <c r="A12" s="4" t="inlineStr">
        <is>
          <t>Reinsurance</t>
        </is>
      </c>
      <c r="B12" s="4" t="inlineStr">
        <is>
          <t xml:space="preserve"> </t>
        </is>
      </c>
      <c r="C12" s="4" t="inlineStr">
        <is>
          <t xml:space="preserve"> </t>
        </is>
      </c>
      <c r="D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row>
    <row r="14">
      <c r="A14" s="4" t="inlineStr">
        <is>
          <t>Prior accident years</t>
        </is>
      </c>
      <c r="B14" s="6" t="n">
        <v>5906</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0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Unpaid Loss and Loss Adjustment Expenses - Schedule of Short-Duration Insurance Contracts, Claims Development (Detail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Short-Duration Insurance Contracts, Liability for Unpaid Claims and Allocated Claim Adjustment Expense,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serve for unpaid loss and loss adjustment expenses, net of reinsurance</t>
        </is>
      </c>
      <c r="B3" s="6" t="n">
        <v>58025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ecialty Long-tai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Liability for Unpaid Claims and Allocated Claim Adjustment Expense,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loss adjustment expenses, net of reinsurance</t>
        </is>
      </c>
      <c r="B6" s="5" t="n">
        <v>53277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claim adjustment expense, net of reinsurance</t>
        </is>
      </c>
      <c r="B7" s="5" t="n">
        <v>25880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prior to 2015, net of reinsurance</t>
        </is>
      </c>
      <c r="B8" s="5" t="n">
        <v>367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rve for unpaid loss and loss adjustment expenses, net of reinsurance</t>
        </is>
      </c>
      <c r="B9" s="5" t="n">
        <v>27764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ecialty Short-ta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Liability for Unpaid Claims and Allocated Claim Adjustment Expen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loss adjustment expenses, net of reinsurance</t>
        </is>
      </c>
      <c r="B12" s="5" t="n">
        <v>70729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and claim adjustment expense, net of reinsurance</t>
        </is>
      </c>
      <c r="B13" s="5" t="n">
        <v>47550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prior to 2015, net of reinsurance</t>
        </is>
      </c>
      <c r="B14" s="5" t="n">
        <v>212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rve for unpaid loss and loss adjustment expenses, net of reinsurance</t>
        </is>
      </c>
      <c r="B15" s="5" t="n">
        <v>2339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Liability for Unpaid Claims and Allocated Claim Adjustment Expense,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loss adjustment expenses, net of reinsurance</t>
        </is>
      </c>
      <c r="B18" s="5" t="n">
        <v>15584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claim adjustment expense, net of reinsurance</t>
        </is>
      </c>
      <c r="B19" s="5" t="n">
        <v>8768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 outstanding liabilities prior to 2015, net of reinsurance</t>
        </is>
      </c>
      <c r="B20" s="5" t="n">
        <v>5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rve for unpaid loss and loss adjustment expenses, net of reinsurance</t>
        </is>
      </c>
      <c r="B21" s="5" t="n">
        <v>6870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ident year 2015 | Specialty Long-ta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Liability for Unpaid Claims and Allocated Claim Adjustment Expense,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loss adjustment expenses, net of reinsurance</t>
        </is>
      </c>
      <c r="B24" s="5" t="n">
        <v>8993000</v>
      </c>
      <c r="C24" s="6" t="n">
        <v>9237000</v>
      </c>
      <c r="D24" s="6" t="n">
        <v>9257000</v>
      </c>
      <c r="E24" s="6" t="n">
        <v>8895000</v>
      </c>
      <c r="F24" s="6" t="n">
        <v>9467000</v>
      </c>
      <c r="G24" s="6" t="n">
        <v>9885000</v>
      </c>
      <c r="H24" s="6" t="n">
        <v>11031000</v>
      </c>
      <c r="I24" s="6" t="n">
        <v>8073000</v>
      </c>
      <c r="J24" s="6" t="n">
        <v>8137000</v>
      </c>
      <c r="K24" s="6" t="n">
        <v>3633000</v>
      </c>
    </row>
    <row r="25">
      <c r="A25" s="4" t="inlineStr">
        <is>
          <t>Cumulative paid claims and claim adjustment expense, net of reinsurance</t>
        </is>
      </c>
      <c r="B25" s="5" t="n">
        <v>8324000</v>
      </c>
      <c r="C25" s="5" t="n">
        <v>8422000</v>
      </c>
      <c r="D25" s="5" t="n">
        <v>6919000</v>
      </c>
      <c r="E25" s="5" t="n">
        <v>7007000</v>
      </c>
      <c r="F25" s="5" t="n">
        <v>6841000</v>
      </c>
      <c r="G25" s="5" t="n">
        <v>6240000</v>
      </c>
      <c r="H25" s="5" t="n">
        <v>5675000</v>
      </c>
      <c r="I25" s="5" t="n">
        <v>4535000</v>
      </c>
      <c r="J25" s="5" t="n">
        <v>2128000</v>
      </c>
      <c r="K25" s="5" t="n">
        <v>941000</v>
      </c>
    </row>
    <row r="26">
      <c r="A26" s="4" t="inlineStr">
        <is>
          <t>IBNR liabilities and expected development on reported claims</t>
        </is>
      </c>
      <c r="B26" s="6"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t>
        </is>
      </c>
      <c r="B27" s="5" t="n">
        <v>7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5 | Specialty Short-ta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Liability for Unpaid Claims and Allocated Claim Adjustment Expense,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loss adjustment expenses, net of reinsurance</t>
        </is>
      </c>
      <c r="B30" s="6" t="n">
        <v>57051000</v>
      </c>
      <c r="C30" s="5" t="n">
        <v>57209000</v>
      </c>
      <c r="D30" s="5" t="n">
        <v>57101000</v>
      </c>
      <c r="E30" s="5" t="n">
        <v>57206000</v>
      </c>
      <c r="F30" s="5" t="n">
        <v>57475000</v>
      </c>
      <c r="G30" s="5" t="n">
        <v>57524000</v>
      </c>
      <c r="H30" s="5" t="n">
        <v>57282000</v>
      </c>
      <c r="I30" s="5" t="n">
        <v>58008000</v>
      </c>
      <c r="J30" s="5" t="n">
        <v>58417000</v>
      </c>
      <c r="K30" s="5" t="n">
        <v>44305000</v>
      </c>
    </row>
    <row r="31">
      <c r="A31" s="4" t="inlineStr">
        <is>
          <t>Cumulative paid claims and claim adjustment expense, net of reinsurance</t>
        </is>
      </c>
      <c r="B31" s="5" t="n">
        <v>56671000</v>
      </c>
      <c r="C31" s="5" t="n">
        <v>56808000</v>
      </c>
      <c r="D31" s="5" t="n">
        <v>56724000</v>
      </c>
      <c r="E31" s="5" t="n">
        <v>56181000</v>
      </c>
      <c r="F31" s="5" t="n">
        <v>56154000</v>
      </c>
      <c r="G31" s="5" t="n">
        <v>55976000</v>
      </c>
      <c r="H31" s="5" t="n">
        <v>52759000</v>
      </c>
      <c r="I31" s="5" t="n">
        <v>50581000</v>
      </c>
      <c r="J31" s="5" t="n">
        <v>36771000</v>
      </c>
      <c r="K31" s="5" t="n">
        <v>16300000</v>
      </c>
    </row>
    <row r="32">
      <c r="A32" s="4" t="inlineStr">
        <is>
          <t>IBNR liabilities and expected development on reported claims</t>
        </is>
      </c>
      <c r="B32" s="6" t="n">
        <v>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t>
        </is>
      </c>
      <c r="B33" s="5" t="n">
        <v>18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ident year 2015 | Re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Liability for Unpaid Claims and Allocated Claim Adjustment Expense,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loss adjustment expenses, net of reinsurance</t>
        </is>
      </c>
      <c r="B36" s="6" t="n">
        <v>6221000</v>
      </c>
      <c r="C36" s="5" t="n">
        <v>5946000</v>
      </c>
      <c r="D36" s="5" t="n">
        <v>6012000</v>
      </c>
      <c r="E36" s="5" t="n">
        <v>6149000</v>
      </c>
      <c r="F36" s="5" t="n">
        <v>6050000</v>
      </c>
      <c r="G36" s="5" t="n">
        <v>6187000</v>
      </c>
      <c r="H36" s="5" t="n">
        <v>6419000</v>
      </c>
      <c r="I36" s="5" t="n">
        <v>5888000</v>
      </c>
      <c r="J36" s="5" t="n">
        <v>4385000</v>
      </c>
      <c r="K36" s="5" t="n">
        <v>2100000</v>
      </c>
    </row>
    <row r="37">
      <c r="A37" s="4" t="inlineStr">
        <is>
          <t>Cumulative paid claims and claim adjustment expense, net of reinsurance</t>
        </is>
      </c>
      <c r="B37" s="5" t="n">
        <v>5999000</v>
      </c>
      <c r="C37" s="5" t="n">
        <v>5842000</v>
      </c>
      <c r="D37" s="5" t="n">
        <v>5745000</v>
      </c>
      <c r="E37" s="5" t="n">
        <v>5734000</v>
      </c>
      <c r="F37" s="5" t="n">
        <v>5738000</v>
      </c>
      <c r="G37" s="5" t="n">
        <v>5659000</v>
      </c>
      <c r="H37" s="5" t="n">
        <v>5395000</v>
      </c>
      <c r="I37" s="5" t="n">
        <v>4649000</v>
      </c>
      <c r="J37" s="5" t="n">
        <v>2881000</v>
      </c>
      <c r="K37" s="5" t="n">
        <v>-178000</v>
      </c>
    </row>
    <row r="38">
      <c r="A38" s="4" t="inlineStr">
        <is>
          <t>IBNR liabilities and expected development on reported claims</t>
        </is>
      </c>
      <c r="B38" s="6"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5" t="n">
        <v>2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ident year 2016 | Specialty Long-ta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Liability for Unpaid Claims and Allocated Claim Adjustment Expense,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loss adjustment expenses, net of reinsurance</t>
        </is>
      </c>
      <c r="B42" s="6" t="n">
        <v>16138000</v>
      </c>
      <c r="C42" s="5" t="n">
        <v>16099000</v>
      </c>
      <c r="D42" s="5" t="n">
        <v>16830000</v>
      </c>
      <c r="E42" s="5" t="n">
        <v>17096000</v>
      </c>
      <c r="F42" s="5" t="n">
        <v>17299000</v>
      </c>
      <c r="G42" s="5" t="n">
        <v>15373000</v>
      </c>
      <c r="H42" s="5" t="n">
        <v>17376000</v>
      </c>
      <c r="I42" s="5" t="n">
        <v>7868000</v>
      </c>
      <c r="J42" s="5" t="n">
        <v>2758000</v>
      </c>
      <c r="K42" s="5" t="n">
        <v>0</v>
      </c>
    </row>
    <row r="43">
      <c r="A43" s="4" t="inlineStr">
        <is>
          <t>Cumulative paid claims and claim adjustment expense, net of reinsurance</t>
        </is>
      </c>
      <c r="B43" s="5" t="n">
        <v>14465000</v>
      </c>
      <c r="C43" s="5" t="n">
        <v>14111000</v>
      </c>
      <c r="D43" s="5" t="n">
        <v>13405000</v>
      </c>
      <c r="E43" s="5" t="n">
        <v>12074000</v>
      </c>
      <c r="F43" s="5" t="n">
        <v>7981000</v>
      </c>
      <c r="G43" s="5" t="n">
        <v>7071000</v>
      </c>
      <c r="H43" s="5" t="n">
        <v>5119000</v>
      </c>
      <c r="I43" s="5" t="n">
        <v>2639000</v>
      </c>
      <c r="J43" s="5" t="n">
        <v>792000</v>
      </c>
      <c r="K43" s="5" t="n">
        <v>0</v>
      </c>
    </row>
    <row r="44">
      <c r="A44" s="4" t="inlineStr">
        <is>
          <t>IBNR liabilities and expected development on reported claims</t>
        </is>
      </c>
      <c r="B44" s="6" t="n">
        <v>55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t>
        </is>
      </c>
      <c r="B45" s="5" t="n">
        <v>9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ident year 2016 | Specialty Short-ta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Duration Insurance Contracts, Liability for Unpaid Claims and Allocated Claim Adjustment Expense, Ne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loss adjustment expenses, net of reinsurance</t>
        </is>
      </c>
      <c r="B48" s="6" t="n">
        <v>65306000</v>
      </c>
      <c r="C48" s="5" t="n">
        <v>65778000</v>
      </c>
      <c r="D48" s="5" t="n">
        <v>65806000</v>
      </c>
      <c r="E48" s="5" t="n">
        <v>65498000</v>
      </c>
      <c r="F48" s="5" t="n">
        <v>65074000</v>
      </c>
      <c r="G48" s="5" t="n">
        <v>63532000</v>
      </c>
      <c r="H48" s="5" t="n">
        <v>64789000</v>
      </c>
      <c r="I48" s="5" t="n">
        <v>67098000</v>
      </c>
      <c r="J48" s="5" t="n">
        <v>55683000</v>
      </c>
      <c r="K48" s="5" t="n">
        <v>0</v>
      </c>
    </row>
    <row r="49">
      <c r="A49" s="4" t="inlineStr">
        <is>
          <t>Cumulative paid claims and claim adjustment expense, net of reinsurance</t>
        </is>
      </c>
      <c r="B49" s="5" t="n">
        <v>65459000</v>
      </c>
      <c r="C49" s="5" t="n">
        <v>65172000</v>
      </c>
      <c r="D49" s="5" t="n">
        <v>64914000</v>
      </c>
      <c r="E49" s="5" t="n">
        <v>64112000</v>
      </c>
      <c r="F49" s="5" t="n">
        <v>62665000</v>
      </c>
      <c r="G49" s="5" t="n">
        <v>62054000</v>
      </c>
      <c r="H49" s="5" t="n">
        <v>59442000</v>
      </c>
      <c r="I49" s="5" t="n">
        <v>44609000</v>
      </c>
      <c r="J49" s="5" t="n">
        <v>15751000</v>
      </c>
      <c r="K49" s="5" t="n">
        <v>0</v>
      </c>
    </row>
    <row r="50">
      <c r="A50" s="4" t="inlineStr">
        <is>
          <t>IBNR liabilities and expected development on reported claims</t>
        </is>
      </c>
      <c r="B50" s="6" t="n">
        <v>-5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t>
        </is>
      </c>
      <c r="B51" s="5" t="n">
        <v>21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ident year 2016 | Re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ort-Duration Insurance Contracts, Liability for Unpaid Claims and Allocated Claim Adjustment Expense, Ne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loss adjustment expenses, net of reinsurance</t>
        </is>
      </c>
      <c r="B54" s="6" t="n">
        <v>7124000</v>
      </c>
      <c r="C54" s="5" t="n">
        <v>7209000</v>
      </c>
      <c r="D54" s="5" t="n">
        <v>7183000</v>
      </c>
      <c r="E54" s="5" t="n">
        <v>7476000</v>
      </c>
      <c r="F54" s="5" t="n">
        <v>7594000</v>
      </c>
      <c r="G54" s="5" t="n">
        <v>7403000</v>
      </c>
      <c r="H54" s="5" t="n">
        <v>7303000</v>
      </c>
      <c r="I54" s="5" t="n">
        <v>5891000</v>
      </c>
      <c r="J54" s="5" t="n">
        <v>3299000</v>
      </c>
      <c r="K54" s="5" t="n">
        <v>0</v>
      </c>
    </row>
    <row r="55">
      <c r="A55" s="4" t="inlineStr">
        <is>
          <t>Cumulative paid claims and claim adjustment expense, net of reinsurance</t>
        </is>
      </c>
      <c r="B55" s="5" t="n">
        <v>7009000</v>
      </c>
      <c r="C55" s="5" t="n">
        <v>6952000</v>
      </c>
      <c r="D55" s="5" t="n">
        <v>6872000</v>
      </c>
      <c r="E55" s="5" t="n">
        <v>6804000</v>
      </c>
      <c r="F55" s="5" t="n">
        <v>6612000</v>
      </c>
      <c r="G55" s="5" t="n">
        <v>6102000</v>
      </c>
      <c r="H55" s="5" t="n">
        <v>5223000</v>
      </c>
      <c r="I55" s="5" t="n">
        <v>3106000</v>
      </c>
      <c r="J55" s="5" t="n">
        <v>359000</v>
      </c>
      <c r="K55" s="5" t="n">
        <v>0</v>
      </c>
    </row>
    <row r="56">
      <c r="A56" s="4" t="inlineStr">
        <is>
          <t>IBNR liabilities and expected development on reported claims</t>
        </is>
      </c>
      <c r="B56" s="6" t="n">
        <v>1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t>
        </is>
      </c>
      <c r="B57" s="5" t="n">
        <v>3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17 | Specialty Long-tai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ort-Duration Insurance Contracts, Liability for Unpaid Claims and Allocated Claim Adjustment Expense, Ne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loss adjustment expenses, net of reinsurance</t>
        </is>
      </c>
      <c r="B60" s="6" t="n">
        <v>23869000</v>
      </c>
      <c r="C60" s="5" t="n">
        <v>23894000</v>
      </c>
      <c r="D60" s="5" t="n">
        <v>25431000</v>
      </c>
      <c r="E60" s="5" t="n">
        <v>26826000</v>
      </c>
      <c r="F60" s="5" t="n">
        <v>28840000</v>
      </c>
      <c r="G60" s="5" t="n">
        <v>27658000</v>
      </c>
      <c r="H60" s="5" t="n">
        <v>25186000</v>
      </c>
      <c r="I60" s="5" t="n">
        <v>4542000</v>
      </c>
      <c r="J60" s="5" t="n">
        <v>0</v>
      </c>
      <c r="K60" s="5" t="n">
        <v>0</v>
      </c>
    </row>
    <row r="61">
      <c r="A61" s="4" t="inlineStr">
        <is>
          <t>Cumulative paid claims and claim adjustment expense, net of reinsurance</t>
        </is>
      </c>
      <c r="B61" s="5" t="n">
        <v>20612000</v>
      </c>
      <c r="C61" s="5" t="n">
        <v>20324000</v>
      </c>
      <c r="D61" s="5" t="n">
        <v>19297000</v>
      </c>
      <c r="E61" s="5" t="n">
        <v>18242000</v>
      </c>
      <c r="F61" s="5" t="n">
        <v>15967000</v>
      </c>
      <c r="G61" s="5" t="n">
        <v>11092000</v>
      </c>
      <c r="H61" s="5" t="n">
        <v>4877000</v>
      </c>
      <c r="I61" s="5" t="n">
        <v>509000</v>
      </c>
      <c r="J61" s="5" t="n">
        <v>0</v>
      </c>
      <c r="K61" s="5" t="n">
        <v>0</v>
      </c>
    </row>
    <row r="62">
      <c r="A62" s="4" t="inlineStr">
        <is>
          <t>IBNR liabilities and expected development on reported claims</t>
        </is>
      </c>
      <c r="B62" s="6" t="n">
        <v>1079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t>
        </is>
      </c>
      <c r="B63" s="5" t="n">
        <v>15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ident year 2017 | Specialty Short-ta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Duration Insurance Contracts, Liability for Unpaid Claims and Allocated Claim Adjustment Expense,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loss adjustment expenses, net of reinsurance</t>
        </is>
      </c>
      <c r="B66" s="6" t="n">
        <v>70394000</v>
      </c>
      <c r="C66" s="5" t="n">
        <v>71012000</v>
      </c>
      <c r="D66" s="5" t="n">
        <v>71516000</v>
      </c>
      <c r="E66" s="5" t="n">
        <v>71543000</v>
      </c>
      <c r="F66" s="5" t="n">
        <v>71505000</v>
      </c>
      <c r="G66" s="5" t="n">
        <v>74425000</v>
      </c>
      <c r="H66" s="5" t="n">
        <v>75847000</v>
      </c>
      <c r="I66" s="5" t="n">
        <v>52715000</v>
      </c>
      <c r="J66" s="5" t="n">
        <v>0</v>
      </c>
      <c r="K66" s="5" t="n">
        <v>0</v>
      </c>
    </row>
    <row r="67">
      <c r="A67" s="4" t="inlineStr">
        <is>
          <t>Cumulative paid claims and claim adjustment expense, net of reinsurance</t>
        </is>
      </c>
      <c r="B67" s="5" t="n">
        <v>67667000</v>
      </c>
      <c r="C67" s="5" t="n">
        <v>67334000</v>
      </c>
      <c r="D67" s="5" t="n">
        <v>67460000</v>
      </c>
      <c r="E67" s="5" t="n">
        <v>63029000</v>
      </c>
      <c r="F67" s="5" t="n">
        <v>58223000</v>
      </c>
      <c r="G67" s="5" t="n">
        <v>50218000</v>
      </c>
      <c r="H67" s="5" t="n">
        <v>39217000</v>
      </c>
      <c r="I67" s="5" t="n">
        <v>16317000</v>
      </c>
      <c r="J67" s="5" t="n">
        <v>0</v>
      </c>
      <c r="K67" s="5" t="n">
        <v>0</v>
      </c>
    </row>
    <row r="68">
      <c r="A68" s="4" t="inlineStr">
        <is>
          <t>IBNR liabilities and expected development on reported claims</t>
        </is>
      </c>
      <c r="B68" s="6" t="n">
        <v>3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t>
        </is>
      </c>
      <c r="B69" s="5" t="n">
        <v>25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ident year 2017 | Reinsu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Liability for Unpaid Claims and Allocated Claim Adjustment Expense, Ne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loss adjustment expenses, net of reinsurance</t>
        </is>
      </c>
      <c r="B72" s="6" t="n">
        <v>14367000</v>
      </c>
      <c r="C72" s="5" t="n">
        <v>14704000</v>
      </c>
      <c r="D72" s="5" t="n">
        <v>14989000</v>
      </c>
      <c r="E72" s="5" t="n">
        <v>15783000</v>
      </c>
      <c r="F72" s="5" t="n">
        <v>15150000</v>
      </c>
      <c r="G72" s="5" t="n">
        <v>14758000</v>
      </c>
      <c r="H72" s="5" t="n">
        <v>15243000</v>
      </c>
      <c r="I72" s="5" t="n">
        <v>9563000</v>
      </c>
      <c r="J72" s="5" t="n">
        <v>0</v>
      </c>
      <c r="K72" s="5" t="n">
        <v>0</v>
      </c>
    </row>
    <row r="73">
      <c r="A73" s="4" t="inlineStr">
        <is>
          <t>Cumulative paid claims and claim adjustment expense, net of reinsurance</t>
        </is>
      </c>
      <c r="B73" s="5" t="n">
        <v>13512000</v>
      </c>
      <c r="C73" s="5" t="n">
        <v>13257000</v>
      </c>
      <c r="D73" s="5" t="n">
        <v>13156000</v>
      </c>
      <c r="E73" s="5" t="n">
        <v>12815000</v>
      </c>
      <c r="F73" s="5" t="n">
        <v>12633000</v>
      </c>
      <c r="G73" s="5" t="n">
        <v>9375000</v>
      </c>
      <c r="H73" s="5" t="n">
        <v>7436000</v>
      </c>
      <c r="I73" s="5" t="n">
        <v>2593000</v>
      </c>
      <c r="J73" s="5" t="n">
        <v>0</v>
      </c>
      <c r="K73" s="5" t="n">
        <v>0</v>
      </c>
    </row>
    <row r="74">
      <c r="A74" s="4" t="inlineStr">
        <is>
          <t>IBNR liabilities and expected development on reported claims</t>
        </is>
      </c>
      <c r="B74" s="6" t="n">
        <v>82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number of reported claims | claim</t>
        </is>
      </c>
      <c r="B75" s="5" t="n">
        <v>4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ident year 2018 | Specialty Long-tai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Duration Insurance Contracts, Liability for Unpaid Claims and Allocated Claim Adjustment Expense, Ne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loss adjustment expenses, net of reinsurance</t>
        </is>
      </c>
      <c r="B78" s="6" t="n">
        <v>37650000</v>
      </c>
      <c r="C78" s="5" t="n">
        <v>43288000</v>
      </c>
      <c r="D78" s="5" t="n">
        <v>35191000</v>
      </c>
      <c r="E78" s="5" t="n">
        <v>41041000</v>
      </c>
      <c r="F78" s="5" t="n">
        <v>45182000</v>
      </c>
      <c r="G78" s="5" t="n">
        <v>44766000</v>
      </c>
      <c r="H78" s="5" t="n">
        <v>42580000</v>
      </c>
      <c r="I78" s="5" t="n">
        <v>0</v>
      </c>
      <c r="J78" s="5" t="n">
        <v>0</v>
      </c>
      <c r="K78" s="5" t="n">
        <v>0</v>
      </c>
    </row>
    <row r="79">
      <c r="A79" s="4" t="inlineStr">
        <is>
          <t>Cumulative paid claims and claim adjustment expense, net of reinsurance</t>
        </is>
      </c>
      <c r="B79" s="5" t="n">
        <v>31330000</v>
      </c>
      <c r="C79" s="5" t="n">
        <v>29334000</v>
      </c>
      <c r="D79" s="5" t="n">
        <v>24993000</v>
      </c>
      <c r="E79" s="5" t="n">
        <v>20715000</v>
      </c>
      <c r="F79" s="5" t="n">
        <v>17326000</v>
      </c>
      <c r="G79" s="5" t="n">
        <v>10915000</v>
      </c>
      <c r="H79" s="5" t="n">
        <v>2807000</v>
      </c>
      <c r="I79" s="5" t="n">
        <v>0</v>
      </c>
      <c r="J79" s="5" t="n">
        <v>0</v>
      </c>
      <c r="K79" s="5" t="n">
        <v>0</v>
      </c>
    </row>
    <row r="80">
      <c r="A80" s="4" t="inlineStr">
        <is>
          <t>IBNR liabilities and expected development on reported claims</t>
        </is>
      </c>
      <c r="B80" s="6" t="n">
        <v>1586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t>
        </is>
      </c>
      <c r="B81" s="5" t="n">
        <v>23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ident year 2018 | Specialty Short-tai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ort-Duration Insurance Contracts, Liability for Unpaid Claims and Allocated Claim Adjustment Expense, Ne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loss adjustment expenses, net of reinsurance</t>
        </is>
      </c>
      <c r="B84" s="6" t="n">
        <v>56884000</v>
      </c>
      <c r="C84" s="5" t="n">
        <v>58488000</v>
      </c>
      <c r="D84" s="5" t="n">
        <v>59144000</v>
      </c>
      <c r="E84" s="5" t="n">
        <v>59265000</v>
      </c>
      <c r="F84" s="5" t="n">
        <v>52999000</v>
      </c>
      <c r="G84" s="5" t="n">
        <v>49054000</v>
      </c>
      <c r="H84" s="5" t="n">
        <v>43103000</v>
      </c>
      <c r="I84" s="5" t="n">
        <v>0</v>
      </c>
      <c r="J84" s="5" t="n">
        <v>0</v>
      </c>
      <c r="K84" s="5" t="n">
        <v>0</v>
      </c>
    </row>
    <row r="85">
      <c r="A85" s="4" t="inlineStr">
        <is>
          <t>Cumulative paid claims and claim adjustment expense, net of reinsurance</t>
        </is>
      </c>
      <c r="B85" s="5" t="n">
        <v>54561000</v>
      </c>
      <c r="C85" s="5" t="n">
        <v>54285000</v>
      </c>
      <c r="D85" s="5" t="n">
        <v>51232000</v>
      </c>
      <c r="E85" s="5" t="n">
        <v>51100000</v>
      </c>
      <c r="F85" s="5" t="n">
        <v>47573000</v>
      </c>
      <c r="G85" s="5" t="n">
        <v>34338000</v>
      </c>
      <c r="H85" s="5" t="n">
        <v>17087000</v>
      </c>
      <c r="I85" s="5" t="n">
        <v>0</v>
      </c>
      <c r="J85" s="5" t="n">
        <v>0</v>
      </c>
      <c r="K85" s="5" t="n">
        <v>0</v>
      </c>
    </row>
    <row r="86">
      <c r="A86" s="4" t="inlineStr">
        <is>
          <t>IBNR liabilities and expected development on reported claims</t>
        </is>
      </c>
      <c r="B86" s="6" t="n">
        <v>533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5" t="n">
        <v>236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ident year 2018 | Reinsur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ort-Duration Insurance Contracts, Liability for Unpaid Claims and Allocated Claim Adjustment Expense, Ne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loss adjustment expenses, net of reinsurance</t>
        </is>
      </c>
      <c r="B90" s="6" t="n">
        <v>9291000</v>
      </c>
      <c r="C90" s="5" t="n">
        <v>8901000</v>
      </c>
      <c r="D90" s="5" t="n">
        <v>8718000</v>
      </c>
      <c r="E90" s="5" t="n">
        <v>9073000</v>
      </c>
      <c r="F90" s="5" t="n">
        <v>9225000</v>
      </c>
      <c r="G90" s="5" t="n">
        <v>11168000</v>
      </c>
      <c r="H90" s="5" t="n">
        <v>10092000</v>
      </c>
      <c r="I90" s="5" t="n">
        <v>0</v>
      </c>
      <c r="J90" s="5" t="n">
        <v>0</v>
      </c>
      <c r="K90" s="5" t="n">
        <v>0</v>
      </c>
    </row>
    <row r="91">
      <c r="A91" s="4" t="inlineStr">
        <is>
          <t>Cumulative paid claims and claim adjustment expense, net of reinsurance</t>
        </is>
      </c>
      <c r="B91" s="5" t="n">
        <v>8097000</v>
      </c>
      <c r="C91" s="5" t="n">
        <v>7882000</v>
      </c>
      <c r="D91" s="5" t="n">
        <v>7610000</v>
      </c>
      <c r="E91" s="5" t="n">
        <v>7365000</v>
      </c>
      <c r="F91" s="5" t="n">
        <v>6999000</v>
      </c>
      <c r="G91" s="5" t="n">
        <v>5675000</v>
      </c>
      <c r="H91" s="5" t="n">
        <v>131000</v>
      </c>
      <c r="I91" s="5" t="n">
        <v>0</v>
      </c>
      <c r="J91" s="5" t="n">
        <v>0</v>
      </c>
      <c r="K91" s="5" t="n">
        <v>0</v>
      </c>
    </row>
    <row r="92">
      <c r="A92" s="4" t="inlineStr">
        <is>
          <t>IBNR liabilities and expected development on reported claims</t>
        </is>
      </c>
      <c r="B92" s="6" t="n">
        <v>46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t>
        </is>
      </c>
      <c r="B93" s="5" t="n">
        <v>45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ident year 2019 | Specialty Long-tai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ort-Duration Insurance Contracts, Liability for Unpaid Claims and Allocated Claim Adjustment Expense, Ne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nd loss adjustment expenses, net of reinsurance</t>
        </is>
      </c>
      <c r="B96" s="6" t="n">
        <v>50473000</v>
      </c>
      <c r="C96" s="5" t="n">
        <v>53582000</v>
      </c>
      <c r="D96" s="5" t="n">
        <v>54433000</v>
      </c>
      <c r="E96" s="5" t="n">
        <v>50375000</v>
      </c>
      <c r="F96" s="5" t="n">
        <v>62689000</v>
      </c>
      <c r="G96" s="5" t="n">
        <v>61152000</v>
      </c>
      <c r="H96" s="5" t="n">
        <v>0</v>
      </c>
      <c r="I96" s="5" t="n">
        <v>0</v>
      </c>
      <c r="J96" s="5" t="n">
        <v>0</v>
      </c>
      <c r="K96" s="5" t="n">
        <v>0</v>
      </c>
    </row>
    <row r="97">
      <c r="A97" s="4" t="inlineStr">
        <is>
          <t>Cumulative paid claims and claim adjustment expense, net of reinsurance</t>
        </is>
      </c>
      <c r="B97" s="5" t="n">
        <v>39178000</v>
      </c>
      <c r="C97" s="5" t="n">
        <v>36508000</v>
      </c>
      <c r="D97" s="5" t="n">
        <v>31363000</v>
      </c>
      <c r="E97" s="5" t="n">
        <v>22951000</v>
      </c>
      <c r="F97" s="5" t="n">
        <v>17503000</v>
      </c>
      <c r="G97" s="5" t="n">
        <v>4463000</v>
      </c>
      <c r="H97" s="5" t="n">
        <v>0</v>
      </c>
      <c r="I97" s="5" t="n">
        <v>0</v>
      </c>
      <c r="J97" s="5" t="n">
        <v>0</v>
      </c>
      <c r="K97" s="5" t="n">
        <v>0</v>
      </c>
    </row>
    <row r="98">
      <c r="A98" s="4" t="inlineStr">
        <is>
          <t>IBNR liabilities and expected development on reported claims</t>
        </is>
      </c>
      <c r="B98" s="6" t="n">
        <v>3756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t>
        </is>
      </c>
      <c r="B99" s="5" t="n">
        <v>376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ident year 2019 | Specialty Short-tai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ort-Duration Insurance Contracts, Liability for Unpaid Claims and Allocated Claim Adjustment Expense,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loss adjustment expenses, net of reinsurance</t>
        </is>
      </c>
      <c r="B102" s="6" t="n">
        <v>42630000</v>
      </c>
      <c r="C102" s="5" t="n">
        <v>40646000</v>
      </c>
      <c r="D102" s="5" t="n">
        <v>41433000</v>
      </c>
      <c r="E102" s="5" t="n">
        <v>41649000</v>
      </c>
      <c r="F102" s="5" t="n">
        <v>43406000</v>
      </c>
      <c r="G102" s="5" t="n">
        <v>50247000</v>
      </c>
      <c r="H102" s="5" t="n">
        <v>0</v>
      </c>
      <c r="I102" s="5" t="n">
        <v>0</v>
      </c>
      <c r="J102" s="5" t="n">
        <v>0</v>
      </c>
      <c r="K102" s="5" t="n">
        <v>0</v>
      </c>
    </row>
    <row r="103">
      <c r="A103" s="4" t="inlineStr">
        <is>
          <t>Cumulative paid claims and claim adjustment expense, net of reinsurance</t>
        </is>
      </c>
      <c r="B103" s="5" t="n">
        <v>36552000</v>
      </c>
      <c r="C103" s="5" t="n">
        <v>35043000</v>
      </c>
      <c r="D103" s="5" t="n">
        <v>33847000</v>
      </c>
      <c r="E103" s="5" t="n">
        <v>30993000</v>
      </c>
      <c r="F103" s="5" t="n">
        <v>21029000</v>
      </c>
      <c r="G103" s="5" t="n">
        <v>8654000</v>
      </c>
      <c r="H103" s="5" t="n">
        <v>0</v>
      </c>
      <c r="I103" s="5" t="n">
        <v>0</v>
      </c>
      <c r="J103" s="5" t="n">
        <v>0</v>
      </c>
      <c r="K103" s="5" t="n">
        <v>0</v>
      </c>
    </row>
    <row r="104">
      <c r="A104" s="4" t="inlineStr">
        <is>
          <t>IBNR liabilities and expected development on reported claims</t>
        </is>
      </c>
      <c r="B104" s="6" t="n">
        <v>64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t>
        </is>
      </c>
      <c r="B105" s="5" t="n">
        <v>216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ident year 2019 | Reinsur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ort-Duration Insurance Contracts, Liability for Unpaid Claims and Allocated Claim Adjustment Expense, Ne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loss adjustment expenses, net of reinsurance</t>
        </is>
      </c>
      <c r="B108" s="6" t="n">
        <v>11024000</v>
      </c>
      <c r="C108" s="5" t="n">
        <v>11039000</v>
      </c>
      <c r="D108" s="5" t="n">
        <v>11062000</v>
      </c>
      <c r="E108" s="5" t="n">
        <v>10936000</v>
      </c>
      <c r="F108" s="5" t="n">
        <v>11363000</v>
      </c>
      <c r="G108" s="5" t="n">
        <v>14333000</v>
      </c>
      <c r="H108" s="5" t="n">
        <v>0</v>
      </c>
      <c r="I108" s="5" t="n">
        <v>0</v>
      </c>
      <c r="J108" s="5" t="n">
        <v>0</v>
      </c>
      <c r="K108" s="5" t="n">
        <v>0</v>
      </c>
    </row>
    <row r="109">
      <c r="A109" s="4" t="inlineStr">
        <is>
          <t>Cumulative paid claims and claim adjustment expense, net of reinsurance</t>
        </is>
      </c>
      <c r="B109" s="5" t="n">
        <v>9995000</v>
      </c>
      <c r="C109" s="5" t="n">
        <v>9680000</v>
      </c>
      <c r="D109" s="5" t="n">
        <v>9256000</v>
      </c>
      <c r="E109" s="5" t="n">
        <v>8532000</v>
      </c>
      <c r="F109" s="5" t="n">
        <v>7207000</v>
      </c>
      <c r="G109" s="5" t="n">
        <v>2527000</v>
      </c>
      <c r="H109" s="5" t="n">
        <v>0</v>
      </c>
      <c r="I109" s="5" t="n">
        <v>0</v>
      </c>
      <c r="J109" s="5" t="n">
        <v>0</v>
      </c>
      <c r="K109" s="5" t="n">
        <v>0</v>
      </c>
    </row>
    <row r="110">
      <c r="A110" s="4" t="inlineStr">
        <is>
          <t>IBNR liabilities and expected development on reported claims</t>
        </is>
      </c>
      <c r="B110" s="6" t="n">
        <v>89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5" t="n">
        <v>50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ccident year 2020 | Specialty Long-tai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Liability for Unpaid Claims and Allocated Claim Adjustment Expense, Ne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loss adjustment expenses, net of reinsurance</t>
        </is>
      </c>
      <c r="B114" s="6" t="n">
        <v>114885000</v>
      </c>
      <c r="C114" s="5" t="n">
        <v>84893000</v>
      </c>
      <c r="D114" s="5" t="n">
        <v>82863000</v>
      </c>
      <c r="E114" s="5" t="n">
        <v>90179000</v>
      </c>
      <c r="F114" s="5" t="n">
        <v>85084000</v>
      </c>
      <c r="G114" s="5" t="n">
        <v>0</v>
      </c>
      <c r="H114" s="5" t="n">
        <v>0</v>
      </c>
      <c r="I114" s="5" t="n">
        <v>0</v>
      </c>
      <c r="J114" s="5" t="n">
        <v>0</v>
      </c>
      <c r="K114" s="5" t="n">
        <v>0</v>
      </c>
    </row>
    <row r="115">
      <c r="A115" s="4" t="inlineStr">
        <is>
          <t>Cumulative paid claims and claim adjustment expense, net of reinsurance</t>
        </is>
      </c>
      <c r="B115" s="5" t="n">
        <v>68133000</v>
      </c>
      <c r="C115" s="5" t="n">
        <v>52719000</v>
      </c>
      <c r="D115" s="5" t="n">
        <v>39541000</v>
      </c>
      <c r="E115" s="5" t="n">
        <v>22884000</v>
      </c>
      <c r="F115" s="5" t="n">
        <v>4573000</v>
      </c>
      <c r="G115" s="5" t="n">
        <v>0</v>
      </c>
      <c r="H115" s="5" t="n">
        <v>0</v>
      </c>
      <c r="I115" s="5" t="n">
        <v>0</v>
      </c>
      <c r="J115" s="5" t="n">
        <v>0</v>
      </c>
      <c r="K115" s="5" t="n">
        <v>0</v>
      </c>
    </row>
    <row r="116">
      <c r="A116" s="4" t="inlineStr">
        <is>
          <t>IBNR liabilities and expected development on reported claims</t>
        </is>
      </c>
      <c r="B116" s="6" t="n">
        <v>34263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t>
        </is>
      </c>
      <c r="B117" s="5" t="n">
        <v>329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ident year 2020 | Specialty Short-tai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ort-Duration Insurance Contracts, Liability for Unpaid Claims and Allocated Claim Adjustment Expense, Ne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loss adjustment expenses, net of reinsurance</t>
        </is>
      </c>
      <c r="B120" s="6" t="n">
        <v>55477000</v>
      </c>
      <c r="C120" s="5" t="n">
        <v>55102000</v>
      </c>
      <c r="D120" s="5" t="n">
        <v>51517000</v>
      </c>
      <c r="E120" s="5" t="n">
        <v>50876000</v>
      </c>
      <c r="F120" s="5" t="n">
        <v>57745000</v>
      </c>
      <c r="G120" s="5" t="n">
        <v>0</v>
      </c>
      <c r="H120" s="5" t="n">
        <v>0</v>
      </c>
      <c r="I120" s="5" t="n">
        <v>0</v>
      </c>
      <c r="J120" s="5" t="n">
        <v>0</v>
      </c>
      <c r="K120" s="5" t="n">
        <v>0</v>
      </c>
    </row>
    <row r="121">
      <c r="A121" s="4" t="inlineStr">
        <is>
          <t>Cumulative paid claims and claim adjustment expense, net of reinsurance</t>
        </is>
      </c>
      <c r="B121" s="5" t="n">
        <v>34487000</v>
      </c>
      <c r="C121" s="5" t="n">
        <v>29869000</v>
      </c>
      <c r="D121" s="5" t="n">
        <v>26771000</v>
      </c>
      <c r="E121" s="5" t="n">
        <v>17591000</v>
      </c>
      <c r="F121" s="5" t="n">
        <v>6737000</v>
      </c>
      <c r="G121" s="5" t="n">
        <v>0</v>
      </c>
      <c r="H121" s="5" t="n">
        <v>0</v>
      </c>
      <c r="I121" s="5" t="n">
        <v>0</v>
      </c>
      <c r="J121" s="5" t="n">
        <v>0</v>
      </c>
      <c r="K121" s="5" t="n">
        <v>0</v>
      </c>
    </row>
    <row r="122">
      <c r="A122" s="4" t="inlineStr">
        <is>
          <t>IBNR liabilities and expected development on reported claims</t>
        </is>
      </c>
      <c r="B122" s="6" t="n">
        <v>2742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t>
        </is>
      </c>
      <c r="B123" s="5" t="n">
        <v>19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ident year 2020 | Reinsur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ort-Duration Insurance Contracts, Liability for Unpaid Claims and Allocated Claim Adjustment Expense, Ne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nd loss adjustment expenses, net of reinsurance</t>
        </is>
      </c>
      <c r="B126" s="6" t="n">
        <v>11125000</v>
      </c>
      <c r="C126" s="5" t="n">
        <v>10785000</v>
      </c>
      <c r="D126" s="5" t="n">
        <v>11526000</v>
      </c>
      <c r="E126" s="5" t="n">
        <v>10900000</v>
      </c>
      <c r="F126" s="5" t="n">
        <v>11437000</v>
      </c>
      <c r="G126" s="5" t="n">
        <v>0</v>
      </c>
      <c r="H126" s="5" t="n">
        <v>0</v>
      </c>
      <c r="I126" s="5" t="n">
        <v>0</v>
      </c>
      <c r="J126" s="5" t="n">
        <v>0</v>
      </c>
      <c r="K126" s="5" t="n">
        <v>0</v>
      </c>
    </row>
    <row r="127">
      <c r="A127" s="4" t="inlineStr">
        <is>
          <t>Cumulative paid claims and claim adjustment expense, net of reinsurance</t>
        </is>
      </c>
      <c r="B127" s="5" t="n">
        <v>6091000</v>
      </c>
      <c r="C127" s="5" t="n">
        <v>5240000</v>
      </c>
      <c r="D127" s="5" t="n">
        <v>4304000</v>
      </c>
      <c r="E127" s="5" t="n">
        <v>3123000</v>
      </c>
      <c r="F127" s="5" t="n">
        <v>97000</v>
      </c>
      <c r="G127" s="5" t="n">
        <v>0</v>
      </c>
      <c r="H127" s="5" t="n">
        <v>0</v>
      </c>
      <c r="I127" s="5" t="n">
        <v>0</v>
      </c>
      <c r="J127" s="5" t="n">
        <v>0</v>
      </c>
      <c r="K127" s="5" t="n">
        <v>0</v>
      </c>
    </row>
    <row r="128">
      <c r="A128" s="4" t="inlineStr">
        <is>
          <t>IBNR liabilities and expected development on reported claims</t>
        </is>
      </c>
      <c r="B128" s="6" t="n">
        <v>124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t>
        </is>
      </c>
      <c r="B129" s="5" t="n">
        <v>47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21 | Specialty Long-tai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ort-Duration Insurance Contracts, Liability for Unpaid Claims and Allocated Claim Adjustment Expense, Ne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loss adjustment expenses, net of reinsurance</t>
        </is>
      </c>
      <c r="B132" s="6" t="n">
        <v>60519000</v>
      </c>
      <c r="C132" s="5" t="n">
        <v>61989000</v>
      </c>
      <c r="D132" s="5" t="n">
        <v>78749000</v>
      </c>
      <c r="E132" s="5" t="n">
        <v>100084000</v>
      </c>
      <c r="F132" s="5" t="n">
        <v>0</v>
      </c>
      <c r="G132" s="5" t="n">
        <v>0</v>
      </c>
      <c r="H132" s="5" t="n">
        <v>0</v>
      </c>
      <c r="I132" s="5" t="n">
        <v>0</v>
      </c>
      <c r="J132" s="5" t="n">
        <v>0</v>
      </c>
      <c r="K132" s="5" t="n">
        <v>0</v>
      </c>
    </row>
    <row r="133">
      <c r="A133" s="4" t="inlineStr">
        <is>
          <t>Cumulative paid claims and claim adjustment expense, net of reinsurance</t>
        </is>
      </c>
      <c r="B133" s="5" t="n">
        <v>36431000</v>
      </c>
      <c r="C133" s="5" t="n">
        <v>24693000</v>
      </c>
      <c r="D133" s="5" t="n">
        <v>14775000</v>
      </c>
      <c r="E133" s="5" t="n">
        <v>4519000</v>
      </c>
      <c r="F133" s="5" t="n">
        <v>0</v>
      </c>
      <c r="G133" s="5" t="n">
        <v>0</v>
      </c>
      <c r="H133" s="5" t="n">
        <v>0</v>
      </c>
      <c r="I133" s="5" t="n">
        <v>0</v>
      </c>
      <c r="J133" s="5" t="n">
        <v>0</v>
      </c>
      <c r="K133" s="5" t="n">
        <v>0</v>
      </c>
    </row>
    <row r="134">
      <c r="A134" s="4" t="inlineStr">
        <is>
          <t>IBNR liabilities and expected development on reported claims</t>
        </is>
      </c>
      <c r="B134" s="6" t="n">
        <v>12293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5" t="n">
        <v>246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ident year 2021 | Specialty Short-tai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ort-Duration Insurance Contracts, Liability for Unpaid Claims and Allocated Claim Adjustment Expen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loss adjustment expenses, net of reinsurance</t>
        </is>
      </c>
      <c r="B138" s="6" t="n">
        <v>58539000</v>
      </c>
      <c r="C138" s="5" t="n">
        <v>60008000</v>
      </c>
      <c r="D138" s="5" t="n">
        <v>64493000</v>
      </c>
      <c r="E138" s="5" t="n">
        <v>74394000</v>
      </c>
      <c r="F138" s="5" t="n">
        <v>0</v>
      </c>
      <c r="G138" s="5" t="n">
        <v>0</v>
      </c>
      <c r="H138" s="5" t="n">
        <v>0</v>
      </c>
      <c r="I138" s="5" t="n">
        <v>0</v>
      </c>
      <c r="J138" s="5" t="n">
        <v>0</v>
      </c>
      <c r="K138" s="5" t="n">
        <v>0</v>
      </c>
    </row>
    <row r="139">
      <c r="A139" s="4" t="inlineStr">
        <is>
          <t>Cumulative paid claims and claim adjustment expense, net of reinsurance</t>
        </is>
      </c>
      <c r="B139" s="5" t="n">
        <v>50438000</v>
      </c>
      <c r="C139" s="5" t="n">
        <v>43704000</v>
      </c>
      <c r="D139" s="5" t="n">
        <v>29782000</v>
      </c>
      <c r="E139" s="5" t="n">
        <v>10396000</v>
      </c>
      <c r="F139" s="5" t="n">
        <v>0</v>
      </c>
      <c r="G139" s="5" t="n">
        <v>0</v>
      </c>
      <c r="H139" s="5" t="n">
        <v>0</v>
      </c>
      <c r="I139" s="5" t="n">
        <v>0</v>
      </c>
      <c r="J139" s="5" t="n">
        <v>0</v>
      </c>
      <c r="K139" s="5" t="n">
        <v>0</v>
      </c>
    </row>
    <row r="140">
      <c r="A140" s="4" t="inlineStr">
        <is>
          <t>IBNR liabilities and expected development on reported claims</t>
        </is>
      </c>
      <c r="B140" s="6" t="n">
        <v>24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claims | claim</t>
        </is>
      </c>
      <c r="B141" s="5" t="n">
        <v>215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cident year 2021 | Reinsur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hort-Duration Insurance Contracts, Liability for Unpaid Claims and Allocated Claim Adjustment Expense, Ne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loss adjustment expenses, net of reinsurance</t>
        </is>
      </c>
      <c r="B144" s="6" t="n">
        <v>20297000</v>
      </c>
      <c r="C144" s="5" t="n">
        <v>20346000</v>
      </c>
      <c r="D144" s="5" t="n">
        <v>19628000</v>
      </c>
      <c r="E144" s="5" t="n">
        <v>17788000</v>
      </c>
      <c r="F144" s="5" t="n">
        <v>0</v>
      </c>
      <c r="G144" s="5" t="n">
        <v>0</v>
      </c>
      <c r="H144" s="5" t="n">
        <v>0</v>
      </c>
      <c r="I144" s="5" t="n">
        <v>0</v>
      </c>
      <c r="J144" s="5" t="n">
        <v>0</v>
      </c>
      <c r="K144" s="5" t="n">
        <v>0</v>
      </c>
    </row>
    <row r="145">
      <c r="A145" s="4" t="inlineStr">
        <is>
          <t>Cumulative paid claims and claim adjustment expense, net of reinsurance</t>
        </is>
      </c>
      <c r="B145" s="5" t="n">
        <v>15922000</v>
      </c>
      <c r="C145" s="5" t="n">
        <v>13437000</v>
      </c>
      <c r="D145" s="5" t="n">
        <v>8154000</v>
      </c>
      <c r="E145" s="5" t="n">
        <v>1179000</v>
      </c>
      <c r="F145" s="5" t="n">
        <v>0</v>
      </c>
      <c r="G145" s="5" t="n">
        <v>0</v>
      </c>
      <c r="H145" s="5" t="n">
        <v>0</v>
      </c>
      <c r="I145" s="5" t="n">
        <v>0</v>
      </c>
      <c r="J145" s="5" t="n">
        <v>0</v>
      </c>
      <c r="K145" s="5" t="n">
        <v>0</v>
      </c>
    </row>
    <row r="146">
      <c r="A146" s="4" t="inlineStr">
        <is>
          <t>IBNR liabilities and expected development on reported claims</t>
        </is>
      </c>
      <c r="B146" s="6" t="n">
        <v>975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5" t="n">
        <v>46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22 | Specialty Long-tai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Short-Duration Insurance Contracts, Liability for Unpaid Claims and Allocated Claim Adjustment Expense, Ne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nd loss adjustment expenses, net of reinsurance</t>
        </is>
      </c>
      <c r="B150" s="6" t="n">
        <v>57737000</v>
      </c>
      <c r="C150" s="5" t="n">
        <v>73707000</v>
      </c>
      <c r="D150" s="5" t="n">
        <v>83392000</v>
      </c>
      <c r="E150" s="5" t="n">
        <v>0</v>
      </c>
      <c r="F150" s="5" t="n">
        <v>0</v>
      </c>
      <c r="G150" s="5" t="n">
        <v>0</v>
      </c>
      <c r="H150" s="5" t="n">
        <v>0</v>
      </c>
      <c r="I150" s="5" t="n">
        <v>0</v>
      </c>
      <c r="J150" s="5" t="n">
        <v>0</v>
      </c>
      <c r="K150" s="5" t="n">
        <v>0</v>
      </c>
    </row>
    <row r="151">
      <c r="A151" s="4" t="inlineStr">
        <is>
          <t>Cumulative paid claims and claim adjustment expense, net of reinsurance</t>
        </is>
      </c>
      <c r="B151" s="5" t="n">
        <v>21906000</v>
      </c>
      <c r="C151" s="5" t="n">
        <v>15322000</v>
      </c>
      <c r="D151" s="5" t="n">
        <v>3293000</v>
      </c>
      <c r="E151" s="5" t="n">
        <v>0</v>
      </c>
      <c r="F151" s="5" t="n">
        <v>0</v>
      </c>
      <c r="G151" s="5" t="n">
        <v>0</v>
      </c>
      <c r="H151" s="5" t="n">
        <v>0</v>
      </c>
      <c r="I151" s="5" t="n">
        <v>0</v>
      </c>
      <c r="J151" s="5" t="n">
        <v>0</v>
      </c>
      <c r="K151" s="5" t="n">
        <v>0</v>
      </c>
    </row>
    <row r="152">
      <c r="A152" s="4" t="inlineStr">
        <is>
          <t>IBNR liabilities and expected development on reported claims</t>
        </is>
      </c>
      <c r="B152" s="6" t="n">
        <v>25133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5" t="n">
        <v>225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ccident year 2022 | Specialty Short-tai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ort-Duration Insurance Contracts, Liability for Unpaid Claims and Allocated Claim Adjustment Expense, Ne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nd loss adjustment expenses, net of reinsurance</t>
        </is>
      </c>
      <c r="B156" s="6" t="n">
        <v>93054000</v>
      </c>
      <c r="C156" s="5" t="n">
        <v>85522000</v>
      </c>
      <c r="D156" s="5" t="n">
        <v>100030000</v>
      </c>
      <c r="E156" s="5" t="n">
        <v>0</v>
      </c>
      <c r="F156" s="5" t="n">
        <v>0</v>
      </c>
      <c r="G156" s="5" t="n">
        <v>0</v>
      </c>
      <c r="H156" s="5" t="n">
        <v>0</v>
      </c>
      <c r="I156" s="5" t="n">
        <v>0</v>
      </c>
      <c r="J156" s="5" t="n">
        <v>0</v>
      </c>
      <c r="K156" s="5" t="n">
        <v>0</v>
      </c>
    </row>
    <row r="157">
      <c r="A157" s="4" t="inlineStr">
        <is>
          <t>Cumulative paid claims and claim adjustment expense, net of reinsurance</t>
        </is>
      </c>
      <c r="B157" s="5" t="n">
        <v>55780000</v>
      </c>
      <c r="C157" s="5" t="n">
        <v>40185000</v>
      </c>
      <c r="D157" s="5" t="n">
        <v>10428000</v>
      </c>
      <c r="E157" s="5" t="n">
        <v>0</v>
      </c>
      <c r="F157" s="5" t="n">
        <v>0</v>
      </c>
      <c r="G157" s="5" t="n">
        <v>0</v>
      </c>
      <c r="H157" s="5" t="n">
        <v>0</v>
      </c>
      <c r="I157" s="5" t="n">
        <v>0</v>
      </c>
      <c r="J157" s="5" t="n">
        <v>0</v>
      </c>
      <c r="K157" s="5" t="n">
        <v>0</v>
      </c>
    </row>
    <row r="158">
      <c r="A158" s="4" t="inlineStr">
        <is>
          <t>IBNR liabilities and expected development on reported claims</t>
        </is>
      </c>
      <c r="B158" s="6" t="n">
        <v>6623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t>
        </is>
      </c>
      <c r="B159" s="5" t="n">
        <v>267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ccident year 2022 | Reinsur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hort-Duration Insurance Contracts, Liability for Unpaid Claims and Allocated Claim Adjustment Expense, Ne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nd loss adjustment expenses, net of reinsurance</t>
        </is>
      </c>
      <c r="B162" s="6" t="n">
        <v>13264000</v>
      </c>
      <c r="C162" s="5" t="n">
        <v>12971000</v>
      </c>
      <c r="D162" s="5" t="n">
        <v>16184000</v>
      </c>
      <c r="E162" s="5" t="n">
        <v>0</v>
      </c>
      <c r="F162" s="5" t="n">
        <v>0</v>
      </c>
      <c r="G162" s="5" t="n">
        <v>0</v>
      </c>
      <c r="H162" s="5" t="n">
        <v>0</v>
      </c>
      <c r="I162" s="5" t="n">
        <v>0</v>
      </c>
      <c r="J162" s="5" t="n">
        <v>0</v>
      </c>
      <c r="K162" s="5" t="n">
        <v>0</v>
      </c>
    </row>
    <row r="163">
      <c r="A163" s="4" t="inlineStr">
        <is>
          <t>Cumulative paid claims and claim adjustment expense, net of reinsurance</t>
        </is>
      </c>
      <c r="B163" s="5" t="n">
        <v>8125000</v>
      </c>
      <c r="C163" s="5" t="n">
        <v>5316000</v>
      </c>
      <c r="D163" s="5" t="n">
        <v>951000</v>
      </c>
      <c r="E163" s="5" t="n">
        <v>0</v>
      </c>
      <c r="F163" s="5" t="n">
        <v>0</v>
      </c>
      <c r="G163" s="5" t="n">
        <v>0</v>
      </c>
      <c r="H163" s="5" t="n">
        <v>0</v>
      </c>
      <c r="I163" s="5" t="n">
        <v>0</v>
      </c>
      <c r="J163" s="5" t="n">
        <v>0</v>
      </c>
      <c r="K163" s="5" t="n">
        <v>0</v>
      </c>
    </row>
    <row r="164">
      <c r="A164" s="4" t="inlineStr">
        <is>
          <t>IBNR liabilities and expected development on reported claims</t>
        </is>
      </c>
      <c r="B164" s="6" t="n">
        <v>49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t>
        </is>
      </c>
      <c r="B165" s="5" t="n">
        <v>48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ccident year 2023 | Specialty Long-tai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Short-Duration Insurance Contracts, Liability for Unpaid Claims and Allocated Claim Adjustment Expense, Ne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nd loss adjustment expenses, net of reinsurance</t>
        </is>
      </c>
      <c r="B168" s="6" t="n">
        <v>71805000</v>
      </c>
      <c r="C168" s="5" t="n">
        <v>88444000</v>
      </c>
      <c r="D168" s="5" t="n">
        <v>0</v>
      </c>
      <c r="E168" s="5" t="n">
        <v>0</v>
      </c>
      <c r="F168" s="5" t="n">
        <v>0</v>
      </c>
      <c r="G168" s="5" t="n">
        <v>0</v>
      </c>
      <c r="H168" s="5" t="n">
        <v>0</v>
      </c>
      <c r="I168" s="5" t="n">
        <v>0</v>
      </c>
      <c r="J168" s="5" t="n">
        <v>0</v>
      </c>
      <c r="K168" s="5" t="n">
        <v>0</v>
      </c>
    </row>
    <row r="169">
      <c r="A169" s="4" t="inlineStr">
        <is>
          <t>Cumulative paid claims and claim adjustment expense, net of reinsurance</t>
        </is>
      </c>
      <c r="B169" s="5" t="n">
        <v>14592000</v>
      </c>
      <c r="C169" s="5" t="n">
        <v>4985000</v>
      </c>
      <c r="D169" s="5" t="n">
        <v>0</v>
      </c>
      <c r="E169" s="5" t="n">
        <v>0</v>
      </c>
      <c r="F169" s="5" t="n">
        <v>0</v>
      </c>
      <c r="G169" s="5" t="n">
        <v>0</v>
      </c>
      <c r="H169" s="5" t="n">
        <v>0</v>
      </c>
      <c r="I169" s="5" t="n">
        <v>0</v>
      </c>
      <c r="J169" s="5" t="n">
        <v>0</v>
      </c>
      <c r="K169" s="5" t="n">
        <v>0</v>
      </c>
    </row>
    <row r="170">
      <c r="A170" s="4" t="inlineStr">
        <is>
          <t>IBNR liabilities and expected development on reported claims</t>
        </is>
      </c>
      <c r="B170" s="6" t="n">
        <v>46473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5" t="n">
        <v>256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 2023 | Specialty Short-tai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Short-Duration Insurance Contracts, Liability for Unpaid Claims and Allocated Claim Adjustment Expense, Ne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loss adjustment expenses, net of reinsurance</t>
        </is>
      </c>
      <c r="B174" s="6" t="n">
        <v>85368000</v>
      </c>
      <c r="C174" s="5" t="n">
        <v>109997000</v>
      </c>
      <c r="D174" s="5" t="n">
        <v>0</v>
      </c>
      <c r="E174" s="5" t="n">
        <v>0</v>
      </c>
      <c r="F174" s="5" t="n">
        <v>0</v>
      </c>
      <c r="G174" s="5" t="n">
        <v>0</v>
      </c>
      <c r="H174" s="5" t="n">
        <v>0</v>
      </c>
      <c r="I174" s="5" t="n">
        <v>0</v>
      </c>
      <c r="J174" s="5" t="n">
        <v>0</v>
      </c>
      <c r="K174" s="5" t="n">
        <v>0</v>
      </c>
    </row>
    <row r="175">
      <c r="A175" s="4" t="inlineStr">
        <is>
          <t>Cumulative paid claims and claim adjustment expense, net of reinsurance</t>
        </is>
      </c>
      <c r="B175" s="5" t="n">
        <v>37620000</v>
      </c>
      <c r="C175" s="5" t="n">
        <v>15517000</v>
      </c>
      <c r="D175" s="5" t="n">
        <v>0</v>
      </c>
      <c r="E175" s="5" t="n">
        <v>0</v>
      </c>
      <c r="F175" s="5" t="n">
        <v>0</v>
      </c>
      <c r="G175" s="5" t="n">
        <v>0</v>
      </c>
      <c r="H175" s="5" t="n">
        <v>0</v>
      </c>
      <c r="I175" s="5" t="n">
        <v>0</v>
      </c>
      <c r="J175" s="5" t="n">
        <v>0</v>
      </c>
      <c r="K175" s="5" t="n">
        <v>0</v>
      </c>
    </row>
    <row r="176">
      <c r="A176" s="4" t="inlineStr">
        <is>
          <t>IBNR liabilities and expected development on reported claims</t>
        </is>
      </c>
      <c r="B176" s="6" t="n">
        <v>12948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5" t="n">
        <v>2399</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ccident year 2023 | Reinsura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hort-Duration Insurance Contracts, Liability for Unpaid Claims and Allocated Claim Adjustment Expense, Ne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loss adjustment expenses, net of reinsurance</t>
        </is>
      </c>
      <c r="B180" s="6" t="n">
        <v>23106000</v>
      </c>
      <c r="C180" s="5" t="n">
        <v>29940000</v>
      </c>
      <c r="D180" s="5" t="n">
        <v>0</v>
      </c>
      <c r="E180" s="5" t="n">
        <v>0</v>
      </c>
      <c r="F180" s="5" t="n">
        <v>0</v>
      </c>
      <c r="G180" s="5" t="n">
        <v>0</v>
      </c>
      <c r="H180" s="5" t="n">
        <v>0</v>
      </c>
      <c r="I180" s="5" t="n">
        <v>0</v>
      </c>
      <c r="J180" s="5" t="n">
        <v>0</v>
      </c>
      <c r="K180" s="5" t="n">
        <v>0</v>
      </c>
    </row>
    <row r="181">
      <c r="A181" s="4" t="inlineStr">
        <is>
          <t>Cumulative paid claims and claim adjustment expense, net of reinsurance</t>
        </is>
      </c>
      <c r="B181" s="5" t="n">
        <v>11434000</v>
      </c>
      <c r="C181" s="5" t="n">
        <v>5373000</v>
      </c>
      <c r="D181" s="5" t="n">
        <v>0</v>
      </c>
      <c r="E181" s="5" t="n">
        <v>0</v>
      </c>
      <c r="F181" s="5" t="n">
        <v>0</v>
      </c>
      <c r="G181" s="5" t="n">
        <v>0</v>
      </c>
      <c r="H181" s="5" t="n">
        <v>0</v>
      </c>
      <c r="I181" s="5" t="n">
        <v>0</v>
      </c>
      <c r="J181" s="5" t="n">
        <v>0</v>
      </c>
      <c r="K181" s="5" t="n">
        <v>0</v>
      </c>
    </row>
    <row r="182">
      <c r="A182" s="4" t="inlineStr">
        <is>
          <t>IBNR liabilities and expected development on reported claims</t>
        </is>
      </c>
      <c r="B182" s="6" t="n">
        <v>2383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5" t="n">
        <v>38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ccident year 2024 | Specialty Long-tai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Short-Duration Insurance Contracts, Liability for Unpaid Claims and Allocated Claim Adjustment Expense, Ne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loss adjustment expenses, net of reinsurance</t>
        </is>
      </c>
      <c r="B186" s="6" t="n">
        <v>90707000</v>
      </c>
      <c r="C186" s="5" t="n">
        <v>0</v>
      </c>
      <c r="D186" s="5" t="n">
        <v>0</v>
      </c>
      <c r="E186" s="5" t="n">
        <v>0</v>
      </c>
      <c r="F186" s="5" t="n">
        <v>0</v>
      </c>
      <c r="G186" s="5" t="n">
        <v>0</v>
      </c>
      <c r="H186" s="5" t="n">
        <v>0</v>
      </c>
      <c r="I186" s="5" t="n">
        <v>0</v>
      </c>
      <c r="J186" s="5" t="n">
        <v>0</v>
      </c>
      <c r="K186" s="5" t="n">
        <v>0</v>
      </c>
    </row>
    <row r="187">
      <c r="A187" s="4" t="inlineStr">
        <is>
          <t>Cumulative paid claims and claim adjustment expense, net of reinsurance</t>
        </is>
      </c>
      <c r="B187" s="5" t="n">
        <v>3837000</v>
      </c>
      <c r="C187" s="5" t="n">
        <v>0</v>
      </c>
      <c r="D187" s="5" t="n">
        <v>0</v>
      </c>
      <c r="E187" s="5" t="n">
        <v>0</v>
      </c>
      <c r="F187" s="5" t="n">
        <v>0</v>
      </c>
      <c r="G187" s="5" t="n">
        <v>0</v>
      </c>
      <c r="H187" s="5" t="n">
        <v>0</v>
      </c>
      <c r="I187" s="5" t="n">
        <v>0</v>
      </c>
      <c r="J187" s="5" t="n">
        <v>0</v>
      </c>
      <c r="K187" s="5" t="n">
        <v>0</v>
      </c>
    </row>
    <row r="188">
      <c r="A188" s="4" t="inlineStr">
        <is>
          <t>IBNR liabilities and expected development on reported claims</t>
        </is>
      </c>
      <c r="B188" s="6" t="n">
        <v>76243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5" t="n">
        <v>242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ccident year 2024 | Specialty Short-tai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Short-Duration Insurance Contracts, Liability for Unpaid Claims and Allocated Claim Adjustment Expense, Ne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nd loss adjustment expenses, net of reinsurance</t>
        </is>
      </c>
      <c r="B192" s="6" t="n">
        <v>122588000</v>
      </c>
      <c r="C192" s="5" t="n">
        <v>0</v>
      </c>
      <c r="D192" s="5" t="n">
        <v>0</v>
      </c>
      <c r="E192" s="5" t="n">
        <v>0</v>
      </c>
      <c r="F192" s="5" t="n">
        <v>0</v>
      </c>
      <c r="G192" s="5" t="n">
        <v>0</v>
      </c>
      <c r="H192" s="5" t="n">
        <v>0</v>
      </c>
      <c r="I192" s="5" t="n">
        <v>0</v>
      </c>
      <c r="J192" s="5" t="n">
        <v>0</v>
      </c>
      <c r="K192" s="5" t="n">
        <v>0</v>
      </c>
    </row>
    <row r="193">
      <c r="A193" s="4" t="inlineStr">
        <is>
          <t>Cumulative paid claims and claim adjustment expense, net of reinsurance</t>
        </is>
      </c>
      <c r="B193" s="5" t="n">
        <v>16268000</v>
      </c>
      <c r="C193" s="5" t="n">
        <v>0</v>
      </c>
      <c r="D193" s="5" t="n">
        <v>0</v>
      </c>
      <c r="E193" s="5" t="n">
        <v>0</v>
      </c>
      <c r="F193" s="5" t="n">
        <v>0</v>
      </c>
      <c r="G193" s="5" t="n">
        <v>0</v>
      </c>
      <c r="H193" s="5" t="n">
        <v>0</v>
      </c>
      <c r="I193" s="5" t="n">
        <v>0</v>
      </c>
      <c r="J193" s="5" t="n">
        <v>0</v>
      </c>
      <c r="K193" s="5" t="n">
        <v>0</v>
      </c>
    </row>
    <row r="194">
      <c r="A194" s="4" t="inlineStr">
        <is>
          <t>IBNR liabilities and expected development on reported claims</t>
        </is>
      </c>
      <c r="B194" s="6" t="n">
        <v>71119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t>
        </is>
      </c>
      <c r="B195" s="5" t="n">
        <v>202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ccident year 2024 | Reinsur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Short-Duration Insurance Contracts, Liability for Unpaid Claims and Allocated Claim Adjustment Expense, Ne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nd loss adjustment expenses, net of reinsurance</t>
        </is>
      </c>
      <c r="B198" s="6" t="n">
        <v>40028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 claims and claim adjustment expense, net of reinsurance</t>
        </is>
      </c>
      <c r="B199" s="5" t="n">
        <v>1502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BNR liabilities and expected development on reported claims</t>
        </is>
      </c>
      <c r="B200" s="6" t="n">
        <v>24443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5" t="n">
        <v>26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Reserves for Unpaid Loss and Loss Adjustment Expenses - Schedule of Unaudited Supplementary Information about the Average Annual Percentage (Details)</t>
        </is>
      </c>
      <c r="B1" s="2" t="inlineStr">
        <is>
          <t>Dec. 31, 2024</t>
        </is>
      </c>
    </row>
    <row r="2">
      <c r="A2" s="4" t="inlineStr">
        <is>
          <t>Specialty Long-tail</t>
        </is>
      </c>
      <c r="B2" s="4" t="inlineStr">
        <is>
          <t xml:space="preserve"> </t>
        </is>
      </c>
    </row>
    <row r="3">
      <c r="A3" s="3" t="inlineStr">
        <is>
          <t>Short-Duration Insurance Contracts, Historical Claims Duration [Line Items]</t>
        </is>
      </c>
      <c r="B3" s="4" t="inlineStr">
        <is>
          <t xml:space="preserve"> </t>
        </is>
      </c>
    </row>
    <row r="4">
      <c r="A4" s="4" t="inlineStr">
        <is>
          <t>Year 1</t>
        </is>
      </c>
      <c r="B4" s="9" t="n">
        <v>0.36</v>
      </c>
    </row>
    <row r="5">
      <c r="A5" s="4" t="inlineStr">
        <is>
          <t>Year 2</t>
        </is>
      </c>
      <c r="B5" s="9" t="n">
        <v>0.24</v>
      </c>
    </row>
    <row r="6">
      <c r="A6" s="4" t="inlineStr">
        <is>
          <t>Year 3</t>
        </is>
      </c>
      <c r="B6" s="9" t="n">
        <v>0.17</v>
      </c>
    </row>
    <row r="7">
      <c r="A7" s="4" t="inlineStr">
        <is>
          <t>Year 4</t>
        </is>
      </c>
      <c r="B7" s="9" t="n">
        <v>0.11</v>
      </c>
    </row>
    <row r="8">
      <c r="A8" s="4" t="inlineStr">
        <is>
          <t>Year 5</t>
        </is>
      </c>
      <c r="B8" s="9" t="n">
        <v>0.07000000000000001</v>
      </c>
    </row>
    <row r="9">
      <c r="A9" s="4" t="inlineStr">
        <is>
          <t>Year 6</t>
        </is>
      </c>
      <c r="B9" s="9" t="n">
        <v>0.03</v>
      </c>
    </row>
    <row r="10">
      <c r="A10" s="4" t="inlineStr">
        <is>
          <t>Year 7</t>
        </is>
      </c>
      <c r="B10" s="9" t="n">
        <v>0.01</v>
      </c>
    </row>
    <row r="11">
      <c r="A11" s="4" t="inlineStr">
        <is>
          <t>Year 8</t>
        </is>
      </c>
      <c r="B11" s="9" t="n">
        <v>0.01</v>
      </c>
    </row>
    <row r="12">
      <c r="A12" s="4" t="inlineStr">
        <is>
          <t>Year 9</t>
        </is>
      </c>
      <c r="B12" s="9" t="n">
        <v>0</v>
      </c>
    </row>
    <row r="13">
      <c r="A13" s="4" t="inlineStr">
        <is>
          <t>Specialty Short-tail</t>
        </is>
      </c>
      <c r="B13" s="4" t="inlineStr">
        <is>
          <t xml:space="preserve"> </t>
        </is>
      </c>
    </row>
    <row r="14">
      <c r="A14" s="3" t="inlineStr">
        <is>
          <t>Short-Duration Insurance Contracts, Historical Claims Duration [Line Items]</t>
        </is>
      </c>
      <c r="B14" s="4" t="inlineStr">
        <is>
          <t xml:space="preserve"> </t>
        </is>
      </c>
    </row>
    <row r="15">
      <c r="A15" s="4" t="inlineStr">
        <is>
          <t>Year 1</t>
        </is>
      </c>
      <c r="B15" s="9" t="n">
        <v>0.55</v>
      </c>
    </row>
    <row r="16">
      <c r="A16" s="4" t="inlineStr">
        <is>
          <t>Year 2</t>
        </is>
      </c>
      <c r="B16" s="9" t="n">
        <v>0.26</v>
      </c>
    </row>
    <row r="17">
      <c r="A17" s="4" t="inlineStr">
        <is>
          <t>Year 3</t>
        </is>
      </c>
      <c r="B17" s="9" t="n">
        <v>0.1</v>
      </c>
    </row>
    <row r="18">
      <c r="A18" s="4" t="inlineStr">
        <is>
          <t>Year 4</t>
        </is>
      </c>
      <c r="B18" s="9" t="n">
        <v>0.04</v>
      </c>
    </row>
    <row r="19">
      <c r="A19" s="4" t="inlineStr">
        <is>
          <t>Year 5</t>
        </is>
      </c>
      <c r="B19" s="9" t="n">
        <v>0.02</v>
      </c>
    </row>
    <row r="20">
      <c r="A20" s="4" t="inlineStr">
        <is>
          <t>Year 6</t>
        </is>
      </c>
      <c r="B20" s="9" t="n">
        <v>0.01</v>
      </c>
    </row>
    <row r="21">
      <c r="A21" s="4" t="inlineStr">
        <is>
          <t>Year 7</t>
        </is>
      </c>
      <c r="B21" s="9" t="n">
        <v>0.01</v>
      </c>
    </row>
    <row r="22">
      <c r="A22" s="4" t="inlineStr">
        <is>
          <t>Year 8</t>
        </is>
      </c>
      <c r="B22" s="9" t="n">
        <v>0</v>
      </c>
    </row>
    <row r="23">
      <c r="A23" s="4" t="inlineStr">
        <is>
          <t>Year 9</t>
        </is>
      </c>
      <c r="B23" s="9" t="n">
        <v>0.01</v>
      </c>
    </row>
    <row r="24">
      <c r="A24" s="4" t="inlineStr">
        <is>
          <t>Reinsurance</t>
        </is>
      </c>
      <c r="B24" s="4" t="inlineStr">
        <is>
          <t xml:space="preserve"> </t>
        </is>
      </c>
    </row>
    <row r="25">
      <c r="A25" s="3" t="inlineStr">
        <is>
          <t>Short-Duration Insurance Contracts, Historical Claims Duration [Line Items]</t>
        </is>
      </c>
      <c r="B25" s="4" t="inlineStr">
        <is>
          <t xml:space="preserve"> </t>
        </is>
      </c>
    </row>
    <row r="26">
      <c r="A26" s="4" t="inlineStr">
        <is>
          <t>Year 1</t>
        </is>
      </c>
      <c r="B26" s="9" t="n">
        <v>0.45</v>
      </c>
    </row>
    <row r="27">
      <c r="A27" s="4" t="inlineStr">
        <is>
          <t>Year 2</t>
        </is>
      </c>
      <c r="B27" s="9" t="n">
        <v>0.25</v>
      </c>
    </row>
    <row r="28">
      <c r="A28" s="4" t="inlineStr">
        <is>
          <t>Year 3</t>
        </is>
      </c>
      <c r="B28" s="9" t="n">
        <v>0.14</v>
      </c>
    </row>
    <row r="29">
      <c r="A29" s="4" t="inlineStr">
        <is>
          <t>Year 4</t>
        </is>
      </c>
      <c r="B29" s="9" t="n">
        <v>0.08</v>
      </c>
    </row>
    <row r="30">
      <c r="A30" s="4" t="inlineStr">
        <is>
          <t>Year 5</t>
        </is>
      </c>
      <c r="B30" s="9" t="n">
        <v>0.04</v>
      </c>
    </row>
    <row r="31">
      <c r="A31" s="4" t="inlineStr">
        <is>
          <t>Year 6</t>
        </is>
      </c>
      <c r="B31" s="9" t="n">
        <v>0.02</v>
      </c>
    </row>
    <row r="32">
      <c r="A32" s="4" t="inlineStr">
        <is>
          <t>Year 7</t>
        </is>
      </c>
      <c r="B32" s="9" t="n">
        <v>0.01</v>
      </c>
    </row>
    <row r="33">
      <c r="A33" s="4" t="inlineStr">
        <is>
          <t>Year 8</t>
        </is>
      </c>
      <c r="B33" s="9" t="n">
        <v>0.01</v>
      </c>
    </row>
    <row r="34">
      <c r="A34" s="4" t="inlineStr">
        <is>
          <t>Year 9</t>
        </is>
      </c>
      <c r="B34"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Unpaid Loss and Loss Adjustment Expenses - Schedule of Reconciliation of the Net Incurred and Paid Loss Development (Details) - USD ($) $ in Thousand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Reserve for unpaid loss and loss adjustment expenses, net of reinsurance</t>
        </is>
      </c>
      <c r="B3" s="6" t="n">
        <v>580253</v>
      </c>
      <c r="C3" s="4" t="inlineStr">
        <is>
          <t xml:space="preserve"> </t>
        </is>
      </c>
      <c r="D3" s="4" t="inlineStr">
        <is>
          <t xml:space="preserve"> </t>
        </is>
      </c>
      <c r="E3" s="4" t="inlineStr">
        <is>
          <t xml:space="preserve"> </t>
        </is>
      </c>
    </row>
    <row r="4">
      <c r="A4" s="4" t="inlineStr">
        <is>
          <t>Allowance for expected credit losses on unpaid reinsurance recoverables</t>
        </is>
      </c>
      <c r="B4" s="5" t="n">
        <v>327</v>
      </c>
      <c r="C4" s="6" t="n">
        <v>361</v>
      </c>
      <c r="D4" s="4" t="inlineStr">
        <is>
          <t xml:space="preserve"> </t>
        </is>
      </c>
      <c r="E4" s="4" t="inlineStr">
        <is>
          <t xml:space="preserve"> </t>
        </is>
      </c>
    </row>
    <row r="5">
      <c r="A5" s="4" t="inlineStr">
        <is>
          <t>Net reserve for unpaid loss and loss adjustment expenses at beginning of year</t>
        </is>
      </c>
      <c r="B5" s="5" t="n">
        <v>580580</v>
      </c>
      <c r="C5" s="5" t="n">
        <v>499849</v>
      </c>
      <c r="D5" s="6" t="n">
        <v>447445</v>
      </c>
      <c r="E5" s="6" t="n">
        <v>395526</v>
      </c>
    </row>
    <row r="6">
      <c r="A6" s="4" t="inlineStr">
        <is>
          <t>Reinsurance recoverables on unpaid losses</t>
        </is>
      </c>
      <c r="B6" s="5" t="n">
        <v>213990</v>
      </c>
      <c r="C6" s="5" t="n">
        <v>212610</v>
      </c>
      <c r="D6" s="4" t="inlineStr">
        <is>
          <t xml:space="preserve"> </t>
        </is>
      </c>
      <c r="E6" s="4" t="inlineStr">
        <is>
          <t xml:space="preserve"> </t>
        </is>
      </c>
    </row>
    <row r="7">
      <c r="A7" s="4" t="inlineStr">
        <is>
          <t>Total reinsurance recoverable on unpaid loss and loss adjustment expenses, net of allowance for expected credit losses</t>
        </is>
      </c>
      <c r="B7" s="5" t="n">
        <v>213663</v>
      </c>
      <c r="C7" s="5" t="n">
        <v>212249</v>
      </c>
      <c r="D7" s="5" t="n">
        <v>188800</v>
      </c>
      <c r="E7" s="5" t="n">
        <v>182124</v>
      </c>
    </row>
    <row r="8">
      <c r="A8" s="4" t="inlineStr">
        <is>
          <t>Reserve for unpaid loss and loss adjustment expenses</t>
        </is>
      </c>
      <c r="B8" s="5" t="n">
        <v>794243</v>
      </c>
      <c r="C8" s="6" t="n">
        <v>712098</v>
      </c>
      <c r="D8" s="6" t="n">
        <v>636245</v>
      </c>
      <c r="E8" s="6" t="n">
        <v>577650</v>
      </c>
    </row>
    <row r="9">
      <c r="A9" s="4" t="inlineStr">
        <is>
          <t>Specialty Long-tail</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Reserve for unpaid loss and loss adjustment expenses, net of reinsurance</t>
        </is>
      </c>
      <c r="B11" s="5" t="n">
        <v>277641</v>
      </c>
      <c r="C11" s="4" t="inlineStr">
        <is>
          <t xml:space="preserve"> </t>
        </is>
      </c>
      <c r="D11" s="4" t="inlineStr">
        <is>
          <t xml:space="preserve"> </t>
        </is>
      </c>
      <c r="E11" s="4" t="inlineStr">
        <is>
          <t xml:space="preserve"> </t>
        </is>
      </c>
    </row>
    <row r="12">
      <c r="A12" s="4" t="inlineStr">
        <is>
          <t>Reinsurance recoverables on unpaid losses</t>
        </is>
      </c>
      <c r="B12" s="5" t="n">
        <v>125036</v>
      </c>
      <c r="C12" s="4" t="inlineStr">
        <is>
          <t xml:space="preserve"> </t>
        </is>
      </c>
      <c r="D12" s="4" t="inlineStr">
        <is>
          <t xml:space="preserve"> </t>
        </is>
      </c>
      <c r="E12" s="4" t="inlineStr">
        <is>
          <t xml:space="preserve"> </t>
        </is>
      </c>
    </row>
    <row r="13">
      <c r="A13" s="4" t="inlineStr">
        <is>
          <t>Specialty Short-tail</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Reserve for unpaid loss and loss adjustment expenses, net of reinsurance</t>
        </is>
      </c>
      <c r="B15" s="5" t="n">
        <v>233911</v>
      </c>
      <c r="C15" s="4" t="inlineStr">
        <is>
          <t xml:space="preserve"> </t>
        </is>
      </c>
      <c r="D15" s="4" t="inlineStr">
        <is>
          <t xml:space="preserve"> </t>
        </is>
      </c>
      <c r="E15" s="4" t="inlineStr">
        <is>
          <t xml:space="preserve"> </t>
        </is>
      </c>
    </row>
    <row r="16">
      <c r="A16" s="4" t="inlineStr">
        <is>
          <t>Reinsurance recoverables on unpaid losses</t>
        </is>
      </c>
      <c r="B16" s="5" t="n">
        <v>88954</v>
      </c>
      <c r="C16" s="4" t="inlineStr">
        <is>
          <t xml:space="preserve"> </t>
        </is>
      </c>
      <c r="D16" s="4" t="inlineStr">
        <is>
          <t xml:space="preserve"> </t>
        </is>
      </c>
      <c r="E16" s="4" t="inlineStr">
        <is>
          <t xml:space="preserve"> </t>
        </is>
      </c>
    </row>
    <row r="17">
      <c r="A17" s="4" t="inlineStr">
        <is>
          <t>Reinsurance</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Reserve for unpaid loss and loss adjustment expenses, net of reinsurance</t>
        </is>
      </c>
      <c r="B19" s="5" t="n">
        <v>68701</v>
      </c>
      <c r="C19" s="4" t="inlineStr">
        <is>
          <t xml:space="preserve"> </t>
        </is>
      </c>
      <c r="D19" s="4" t="inlineStr">
        <is>
          <t xml:space="preserve"> </t>
        </is>
      </c>
      <c r="E19" s="4" t="inlineStr">
        <is>
          <t xml:space="preserve"> </t>
        </is>
      </c>
    </row>
    <row r="20">
      <c r="A20" s="4" t="inlineStr">
        <is>
          <t>Reinsurance recoverables on unpaid losses</t>
        </is>
      </c>
      <c r="B20" s="6" t="n">
        <v>0</v>
      </c>
      <c r="C20" s="4" t="inlineStr">
        <is>
          <t xml:space="preserve"> </t>
        </is>
      </c>
      <c r="D20" s="4" t="inlineStr">
        <is>
          <t xml:space="preserve"> </t>
        </is>
      </c>
      <c r="E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and Reinsurance Information - Schedule of Effect of Reinsurance Activity on Written and Earned Premiums and on Net Los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6" t="n">
        <v>335134</v>
      </c>
      <c r="C4" s="6" t="n">
        <v>348418</v>
      </c>
      <c r="D4" s="6" t="n">
        <v>301291</v>
      </c>
    </row>
    <row r="5">
      <c r="A5" s="4" t="inlineStr">
        <is>
          <t>Assumed</t>
        </is>
      </c>
      <c r="B5" s="5" t="n">
        <v>365012</v>
      </c>
      <c r="C5" s="5" t="n">
        <v>340260</v>
      </c>
      <c r="D5" s="5" t="n">
        <v>280692</v>
      </c>
    </row>
    <row r="6">
      <c r="A6" s="4" t="inlineStr">
        <is>
          <t>Ceded</t>
        </is>
      </c>
      <c r="B6" s="5" t="n">
        <v>-210597</v>
      </c>
      <c r="C6" s="5" t="n">
        <v>-191465</v>
      </c>
      <c r="D6" s="5" t="n">
        <v>-189158</v>
      </c>
    </row>
    <row r="7">
      <c r="A7" s="4" t="inlineStr">
        <is>
          <t>Net written premiums</t>
        </is>
      </c>
      <c r="B7" s="5" t="n">
        <v>489549</v>
      </c>
      <c r="C7" s="5" t="n">
        <v>497213</v>
      </c>
      <c r="D7" s="5" t="n">
        <v>392825</v>
      </c>
    </row>
    <row r="8">
      <c r="A8" s="3" t="inlineStr">
        <is>
          <t>Earned premiums:</t>
        </is>
      </c>
      <c r="B8" s="4" t="inlineStr">
        <is>
          <t xml:space="preserve"> </t>
        </is>
      </c>
      <c r="C8" s="4" t="inlineStr">
        <is>
          <t xml:space="preserve"> </t>
        </is>
      </c>
      <c r="D8" s="4" t="inlineStr">
        <is>
          <t xml:space="preserve"> </t>
        </is>
      </c>
    </row>
    <row r="9">
      <c r="A9" s="4" t="inlineStr">
        <is>
          <t>Direct</t>
        </is>
      </c>
      <c r="B9" s="5" t="n">
        <v>329446</v>
      </c>
      <c r="C9" s="5" t="n">
        <v>321556</v>
      </c>
      <c r="D9" s="5" t="n">
        <v>284436</v>
      </c>
    </row>
    <row r="10">
      <c r="A10" s="4" t="inlineStr">
        <is>
          <t>Assumed</t>
        </is>
      </c>
      <c r="B10" s="5" t="n">
        <v>348981</v>
      </c>
      <c r="C10" s="5" t="n">
        <v>313458</v>
      </c>
      <c r="D10" s="5" t="n">
        <v>272067</v>
      </c>
    </row>
    <row r="11">
      <c r="A11" s="4" t="inlineStr">
        <is>
          <t>Ceded</t>
        </is>
      </c>
      <c r="B11" s="5" t="n">
        <v>-195297</v>
      </c>
      <c r="C11" s="5" t="n">
        <v>-187862</v>
      </c>
      <c r="D11" s="5" t="n">
        <v>-180112</v>
      </c>
    </row>
    <row r="12">
      <c r="A12" s="4" t="inlineStr">
        <is>
          <t>Net premiums earned</t>
        </is>
      </c>
      <c r="B12" s="5" t="n">
        <v>483130</v>
      </c>
      <c r="C12" s="5" t="n">
        <v>447152</v>
      </c>
      <c r="D12" s="5" t="n">
        <v>376391</v>
      </c>
    </row>
    <row r="13">
      <c r="A13" s="3" t="inlineStr">
        <is>
          <t>Loss and loss adjustment expense:</t>
        </is>
      </c>
      <c r="B13" s="4" t="inlineStr">
        <is>
          <t xml:space="preserve"> </t>
        </is>
      </c>
      <c r="C13" s="4" t="inlineStr">
        <is>
          <t xml:space="preserve"> </t>
        </is>
      </c>
      <c r="D13" s="4" t="inlineStr">
        <is>
          <t xml:space="preserve"> </t>
        </is>
      </c>
    </row>
    <row r="14">
      <c r="A14" s="4" t="inlineStr">
        <is>
          <t>Direct</t>
        </is>
      </c>
      <c r="B14" s="5" t="n">
        <v>173353</v>
      </c>
      <c r="C14" s="5" t="n">
        <v>141092</v>
      </c>
      <c r="D14" s="5" t="n">
        <v>112078</v>
      </c>
    </row>
    <row r="15">
      <c r="A15" s="4" t="inlineStr">
        <is>
          <t>Assumed</t>
        </is>
      </c>
      <c r="B15" s="5" t="n">
        <v>119444</v>
      </c>
      <c r="C15" s="5" t="n">
        <v>122688</v>
      </c>
      <c r="D15" s="5" t="n">
        <v>123128</v>
      </c>
    </row>
    <row r="16">
      <c r="A16" s="4" t="inlineStr">
        <is>
          <t>Ceded</t>
        </is>
      </c>
      <c r="B16" s="5" t="n">
        <v>-76685</v>
      </c>
      <c r="C16" s="5" t="n">
        <v>-74693</v>
      </c>
      <c r="D16" s="5" t="n">
        <v>-77644</v>
      </c>
    </row>
    <row r="17">
      <c r="A17" s="4" t="inlineStr">
        <is>
          <t>Total loss and loss adjustment expenses incurred, net of reinsurance</t>
        </is>
      </c>
      <c r="B17" s="6" t="n">
        <v>216112</v>
      </c>
      <c r="C17" s="6" t="n">
        <v>189087</v>
      </c>
      <c r="D17" s="6" t="n">
        <v>15756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Net of Ceding Commissions - Schedule of Deferred Policy Acquisition Costs Net of Ceding Commissions (Details) - USD ($) $ in Thousands</t>
        </is>
      </c>
      <c r="B1" s="2" t="inlineStr">
        <is>
          <t>12 Months Ended</t>
        </is>
      </c>
    </row>
    <row r="2">
      <c r="B2" s="2" t="inlineStr">
        <is>
          <t>Dec. 31, 2024</t>
        </is>
      </c>
      <c r="C2" s="2" t="inlineStr">
        <is>
          <t>Dec. 31, 2023</t>
        </is>
      </c>
      <c r="D2" s="2" t="inlineStr">
        <is>
          <t>Dec. 31, 2022</t>
        </is>
      </c>
    </row>
    <row r="3">
      <c r="A3" s="3" t="inlineStr">
        <is>
          <t>Deferred Policy Acquisition Costs Disclosures [Abstract]</t>
        </is>
      </c>
      <c r="B3" s="4" t="inlineStr">
        <is>
          <t xml:space="preserve"> </t>
        </is>
      </c>
      <c r="C3" s="4" t="inlineStr">
        <is>
          <t xml:space="preserve"> </t>
        </is>
      </c>
      <c r="D3" s="4" t="inlineStr">
        <is>
          <t xml:space="preserve"> </t>
        </is>
      </c>
    </row>
    <row r="4">
      <c r="A4" s="4" t="inlineStr">
        <is>
          <t>Balance at beginning of year</t>
        </is>
      </c>
      <c r="B4" s="6" t="n">
        <v>65272</v>
      </c>
      <c r="C4" s="6" t="n">
        <v>57941</v>
      </c>
      <c r="D4" s="6" t="n">
        <v>56767</v>
      </c>
    </row>
    <row r="5">
      <c r="A5" s="4" t="inlineStr">
        <is>
          <t>Acquisition costs deferred</t>
        </is>
      </c>
      <c r="B5" s="5" t="n">
        <v>81318</v>
      </c>
      <c r="C5" s="5" t="n">
        <v>82307</v>
      </c>
      <c r="D5" s="5" t="n">
        <v>71373</v>
      </c>
    </row>
    <row r="6">
      <c r="A6" s="4" t="inlineStr">
        <is>
          <t>Net policy acquisition expenses</t>
        </is>
      </c>
      <c r="B6" s="5" t="n">
        <v>-79535</v>
      </c>
      <c r="C6" s="5" t="n">
        <v>-74976</v>
      </c>
      <c r="D6" s="5" t="n">
        <v>-70199</v>
      </c>
    </row>
    <row r="7">
      <c r="A7" s="4" t="inlineStr">
        <is>
          <t>Balance at end of year</t>
        </is>
      </c>
      <c r="B7" s="6" t="n">
        <v>67055</v>
      </c>
      <c r="C7" s="6" t="n">
        <v>65272</v>
      </c>
      <c r="D7" s="6" t="n">
        <v>5794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 Schedule of Operating Leases (Details)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Impairment loss on right-of-use asset</t>
        </is>
      </c>
      <c r="B4" s="6" t="n">
        <v>675</v>
      </c>
      <c r="C4" s="6" t="n">
        <v>0</v>
      </c>
    </row>
    <row r="5">
      <c r="A5" s="4" t="inlineStr">
        <is>
          <t>Cash payments included in the measurement of lease liabilities in operating cash flows</t>
        </is>
      </c>
      <c r="B5" s="5" t="n">
        <v>2706</v>
      </c>
      <c r="C5" s="5" t="n">
        <v>913</v>
      </c>
    </row>
    <row r="6">
      <c r="A6" s="4" t="inlineStr">
        <is>
          <t>Cash payments included in the measurement of lease liabilities in financing cash flows</t>
        </is>
      </c>
      <c r="B6" s="6" t="n">
        <v>35</v>
      </c>
      <c r="C6" s="6" t="n">
        <v>35</v>
      </c>
    </row>
    <row r="7">
      <c r="A7" s="4" t="inlineStr">
        <is>
          <t>Operating Lease, Right-of-Use Asset, Statement of Financial Position [Extensible Enumeration]</t>
        </is>
      </c>
      <c r="B7" s="4" t="inlineStr">
        <is>
          <t>Other assets</t>
        </is>
      </c>
      <c r="C7" s="4" t="inlineStr">
        <is>
          <t>Other assets</t>
        </is>
      </c>
    </row>
    <row r="8">
      <c r="A8" s="4" t="inlineStr">
        <is>
          <t>Right-of-use assets</t>
        </is>
      </c>
      <c r="B8" s="6" t="n">
        <v>2595</v>
      </c>
      <c r="C8" s="6" t="n">
        <v>2083</v>
      </c>
    </row>
    <row r="9">
      <c r="A9" s="4" t="inlineStr">
        <is>
          <t>Operating Lease, Liability, Statement of Financial Position [Extensible Enumeration]</t>
        </is>
      </c>
      <c r="B9" s="4" t="inlineStr">
        <is>
          <t>Other liabilities</t>
        </is>
      </c>
      <c r="C9" s="4" t="inlineStr">
        <is>
          <t>Other liabilities</t>
        </is>
      </c>
    </row>
    <row r="10">
      <c r="A10" s="4" t="inlineStr">
        <is>
          <t>Operating lease liability</t>
        </is>
      </c>
      <c r="B10" s="6" t="n">
        <v>4238</v>
      </c>
      <c r="C10" s="6" t="n">
        <v>2133</v>
      </c>
    </row>
    <row r="11">
      <c r="A11" s="4" t="inlineStr">
        <is>
          <t>Operating lease charge</t>
        </is>
      </c>
      <c r="B11" s="6" t="n">
        <v>3083</v>
      </c>
      <c r="C11" s="6" t="n">
        <v>771</v>
      </c>
    </row>
    <row r="12">
      <c r="A12" s="4" t="inlineStr">
        <is>
          <t>Weighted average discount rate (%)</t>
        </is>
      </c>
      <c r="B12" s="11" t="n">
        <v>0.059</v>
      </c>
      <c r="C12" s="11" t="n">
        <v>0.043</v>
      </c>
    </row>
    <row r="13">
      <c r="A13" s="4" t="inlineStr">
        <is>
          <t>Weighted average remaining lease term (years)</t>
        </is>
      </c>
      <c r="B13" s="4" t="inlineStr">
        <is>
          <t>2 years 4 months 24 days</t>
        </is>
      </c>
      <c r="C13" s="4" t="inlineStr">
        <is>
          <t>3 years 6 months</t>
        </is>
      </c>
    </row>
    <row r="14">
      <c r="A14" s="4" t="inlineStr">
        <is>
          <t>Low</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Remaining lease term</t>
        </is>
      </c>
      <c r="B16" s="4" t="inlineStr">
        <is>
          <t>2 years</t>
        </is>
      </c>
      <c r="C16" s="4" t="inlineStr">
        <is>
          <t xml:space="preserve"> </t>
        </is>
      </c>
    </row>
    <row r="17">
      <c r="A17" s="4" t="inlineStr">
        <is>
          <t>High</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Remaining lease term</t>
        </is>
      </c>
      <c r="B19" s="4" t="inlineStr">
        <is>
          <t>9 years</t>
        </is>
      </c>
      <c r="C1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USD per share)</t>
        </is>
      </c>
      <c r="B4" s="8" t="n">
        <v>0.585</v>
      </c>
      <c r="C4" s="7" t="n">
        <v>0.04</v>
      </c>
      <c r="D4" s="7" t="n">
        <v>0.2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Contractual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885</v>
      </c>
      <c r="C3" s="4" t="inlineStr">
        <is>
          <t xml:space="preserve"> </t>
        </is>
      </c>
    </row>
    <row r="4">
      <c r="A4" s="4" t="inlineStr">
        <is>
          <t>2026</t>
        </is>
      </c>
      <c r="B4" s="5" t="n">
        <v>1232</v>
      </c>
      <c r="C4" s="4" t="inlineStr">
        <is>
          <t xml:space="preserve"> </t>
        </is>
      </c>
    </row>
    <row r="5">
      <c r="A5" s="4" t="inlineStr">
        <is>
          <t>2027</t>
        </is>
      </c>
      <c r="B5" s="5" t="n">
        <v>451</v>
      </c>
      <c r="C5" s="4" t="inlineStr">
        <is>
          <t xml:space="preserve"> </t>
        </is>
      </c>
    </row>
    <row r="6">
      <c r="A6" s="4" t="inlineStr">
        <is>
          <t>2028</t>
        </is>
      </c>
      <c r="B6" s="5" t="n">
        <v>175</v>
      </c>
      <c r="C6" s="4" t="inlineStr">
        <is>
          <t xml:space="preserve"> </t>
        </is>
      </c>
    </row>
    <row r="7">
      <c r="A7" s="4" t="inlineStr">
        <is>
          <t>2029 and after</t>
        </is>
      </c>
      <c r="B7" s="5" t="n">
        <v>256</v>
      </c>
      <c r="C7" s="4" t="inlineStr">
        <is>
          <t xml:space="preserve"> </t>
        </is>
      </c>
    </row>
    <row r="8">
      <c r="A8" s="4" t="inlineStr">
        <is>
          <t>Total undiscounted lease liability</t>
        </is>
      </c>
      <c r="B8" s="5" t="n">
        <v>4999</v>
      </c>
      <c r="C8" s="4" t="inlineStr">
        <is>
          <t xml:space="preserve"> </t>
        </is>
      </c>
    </row>
    <row r="9">
      <c r="A9" s="4" t="inlineStr">
        <is>
          <t>Less: present value adjustment</t>
        </is>
      </c>
      <c r="B9" s="5" t="n">
        <v>-761</v>
      </c>
      <c r="C9" s="4" t="inlineStr">
        <is>
          <t xml:space="preserve"> </t>
        </is>
      </c>
    </row>
    <row r="10">
      <c r="A10" s="4" t="inlineStr">
        <is>
          <t>Operating lease liability</t>
        </is>
      </c>
      <c r="B10" s="6" t="n">
        <v>4238</v>
      </c>
      <c r="C10" s="6" t="n">
        <v>21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Derivative Financial Liabilities - Narrative (Details) - $ / shares</t>
        </is>
      </c>
      <c r="H1" s="2" t="inlineStr">
        <is>
          <t>6 Months Ended</t>
        </is>
      </c>
      <c r="I1" s="2" t="inlineStr">
        <is>
          <t>12 Months Ended</t>
        </is>
      </c>
    </row>
    <row r="2">
      <c r="B2" s="2" t="inlineStr">
        <is>
          <t>Aug. 12, 2024</t>
        </is>
      </c>
      <c r="C2" s="2" t="inlineStr">
        <is>
          <t>Jun. 10, 2024</t>
        </is>
      </c>
      <c r="D2" s="2" t="inlineStr">
        <is>
          <t>Jan. 23, 2024</t>
        </is>
      </c>
      <c r="E2" s="2" t="inlineStr">
        <is>
          <t>Dec. 13, 2023</t>
        </is>
      </c>
      <c r="F2" s="2" t="inlineStr">
        <is>
          <t>Oct. 04, 2023</t>
        </is>
      </c>
      <c r="G2" s="2" t="inlineStr">
        <is>
          <t>Sep. 19, 2023</t>
        </is>
      </c>
      <c r="H2" s="2" t="inlineStr">
        <is>
          <t>Jun. 10, 2024</t>
        </is>
      </c>
      <c r="I2" s="2" t="inlineStr">
        <is>
          <t>Dec. 31, 2020</t>
        </is>
      </c>
      <c r="J2" s="2" t="inlineStr">
        <is>
          <t>Jul. 28,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250000</v>
      </c>
      <c r="J4" s="4" t="inlineStr">
        <is>
          <t xml:space="preserve"> </t>
        </is>
      </c>
    </row>
    <row r="5">
      <c r="A5" s="4" t="inlineStr">
        <is>
          <t>Exercise price (in USD per share)</t>
        </is>
      </c>
      <c r="B5" s="4" t="inlineStr">
        <is>
          <t xml:space="preserve"> </t>
        </is>
      </c>
      <c r="C5" s="4" t="inlineStr">
        <is>
          <t xml:space="preserve"> </t>
        </is>
      </c>
      <c r="D5" s="4" t="inlineStr">
        <is>
          <t xml:space="preserve"> </t>
        </is>
      </c>
      <c r="E5" s="4" t="inlineStr">
        <is>
          <t xml:space="preserve"> </t>
        </is>
      </c>
      <c r="F5" s="7" t="n">
        <v>0.86</v>
      </c>
      <c r="G5" s="4" t="inlineStr">
        <is>
          <t xml:space="preserve"> </t>
        </is>
      </c>
      <c r="H5" s="4" t="inlineStr">
        <is>
          <t xml:space="preserve"> </t>
        </is>
      </c>
      <c r="I5" s="4" t="inlineStr">
        <is>
          <t xml:space="preserve"> </t>
        </is>
      </c>
      <c r="J5" s="7" t="n">
        <v>0.95</v>
      </c>
    </row>
    <row r="6">
      <c r="A6" s="4" t="inlineStr">
        <is>
          <t>Shares vested (in shares)</t>
        </is>
      </c>
      <c r="B6" s="5" t="n">
        <v>462500</v>
      </c>
      <c r="C6" s="5" t="n">
        <v>550000</v>
      </c>
      <c r="D6" s="5" t="n">
        <v>560800</v>
      </c>
      <c r="E6" s="5" t="n">
        <v>14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pric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5</v>
      </c>
      <c r="I9" s="4" t="inlineStr">
        <is>
          <t xml:space="preserve"> </t>
        </is>
      </c>
      <c r="J9" s="4" t="inlineStr">
        <is>
          <t xml:space="preserve"> </t>
        </is>
      </c>
    </row>
    <row r="10">
      <c r="A10" s="4" t="inlineStr">
        <is>
          <t>Hig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25</v>
      </c>
      <c r="I12" s="4" t="inlineStr">
        <is>
          <t xml:space="preserve"> </t>
        </is>
      </c>
      <c r="J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5" t="n">
        <v>702400</v>
      </c>
      <c r="G15" s="5" t="n">
        <v>12047600</v>
      </c>
      <c r="H15" s="4" t="inlineStr">
        <is>
          <t xml:space="preserve"> </t>
        </is>
      </c>
      <c r="I15" s="5" t="n">
        <v>12750000</v>
      </c>
      <c r="J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500000</v>
      </c>
      <c r="H18" s="4" t="inlineStr">
        <is>
          <t xml:space="preserve"> </t>
        </is>
      </c>
      <c r="I18" s="5" t="n">
        <v>4500000</v>
      </c>
      <c r="J18" s="4" t="inlineStr">
        <is>
          <t xml:space="preserve"> </t>
        </is>
      </c>
    </row>
    <row r="19">
      <c r="A19" s="4" t="inlineStr">
        <is>
          <t>Tiberius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ransferr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00000</v>
      </c>
      <c r="J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rivative Financial Liabilities - Schedule of Assumptions Used in Estimating Fair Value of Earnout Shares (Details)</t>
        </is>
      </c>
      <c r="B1" s="2" t="inlineStr">
        <is>
          <t>12 Months Ended</t>
        </is>
      </c>
    </row>
    <row r="2">
      <c r="B2" s="2" t="inlineStr">
        <is>
          <t>Dec. 31, 2023 $ / shares</t>
        </is>
      </c>
    </row>
    <row r="3">
      <c r="A3" s="3" t="inlineStr">
        <is>
          <t>Derivative Instruments and Hedging Activities Disclosure [Abstract]</t>
        </is>
      </c>
      <c r="B3" s="4" t="inlineStr">
        <is>
          <t xml:space="preserve"> </t>
        </is>
      </c>
    </row>
    <row r="4">
      <c r="A4" s="4" t="inlineStr">
        <is>
          <t>Stock price (USD) (in USD per share)</t>
        </is>
      </c>
      <c r="B4" s="7" t="n">
        <v>12.88</v>
      </c>
    </row>
    <row r="5">
      <c r="A5" s="4" t="inlineStr">
        <is>
          <t>Expected volatility (%)</t>
        </is>
      </c>
      <c r="B5" s="9" t="n">
        <v>0.25</v>
      </c>
    </row>
    <row r="6">
      <c r="A6" s="4" t="inlineStr">
        <is>
          <t>Risk free rate (%)</t>
        </is>
      </c>
      <c r="B6" s="11" t="n">
        <v>0.0391</v>
      </c>
    </row>
    <row r="7">
      <c r="A7" s="4" t="inlineStr">
        <is>
          <t>Expected term (in years)</t>
        </is>
      </c>
      <c r="B7" s="4" t="inlineStr">
        <is>
          <t>4 years 2 months 15 days</t>
        </is>
      </c>
    </row>
    <row r="8">
      <c r="A8" s="4" t="inlineStr">
        <is>
          <t>Expected dividends (%)</t>
        </is>
      </c>
      <c r="B8" s="11" t="n">
        <v>0.003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Liabilities - Schedule of Movement on the Earn-out share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air value of Earnout Shares at the beginning of the year</t>
        </is>
      </c>
      <c r="B4" s="6" t="n">
        <v>17290</v>
      </c>
      <c r="C4" s="6" t="n">
        <v>13800</v>
      </c>
    </row>
    <row r="5">
      <c r="A5" s="4" t="inlineStr">
        <is>
          <t>Change in fair value included in earnings</t>
        </is>
      </c>
      <c r="B5" s="5" t="n">
        <v>4928</v>
      </c>
      <c r="C5" s="5" t="n">
        <v>20970</v>
      </c>
    </row>
    <row r="6">
      <c r="A6" s="4" t="inlineStr">
        <is>
          <t>Transfer of the vested Earnout Shares to equity</t>
        </is>
      </c>
      <c r="B6" s="5" t="n">
        <v>-22218</v>
      </c>
      <c r="C6" s="5" t="n">
        <v>-17480</v>
      </c>
    </row>
    <row r="7">
      <c r="A7" s="4" t="inlineStr">
        <is>
          <t>Fair value of Earnout Shares at the end of year</t>
        </is>
      </c>
      <c r="B7" s="6" t="n">
        <v>0</v>
      </c>
      <c r="C7" s="6" t="n">
        <v>1729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s>
  <sheetData>
    <row r="1">
      <c r="A1" s="1" t="inlineStr">
        <is>
          <t>Commitments, Contingencies and Other Items (Details) $ in Thousands</t>
        </is>
      </c>
      <c r="B1" s="2" t="inlineStr">
        <is>
          <t>12 Months Ended</t>
        </is>
      </c>
    </row>
    <row r="2">
      <c r="B2" s="2" t="inlineStr">
        <is>
          <t>Dec. 31, 2021 USD ($) position</t>
        </is>
      </c>
      <c r="C2" s="2" t="inlineStr">
        <is>
          <t>Dec. 31, 2025 USD ($)</t>
        </is>
      </c>
      <c r="D2" s="2" t="inlineStr">
        <is>
          <t>Dec. 31, 2024 USD ($)</t>
        </is>
      </c>
      <c r="E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instalments | position</t>
        </is>
      </c>
      <c r="B4" s="5" t="n">
        <v>5</v>
      </c>
      <c r="C4" s="4" t="inlineStr">
        <is>
          <t xml:space="preserve"> </t>
        </is>
      </c>
      <c r="D4" s="4" t="inlineStr">
        <is>
          <t xml:space="preserve"> </t>
        </is>
      </c>
      <c r="E4" s="4" t="inlineStr">
        <is>
          <t xml:space="preserve"> </t>
        </is>
      </c>
    </row>
    <row r="5">
      <c r="A5" s="4" t="inlineStr">
        <is>
          <t>Letters of credi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commitment</t>
        </is>
      </c>
      <c r="B7" s="4" t="inlineStr">
        <is>
          <t xml:space="preserve"> </t>
        </is>
      </c>
      <c r="C7" s="4" t="inlineStr">
        <is>
          <t xml:space="preserve"> </t>
        </is>
      </c>
      <c r="D7" s="6" t="n">
        <v>5122</v>
      </c>
      <c r="E7" s="6" t="n">
        <v>1826</v>
      </c>
    </row>
    <row r="8">
      <c r="A8" s="4" t="inlineStr">
        <is>
          <t>Ratio of indebtedness to net capital (as a %)</t>
        </is>
      </c>
      <c r="B8" s="4" t="inlineStr">
        <is>
          <t xml:space="preserve"> </t>
        </is>
      </c>
      <c r="C8" s="4" t="inlineStr">
        <is>
          <t xml:space="preserve"> </t>
        </is>
      </c>
      <c r="D8" s="10" t="n">
        <v>0.7</v>
      </c>
      <c r="E8" s="4" t="inlineStr">
        <is>
          <t xml:space="preserve"> </t>
        </is>
      </c>
    </row>
    <row r="9">
      <c r="A9" s="4" t="inlineStr">
        <is>
          <t>Collateral amount</t>
        </is>
      </c>
      <c r="B9" s="4" t="inlineStr">
        <is>
          <t xml:space="preserve"> </t>
        </is>
      </c>
      <c r="C9" s="4" t="inlineStr">
        <is>
          <t xml:space="preserve"> </t>
        </is>
      </c>
      <c r="D9" s="6" t="n">
        <v>7317</v>
      </c>
      <c r="E9" s="5" t="n">
        <v>2608</v>
      </c>
    </row>
    <row r="10">
      <c r="A10" s="4" t="inlineStr">
        <is>
          <t>Letter of guarantee</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Other commitment</t>
        </is>
      </c>
      <c r="B12" s="4" t="inlineStr">
        <is>
          <t xml:space="preserve"> </t>
        </is>
      </c>
      <c r="C12" s="4" t="inlineStr">
        <is>
          <t xml:space="preserve"> </t>
        </is>
      </c>
      <c r="D12" s="5" t="n">
        <v>302</v>
      </c>
      <c r="E12" s="6" t="n">
        <v>307</v>
      </c>
    </row>
    <row r="13">
      <c r="A13" s="4" t="inlineStr">
        <is>
          <t>Donation</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Other commitment</t>
        </is>
      </c>
      <c r="B15" s="6" t="n">
        <v>1250</v>
      </c>
      <c r="C15" s="4" t="inlineStr">
        <is>
          <t xml:space="preserve"> </t>
        </is>
      </c>
      <c r="D15" s="4" t="inlineStr">
        <is>
          <t xml:space="preserve"> </t>
        </is>
      </c>
      <c r="E15" s="4" t="inlineStr">
        <is>
          <t xml:space="preserve"> </t>
        </is>
      </c>
    </row>
    <row r="16">
      <c r="A16" s="4" t="inlineStr">
        <is>
          <t>Instalments over years</t>
        </is>
      </c>
      <c r="B16" s="4" t="inlineStr">
        <is>
          <t>5 years</t>
        </is>
      </c>
      <c r="C16" s="4" t="inlineStr">
        <is>
          <t xml:space="preserve"> </t>
        </is>
      </c>
      <c r="D16" s="4" t="inlineStr">
        <is>
          <t xml:space="preserve"> </t>
        </is>
      </c>
      <c r="E16" s="4" t="inlineStr">
        <is>
          <t xml:space="preserve"> </t>
        </is>
      </c>
    </row>
    <row r="17">
      <c r="A17" s="4" t="inlineStr">
        <is>
          <t>Commitment settled</t>
        </is>
      </c>
      <c r="B17" s="4" t="inlineStr">
        <is>
          <t xml:space="preserve"> </t>
        </is>
      </c>
      <c r="C17" s="4" t="inlineStr">
        <is>
          <t xml:space="preserve"> </t>
        </is>
      </c>
      <c r="D17" s="6" t="n">
        <v>1000</v>
      </c>
      <c r="E17" s="4" t="inlineStr">
        <is>
          <t xml:space="preserve"> </t>
        </is>
      </c>
    </row>
    <row r="18">
      <c r="A18" s="4" t="inlineStr">
        <is>
          <t>Donation | Forecast</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Other commitment to be paid, year five</t>
        </is>
      </c>
      <c r="B20" s="4" t="inlineStr">
        <is>
          <t xml:space="preserve"> </t>
        </is>
      </c>
      <c r="C20" s="6" t="n">
        <v>250</v>
      </c>
      <c r="D20" s="4" t="inlineStr">
        <is>
          <t xml:space="preserve"> </t>
        </is>
      </c>
      <c r="E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holders' Equity - Narrative (Details) - USD ($) $ / shares in Units, $ in Thousands</t>
        </is>
      </c>
      <c r="B1" s="2" t="inlineStr">
        <is>
          <t>12 Months Ended</t>
        </is>
      </c>
    </row>
    <row r="2">
      <c r="B2" s="2" t="inlineStr">
        <is>
          <t>Dec. 31, 2024</t>
        </is>
      </c>
      <c r="C2" s="2" t="inlineStr">
        <is>
          <t>Jun. 07, 2024</t>
        </is>
      </c>
      <c r="D2" s="2" t="inlineStr">
        <is>
          <t>Dec. 31, 2023</t>
        </is>
      </c>
      <c r="E2" s="2" t="inlineStr">
        <is>
          <t>May 23,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5" t="n">
        <v>750000000</v>
      </c>
      <c r="C4" s="4" t="inlineStr">
        <is>
          <t xml:space="preserve"> </t>
        </is>
      </c>
      <c r="D4" s="5" t="n">
        <v>750000000</v>
      </c>
      <c r="E4" s="4" t="inlineStr">
        <is>
          <t xml:space="preserve"> </t>
        </is>
      </c>
    </row>
    <row r="5">
      <c r="A5" s="4" t="inlineStr">
        <is>
          <t>Common shares, par value (in Dollars per share)</t>
        </is>
      </c>
      <c r="B5" s="7" t="n">
        <v>0.01</v>
      </c>
      <c r="C5" s="4" t="inlineStr">
        <is>
          <t xml:space="preserve"> </t>
        </is>
      </c>
      <c r="D5" s="7" t="n">
        <v>0.01</v>
      </c>
      <c r="E5" s="4" t="inlineStr">
        <is>
          <t xml:space="preserve"> </t>
        </is>
      </c>
    </row>
    <row r="6">
      <c r="A6" s="4" t="inlineStr">
        <is>
          <t>Preferred shares, shares authorized (in shares)</t>
        </is>
      </c>
      <c r="B6" s="5" t="n">
        <v>100000000</v>
      </c>
      <c r="C6" s="4" t="inlineStr">
        <is>
          <t xml:space="preserve"> </t>
        </is>
      </c>
      <c r="D6" s="4" t="inlineStr">
        <is>
          <t xml:space="preserve"> </t>
        </is>
      </c>
      <c r="E6" s="4" t="inlineStr">
        <is>
          <t xml:space="preserve"> </t>
        </is>
      </c>
    </row>
    <row r="7">
      <c r="A7" s="4" t="inlineStr">
        <is>
          <t>Preference shares par value (in Dollars per share)</t>
        </is>
      </c>
      <c r="B7" s="7" t="n">
        <v>0.01</v>
      </c>
      <c r="C7" s="4" t="inlineStr">
        <is>
          <t xml:space="preserve"> </t>
        </is>
      </c>
      <c r="D7" s="4" t="inlineStr">
        <is>
          <t xml:space="preserve"> </t>
        </is>
      </c>
      <c r="E7" s="4" t="inlineStr">
        <is>
          <t xml:space="preserve"> </t>
        </is>
      </c>
    </row>
    <row r="8">
      <c r="A8" s="4" t="inlineStr">
        <is>
          <t>Common shares, shares issued (in shares)</t>
        </is>
      </c>
      <c r="B8" s="5" t="n">
        <v>45108936</v>
      </c>
      <c r="C8" s="4" t="inlineStr">
        <is>
          <t xml:space="preserve"> </t>
        </is>
      </c>
      <c r="D8" s="5" t="n">
        <v>44500879</v>
      </c>
      <c r="E8" s="4" t="inlineStr">
        <is>
          <t xml:space="preserve"> </t>
        </is>
      </c>
    </row>
    <row r="9">
      <c r="A9" s="4" t="inlineStr">
        <is>
          <t>Earnout shares issued (in shares)</t>
        </is>
      </c>
      <c r="B9" s="5" t="n">
        <v>39200</v>
      </c>
      <c r="C9" s="4" t="inlineStr">
        <is>
          <t xml:space="preserve"> </t>
        </is>
      </c>
      <c r="D9" s="4" t="inlineStr">
        <is>
          <t xml:space="preserve"> </t>
        </is>
      </c>
      <c r="E9" s="4" t="inlineStr">
        <is>
          <t xml:space="preserve"> </t>
        </is>
      </c>
    </row>
    <row r="10">
      <c r="A10" s="4" t="inlineStr">
        <is>
          <t>Share repurchase program, authorized maximum (in shares)</t>
        </is>
      </c>
      <c r="B10" s="4" t="inlineStr">
        <is>
          <t xml:space="preserve"> </t>
        </is>
      </c>
      <c r="C10" s="5" t="n">
        <v>7500000</v>
      </c>
      <c r="D10" s="4" t="inlineStr">
        <is>
          <t xml:space="preserve"> </t>
        </is>
      </c>
      <c r="E10" s="5" t="n">
        <v>5000000</v>
      </c>
    </row>
    <row r="11">
      <c r="A11" s="4" t="inlineStr">
        <is>
          <t>Share repurchase program, authorized amount, maximum</t>
        </is>
      </c>
      <c r="B11" s="4" t="inlineStr">
        <is>
          <t xml:space="preserve"> </t>
        </is>
      </c>
      <c r="C11" s="4" t="inlineStr">
        <is>
          <t xml:space="preserve"> </t>
        </is>
      </c>
      <c r="D11" s="4" t="inlineStr">
        <is>
          <t xml:space="preserve"> </t>
        </is>
      </c>
      <c r="E11" s="6" t="n">
        <v>5000</v>
      </c>
    </row>
    <row r="12">
      <c r="A12" s="4" t="inlineStr">
        <is>
          <t>Share repurchase program, increase in authorized (in shares)</t>
        </is>
      </c>
      <c r="B12" s="4" t="inlineStr">
        <is>
          <t xml:space="preserve"> </t>
        </is>
      </c>
      <c r="C12" s="5" t="n">
        <v>2500000</v>
      </c>
      <c r="D12" s="4" t="inlineStr">
        <is>
          <t xml:space="preserve"> </t>
        </is>
      </c>
      <c r="E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Shares Issued and Outstanding (Details) - USD ($) $ / shares in Units, $ in Thousand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hares, par value (in Dollars per share)</t>
        </is>
      </c>
      <c r="B3" s="7" t="n">
        <v>0.01</v>
      </c>
      <c r="C3" s="7" t="n">
        <v>0.01</v>
      </c>
    </row>
    <row r="4">
      <c r="A4" s="4" t="inlineStr">
        <is>
          <t>Vested shares (in shares)</t>
        </is>
      </c>
      <c r="B4" s="5" t="n">
        <v>44117721</v>
      </c>
      <c r="C4" s="5" t="n">
        <v>43584549</v>
      </c>
    </row>
    <row r="5">
      <c r="A5" s="4" t="inlineStr">
        <is>
          <t>Vested shares issued at par value</t>
        </is>
      </c>
      <c r="B5" s="6" t="n">
        <v>441</v>
      </c>
      <c r="C5" s="6" t="n">
        <v>436</v>
      </c>
    </row>
    <row r="6">
      <c r="A6" s="4" t="inlineStr">
        <is>
          <t>Earnout shares, par value (in Dollars per share)</t>
        </is>
      </c>
      <c r="B6" s="4" t="inlineStr">
        <is>
          <t xml:space="preserve"> </t>
        </is>
      </c>
      <c r="C6" s="7" t="n">
        <v>0.01</v>
      </c>
    </row>
    <row r="7">
      <c r="A7" s="4" t="inlineStr">
        <is>
          <t>Unvested earnout shares (in shares)</t>
        </is>
      </c>
      <c r="B7" s="4" t="inlineStr">
        <is>
          <t xml:space="preserve"> </t>
        </is>
      </c>
      <c r="C7" s="5" t="n">
        <v>39200</v>
      </c>
    </row>
    <row r="8">
      <c r="A8" s="4" t="inlineStr">
        <is>
          <t>Earnout shares at par value</t>
        </is>
      </c>
      <c r="B8" s="4" t="inlineStr">
        <is>
          <t xml:space="preserve"> </t>
        </is>
      </c>
      <c r="C8" s="6" t="n">
        <v>0</v>
      </c>
    </row>
    <row r="9">
      <c r="A9" s="4" t="inlineStr">
        <is>
          <t>Issuance of common shares under share-based compensation plan, par value (in Dollars per share)</t>
        </is>
      </c>
      <c r="B9" s="7" t="n">
        <v>0.01</v>
      </c>
      <c r="C9" s="7" t="n">
        <v>0.01</v>
      </c>
    </row>
    <row r="10">
      <c r="A10" s="4" t="inlineStr">
        <is>
          <t>Issuance of common shares under share-based compensation plan, par value (in shares)</t>
        </is>
      </c>
      <c r="B10" s="5" t="n">
        <v>991215</v>
      </c>
      <c r="C10" s="5" t="n">
        <v>877130</v>
      </c>
    </row>
    <row r="11">
      <c r="A11" s="4" t="inlineStr">
        <is>
          <t>Issuance of common shares under share-based compensation plan at par value</t>
        </is>
      </c>
      <c r="B11" s="6" t="n">
        <v>10</v>
      </c>
      <c r="C11" s="6" t="n">
        <v>9</v>
      </c>
    </row>
    <row r="12">
      <c r="A12" s="4" t="inlineStr">
        <is>
          <t>Common shares, shares outstanding (in shares)</t>
        </is>
      </c>
      <c r="B12" s="5" t="n">
        <v>45108936</v>
      </c>
      <c r="C12" s="5" t="n">
        <v>44500879</v>
      </c>
    </row>
    <row r="13">
      <c r="A13" s="4" t="inlineStr">
        <is>
          <t>Common shares, shares issued (in shares)</t>
        </is>
      </c>
      <c r="B13" s="5" t="n">
        <v>45108936</v>
      </c>
      <c r="C13" s="5" t="n">
        <v>44500879</v>
      </c>
    </row>
    <row r="14">
      <c r="A14" s="4" t="inlineStr">
        <is>
          <t>Common shares outstanding at par value</t>
        </is>
      </c>
      <c r="B14" s="6" t="n">
        <v>451</v>
      </c>
      <c r="C14" s="6" t="n">
        <v>445</v>
      </c>
    </row>
    <row r="15">
      <c r="A15" s="4" t="inlineStr">
        <is>
          <t>Common shares issued at par value</t>
        </is>
      </c>
      <c r="B15" s="6" t="n">
        <v>451</v>
      </c>
      <c r="C15" s="6" t="n">
        <v>4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Movement in Treasury Shares (Details) - USD ($) $ in Thousand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Number of shares, beginning balance</t>
        </is>
      </c>
      <c r="B4" s="5" t="n">
        <v>3800</v>
      </c>
      <c r="C4" s="5" t="n">
        <v>1668</v>
      </c>
    </row>
    <row r="5">
      <c r="A5" s="4" t="inlineStr">
        <is>
          <t>Balance at the beginning of year</t>
        </is>
      </c>
      <c r="B5" s="6" t="n">
        <v>49</v>
      </c>
      <c r="C5" s="6" t="n">
        <v>14</v>
      </c>
    </row>
    <row r="6">
      <c r="A6" s="4" t="inlineStr">
        <is>
          <t>Purchases (in shares)</t>
        </is>
      </c>
      <c r="B6" s="5" t="n">
        <v>1476621</v>
      </c>
      <c r="C6" s="5" t="n">
        <v>3421238</v>
      </c>
    </row>
    <row r="7">
      <c r="A7" s="4" t="inlineStr">
        <is>
          <t>Purchases</t>
        </is>
      </c>
      <c r="B7" s="6" t="n">
        <v>23153</v>
      </c>
      <c r="C7" s="6" t="n">
        <v>31090</v>
      </c>
    </row>
    <row r="8">
      <c r="A8" s="4" t="inlineStr">
        <is>
          <t>Cancellations (in shares)</t>
        </is>
      </c>
      <c r="B8" s="5" t="n">
        <v>-1326410</v>
      </c>
      <c r="C8" s="5" t="n">
        <v>-3419106</v>
      </c>
    </row>
    <row r="9">
      <c r="A9" s="4" t="inlineStr">
        <is>
          <t>Cancellation of treasury shares</t>
        </is>
      </c>
      <c r="B9" s="6" t="n">
        <v>-19525</v>
      </c>
      <c r="C9" s="6" t="n">
        <v>-31055</v>
      </c>
    </row>
    <row r="10">
      <c r="A10" s="4" t="inlineStr">
        <is>
          <t>Number of shares, ending balance</t>
        </is>
      </c>
      <c r="B10" s="5" t="n">
        <v>154011</v>
      </c>
      <c r="C10" s="5" t="n">
        <v>3800</v>
      </c>
    </row>
    <row r="11">
      <c r="A11" s="4" t="inlineStr">
        <is>
          <t>Balance at the end of year</t>
        </is>
      </c>
      <c r="B11" s="6" t="n">
        <v>3677</v>
      </c>
      <c r="C11" s="6" t="n">
        <v>4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mount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Change in unrealized gains (losses) on fixed maturity securities available-for-sale</t>
        </is>
      </c>
      <c r="B4" s="6" t="n">
        <v>2083</v>
      </c>
      <c r="C4" s="6" t="n">
        <v>23856</v>
      </c>
      <c r="D4" s="6" t="n">
        <v>-48454</v>
      </c>
    </row>
    <row r="5">
      <c r="A5" s="4" t="inlineStr">
        <is>
          <t>Reclassification of net realized losses included in net income</t>
        </is>
      </c>
      <c r="B5" s="5" t="n">
        <v>-18</v>
      </c>
      <c r="C5" s="5" t="n">
        <v>-477</v>
      </c>
      <c r="D5" s="5" t="n">
        <v>-619</v>
      </c>
    </row>
    <row r="6">
      <c r="A6" s="4" t="inlineStr">
        <is>
          <t>Foreign currency translation adjustment</t>
        </is>
      </c>
      <c r="B6" s="5" t="n">
        <v>20</v>
      </c>
      <c r="C6" s="5" t="n">
        <v>27</v>
      </c>
      <c r="D6" s="5" t="n">
        <v>-57</v>
      </c>
    </row>
    <row r="7">
      <c r="A7" s="4" t="inlineStr">
        <is>
          <t>Other comprehensive income (loss)</t>
        </is>
      </c>
      <c r="B7" s="6" t="n">
        <v>2085</v>
      </c>
      <c r="C7" s="6" t="n">
        <v>23406</v>
      </c>
      <c r="D7" s="6" t="n">
        <v>-4913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Net realized investment losses</t>
        </is>
      </c>
      <c r="B4" s="6" t="n">
        <v>-18</v>
      </c>
      <c r="C4" s="6" t="n">
        <v>-538</v>
      </c>
      <c r="D4" s="6" t="n">
        <v>-627</v>
      </c>
    </row>
    <row r="5">
      <c r="A5" s="4" t="inlineStr">
        <is>
          <t>Income tax benefit</t>
        </is>
      </c>
      <c r="B5" s="5" t="n">
        <v>0</v>
      </c>
      <c r="C5" s="5" t="n">
        <v>61</v>
      </c>
      <c r="D5" s="5" t="n">
        <v>8</v>
      </c>
    </row>
    <row r="6">
      <c r="A6" s="4" t="inlineStr">
        <is>
          <t>Reclassification of net realized losses included in net income</t>
        </is>
      </c>
      <c r="B6" s="6" t="n">
        <v>-18</v>
      </c>
      <c r="C6" s="6" t="n">
        <v>-477</v>
      </c>
      <c r="D6" s="6" t="n">
        <v>-61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5151</v>
      </c>
      <c r="C4" s="6" t="n">
        <v>118194</v>
      </c>
      <c r="D4" s="6" t="n">
        <v>892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404</v>
      </c>
      <c r="C6" s="5" t="n">
        <v>2546</v>
      </c>
      <c r="D6" s="5" t="n">
        <v>3082</v>
      </c>
    </row>
    <row r="7">
      <c r="A7" s="4" t="inlineStr">
        <is>
          <t>Deferred tax (benefit) expense</t>
        </is>
      </c>
      <c r="B7" s="5" t="n">
        <v>-2702</v>
      </c>
      <c r="C7" s="5" t="n">
        <v>1441</v>
      </c>
      <c r="D7" s="5" t="n">
        <v>-307</v>
      </c>
    </row>
    <row r="8">
      <c r="A8" s="4" t="inlineStr">
        <is>
          <t>(Gain) loss on disposal of property and equipment</t>
        </is>
      </c>
      <c r="B8" s="5" t="n">
        <v>-29</v>
      </c>
      <c r="C8" s="5" t="n">
        <v>-89</v>
      </c>
      <c r="D8" s="5" t="n">
        <v>112</v>
      </c>
    </row>
    <row r="9">
      <c r="A9" s="4" t="inlineStr">
        <is>
          <t>Net realized (gain) loss on investments</t>
        </is>
      </c>
      <c r="B9" s="5" t="n">
        <v>-589</v>
      </c>
      <c r="C9" s="5" t="n">
        <v>-6723</v>
      </c>
      <c r="D9" s="5" t="n">
        <v>687</v>
      </c>
    </row>
    <row r="10">
      <c r="A10" s="4" t="inlineStr">
        <is>
          <t>Net unrealized (gain) loss on investments</t>
        </is>
      </c>
      <c r="B10" s="5" t="n">
        <v>-1390</v>
      </c>
      <c r="C10" s="5" t="n">
        <v>-2684</v>
      </c>
      <c r="D10" s="5" t="n">
        <v>5512</v>
      </c>
    </row>
    <row r="11">
      <c r="A11" s="4" t="inlineStr">
        <is>
          <t>Change in allowance for expected credit losses on investments</t>
        </is>
      </c>
      <c r="B11" s="5" t="n">
        <v>-29</v>
      </c>
      <c r="C11" s="5" t="n">
        <v>-368</v>
      </c>
      <c r="D11" s="5" t="n">
        <v>361</v>
      </c>
    </row>
    <row r="12">
      <c r="A12" s="4" t="inlineStr">
        <is>
          <t>Change in fair value of derivative financial liabilities</t>
        </is>
      </c>
      <c r="B12" s="5" t="n">
        <v>4928</v>
      </c>
      <c r="C12" s="5" t="n">
        <v>27289</v>
      </c>
      <c r="D12" s="5" t="n">
        <v>-4603</v>
      </c>
    </row>
    <row r="13">
      <c r="A13" s="4" t="inlineStr">
        <is>
          <t>Share-based compensation expense</t>
        </is>
      </c>
      <c r="B13" s="5" t="n">
        <v>4628</v>
      </c>
      <c r="C13" s="5" t="n">
        <v>3249</v>
      </c>
      <c r="D13" s="5" t="n">
        <v>2300</v>
      </c>
    </row>
    <row r="14">
      <c r="A14" s="4" t="inlineStr">
        <is>
          <t>Leases expenses</t>
        </is>
      </c>
      <c r="B14" s="5" t="n">
        <v>3083</v>
      </c>
      <c r="C14" s="5" t="n">
        <v>771</v>
      </c>
      <c r="D14" s="5" t="n">
        <v>963</v>
      </c>
    </row>
    <row r="15">
      <c r="A15" s="4" t="inlineStr">
        <is>
          <t>Amortization of net premium on investments</t>
        </is>
      </c>
      <c r="B15" s="5" t="n">
        <v>2156</v>
      </c>
      <c r="C15" s="5" t="n">
        <v>2083</v>
      </c>
      <c r="D15" s="5" t="n">
        <v>2191</v>
      </c>
    </row>
    <row r="16">
      <c r="A16" s="4" t="inlineStr">
        <is>
          <t>Tax adjustment due to US GAAP conversion</t>
        </is>
      </c>
      <c r="B16" s="5" t="n">
        <v>-312</v>
      </c>
      <c r="C16" s="5" t="n">
        <v>-1949</v>
      </c>
      <c r="D16" s="5" t="n">
        <v>665</v>
      </c>
    </row>
    <row r="17">
      <c r="A17" s="3" t="inlineStr">
        <is>
          <t>Change in:</t>
        </is>
      </c>
      <c r="B17" s="4" t="inlineStr">
        <is>
          <t xml:space="preserve"> </t>
        </is>
      </c>
      <c r="C17" s="4" t="inlineStr">
        <is>
          <t xml:space="preserve"> </t>
        </is>
      </c>
      <c r="D17" s="4" t="inlineStr">
        <is>
          <t xml:space="preserve"> </t>
        </is>
      </c>
    </row>
    <row r="18">
      <c r="A18" s="4" t="inlineStr">
        <is>
          <t>Premiums receivable</t>
        </is>
      </c>
      <c r="B18" s="5" t="n">
        <v>-10833</v>
      </c>
      <c r="C18" s="5" t="n">
        <v>-34815</v>
      </c>
      <c r="D18" s="5" t="n">
        <v>-8625</v>
      </c>
    </row>
    <row r="19">
      <c r="A19" s="4" t="inlineStr">
        <is>
          <t>Reinsurance recoverables</t>
        </is>
      </c>
      <c r="B19" s="5" t="n">
        <v>-2614</v>
      </c>
      <c r="C19" s="5" t="n">
        <v>-28671</v>
      </c>
      <c r="D19" s="5" t="n">
        <v>-3857</v>
      </c>
    </row>
    <row r="20">
      <c r="A20" s="4" t="inlineStr">
        <is>
          <t>Ceded unearned premiums</t>
        </is>
      </c>
      <c r="B20" s="5" t="n">
        <v>-15300</v>
      </c>
      <c r="C20" s="5" t="n">
        <v>-3604</v>
      </c>
      <c r="D20" s="5" t="n">
        <v>-9046</v>
      </c>
    </row>
    <row r="21">
      <c r="A21" s="4" t="inlineStr">
        <is>
          <t>Deferred policy acquisition costs, net of ceding commission</t>
        </is>
      </c>
      <c r="B21" s="5" t="n">
        <v>-1783</v>
      </c>
      <c r="C21" s="5" t="n">
        <v>-7331</v>
      </c>
      <c r="D21" s="5" t="n">
        <v>-1174</v>
      </c>
    </row>
    <row r="22">
      <c r="A22" s="4" t="inlineStr">
        <is>
          <t>Accrued investment income</t>
        </is>
      </c>
      <c r="B22" s="5" t="n">
        <v>-3422</v>
      </c>
      <c r="C22" s="5" t="n">
        <v>-4909</v>
      </c>
      <c r="D22" s="5" t="n">
        <v>-831</v>
      </c>
    </row>
    <row r="23">
      <c r="A23" s="4" t="inlineStr">
        <is>
          <t>Other assets</t>
        </is>
      </c>
      <c r="B23" s="5" t="n">
        <v>-4697</v>
      </c>
      <c r="C23" s="5" t="n">
        <v>-1809</v>
      </c>
      <c r="D23" s="5" t="n">
        <v>-2144</v>
      </c>
    </row>
    <row r="24">
      <c r="A24" s="4" t="inlineStr">
        <is>
          <t>Reserve for unpaid loss and loss adjustment expenses</t>
        </is>
      </c>
      <c r="B24" s="5" t="n">
        <v>82145</v>
      </c>
      <c r="C24" s="5" t="n">
        <v>75853</v>
      </c>
      <c r="D24" s="5" t="n">
        <v>58598</v>
      </c>
    </row>
    <row r="25">
      <c r="A25" s="4" t="inlineStr">
        <is>
          <t>Unearned premiums</t>
        </is>
      </c>
      <c r="B25" s="5" t="n">
        <v>21719</v>
      </c>
      <c r="C25" s="5" t="n">
        <v>53665</v>
      </c>
      <c r="D25" s="5" t="n">
        <v>25480</v>
      </c>
    </row>
    <row r="26">
      <c r="A26" s="4" t="inlineStr">
        <is>
          <t>Insurance and reinsurance payables</t>
        </is>
      </c>
      <c r="B26" s="5" t="n">
        <v>345</v>
      </c>
      <c r="C26" s="5" t="n">
        <v>-650</v>
      </c>
      <c r="D26" s="5" t="n">
        <v>-2516</v>
      </c>
    </row>
    <row r="27">
      <c r="A27" s="4" t="inlineStr">
        <is>
          <t>Operating lease liabilities payments</t>
        </is>
      </c>
      <c r="B27" s="5" t="n">
        <v>-2706</v>
      </c>
      <c r="C27" s="5" t="n">
        <v>-913</v>
      </c>
      <c r="D27" s="5" t="n">
        <v>-1035</v>
      </c>
    </row>
    <row r="28">
      <c r="A28" s="4" t="inlineStr">
        <is>
          <t>Other liabilities</t>
        </is>
      </c>
      <c r="B28" s="5" t="n">
        <v>-1683</v>
      </c>
      <c r="C28" s="5" t="n">
        <v>6032</v>
      </c>
      <c r="D28" s="5" t="n">
        <v>-170</v>
      </c>
    </row>
    <row r="29">
      <c r="A29" s="4" t="inlineStr">
        <is>
          <t>Net cash provided by operating activities</t>
        </is>
      </c>
      <c r="B29" s="5" t="n">
        <v>209470</v>
      </c>
      <c r="C29" s="5" t="n">
        <v>196608</v>
      </c>
      <c r="D29" s="5" t="n">
        <v>154877</v>
      </c>
    </row>
    <row r="30">
      <c r="A30" s="3" t="inlineStr">
        <is>
          <t>INVESTING ACTIVITIES</t>
        </is>
      </c>
      <c r="B30" s="4" t="inlineStr">
        <is>
          <t xml:space="preserve"> </t>
        </is>
      </c>
      <c r="C30" s="4" t="inlineStr">
        <is>
          <t xml:space="preserve"> </t>
        </is>
      </c>
      <c r="D30" s="4" t="inlineStr">
        <is>
          <t xml:space="preserve"> </t>
        </is>
      </c>
    </row>
    <row r="31">
      <c r="A31" s="4" t="inlineStr">
        <is>
          <t>Purchase of equity securities and other investments</t>
        </is>
      </c>
      <c r="B31" s="5" t="n">
        <v>-14495</v>
      </c>
      <c r="C31" s="5" t="n">
        <v>-17368</v>
      </c>
      <c r="D31" s="5" t="n">
        <v>-1607</v>
      </c>
    </row>
    <row r="32">
      <c r="A32" s="4" t="inlineStr">
        <is>
          <t>Purchase of fixed maturity securities available-for-sale</t>
        </is>
      </c>
      <c r="B32" s="5" t="n">
        <v>-338946</v>
      </c>
      <c r="C32" s="5" t="n">
        <v>-313002</v>
      </c>
      <c r="D32" s="5" t="n">
        <v>-189832</v>
      </c>
    </row>
    <row r="33">
      <c r="A33" s="4" t="inlineStr">
        <is>
          <t>Proceeds from fixed maturity securities held to maturity</t>
        </is>
      </c>
      <c r="B33" s="5" t="n">
        <v>85</v>
      </c>
      <c r="C33" s="5" t="n">
        <v>526</v>
      </c>
      <c r="D33" s="5" t="n">
        <v>312</v>
      </c>
    </row>
    <row r="34">
      <c r="A34" s="4" t="inlineStr">
        <is>
          <t>Proceeds from sale/maturity of fixed maturity securities available-for-sale</t>
        </is>
      </c>
      <c r="B34" s="5" t="n">
        <v>102178</v>
      </c>
      <c r="C34" s="5" t="n">
        <v>59031</v>
      </c>
      <c r="D34" s="5" t="n">
        <v>60972</v>
      </c>
    </row>
    <row r="35">
      <c r="A35" s="4" t="inlineStr">
        <is>
          <t>Proceeds from sale of equity securities and other investments</t>
        </is>
      </c>
      <c r="B35" s="5" t="n">
        <v>14064</v>
      </c>
      <c r="C35" s="5" t="n">
        <v>34976</v>
      </c>
      <c r="D35" s="5" t="n">
        <v>1413</v>
      </c>
    </row>
    <row r="36">
      <c r="A36" s="4" t="inlineStr">
        <is>
          <t>Purchases of property and equipment and Intangible assets</t>
        </is>
      </c>
      <c r="B36" s="5" t="n">
        <v>-6628</v>
      </c>
      <c r="C36" s="5" t="n">
        <v>-3248</v>
      </c>
      <c r="D36" s="5" t="n">
        <v>-1275</v>
      </c>
    </row>
    <row r="37">
      <c r="A37" s="4" t="inlineStr">
        <is>
          <t>Proceeds from sale of property and equipment</t>
        </is>
      </c>
      <c r="B37" s="5" t="n">
        <v>29</v>
      </c>
      <c r="C37" s="5" t="n">
        <v>89</v>
      </c>
      <c r="D37" s="5" t="n">
        <v>543</v>
      </c>
    </row>
    <row r="38">
      <c r="A38" s="4" t="inlineStr">
        <is>
          <t>Change in term deposits</t>
        </is>
      </c>
      <c r="B38" s="5" t="n">
        <v>104467</v>
      </c>
      <c r="C38" s="5" t="n">
        <v>-73802</v>
      </c>
      <c r="D38" s="5" t="n">
        <v>12353</v>
      </c>
    </row>
    <row r="39">
      <c r="A39" s="4" t="inlineStr">
        <is>
          <t>Change in short-term investments</t>
        </is>
      </c>
      <c r="B39" s="5" t="n">
        <v>-47321</v>
      </c>
      <c r="C39" s="5" t="n">
        <v>223534</v>
      </c>
      <c r="D39" s="5" t="n">
        <v>-129413</v>
      </c>
    </row>
    <row r="40">
      <c r="A40" s="4" t="inlineStr">
        <is>
          <t>Acquisition of a subsidiary</t>
        </is>
      </c>
      <c r="B40" s="5" t="n">
        <v>0</v>
      </c>
      <c r="C40" s="5" t="n">
        <v>-1101</v>
      </c>
      <c r="D40" s="5" t="n">
        <v>0</v>
      </c>
    </row>
    <row r="41">
      <c r="A41" s="4" t="inlineStr">
        <is>
          <t>Net cash used in investing activities</t>
        </is>
      </c>
      <c r="B41" s="5" t="n">
        <v>-186567</v>
      </c>
      <c r="C41" s="5" t="n">
        <v>-90365</v>
      </c>
      <c r="D41" s="5" t="n">
        <v>-246534</v>
      </c>
    </row>
    <row r="42">
      <c r="A42" s="3" t="inlineStr">
        <is>
          <t>FINANCING ACTIVITIES</t>
        </is>
      </c>
      <c r="B42" s="4" t="inlineStr">
        <is>
          <t xml:space="preserve"> </t>
        </is>
      </c>
      <c r="C42" s="4" t="inlineStr">
        <is>
          <t xml:space="preserve"> </t>
        </is>
      </c>
      <c r="D42" s="4" t="inlineStr">
        <is>
          <t xml:space="preserve"> </t>
        </is>
      </c>
    </row>
    <row r="43">
      <c r="A43" s="4" t="inlineStr">
        <is>
          <t>Dividends paid</t>
        </is>
      </c>
      <c r="B43" s="5" t="n">
        <v>-26527</v>
      </c>
      <c r="C43" s="5" t="n">
        <v>-1749</v>
      </c>
      <c r="D43" s="5" t="n">
        <v>-10152</v>
      </c>
    </row>
    <row r="44">
      <c r="A44" s="4" t="inlineStr">
        <is>
          <t>Repurchase of common shares under share repurchase program</t>
        </is>
      </c>
      <c r="B44" s="5" t="n">
        <v>-23153</v>
      </c>
      <c r="C44" s="5" t="n">
        <v>-31090</v>
      </c>
      <c r="D44" s="5" t="n">
        <v>-2394</v>
      </c>
    </row>
    <row r="45">
      <c r="A45" s="4" t="inlineStr">
        <is>
          <t>Warrants redemption</t>
        </is>
      </c>
      <c r="B45" s="5" t="n">
        <v>0</v>
      </c>
      <c r="C45" s="5" t="n">
        <v>-16324</v>
      </c>
      <c r="D45" s="5" t="n">
        <v>0</v>
      </c>
    </row>
    <row r="46">
      <c r="A46" s="4" t="inlineStr">
        <is>
          <t>Net cash flows used in financing activities</t>
        </is>
      </c>
      <c r="B46" s="5" t="n">
        <v>-49680</v>
      </c>
      <c r="C46" s="5" t="n">
        <v>-49163</v>
      </c>
      <c r="D46" s="5" t="n">
        <v>-12546</v>
      </c>
    </row>
    <row r="47">
      <c r="A47" s="4" t="inlineStr">
        <is>
          <t>NET CHANGE IN CASH, AND CASH EQUIVALENTS AND RESTRICTED CASH</t>
        </is>
      </c>
      <c r="B47" s="5" t="n">
        <v>-26777</v>
      </c>
      <c r="C47" s="5" t="n">
        <v>57080</v>
      </c>
      <c r="D47" s="5" t="n">
        <v>-104203</v>
      </c>
    </row>
    <row r="48">
      <c r="A48" s="4" t="inlineStr">
        <is>
          <t>Cash, cash equivalents and restricted cash at the beginning of the year</t>
        </is>
      </c>
      <c r="B48" s="5" t="n">
        <v>195023</v>
      </c>
      <c r="C48" s="5" t="n">
        <v>137943</v>
      </c>
      <c r="D48" s="5" t="n">
        <v>242146</v>
      </c>
    </row>
    <row r="49">
      <c r="A49" s="4" t="inlineStr">
        <is>
          <t>CASH, CASH EQUIVALENTS AND RESTRICTED CASH AT THE END OF THE YEAR</t>
        </is>
      </c>
      <c r="B49" s="5" t="n">
        <v>168246</v>
      </c>
      <c r="C49" s="5" t="n">
        <v>195023</v>
      </c>
      <c r="D49" s="5" t="n">
        <v>137943</v>
      </c>
    </row>
    <row r="50">
      <c r="A50" s="3" t="inlineStr">
        <is>
          <t>Supplemental Cash Flow Information:</t>
        </is>
      </c>
      <c r="B50" s="4" t="inlineStr">
        <is>
          <t xml:space="preserve"> </t>
        </is>
      </c>
      <c r="C50" s="4" t="inlineStr">
        <is>
          <t xml:space="preserve"> </t>
        </is>
      </c>
      <c r="D50" s="4" t="inlineStr">
        <is>
          <t xml:space="preserve"> </t>
        </is>
      </c>
    </row>
    <row r="51">
      <c r="A51" s="4" t="inlineStr">
        <is>
          <t>Income tax paid</t>
        </is>
      </c>
      <c r="B51" s="6" t="n">
        <v>-4620</v>
      </c>
      <c r="C51" s="6" t="n">
        <v>-6635</v>
      </c>
      <c r="D51" s="6" t="n">
        <v>-276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ompany’s Income (Loss) Before Taxes (Details) - USD ($) $ in Thousands</t>
        </is>
      </c>
      <c r="B1" s="2" t="inlineStr">
        <is>
          <t>12 Months Ended</t>
        </is>
      </c>
    </row>
    <row r="2">
      <c r="B2" s="2" t="inlineStr">
        <is>
          <t>Dec. 31, 2024</t>
        </is>
      </c>
      <c r="C2" s="2" t="inlineStr">
        <is>
          <t>Dec. 31, 2023</t>
        </is>
      </c>
      <c r="D2" s="2" t="inlineStr">
        <is>
          <t>Dec. 31, 2022</t>
        </is>
      </c>
    </row>
    <row r="3">
      <c r="A3" s="3" t="inlineStr">
        <is>
          <t>Domestic:</t>
        </is>
      </c>
      <c r="B3" s="4" t="inlineStr">
        <is>
          <t xml:space="preserve"> </t>
        </is>
      </c>
      <c r="C3" s="4" t="inlineStr">
        <is>
          <t xml:space="preserve"> </t>
        </is>
      </c>
      <c r="D3" s="4" t="inlineStr">
        <is>
          <t xml:space="preserve"> </t>
        </is>
      </c>
    </row>
    <row r="4">
      <c r="A4" s="4" t="inlineStr">
        <is>
          <t>Income before taxes</t>
        </is>
      </c>
      <c r="B4" s="6" t="n">
        <v>132291</v>
      </c>
      <c r="C4" s="6" t="n">
        <v>126048</v>
      </c>
      <c r="D4" s="6" t="n">
        <v>92166</v>
      </c>
    </row>
    <row r="5">
      <c r="A5" s="4" t="inlineStr">
        <is>
          <t>Bermuda | Domestic:</t>
        </is>
      </c>
      <c r="B5" s="4" t="inlineStr">
        <is>
          <t xml:space="preserve"> </t>
        </is>
      </c>
      <c r="C5" s="4" t="inlineStr">
        <is>
          <t xml:space="preserve"> </t>
        </is>
      </c>
      <c r="D5" s="4" t="inlineStr">
        <is>
          <t xml:space="preserve"> </t>
        </is>
      </c>
    </row>
    <row r="6">
      <c r="A6" s="3" t="inlineStr">
        <is>
          <t>Domestic:</t>
        </is>
      </c>
      <c r="B6" s="4" t="inlineStr">
        <is>
          <t xml:space="preserve"> </t>
        </is>
      </c>
      <c r="C6" s="4" t="inlineStr">
        <is>
          <t xml:space="preserve"> </t>
        </is>
      </c>
      <c r="D6" s="4" t="inlineStr">
        <is>
          <t xml:space="preserve"> </t>
        </is>
      </c>
    </row>
    <row r="7">
      <c r="A7" s="4" t="inlineStr">
        <is>
          <t>Income before taxes</t>
        </is>
      </c>
      <c r="B7" s="5" t="n">
        <v>136308</v>
      </c>
      <c r="C7" s="5" t="n">
        <v>91769</v>
      </c>
      <c r="D7" s="5" t="n">
        <v>72827</v>
      </c>
    </row>
    <row r="8">
      <c r="A8" s="4" t="inlineStr">
        <is>
          <t>United Kingdom | Foreign:</t>
        </is>
      </c>
      <c r="B8" s="4" t="inlineStr">
        <is>
          <t xml:space="preserve"> </t>
        </is>
      </c>
      <c r="C8" s="4" t="inlineStr">
        <is>
          <t xml:space="preserve"> </t>
        </is>
      </c>
      <c r="D8" s="4" t="inlineStr">
        <is>
          <t xml:space="preserve"> </t>
        </is>
      </c>
    </row>
    <row r="9">
      <c r="A9" s="3" t="inlineStr">
        <is>
          <t>Domestic:</t>
        </is>
      </c>
      <c r="B9" s="4" t="inlineStr">
        <is>
          <t xml:space="preserve"> </t>
        </is>
      </c>
      <c r="C9" s="4" t="inlineStr">
        <is>
          <t xml:space="preserve"> </t>
        </is>
      </c>
      <c r="D9" s="4" t="inlineStr">
        <is>
          <t xml:space="preserve"> </t>
        </is>
      </c>
    </row>
    <row r="10">
      <c r="A10" s="4" t="inlineStr">
        <is>
          <t>Income before taxes</t>
        </is>
      </c>
      <c r="B10" s="5" t="n">
        <v>-10207</v>
      </c>
      <c r="C10" s="5" t="n">
        <v>28494</v>
      </c>
      <c r="D10" s="5" t="n">
        <v>17029</v>
      </c>
    </row>
    <row r="11">
      <c r="A11" s="4" t="inlineStr">
        <is>
          <t>Other | Foreign:</t>
        </is>
      </c>
      <c r="B11" s="4" t="inlineStr">
        <is>
          <t xml:space="preserve"> </t>
        </is>
      </c>
      <c r="C11" s="4" t="inlineStr">
        <is>
          <t xml:space="preserve"> </t>
        </is>
      </c>
      <c r="D11" s="4" t="inlineStr">
        <is>
          <t xml:space="preserve"> </t>
        </is>
      </c>
    </row>
    <row r="12">
      <c r="A12" s="3" t="inlineStr">
        <is>
          <t>Domestic:</t>
        </is>
      </c>
      <c r="B12" s="4" t="inlineStr">
        <is>
          <t xml:space="preserve"> </t>
        </is>
      </c>
      <c r="C12" s="4" t="inlineStr">
        <is>
          <t xml:space="preserve"> </t>
        </is>
      </c>
      <c r="D12" s="4" t="inlineStr">
        <is>
          <t xml:space="preserve"> </t>
        </is>
      </c>
    </row>
    <row r="13">
      <c r="A13" s="4" t="inlineStr">
        <is>
          <t>Income before taxes</t>
        </is>
      </c>
      <c r="B13" s="6" t="n">
        <v>6190</v>
      </c>
      <c r="C13" s="6" t="n">
        <v>5785</v>
      </c>
      <c r="D13" s="6" t="n">
        <v>231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Current income tax (benefit) charge</t>
        </is>
      </c>
      <c r="B4" s="6" t="n">
        <v>-158</v>
      </c>
      <c r="C4" s="6" t="n">
        <v>6401</v>
      </c>
      <c r="D4" s="6" t="n">
        <v>3261</v>
      </c>
    </row>
    <row r="5">
      <c r="A5" s="4" t="inlineStr">
        <is>
          <t>Amounts in respect of prior years</t>
        </is>
      </c>
      <c r="B5" s="5" t="n">
        <v>0</v>
      </c>
      <c r="C5" s="5" t="n">
        <v>12</v>
      </c>
      <c r="D5" s="5" t="n">
        <v>-22</v>
      </c>
    </row>
    <row r="6">
      <c r="A6" s="3" t="inlineStr">
        <is>
          <t>Deferred tax expense:</t>
        </is>
      </c>
      <c r="B6" s="4" t="inlineStr">
        <is>
          <t xml:space="preserve"> </t>
        </is>
      </c>
      <c r="C6" s="4" t="inlineStr">
        <is>
          <t xml:space="preserve"> </t>
        </is>
      </c>
      <c r="D6" s="4" t="inlineStr">
        <is>
          <t xml:space="preserve"> </t>
        </is>
      </c>
    </row>
    <row r="7">
      <c r="A7" s="4" t="inlineStr">
        <is>
          <t>Origination and reversal of temporary differences</t>
        </is>
      </c>
      <c r="B7" s="5" t="n">
        <v>-2282</v>
      </c>
      <c r="C7" s="5" t="n">
        <v>1165</v>
      </c>
      <c r="D7" s="5" t="n">
        <v>-310</v>
      </c>
    </row>
    <row r="8">
      <c r="A8" s="4" t="inlineStr">
        <is>
          <t>Amounts in respect of prior years</t>
        </is>
      </c>
      <c r="B8" s="5" t="n">
        <v>-420</v>
      </c>
      <c r="C8" s="5" t="n">
        <v>276</v>
      </c>
      <c r="D8" s="5" t="n">
        <v>3</v>
      </c>
    </row>
    <row r="9">
      <c r="A9" s="4" t="inlineStr">
        <is>
          <t>Income tax (benefit) expense for the year</t>
        </is>
      </c>
      <c r="B9" s="6" t="n">
        <v>-2860</v>
      </c>
      <c r="C9" s="6" t="n">
        <v>7854</v>
      </c>
      <c r="D9" s="6" t="n">
        <v>293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expected tax rate of zero percent</t>
        </is>
      </c>
      <c r="B4" s="6" t="n">
        <v>0</v>
      </c>
      <c r="C4" s="6" t="n">
        <v>0</v>
      </c>
      <c r="D4" s="6" t="n">
        <v>0</v>
      </c>
    </row>
    <row r="5">
      <c r="A5" s="4" t="inlineStr">
        <is>
          <t>Foreign statutory tax rates differential</t>
        </is>
      </c>
      <c r="B5" s="5" t="n">
        <v>-1374</v>
      </c>
      <c r="C5" s="5" t="n">
        <v>7825</v>
      </c>
      <c r="D5" s="5" t="n">
        <v>3027</v>
      </c>
    </row>
    <row r="6">
      <c r="A6" s="4" t="inlineStr">
        <is>
          <t>Non-deductible expenses</t>
        </is>
      </c>
      <c r="B6" s="5" t="n">
        <v>245</v>
      </c>
      <c r="C6" s="5" t="n">
        <v>60</v>
      </c>
      <c r="D6" s="5" t="n">
        <v>73</v>
      </c>
    </row>
    <row r="7">
      <c r="A7" s="4" t="inlineStr">
        <is>
          <t>Permanent differences, net</t>
        </is>
      </c>
      <c r="B7" s="5" t="n">
        <v>-1453</v>
      </c>
      <c r="C7" s="5" t="n">
        <v>0</v>
      </c>
      <c r="D7" s="5" t="n">
        <v>0</v>
      </c>
    </row>
    <row r="8">
      <c r="A8" s="4" t="inlineStr">
        <is>
          <t>Other</t>
        </is>
      </c>
      <c r="B8" s="5" t="n">
        <v>-278</v>
      </c>
      <c r="C8" s="5" t="n">
        <v>-31</v>
      </c>
      <c r="D8" s="5" t="n">
        <v>-168</v>
      </c>
    </row>
    <row r="9">
      <c r="A9" s="4" t="inlineStr">
        <is>
          <t>Income tax (benefit) expense for the year</t>
        </is>
      </c>
      <c r="B9" s="6" t="n">
        <v>-2860</v>
      </c>
      <c r="C9" s="6" t="n">
        <v>7854</v>
      </c>
      <c r="D9" s="6" t="n">
        <v>2932</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 carryforwards</t>
        </is>
      </c>
      <c r="B3" s="6" t="n">
        <v>2314</v>
      </c>
      <c r="C3" s="6" t="n">
        <v>76</v>
      </c>
    </row>
    <row r="4">
      <c r="A4" s="4" t="inlineStr">
        <is>
          <t>Foreign exchange valuations</t>
        </is>
      </c>
      <c r="B4" s="5" t="n">
        <v>178</v>
      </c>
      <c r="C4" s="5" t="n">
        <v>0</v>
      </c>
    </row>
    <row r="5">
      <c r="A5" s="4" t="inlineStr">
        <is>
          <t>Allowance for expected credit losses</t>
        </is>
      </c>
      <c r="B5" s="5" t="n">
        <v>376</v>
      </c>
      <c r="C5" s="5" t="n">
        <v>363</v>
      </c>
    </row>
    <row r="6">
      <c r="A6" s="4" t="inlineStr">
        <is>
          <t>Unrealized losses on investments</t>
        </is>
      </c>
      <c r="B6" s="5" t="n">
        <v>3700</v>
      </c>
      <c r="C6" s="5" t="n">
        <v>3961</v>
      </c>
    </row>
    <row r="7">
      <c r="A7" s="4" t="inlineStr">
        <is>
          <t>Other deferred tax assets</t>
        </is>
      </c>
      <c r="B7" s="5" t="n">
        <v>411</v>
      </c>
      <c r="C7" s="5" t="n">
        <v>171</v>
      </c>
    </row>
    <row r="8">
      <c r="A8" s="4" t="inlineStr">
        <is>
          <t>Total deferred tax assets</t>
        </is>
      </c>
      <c r="B8" s="5" t="n">
        <v>6979</v>
      </c>
      <c r="C8" s="5" t="n">
        <v>4571</v>
      </c>
    </row>
    <row r="9">
      <c r="A9" s="3" t="inlineStr">
        <is>
          <t>Deferred tax liabilities:</t>
        </is>
      </c>
      <c r="B9" s="4" t="inlineStr">
        <is>
          <t xml:space="preserve"> </t>
        </is>
      </c>
      <c r="C9" s="4" t="inlineStr">
        <is>
          <t xml:space="preserve"> </t>
        </is>
      </c>
    </row>
    <row r="10">
      <c r="A10" s="4" t="inlineStr">
        <is>
          <t>Foreign exchange valuations</t>
        </is>
      </c>
      <c r="B10" s="5" t="n">
        <v>0</v>
      </c>
      <c r="C10" s="5" t="n">
        <v>-220</v>
      </c>
    </row>
    <row r="11">
      <c r="A11" s="4" t="inlineStr">
        <is>
          <t>Other deferred tax liabilities</t>
        </is>
      </c>
      <c r="B11" s="5" t="n">
        <v>-28</v>
      </c>
      <c r="C11" s="5" t="n">
        <v>-194</v>
      </c>
    </row>
    <row r="12">
      <c r="A12" s="4" t="inlineStr">
        <is>
          <t>Total deferred tax liabilities</t>
        </is>
      </c>
      <c r="B12" s="5" t="n">
        <v>-28</v>
      </c>
      <c r="C12" s="5" t="n">
        <v>-414</v>
      </c>
    </row>
    <row r="13">
      <c r="A13" s="4" t="inlineStr">
        <is>
          <t>Net deferred tax asset</t>
        </is>
      </c>
      <c r="B13" s="6" t="n">
        <v>6951</v>
      </c>
      <c r="C13" s="6" t="n">
        <v>41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axation - Narrative (Details) - USD ($) $ in Thousands</t>
        </is>
      </c>
      <c r="B1" s="2" t="inlineStr">
        <is>
          <t>Dec. 31, 2024</t>
        </is>
      </c>
      <c r="C1" s="2" t="inlineStr">
        <is>
          <t>Dec. 31, 2023</t>
        </is>
      </c>
    </row>
    <row r="2">
      <c r="A2" s="3" t="inlineStr">
        <is>
          <t>Taxation [Line Items]</t>
        </is>
      </c>
      <c r="B2" s="4" t="inlineStr">
        <is>
          <t xml:space="preserve"> </t>
        </is>
      </c>
      <c r="C2" s="4" t="inlineStr">
        <is>
          <t xml:space="preserve"> </t>
        </is>
      </c>
    </row>
    <row r="3">
      <c r="A3" s="4" t="inlineStr">
        <is>
          <t>Current income tax payable</t>
        </is>
      </c>
      <c r="B3" s="6" t="n">
        <v>375</v>
      </c>
      <c r="C3" s="4" t="inlineStr">
        <is>
          <t xml:space="preserve"> </t>
        </is>
      </c>
    </row>
    <row r="4">
      <c r="A4" s="4" t="inlineStr">
        <is>
          <t>Malta</t>
        </is>
      </c>
      <c r="B4" s="4" t="inlineStr">
        <is>
          <t xml:space="preserve"> </t>
        </is>
      </c>
      <c r="C4" s="4" t="inlineStr">
        <is>
          <t xml:space="preserve"> </t>
        </is>
      </c>
    </row>
    <row r="5">
      <c r="A5" s="3" t="inlineStr">
        <is>
          <t>Taxation [Line Items]</t>
        </is>
      </c>
      <c r="B5" s="4" t="inlineStr">
        <is>
          <t xml:space="preserve"> </t>
        </is>
      </c>
      <c r="C5" s="4" t="inlineStr">
        <is>
          <t xml:space="preserve"> </t>
        </is>
      </c>
    </row>
    <row r="6">
      <c r="A6" s="4" t="inlineStr">
        <is>
          <t>Operating loss carryforwards</t>
        </is>
      </c>
      <c r="B6" s="5" t="n">
        <v>0</v>
      </c>
      <c r="C6" s="6" t="n">
        <v>217</v>
      </c>
    </row>
    <row r="7">
      <c r="A7" s="4" t="inlineStr">
        <is>
          <t>United Kingdom</t>
        </is>
      </c>
      <c r="B7" s="4" t="inlineStr">
        <is>
          <t xml:space="preserve"> </t>
        </is>
      </c>
      <c r="C7" s="4" t="inlineStr">
        <is>
          <t xml:space="preserve"> </t>
        </is>
      </c>
    </row>
    <row r="8">
      <c r="A8" s="3" t="inlineStr">
        <is>
          <t>Taxation [Line Items]</t>
        </is>
      </c>
      <c r="B8" s="4" t="inlineStr">
        <is>
          <t xml:space="preserve"> </t>
        </is>
      </c>
      <c r="C8" s="4" t="inlineStr">
        <is>
          <t xml:space="preserve"> </t>
        </is>
      </c>
    </row>
    <row r="9">
      <c r="A9" s="4" t="inlineStr">
        <is>
          <t>Operating loss carryforwards</t>
        </is>
      </c>
      <c r="B9" s="6" t="n">
        <v>9256</v>
      </c>
      <c r="C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Fair Value - Narrative (Details) $ in Thousands</t>
        </is>
      </c>
      <c r="B1" s="2" t="inlineStr">
        <is>
          <t>12 Months Ended</t>
        </is>
      </c>
    </row>
    <row r="2">
      <c r="B2" s="2" t="inlineStr">
        <is>
          <t>Dec. 31, 2024 USD ($)</t>
        </is>
      </c>
    </row>
    <row r="3">
      <c r="A3" s="4" t="inlineStr">
        <is>
          <t>Corporate bonds</t>
        </is>
      </c>
      <c r="B3" s="4" t="inlineStr">
        <is>
          <t xml:space="preserve"> </t>
        </is>
      </c>
    </row>
    <row r="4">
      <c r="A4" s="3" t="inlineStr">
        <is>
          <t>Fair Value (Details) [Line Items]</t>
        </is>
      </c>
      <c r="B4" s="4" t="inlineStr">
        <is>
          <t xml:space="preserve"> </t>
        </is>
      </c>
    </row>
    <row r="5">
      <c r="A5" s="4" t="inlineStr">
        <is>
          <t>Transfer from level 1 to level 2</t>
        </is>
      </c>
      <c r="B5" s="6" t="n">
        <v>88318</v>
      </c>
    </row>
    <row r="6">
      <c r="A6" s="4" t="inlineStr">
        <is>
          <t>Transfer from level 2 to level 1</t>
        </is>
      </c>
      <c r="B6" s="5" t="n">
        <v>84178</v>
      </c>
    </row>
    <row r="7">
      <c r="A7" s="4" t="inlineStr">
        <is>
          <t>Foreign governments</t>
        </is>
      </c>
      <c r="B7" s="4" t="inlineStr">
        <is>
          <t xml:space="preserve"> </t>
        </is>
      </c>
    </row>
    <row r="8">
      <c r="A8" s="3" t="inlineStr">
        <is>
          <t>Fair Value (Details) [Line Items]</t>
        </is>
      </c>
      <c r="B8" s="4" t="inlineStr">
        <is>
          <t xml:space="preserve"> </t>
        </is>
      </c>
    </row>
    <row r="9">
      <c r="A9" s="4" t="inlineStr">
        <is>
          <t>Transfer from level 1 to level 2</t>
        </is>
      </c>
      <c r="B9" s="5" t="n">
        <v>1737</v>
      </c>
    </row>
    <row r="10">
      <c r="A10" s="4" t="inlineStr">
        <is>
          <t>Equity securities</t>
        </is>
      </c>
      <c r="B10" s="4" t="inlineStr">
        <is>
          <t xml:space="preserve"> </t>
        </is>
      </c>
    </row>
    <row r="11">
      <c r="A11" s="3" t="inlineStr">
        <is>
          <t>Fair Value (Details) [Line Items]</t>
        </is>
      </c>
      <c r="B11" s="4" t="inlineStr">
        <is>
          <t xml:space="preserve"> </t>
        </is>
      </c>
    </row>
    <row r="12">
      <c r="A12" s="4" t="inlineStr">
        <is>
          <t>Transfer from level 3 to level 1</t>
        </is>
      </c>
      <c r="B12" s="6" t="n">
        <v>69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Assets and Liabilities Measured at Fair Value (Details) - USD ($) $ in Thousands</t>
        </is>
      </c>
      <c r="B1" s="2" t="inlineStr">
        <is>
          <t>Dec. 31, 2024</t>
        </is>
      </c>
      <c r="C1" s="2" t="inlineStr">
        <is>
          <t>Dec. 31, 2023</t>
        </is>
      </c>
      <c r="D1" s="2" t="inlineStr">
        <is>
          <t>Dec. 31, 2022</t>
        </is>
      </c>
    </row>
    <row r="2">
      <c r="A2" s="3" t="inlineStr">
        <is>
          <t>Assets measured at fair value:</t>
        </is>
      </c>
      <c r="B2" s="4" t="inlineStr">
        <is>
          <t xml:space="preserve"> </t>
        </is>
      </c>
      <c r="C2" s="4" t="inlineStr">
        <is>
          <t xml:space="preserve"> </t>
        </is>
      </c>
      <c r="D2" s="4" t="inlineStr">
        <is>
          <t xml:space="preserve"> </t>
        </is>
      </c>
    </row>
    <row r="3">
      <c r="A3" s="4" t="inlineStr">
        <is>
          <t>Fixed maturity securities available-for-sale:</t>
        </is>
      </c>
      <c r="B3" s="6" t="n">
        <v>1002103</v>
      </c>
      <c r="C3" s="6" t="n">
        <v>765590</v>
      </c>
      <c r="D3" s="4" t="inlineStr">
        <is>
          <t xml:space="preserve"> </t>
        </is>
      </c>
    </row>
    <row r="4">
      <c r="A4" s="4" t="inlineStr">
        <is>
          <t>Equity securities:</t>
        </is>
      </c>
      <c r="B4" s="5" t="n">
        <v>28973</v>
      </c>
      <c r="C4" s="5" t="n">
        <v>26208</v>
      </c>
      <c r="D4" s="4" t="inlineStr">
        <is>
          <t xml:space="preserve"> </t>
        </is>
      </c>
    </row>
    <row r="5">
      <c r="A5" s="4" t="inlineStr">
        <is>
          <t>Equity securities</t>
        </is>
      </c>
      <c r="B5" s="5" t="n">
        <v>12289</v>
      </c>
      <c r="C5" s="5" t="n">
        <v>11060</v>
      </c>
      <c r="D5" s="4" t="inlineStr">
        <is>
          <t xml:space="preserve"> </t>
        </is>
      </c>
    </row>
    <row r="6">
      <c r="A6" s="4" t="inlineStr">
        <is>
          <t>Equity-method investments measured at fair value</t>
        </is>
      </c>
      <c r="B6" s="5" t="n">
        <v>1955</v>
      </c>
      <c r="C6" s="5" t="n">
        <v>3522</v>
      </c>
      <c r="D6" s="4" t="inlineStr">
        <is>
          <t xml:space="preserve"> </t>
        </is>
      </c>
    </row>
    <row r="7">
      <c r="A7" s="4" t="inlineStr">
        <is>
          <t>Assets measured at fair value:</t>
        </is>
      </c>
      <c r="B7" s="5" t="n">
        <v>1045320</v>
      </c>
      <c r="C7" s="5" t="n">
        <v>806380</v>
      </c>
      <c r="D7" s="4" t="inlineStr">
        <is>
          <t xml:space="preserve"> </t>
        </is>
      </c>
    </row>
    <row r="8">
      <c r="A8" s="3" t="inlineStr">
        <is>
          <t>Liabilities measured at fair value:</t>
        </is>
      </c>
      <c r="B8" s="4" t="inlineStr">
        <is>
          <t xml:space="preserve"> </t>
        </is>
      </c>
      <c r="C8" s="4" t="inlineStr">
        <is>
          <t xml:space="preserve"> </t>
        </is>
      </c>
      <c r="D8" s="4" t="inlineStr">
        <is>
          <t xml:space="preserve"> </t>
        </is>
      </c>
    </row>
    <row r="9">
      <c r="A9" s="4" t="inlineStr">
        <is>
          <t>Derivative financial liabilities (Earnout Shares)</t>
        </is>
      </c>
      <c r="B9" s="5" t="n">
        <v>0</v>
      </c>
      <c r="C9" s="5" t="n">
        <v>17290</v>
      </c>
      <c r="D9" s="6" t="n">
        <v>13800</v>
      </c>
    </row>
    <row r="10">
      <c r="A10" s="4" t="inlineStr">
        <is>
          <t>Foreign governments</t>
        </is>
      </c>
      <c r="B10" s="4" t="inlineStr">
        <is>
          <t xml:space="preserve"> </t>
        </is>
      </c>
      <c r="C10" s="4" t="inlineStr">
        <is>
          <t xml:space="preserve"> </t>
        </is>
      </c>
      <c r="D10" s="4" t="inlineStr">
        <is>
          <t xml:space="preserve"> </t>
        </is>
      </c>
    </row>
    <row r="11">
      <c r="A11" s="3" t="inlineStr">
        <is>
          <t>Assets measured at fair value:</t>
        </is>
      </c>
      <c r="B11" s="4" t="inlineStr">
        <is>
          <t xml:space="preserve"> </t>
        </is>
      </c>
      <c r="C11" s="4" t="inlineStr">
        <is>
          <t xml:space="preserve"> </t>
        </is>
      </c>
      <c r="D11" s="4" t="inlineStr">
        <is>
          <t xml:space="preserve"> </t>
        </is>
      </c>
    </row>
    <row r="12">
      <c r="A12" s="4" t="inlineStr">
        <is>
          <t>Fixed maturity securities available-for-sale:</t>
        </is>
      </c>
      <c r="B12" s="5" t="n">
        <v>25385</v>
      </c>
      <c r="C12" s="5" t="n">
        <v>12399</v>
      </c>
      <c r="D12" s="4" t="inlineStr">
        <is>
          <t xml:space="preserve"> </t>
        </is>
      </c>
    </row>
    <row r="13">
      <c r="A13" s="4" t="inlineStr">
        <is>
          <t>Corporate bonds</t>
        </is>
      </c>
      <c r="B13" s="4" t="inlineStr">
        <is>
          <t xml:space="preserve"> </t>
        </is>
      </c>
      <c r="C13" s="4" t="inlineStr">
        <is>
          <t xml:space="preserve"> </t>
        </is>
      </c>
      <c r="D13" s="4" t="inlineStr">
        <is>
          <t xml:space="preserve"> </t>
        </is>
      </c>
    </row>
    <row r="14">
      <c r="A14" s="3" t="inlineStr">
        <is>
          <t>Assets measured at fair value:</t>
        </is>
      </c>
      <c r="B14" s="4" t="inlineStr">
        <is>
          <t xml:space="preserve"> </t>
        </is>
      </c>
      <c r="C14" s="4" t="inlineStr">
        <is>
          <t xml:space="preserve"> </t>
        </is>
      </c>
      <c r="D14" s="4" t="inlineStr">
        <is>
          <t xml:space="preserve"> </t>
        </is>
      </c>
    </row>
    <row r="15">
      <c r="A15" s="4" t="inlineStr">
        <is>
          <t>Fixed maturity securities available-for-sale:</t>
        </is>
      </c>
      <c r="B15" s="5" t="n">
        <v>976718</v>
      </c>
      <c r="C15" s="5" t="n">
        <v>753191</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Assets measured at fair value:</t>
        </is>
      </c>
      <c r="B17" s="4" t="inlineStr">
        <is>
          <t xml:space="preserve"> </t>
        </is>
      </c>
      <c r="C17" s="4" t="inlineStr">
        <is>
          <t xml:space="preserve"> </t>
        </is>
      </c>
      <c r="D17" s="4" t="inlineStr">
        <is>
          <t xml:space="preserve"> </t>
        </is>
      </c>
    </row>
    <row r="18">
      <c r="A18" s="4" t="inlineStr">
        <is>
          <t>Fixed maturity securities available-for-sale:</t>
        </is>
      </c>
      <c r="B18" s="5" t="n">
        <v>440106</v>
      </c>
      <c r="C18" s="5" t="n">
        <v>243631</v>
      </c>
      <c r="D18" s="4" t="inlineStr">
        <is>
          <t xml:space="preserve"> </t>
        </is>
      </c>
    </row>
    <row r="19">
      <c r="A19" s="4" t="inlineStr">
        <is>
          <t>Equity securities:</t>
        </is>
      </c>
      <c r="B19" s="5" t="n">
        <v>28973</v>
      </c>
      <c r="C19" s="5" t="n">
        <v>26208</v>
      </c>
      <c r="D19" s="4" t="inlineStr">
        <is>
          <t xml:space="preserve"> </t>
        </is>
      </c>
    </row>
    <row r="20">
      <c r="A20" s="4" t="inlineStr">
        <is>
          <t>Equity securities</t>
        </is>
      </c>
      <c r="B20" s="5" t="n">
        <v>0</v>
      </c>
      <c r="C20" s="5" t="n">
        <v>0</v>
      </c>
      <c r="D20" s="4" t="inlineStr">
        <is>
          <t xml:space="preserve"> </t>
        </is>
      </c>
    </row>
    <row r="21">
      <c r="A21" s="4" t="inlineStr">
        <is>
          <t>Equity-method investments measured at fair value</t>
        </is>
      </c>
      <c r="B21" s="5" t="n">
        <v>0</v>
      </c>
      <c r="C21" s="5" t="n">
        <v>0</v>
      </c>
      <c r="D21" s="4" t="inlineStr">
        <is>
          <t xml:space="preserve"> </t>
        </is>
      </c>
    </row>
    <row r="22">
      <c r="A22" s="4" t="inlineStr">
        <is>
          <t>Assets measured at fair value:</t>
        </is>
      </c>
      <c r="B22" s="5" t="n">
        <v>469079</v>
      </c>
      <c r="C22" s="5" t="n">
        <v>269839</v>
      </c>
      <c r="D22" s="4" t="inlineStr">
        <is>
          <t xml:space="preserve"> </t>
        </is>
      </c>
    </row>
    <row r="23">
      <c r="A23" s="3" t="inlineStr">
        <is>
          <t>Liabilities measured at fair value:</t>
        </is>
      </c>
      <c r="B23" s="4" t="inlineStr">
        <is>
          <t xml:space="preserve"> </t>
        </is>
      </c>
      <c r="C23" s="4" t="inlineStr">
        <is>
          <t xml:space="preserve"> </t>
        </is>
      </c>
      <c r="D23" s="4" t="inlineStr">
        <is>
          <t xml:space="preserve"> </t>
        </is>
      </c>
    </row>
    <row r="24">
      <c r="A24" s="4" t="inlineStr">
        <is>
          <t>Derivative financial liabilities (Earnout Shares)</t>
        </is>
      </c>
      <c r="B24" s="4" t="inlineStr">
        <is>
          <t xml:space="preserve"> </t>
        </is>
      </c>
      <c r="C24" s="5" t="n">
        <v>0</v>
      </c>
      <c r="D24" s="4" t="inlineStr">
        <is>
          <t xml:space="preserve"> </t>
        </is>
      </c>
    </row>
    <row r="25">
      <c r="A25" s="4" t="inlineStr">
        <is>
          <t>Level 1 | Foreign governments</t>
        </is>
      </c>
      <c r="B25" s="4" t="inlineStr">
        <is>
          <t xml:space="preserve"> </t>
        </is>
      </c>
      <c r="C25" s="4" t="inlineStr">
        <is>
          <t xml:space="preserve"> </t>
        </is>
      </c>
      <c r="D25" s="4" t="inlineStr">
        <is>
          <t xml:space="preserve"> </t>
        </is>
      </c>
    </row>
    <row r="26">
      <c r="A26" s="3" t="inlineStr">
        <is>
          <t>Assets measured at fair value:</t>
        </is>
      </c>
      <c r="B26" s="4" t="inlineStr">
        <is>
          <t xml:space="preserve"> </t>
        </is>
      </c>
      <c r="C26" s="4" t="inlineStr">
        <is>
          <t xml:space="preserve"> </t>
        </is>
      </c>
      <c r="D26" s="4" t="inlineStr">
        <is>
          <t xml:space="preserve"> </t>
        </is>
      </c>
    </row>
    <row r="27">
      <c r="A27" s="4" t="inlineStr">
        <is>
          <t>Fixed maturity securities available-for-sale:</t>
        </is>
      </c>
      <c r="B27" s="5" t="n">
        <v>4371</v>
      </c>
      <c r="C27" s="5" t="n">
        <v>2915</v>
      </c>
      <c r="D27" s="4" t="inlineStr">
        <is>
          <t xml:space="preserve"> </t>
        </is>
      </c>
    </row>
    <row r="28">
      <c r="A28" s="4" t="inlineStr">
        <is>
          <t>Level 1 | Corporate bonds</t>
        </is>
      </c>
      <c r="B28" s="4" t="inlineStr">
        <is>
          <t xml:space="preserve"> </t>
        </is>
      </c>
      <c r="C28" s="4" t="inlineStr">
        <is>
          <t xml:space="preserve"> </t>
        </is>
      </c>
      <c r="D28" s="4" t="inlineStr">
        <is>
          <t xml:space="preserve"> </t>
        </is>
      </c>
    </row>
    <row r="29">
      <c r="A29" s="3" t="inlineStr">
        <is>
          <t>Assets measured at fair value:</t>
        </is>
      </c>
      <c r="B29" s="4" t="inlineStr">
        <is>
          <t xml:space="preserve"> </t>
        </is>
      </c>
      <c r="C29" s="4" t="inlineStr">
        <is>
          <t xml:space="preserve"> </t>
        </is>
      </c>
      <c r="D29" s="4" t="inlineStr">
        <is>
          <t xml:space="preserve"> </t>
        </is>
      </c>
    </row>
    <row r="30">
      <c r="A30" s="4" t="inlineStr">
        <is>
          <t>Fixed maturity securities available-for-sale:</t>
        </is>
      </c>
      <c r="B30" s="5" t="n">
        <v>435735</v>
      </c>
      <c r="C30" s="5" t="n">
        <v>240716</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Assets measured at fair value:</t>
        </is>
      </c>
      <c r="B32" s="4" t="inlineStr">
        <is>
          <t xml:space="preserve"> </t>
        </is>
      </c>
      <c r="C32" s="4" t="inlineStr">
        <is>
          <t xml:space="preserve"> </t>
        </is>
      </c>
      <c r="D32" s="4" t="inlineStr">
        <is>
          <t xml:space="preserve"> </t>
        </is>
      </c>
    </row>
    <row r="33">
      <c r="A33" s="4" t="inlineStr">
        <is>
          <t>Fixed maturity securities available-for-sale:</t>
        </is>
      </c>
      <c r="B33" s="5" t="n">
        <v>561997</v>
      </c>
      <c r="C33" s="5" t="n">
        <v>521959</v>
      </c>
      <c r="D33" s="4" t="inlineStr">
        <is>
          <t xml:space="preserve"> </t>
        </is>
      </c>
    </row>
    <row r="34">
      <c r="A34" s="4" t="inlineStr">
        <is>
          <t>Equity securities:</t>
        </is>
      </c>
      <c r="B34" s="5" t="n">
        <v>0</v>
      </c>
      <c r="C34" s="5" t="n">
        <v>0</v>
      </c>
      <c r="D34" s="4" t="inlineStr">
        <is>
          <t xml:space="preserve"> </t>
        </is>
      </c>
    </row>
    <row r="35">
      <c r="A35" s="4" t="inlineStr">
        <is>
          <t>Equity securities</t>
        </is>
      </c>
      <c r="B35" s="5" t="n">
        <v>12289</v>
      </c>
      <c r="C35" s="5" t="n">
        <v>11060</v>
      </c>
      <c r="D35" s="4" t="inlineStr">
        <is>
          <t xml:space="preserve"> </t>
        </is>
      </c>
    </row>
    <row r="36">
      <c r="A36" s="4" t="inlineStr">
        <is>
          <t>Equity-method investments measured at fair value</t>
        </is>
      </c>
      <c r="B36" s="5" t="n">
        <v>0</v>
      </c>
      <c r="C36" s="5" t="n">
        <v>0</v>
      </c>
      <c r="D36" s="4" t="inlineStr">
        <is>
          <t xml:space="preserve"> </t>
        </is>
      </c>
    </row>
    <row r="37">
      <c r="A37" s="4" t="inlineStr">
        <is>
          <t>Assets measured at fair value:</t>
        </is>
      </c>
      <c r="B37" s="5" t="n">
        <v>574286</v>
      </c>
      <c r="C37" s="5" t="n">
        <v>533019</v>
      </c>
      <c r="D37" s="4" t="inlineStr">
        <is>
          <t xml:space="preserve"> </t>
        </is>
      </c>
    </row>
    <row r="38">
      <c r="A38" s="3" t="inlineStr">
        <is>
          <t>Liabilities measured at fair value:</t>
        </is>
      </c>
      <c r="B38" s="4" t="inlineStr">
        <is>
          <t xml:space="preserve"> </t>
        </is>
      </c>
      <c r="C38" s="4" t="inlineStr">
        <is>
          <t xml:space="preserve"> </t>
        </is>
      </c>
      <c r="D38" s="4" t="inlineStr">
        <is>
          <t xml:space="preserve"> </t>
        </is>
      </c>
    </row>
    <row r="39">
      <c r="A39" s="4" t="inlineStr">
        <is>
          <t>Derivative financial liabilities (Earnout Shares)</t>
        </is>
      </c>
      <c r="B39" s="4" t="inlineStr">
        <is>
          <t xml:space="preserve"> </t>
        </is>
      </c>
      <c r="C39" s="5" t="n">
        <v>0</v>
      </c>
      <c r="D39" s="4" t="inlineStr">
        <is>
          <t xml:space="preserve"> </t>
        </is>
      </c>
    </row>
    <row r="40">
      <c r="A40" s="4" t="inlineStr">
        <is>
          <t>Level 2 | Foreign governments</t>
        </is>
      </c>
      <c r="B40" s="4" t="inlineStr">
        <is>
          <t xml:space="preserve"> </t>
        </is>
      </c>
      <c r="C40" s="4" t="inlineStr">
        <is>
          <t xml:space="preserve"> </t>
        </is>
      </c>
      <c r="D40" s="4" t="inlineStr">
        <is>
          <t xml:space="preserve"> </t>
        </is>
      </c>
    </row>
    <row r="41">
      <c r="A41" s="3" t="inlineStr">
        <is>
          <t>Assets measured at fair value:</t>
        </is>
      </c>
      <c r="B41" s="4" t="inlineStr">
        <is>
          <t xml:space="preserve"> </t>
        </is>
      </c>
      <c r="C41" s="4" t="inlineStr">
        <is>
          <t xml:space="preserve"> </t>
        </is>
      </c>
      <c r="D41" s="4" t="inlineStr">
        <is>
          <t xml:space="preserve"> </t>
        </is>
      </c>
    </row>
    <row r="42">
      <c r="A42" s="4" t="inlineStr">
        <is>
          <t>Fixed maturity securities available-for-sale:</t>
        </is>
      </c>
      <c r="B42" s="5" t="n">
        <v>21014</v>
      </c>
      <c r="C42" s="5" t="n">
        <v>9484</v>
      </c>
      <c r="D42" s="4" t="inlineStr">
        <is>
          <t xml:space="preserve"> </t>
        </is>
      </c>
    </row>
    <row r="43">
      <c r="A43" s="4" t="inlineStr">
        <is>
          <t>Level 2 | Corporate bonds</t>
        </is>
      </c>
      <c r="B43" s="4" t="inlineStr">
        <is>
          <t xml:space="preserve"> </t>
        </is>
      </c>
      <c r="C43" s="4" t="inlineStr">
        <is>
          <t xml:space="preserve"> </t>
        </is>
      </c>
      <c r="D43" s="4" t="inlineStr">
        <is>
          <t xml:space="preserve"> </t>
        </is>
      </c>
    </row>
    <row r="44">
      <c r="A44" s="3" t="inlineStr">
        <is>
          <t>Assets measured at fair value:</t>
        </is>
      </c>
      <c r="B44" s="4" t="inlineStr">
        <is>
          <t xml:space="preserve"> </t>
        </is>
      </c>
      <c r="C44" s="4" t="inlineStr">
        <is>
          <t xml:space="preserve"> </t>
        </is>
      </c>
      <c r="D44" s="4" t="inlineStr">
        <is>
          <t xml:space="preserve"> </t>
        </is>
      </c>
    </row>
    <row r="45">
      <c r="A45" s="4" t="inlineStr">
        <is>
          <t>Fixed maturity securities available-for-sale:</t>
        </is>
      </c>
      <c r="B45" s="5" t="n">
        <v>540983</v>
      </c>
      <c r="C45" s="5" t="n">
        <v>512475</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Assets measured at fair value:</t>
        </is>
      </c>
      <c r="B47" s="4" t="inlineStr">
        <is>
          <t xml:space="preserve"> </t>
        </is>
      </c>
      <c r="C47" s="4" t="inlineStr">
        <is>
          <t xml:space="preserve"> </t>
        </is>
      </c>
      <c r="D47" s="4" t="inlineStr">
        <is>
          <t xml:space="preserve"> </t>
        </is>
      </c>
    </row>
    <row r="48">
      <c r="A48" s="4" t="inlineStr">
        <is>
          <t>Fixed maturity securities available-for-sale:</t>
        </is>
      </c>
      <c r="B48" s="5" t="n">
        <v>0</v>
      </c>
      <c r="C48" s="5" t="n">
        <v>0</v>
      </c>
      <c r="D48" s="4" t="inlineStr">
        <is>
          <t xml:space="preserve"> </t>
        </is>
      </c>
    </row>
    <row r="49">
      <c r="A49" s="4" t="inlineStr">
        <is>
          <t>Equity securities:</t>
        </is>
      </c>
      <c r="B49" s="5" t="n">
        <v>0</v>
      </c>
      <c r="C49" s="5" t="n">
        <v>0</v>
      </c>
      <c r="D49" s="4" t="inlineStr">
        <is>
          <t xml:space="preserve"> </t>
        </is>
      </c>
    </row>
    <row r="50">
      <c r="A50" s="4" t="inlineStr">
        <is>
          <t>Equity securities</t>
        </is>
      </c>
      <c r="B50" s="5" t="n">
        <v>0</v>
      </c>
      <c r="C50" s="5" t="n">
        <v>0</v>
      </c>
      <c r="D50" s="4" t="inlineStr">
        <is>
          <t xml:space="preserve"> </t>
        </is>
      </c>
    </row>
    <row r="51">
      <c r="A51" s="4" t="inlineStr">
        <is>
          <t>Equity-method investments measured at fair value</t>
        </is>
      </c>
      <c r="B51" s="5" t="n">
        <v>1955</v>
      </c>
      <c r="C51" s="5" t="n">
        <v>3522</v>
      </c>
      <c r="D51" s="4" t="inlineStr">
        <is>
          <t xml:space="preserve"> </t>
        </is>
      </c>
    </row>
    <row r="52">
      <c r="A52" s="4" t="inlineStr">
        <is>
          <t>Assets measured at fair value:</t>
        </is>
      </c>
      <c r="B52" s="5" t="n">
        <v>1955</v>
      </c>
      <c r="C52" s="5" t="n">
        <v>3522</v>
      </c>
      <c r="D52" s="4" t="inlineStr">
        <is>
          <t xml:space="preserve"> </t>
        </is>
      </c>
    </row>
    <row r="53">
      <c r="A53" s="3" t="inlineStr">
        <is>
          <t>Liabilities measured at fair value:</t>
        </is>
      </c>
      <c r="B53" s="4" t="inlineStr">
        <is>
          <t xml:space="preserve"> </t>
        </is>
      </c>
      <c r="C53" s="4" t="inlineStr">
        <is>
          <t xml:space="preserve"> </t>
        </is>
      </c>
      <c r="D53" s="4" t="inlineStr">
        <is>
          <t xml:space="preserve"> </t>
        </is>
      </c>
    </row>
    <row r="54">
      <c r="A54" s="4" t="inlineStr">
        <is>
          <t>Derivative financial liabilities (Earnout Shares)</t>
        </is>
      </c>
      <c r="B54" s="4" t="inlineStr">
        <is>
          <t xml:space="preserve"> </t>
        </is>
      </c>
      <c r="C54" s="5" t="n">
        <v>17290</v>
      </c>
      <c r="D54" s="4" t="inlineStr">
        <is>
          <t xml:space="preserve"> </t>
        </is>
      </c>
    </row>
    <row r="55">
      <c r="A55" s="4" t="inlineStr">
        <is>
          <t>Level 3 | Foreign governments</t>
        </is>
      </c>
      <c r="B55" s="4" t="inlineStr">
        <is>
          <t xml:space="preserve"> </t>
        </is>
      </c>
      <c r="C55" s="4" t="inlineStr">
        <is>
          <t xml:space="preserve"> </t>
        </is>
      </c>
      <c r="D55" s="4" t="inlineStr">
        <is>
          <t xml:space="preserve"> </t>
        </is>
      </c>
    </row>
    <row r="56">
      <c r="A56" s="3" t="inlineStr">
        <is>
          <t>Assets measured at fair value:</t>
        </is>
      </c>
      <c r="B56" s="4" t="inlineStr">
        <is>
          <t xml:space="preserve"> </t>
        </is>
      </c>
      <c r="C56" s="4" t="inlineStr">
        <is>
          <t xml:space="preserve"> </t>
        </is>
      </c>
      <c r="D56" s="4" t="inlineStr">
        <is>
          <t xml:space="preserve"> </t>
        </is>
      </c>
    </row>
    <row r="57">
      <c r="A57" s="4" t="inlineStr">
        <is>
          <t>Fixed maturity securities available-for-sale:</t>
        </is>
      </c>
      <c r="B57" s="5" t="n">
        <v>0</v>
      </c>
      <c r="C57" s="5" t="n">
        <v>0</v>
      </c>
      <c r="D57" s="4" t="inlineStr">
        <is>
          <t xml:space="preserve"> </t>
        </is>
      </c>
    </row>
    <row r="58">
      <c r="A58" s="4" t="inlineStr">
        <is>
          <t>Level 3 | Corporate bonds</t>
        </is>
      </c>
      <c r="B58" s="4" t="inlineStr">
        <is>
          <t xml:space="preserve"> </t>
        </is>
      </c>
      <c r="C58" s="4" t="inlineStr">
        <is>
          <t xml:space="preserve"> </t>
        </is>
      </c>
      <c r="D58" s="4" t="inlineStr">
        <is>
          <t xml:space="preserve"> </t>
        </is>
      </c>
    </row>
    <row r="59">
      <c r="A59" s="3" t="inlineStr">
        <is>
          <t>Assets measured at fair value:</t>
        </is>
      </c>
      <c r="B59" s="4" t="inlineStr">
        <is>
          <t xml:space="preserve"> </t>
        </is>
      </c>
      <c r="C59" s="4" t="inlineStr">
        <is>
          <t xml:space="preserve"> </t>
        </is>
      </c>
      <c r="D59" s="4" t="inlineStr">
        <is>
          <t xml:space="preserve"> </t>
        </is>
      </c>
    </row>
    <row r="60">
      <c r="A60" s="4" t="inlineStr">
        <is>
          <t>Fixed maturity securities available-for-sale:</t>
        </is>
      </c>
      <c r="B60" s="6" t="n">
        <v>0</v>
      </c>
      <c r="C60" s="6" t="n">
        <v>0</v>
      </c>
      <c r="D6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etails) - Schedule of Quantitative Information Regarding the Significant Unobservable Inputs $ in Thousands</t>
        </is>
      </c>
      <c r="B1" s="2" t="inlineStr">
        <is>
          <t>Dec. 31, 2024 USD ($)</t>
        </is>
      </c>
      <c r="C1" s="2" t="inlineStr">
        <is>
          <t>Dec. 31, 2023 USD ($)</t>
        </is>
      </c>
      <c r="D1" s="2" t="inlineStr">
        <is>
          <t>Dec. 31, 2022 USD ($)</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Equity-method investments measured at fair value</t>
        </is>
      </c>
      <c r="B3" s="6" t="n">
        <v>1955</v>
      </c>
      <c r="C3" s="6" t="n">
        <v>3522</v>
      </c>
      <c r="D3" s="4" t="inlineStr">
        <is>
          <t xml:space="preserve"> </t>
        </is>
      </c>
    </row>
    <row r="4">
      <c r="A4" s="4" t="inlineStr">
        <is>
          <t>Derivative financial liabilities</t>
        </is>
      </c>
      <c r="B4" s="5" t="n">
        <v>0</v>
      </c>
      <c r="C4" s="5" t="n">
        <v>17290</v>
      </c>
      <c r="D4" s="6" t="n">
        <v>13800</v>
      </c>
    </row>
    <row r="5">
      <c r="A5" s="4" t="inlineStr">
        <is>
          <t>Level 3</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Equity-method investments measured at fair value</t>
        </is>
      </c>
      <c r="B7" s="6" t="n">
        <v>1955</v>
      </c>
      <c r="C7" s="5" t="n">
        <v>3522</v>
      </c>
      <c r="D7" s="4" t="inlineStr">
        <is>
          <t xml:space="preserve"> </t>
        </is>
      </c>
    </row>
    <row r="8">
      <c r="A8" s="4" t="inlineStr">
        <is>
          <t>Derivative financial liabilities</t>
        </is>
      </c>
      <c r="B8" s="4" t="inlineStr">
        <is>
          <t xml:space="preserve"> </t>
        </is>
      </c>
      <c r="C8" s="6" t="n">
        <v>17290</v>
      </c>
      <c r="D8" s="4" t="inlineStr">
        <is>
          <t xml:space="preserve"> </t>
        </is>
      </c>
    </row>
    <row r="9">
      <c r="A9" s="4" t="inlineStr">
        <is>
          <t>Level 3 | Low | Volatility of the Company's share price</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10" t="n">
        <v>0.2</v>
      </c>
      <c r="D11" s="4" t="inlineStr">
        <is>
          <t xml:space="preserve"> </t>
        </is>
      </c>
    </row>
    <row r="12">
      <c r="A12" s="4" t="inlineStr">
        <is>
          <t>Level 3 | High | Volatility of the Company's share price</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Derivative liability, measurement input</t>
        </is>
      </c>
      <c r="B14" s="4" t="inlineStr">
        <is>
          <t xml:space="preserve"> </t>
        </is>
      </c>
      <c r="C14" s="10" t="n">
        <v>0.3</v>
      </c>
      <c r="D14" s="4" t="inlineStr">
        <is>
          <t xml:space="preserve"> </t>
        </is>
      </c>
    </row>
    <row r="15">
      <c r="A15" s="4" t="inlineStr">
        <is>
          <t>Level 3 | Weighted Average or Actual | Volatility of the Company's share price</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10" t="n">
        <v>0.25</v>
      </c>
      <c r="D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 Roll Forward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year</t>
        </is>
      </c>
      <c r="B4" s="6" t="n">
        <v>-17290</v>
      </c>
      <c r="C4" s="6" t="n">
        <v>-13800</v>
      </c>
    </row>
    <row r="5">
      <c r="A5" s="4" t="inlineStr">
        <is>
          <t>Change in fair value included in earnings</t>
        </is>
      </c>
      <c r="B5" s="6" t="n">
        <v>-4928</v>
      </c>
      <c r="C5" s="6" t="n">
        <v>-20970</v>
      </c>
    </row>
    <row r="6">
      <c r="A6" s="4" t="inlineStr">
        <is>
          <t>Fair Value, Net Derivative Asset (Liability), Recurring Basis, Unobservable Input Reconciliation, Gain (Loss), Statement of Income or Comprehensive Income [Extensible Enumeration]</t>
        </is>
      </c>
      <c r="B6" s="4" t="inlineStr">
        <is>
          <t>Change in fair value of derivative financial liabilities</t>
        </is>
      </c>
      <c r="C6" s="4" t="inlineStr">
        <is>
          <t>Change in fair value of derivative financial liabilities</t>
        </is>
      </c>
    </row>
    <row r="7">
      <c r="A7" s="4" t="inlineStr">
        <is>
          <t>Vesting of Earnout Shares</t>
        </is>
      </c>
      <c r="B7" s="6" t="n">
        <v>22218</v>
      </c>
      <c r="C7" s="6" t="n">
        <v>17480</v>
      </c>
    </row>
    <row r="8">
      <c r="A8" s="4" t="inlineStr">
        <is>
          <t>Transfer in and/or out of Level 3</t>
        </is>
      </c>
      <c r="B8" s="4" t="inlineStr">
        <is>
          <t xml:space="preserve"> </t>
        </is>
      </c>
      <c r="C8" s="5" t="n">
        <v>0</v>
      </c>
    </row>
    <row r="9">
      <c r="A9" s="4" t="inlineStr">
        <is>
          <t>Balance at end of year</t>
        </is>
      </c>
      <c r="B9" s="5" t="n">
        <v>0</v>
      </c>
      <c r="C9" s="5" t="n">
        <v>-17290</v>
      </c>
    </row>
    <row r="10">
      <c r="A10" s="4" t="inlineStr">
        <is>
          <t>Equity secur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year</t>
        </is>
      </c>
      <c r="B12" s="5" t="n">
        <v>0</v>
      </c>
      <c r="C12" s="5" t="n">
        <v>7364</v>
      </c>
    </row>
    <row r="13">
      <c r="A13" s="4" t="inlineStr">
        <is>
          <t>Change in fair value included in earnings</t>
        </is>
      </c>
      <c r="B13" s="5" t="n">
        <v>0</v>
      </c>
      <c r="C13" s="5" t="n">
        <v>-374</v>
      </c>
    </row>
    <row r="14">
      <c r="A14" s="4" t="inlineStr">
        <is>
          <t>Vesting of Earnout Shares</t>
        </is>
      </c>
      <c r="B14" s="5" t="n">
        <v>0</v>
      </c>
      <c r="C14" s="5" t="n">
        <v>0</v>
      </c>
    </row>
    <row r="15">
      <c r="A15" s="4" t="inlineStr">
        <is>
          <t>Transfer in and/or out of Level 3</t>
        </is>
      </c>
      <c r="B15" s="4" t="inlineStr">
        <is>
          <t xml:space="preserve"> </t>
        </is>
      </c>
      <c r="C15" s="5" t="n">
        <v>-6990</v>
      </c>
    </row>
    <row r="16">
      <c r="A16" s="4" t="inlineStr">
        <is>
          <t>Balance at end of year</t>
        </is>
      </c>
      <c r="B16" s="5" t="n">
        <v>0</v>
      </c>
      <c r="C16" s="5" t="n">
        <v>0</v>
      </c>
    </row>
    <row r="17">
      <c r="A17" s="4" t="inlineStr">
        <is>
          <t>Equity- method investe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beginning of year</t>
        </is>
      </c>
      <c r="B19" s="5" t="n">
        <v>3522</v>
      </c>
      <c r="C19" s="5" t="n">
        <v>4907</v>
      </c>
    </row>
    <row r="20">
      <c r="A20" s="4" t="inlineStr">
        <is>
          <t>Change in fair value included in earnings</t>
        </is>
      </c>
      <c r="B20" s="5" t="n">
        <v>-1567</v>
      </c>
      <c r="C20" s="5" t="n">
        <v>-1385</v>
      </c>
    </row>
    <row r="21">
      <c r="A21" s="4" t="inlineStr">
        <is>
          <t>Vesting of Earnout Shares</t>
        </is>
      </c>
      <c r="B21" s="5" t="n">
        <v>0</v>
      </c>
      <c r="C21" s="5" t="n">
        <v>0</v>
      </c>
    </row>
    <row r="22">
      <c r="A22" s="4" t="inlineStr">
        <is>
          <t>Transfer in and/or out of Level 3</t>
        </is>
      </c>
      <c r="B22" s="4" t="inlineStr">
        <is>
          <t xml:space="preserve"> </t>
        </is>
      </c>
      <c r="C22" s="5" t="n">
        <v>0</v>
      </c>
    </row>
    <row r="23">
      <c r="A23" s="4" t="inlineStr">
        <is>
          <t>Balance at end of year</t>
        </is>
      </c>
      <c r="B23" s="6" t="n">
        <v>1955</v>
      </c>
      <c r="C23" s="6" t="n">
        <v>352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Unvested earnout shares with non-forfeitable dividend rights (in shares)</t>
        </is>
      </c>
      <c r="B4" s="5" t="n">
        <v>0</v>
      </c>
      <c r="C4" s="5" t="n">
        <v>16125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0:41Z</dcterms:created>
  <dcterms:modified xmlns:dcterms="http://purl.org/dc/terms/" xmlns:xsi="http://www.w3.org/2001/XMLSchema-instance" xsi:type="dcterms:W3CDTF">2025-04-01T20:10:45Z</dcterms:modified>
</cp:coreProperties>
</file>